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Principl" sheetId="10" state="visible" r:id="rId10"/>
    <sheet xmlns:r="http://schemas.openxmlformats.org/officeDocument/2006/relationships" name="Recent Accounting Pronouncement"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Mortgage Servicing Rights" sheetId="14" state="visible" r:id="rId14"/>
    <sheet xmlns:r="http://schemas.openxmlformats.org/officeDocument/2006/relationships" name="Goodwill and Intangibles Assets"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Subordinated Notes" sheetId="18" state="visible" r:id="rId18"/>
    <sheet xmlns:r="http://schemas.openxmlformats.org/officeDocument/2006/relationships" name="Junior Subordinated Debentures" sheetId="19" state="visible" r:id="rId19"/>
    <sheet xmlns:r="http://schemas.openxmlformats.org/officeDocument/2006/relationships" name="Operating Leases" sheetId="20" state="visible" r:id="rId20"/>
    <sheet xmlns:r="http://schemas.openxmlformats.org/officeDocument/2006/relationships" name="Derivative Instruments and Hedg" sheetId="21" state="visible" r:id="rId21"/>
    <sheet xmlns:r="http://schemas.openxmlformats.org/officeDocument/2006/relationships" name="Accounting for Uncertainty in I"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Revenue from Contracts with Cus" sheetId="26" state="visible" r:id="rId26"/>
    <sheet xmlns:r="http://schemas.openxmlformats.org/officeDocument/2006/relationships" name="Stock-Based Compensation" sheetId="27" state="visible" r:id="rId27"/>
    <sheet xmlns:r="http://schemas.openxmlformats.org/officeDocument/2006/relationships" name="Fair Value Measurement" sheetId="28" state="visible" r:id="rId28"/>
    <sheet xmlns:r="http://schemas.openxmlformats.org/officeDocument/2006/relationships" name="Fair Value of Financial Instrum" sheetId="29" state="visible" r:id="rId29"/>
    <sheet xmlns:r="http://schemas.openxmlformats.org/officeDocument/2006/relationships" name="Financial Instruments with Off-" sheetId="30" state="visible" r:id="rId30"/>
    <sheet xmlns:r="http://schemas.openxmlformats.org/officeDocument/2006/relationships" name="Segment Information" sheetId="31" state="visible" r:id="rId31"/>
    <sheet xmlns:r="http://schemas.openxmlformats.org/officeDocument/2006/relationships" name="Recent Accounting Pronounceme_2" sheetId="32" state="visible" r:id="rId32"/>
    <sheet xmlns:r="http://schemas.openxmlformats.org/officeDocument/2006/relationships" name="Recent Accounting Pronounceme_3"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Mortgage Servicing Rights (Tabl" sheetId="36" state="visible" r:id="rId36"/>
    <sheet xmlns:r="http://schemas.openxmlformats.org/officeDocument/2006/relationships" name="Goodwill and Intangibles Asse_2" sheetId="37" state="visible" r:id="rId37"/>
    <sheet xmlns:r="http://schemas.openxmlformats.org/officeDocument/2006/relationships" name="Deposits (Tables)" sheetId="38" state="visible" r:id="rId38"/>
    <sheet xmlns:r="http://schemas.openxmlformats.org/officeDocument/2006/relationships" name="Short-Term Borrowings and Lon_2" sheetId="39" state="visible" r:id="rId39"/>
    <sheet xmlns:r="http://schemas.openxmlformats.org/officeDocument/2006/relationships" name="Subordinated Notes (Tables)" sheetId="40" state="visible" r:id="rId40"/>
    <sheet xmlns:r="http://schemas.openxmlformats.org/officeDocument/2006/relationships" name="Operating Leases (Tables)" sheetId="41" state="visible" r:id="rId41"/>
    <sheet xmlns:r="http://schemas.openxmlformats.org/officeDocument/2006/relationships" name="Derivative Instruments and He_2" sheetId="42" state="visible" r:id="rId42"/>
    <sheet xmlns:r="http://schemas.openxmlformats.org/officeDocument/2006/relationships" name="Accumulated Other Comprehensi_2" sheetId="43" state="visible" r:id="rId43"/>
    <sheet xmlns:r="http://schemas.openxmlformats.org/officeDocument/2006/relationships" name="Earnings per Common Share (Tabl" sheetId="44" state="visible" r:id="rId44"/>
    <sheet xmlns:r="http://schemas.openxmlformats.org/officeDocument/2006/relationships" name="Revenue from Contracts with C_2" sheetId="45" state="visible" r:id="rId45"/>
    <sheet xmlns:r="http://schemas.openxmlformats.org/officeDocument/2006/relationships" name="Stock-based Compensation (Table" sheetId="46" state="visible" r:id="rId46"/>
    <sheet xmlns:r="http://schemas.openxmlformats.org/officeDocument/2006/relationships" name="Fair Value Measurement (Tables)" sheetId="47" state="visible" r:id="rId47"/>
    <sheet xmlns:r="http://schemas.openxmlformats.org/officeDocument/2006/relationships" name="Fair Value of Financial Instr_2" sheetId="48" state="visible" r:id="rId48"/>
    <sheet xmlns:r="http://schemas.openxmlformats.org/officeDocument/2006/relationships" name="Segment Information (Tables)" sheetId="49" state="visible" r:id="rId49"/>
    <sheet xmlns:r="http://schemas.openxmlformats.org/officeDocument/2006/relationships" name="Basis of Presentation, Princi_2" sheetId="50" state="visible" r:id="rId50"/>
    <sheet xmlns:r="http://schemas.openxmlformats.org/officeDocument/2006/relationships" name="Recent Accounting Pronounceme_4" sheetId="51" state="visible" r:id="rId51"/>
    <sheet xmlns:r="http://schemas.openxmlformats.org/officeDocument/2006/relationships" name="Investment Securities - Amortiz" sheetId="52" state="visible" r:id="rId52"/>
    <sheet xmlns:r="http://schemas.openxmlformats.org/officeDocument/2006/relationships" name="Investment Securities - Securit" sheetId="53" state="visible" r:id="rId53"/>
    <sheet xmlns:r="http://schemas.openxmlformats.org/officeDocument/2006/relationships" name="Investment Securities - Narrati" sheetId="54" state="visible" r:id="rId54"/>
    <sheet xmlns:r="http://schemas.openxmlformats.org/officeDocument/2006/relationships" name="Investment Securities - Secur_2" sheetId="55" state="visible" r:id="rId55"/>
    <sheet xmlns:r="http://schemas.openxmlformats.org/officeDocument/2006/relationships" name="Investment Securities - Amort_2" sheetId="56" state="visible" r:id="rId56"/>
    <sheet xmlns:r="http://schemas.openxmlformats.org/officeDocument/2006/relationships" name="Investment Securities - Secur_3" sheetId="57" state="visible" r:id="rId57"/>
    <sheet xmlns:r="http://schemas.openxmlformats.org/officeDocument/2006/relationships" name="Investment Securities - Amort_3" sheetId="58" state="visible" r:id="rId58"/>
    <sheet xmlns:r="http://schemas.openxmlformats.org/officeDocument/2006/relationships" name="Loans and Leases - Portfolio Lo" sheetId="59" state="visible" r:id="rId59"/>
    <sheet xmlns:r="http://schemas.openxmlformats.org/officeDocument/2006/relationships" name="Loans and Leases - Net Investme" sheetId="60" state="visible" r:id="rId60"/>
    <sheet xmlns:r="http://schemas.openxmlformats.org/officeDocument/2006/relationships" name="Loans and Leases - Non-performi" sheetId="61" state="visible" r:id="rId61"/>
    <sheet xmlns:r="http://schemas.openxmlformats.org/officeDocument/2006/relationships" name="Loans and Leases - Age Analysis" sheetId="62" state="visible" r:id="rId62"/>
    <sheet xmlns:r="http://schemas.openxmlformats.org/officeDocument/2006/relationships" name="Loans and Leases - Allowance fo" sheetId="63" state="visible" r:id="rId63"/>
    <sheet xmlns:r="http://schemas.openxmlformats.org/officeDocument/2006/relationships" name="Loans and Leases - Credit Risk " sheetId="64" state="visible" r:id="rId64"/>
    <sheet xmlns:r="http://schemas.openxmlformats.org/officeDocument/2006/relationships" name="Loans and Leases - Amortized Co" sheetId="65" state="visible" r:id="rId65"/>
    <sheet xmlns:r="http://schemas.openxmlformats.org/officeDocument/2006/relationships" name="Loans and Leases - Troubled Deb" sheetId="66" state="visible" r:id="rId66"/>
    <sheet xmlns:r="http://schemas.openxmlformats.org/officeDocument/2006/relationships" name="Mortgage Servicing Rights - Mor" sheetId="67" state="visible" r:id="rId67"/>
    <sheet xmlns:r="http://schemas.openxmlformats.org/officeDocument/2006/relationships" name="Mortgage Servicing Rights - Nar" sheetId="68" state="visible" r:id="rId68"/>
    <sheet xmlns:r="http://schemas.openxmlformats.org/officeDocument/2006/relationships" name="Mortgage Servicing Rights - Key" sheetId="69" state="visible" r:id="rId69"/>
    <sheet xmlns:r="http://schemas.openxmlformats.org/officeDocument/2006/relationships" name="Goodwill and Intangibles Asse_3" sheetId="70" state="visible" r:id="rId70"/>
    <sheet xmlns:r="http://schemas.openxmlformats.org/officeDocument/2006/relationships" name="Goodwill and Intangibles Asse_4" sheetId="71" state="visible" r:id="rId71"/>
    <sheet xmlns:r="http://schemas.openxmlformats.org/officeDocument/2006/relationships" name="Deposits (Details)" sheetId="72" state="visible" r:id="rId72"/>
    <sheet xmlns:r="http://schemas.openxmlformats.org/officeDocument/2006/relationships" name="Short-Term Borrowings and Lon_3" sheetId="73" state="visible" r:id="rId73"/>
    <sheet xmlns:r="http://schemas.openxmlformats.org/officeDocument/2006/relationships" name="Short-Term Borrowings and Lon_4" sheetId="74" state="visible" r:id="rId74"/>
    <sheet xmlns:r="http://schemas.openxmlformats.org/officeDocument/2006/relationships" name="Short-Term Borrowings and Lon_5" sheetId="75" state="visible" r:id="rId75"/>
    <sheet xmlns:r="http://schemas.openxmlformats.org/officeDocument/2006/relationships" name="Short-Term Borrowings and Lon_6" sheetId="76" state="visible" r:id="rId76"/>
    <sheet xmlns:r="http://schemas.openxmlformats.org/officeDocument/2006/relationships" name="Short-Term Borrowings and Lon_7" sheetId="77" state="visible" r:id="rId77"/>
    <sheet xmlns:r="http://schemas.openxmlformats.org/officeDocument/2006/relationships" name="Subordinated Notes - Narrative " sheetId="78" state="visible" r:id="rId78"/>
    <sheet xmlns:r="http://schemas.openxmlformats.org/officeDocument/2006/relationships" name="Subordinated Notes - Subordinat" sheetId="79" state="visible" r:id="rId79"/>
    <sheet xmlns:r="http://schemas.openxmlformats.org/officeDocument/2006/relationships" name="Junior Subordinated Debentures " sheetId="80" state="visible" r:id="rId80"/>
    <sheet xmlns:r="http://schemas.openxmlformats.org/officeDocument/2006/relationships" name="Operating Leases - Narrative (D" sheetId="81" state="visible" r:id="rId81"/>
    <sheet xmlns:r="http://schemas.openxmlformats.org/officeDocument/2006/relationships" name="Operating Leases - Components o" sheetId="82" state="visible" r:id="rId82"/>
    <sheet xmlns:r="http://schemas.openxmlformats.org/officeDocument/2006/relationships" name="Operating Leases - Supplemental" sheetId="83" state="visible" r:id="rId83"/>
    <sheet xmlns:r="http://schemas.openxmlformats.org/officeDocument/2006/relationships" name="Operating Leases - Maturities o"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Accounting for Uncertainty in_2" sheetId="87" state="visible" r:id="rId87"/>
    <sheet xmlns:r="http://schemas.openxmlformats.org/officeDocument/2006/relationships" name="Shareholders' Equity (Details)"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Earnings per Common Share (Deta" sheetId="91" state="visible" r:id="rId91"/>
    <sheet xmlns:r="http://schemas.openxmlformats.org/officeDocument/2006/relationships" name="Revenue from Contracts with C_3" sheetId="92" state="visible" r:id="rId92"/>
    <sheet xmlns:r="http://schemas.openxmlformats.org/officeDocument/2006/relationships" name="Stock-Based Compensation - Narr" sheetId="93" state="visible" r:id="rId93"/>
    <sheet xmlns:r="http://schemas.openxmlformats.org/officeDocument/2006/relationships" name="Stock-Based Compensation - Sche" sheetId="94" state="visible" r:id="rId94"/>
    <sheet xmlns:r="http://schemas.openxmlformats.org/officeDocument/2006/relationships" name="Stock-Based Compensation - Proc" sheetId="95" state="visible" r:id="rId95"/>
    <sheet xmlns:r="http://schemas.openxmlformats.org/officeDocument/2006/relationships" name="Stock-Based Compensation - Opti" sheetId="96" state="visible" r:id="rId96"/>
    <sheet xmlns:r="http://schemas.openxmlformats.org/officeDocument/2006/relationships" name="Stock-Based Compensation - Unve" sheetId="97" state="visible" r:id="rId97"/>
    <sheet xmlns:r="http://schemas.openxmlformats.org/officeDocument/2006/relationships" name="Stock-Based Compensation - Un_2" sheetId="98" state="visible" r:id="rId98"/>
    <sheet xmlns:r="http://schemas.openxmlformats.org/officeDocument/2006/relationships" name="Fair Value Measurement - Schedu" sheetId="99" state="visible" r:id="rId99"/>
    <sheet xmlns:r="http://schemas.openxmlformats.org/officeDocument/2006/relationships" name="Fair Value Measurement - Narrat" sheetId="100" state="visible" r:id="rId100"/>
    <sheet xmlns:r="http://schemas.openxmlformats.org/officeDocument/2006/relationships" name="Fair Value of Financial Instr_3" sheetId="101" state="visible" r:id="rId101"/>
    <sheet xmlns:r="http://schemas.openxmlformats.org/officeDocument/2006/relationships" name="Financial Instruments with Of_2" sheetId="102" state="visible" r:id="rId102"/>
    <sheet xmlns:r="http://schemas.openxmlformats.org/officeDocument/2006/relationships" name="Segment Information (Details)" sheetId="103" state="visible" r:id="rId10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5746</t>
        </is>
      </c>
    </row>
    <row r="9">
      <c r="A9" s="4" t="inlineStr">
        <is>
          <t>Entity Registrant Name</t>
        </is>
      </c>
      <c r="B9" s="4" t="inlineStr">
        <is>
          <t>Bryn Mawr Bank Corp</t>
        </is>
      </c>
    </row>
    <row r="10">
      <c r="A10" s="4" t="inlineStr">
        <is>
          <t>Entity Incorporation, State or Country Code</t>
        </is>
      </c>
      <c r="B10" s="4" t="inlineStr">
        <is>
          <t>PA</t>
        </is>
      </c>
    </row>
    <row r="11">
      <c r="A11" s="4" t="inlineStr">
        <is>
          <t>Entity Tax Identification Number</t>
        </is>
      </c>
      <c r="B11" s="4" t="inlineStr">
        <is>
          <t>23-2434506</t>
        </is>
      </c>
    </row>
    <row r="12">
      <c r="A12" s="4" t="inlineStr">
        <is>
          <t>Entity Address, Address Line One</t>
        </is>
      </c>
      <c r="B12" s="4" t="inlineStr">
        <is>
          <t>801 Lancaster Avenue</t>
        </is>
      </c>
    </row>
    <row r="13">
      <c r="A13" s="4" t="inlineStr">
        <is>
          <t>Entity Address, City or Town</t>
        </is>
      </c>
      <c r="B13" s="4" t="inlineStr">
        <is>
          <t>Bryn Mawr</t>
        </is>
      </c>
    </row>
    <row r="14">
      <c r="A14" s="4" t="inlineStr">
        <is>
          <t>Entity Address, State or Province</t>
        </is>
      </c>
      <c r="B14" s="4" t="inlineStr">
        <is>
          <t>PA</t>
        </is>
      </c>
    </row>
    <row r="15">
      <c r="A15" s="4" t="inlineStr">
        <is>
          <t>Entity Address, Postal Zip Code</t>
        </is>
      </c>
      <c r="B15" s="4" t="inlineStr">
        <is>
          <t>19010</t>
        </is>
      </c>
    </row>
    <row r="16">
      <c r="A16" s="4" t="inlineStr">
        <is>
          <t>City Area Code</t>
        </is>
      </c>
      <c r="B16" s="4" t="inlineStr">
        <is>
          <t>610</t>
        </is>
      </c>
    </row>
    <row r="17">
      <c r="A17" s="4" t="inlineStr">
        <is>
          <t>Local Phone Number</t>
        </is>
      </c>
      <c r="B17" s="4" t="inlineStr">
        <is>
          <t>525-1700</t>
        </is>
      </c>
    </row>
    <row r="18">
      <c r="A18" s="4" t="inlineStr">
        <is>
          <t>Title of 12(b) Security</t>
        </is>
      </c>
      <c r="B18" s="4" t="inlineStr">
        <is>
          <t>Common Stock, $1 par value</t>
        </is>
      </c>
    </row>
    <row r="19">
      <c r="A19" s="4" t="inlineStr">
        <is>
          <t>Trading Symbol</t>
        </is>
      </c>
      <c r="B19" s="4" t="inlineStr">
        <is>
          <t>BM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958186</v>
      </c>
    </row>
    <row r="28">
      <c r="A28" s="4" t="inlineStr">
        <is>
          <t>Entity Central Index Key</t>
        </is>
      </c>
      <c r="B28" s="4" t="inlineStr">
        <is>
          <t>000080268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Principles of Consolidation, and Significant Accounting Policies</t>
        </is>
      </c>
      <c r="B4" s="4" t="inlineStr">
        <is>
          <t>Basis of Presentation, Principles of Consolidation, and Significant Accounting Policies The Unaudited Consolidated Financial Statements have been prepared in accordance with U.S. generally accepted accounting principles (“GAAP”). The Unaudited Consolidated Financial Statements include the accounts of Bryn Mawr Bank Corporation (“BMBC,” and together with its subsidiaries, the “Corporation”) and its consolidated subsidiaries; BMBC's primary subsidiary is The Bryn Mawr Trust Company (the “Bank”). In connection with the merger of Royal Bancshares of Pennsylvania, Inc. (“RBPI”) with and into BMBC, and the merger of Royal Bank America with and into the Bank (collectively, the "RBPI Merger"), the Corporation acquired two Delaware trusts, Royal Bancshares Capital Trust I and Royal Bancshares Capital Trust II. These two entities are not consolidated per requirements under Financial Accounting Standards Board (“FASB”) Accounting Standards Codification (“ASC”) Topic 810, “Consolidation” (“ASC Topic 810”). All significant intercompany balances and transactions are eliminated in consolidation and certain prior-period amounts have been reclassified when necessary in order to conform to the current period presentation. In the opinion of management, all adjustments, which are normal and recurring in nature, necessary for a fair presentation of the consolidated financial position and the results of operations for the interim periods presented have been included. The results of operations for the three and nine months ended September 30, 2020 are not necessarily indicative of the results to be expected for any other interim period or for the full year. In preparing the Unaudited Consolidated Financial Statements, management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 These Unaudited Consolidated Financial Statements should be read in conjunction with the audited Consolidated Financial Statements and notes thereto in BMBC’s Annual Report on Form 10-K for the twelve months ended December 31, 2019 (the “2019 Annual Report”). Except as described below, the accounting policies applied in these Unaudited Consolidated Financial Statements are the same as those applied in the 2019 Annual Report. Updates to Significant Accounting Policies: A. Allowance for Credit Losses (“ACL”) on Loans and Leases: The ACL on loans and leases represents management’s estimate of all expected credit losses over the expected contractual life of our existing portfolio loans and leases. Determining the appropriateness of the ACL on loans and leases is complex and requires judgment by management about the effect of matters that are inherently uncertain. Subsequent evaluations of the then-existing loan portfolio, in light of the factors then prevailing, may result in significant changes in the ACL on loans and leases in those future periods. The expense for credit loss recorded through earnings is the amount necessary to maintain the ACL on loans and leases at the amount of expected credit losses inherent within the loans and leases portfolio. The amount of expense and the corresponding level of ACL on loans and leases are based on management’s evaluation of the collectability of the loan and lease portfolio based on historical loss experience, reasonable and supportable forecasts, and other significant qualitative and quantitative factors. The ACL on loans and leases, as reported in our Consolidated Statements of Financial Condition, is adjusted by an expense for credit losses, which is recognized in earnings, and reduced by the charge-off of loan and lease amounts, net of recoveries. For further information on the ACL on loans and leases, see Note 4 - Loans and Leases in the accompanying Notes to Unaudited Consolidated Financial Statements. Management employs a disciplined process and methodology to establish the ACL on loans and leases that has two basic components: first, an asset-specific component involving individual loans and leases that do not share risk characteristics with other loans and leases and the measurement of expected credit losses for such individual loans; and second, a collective (pooled) component for estimated expected credit losses for pools of loans and leases that share similar risk characteristics. Based upon this methodology, management establishes an asset-specific ACL on loans and leases that do not share risk characteristics with other loans and leases based on the amount of expected credit losses calculated on those loans and leases and charges off amounts determined to be uncollectible. Factors we consider in measuring the extent of expected credit loss include payment status, collateral value, borrower financial condition, guarantor support and the probability of collecting scheduled principal and interest payments when due. When a loan or lease does not share risk characteristics with other loans or leases, management measures expected credit loss as the difference between the amortized cost basis in the loan and the present value of expected future cash flows discounted at the loan’s effective interest rate except that,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If the calculated expected credit loss is determined to be permanent, fixed or nonrecoverable, the credit loss portion of the loan will be charged off against the ACL on loans and leases. Loans and leases designated as having significantly increased credit risk are generally placed on nonaccrual and remain in that status until all principal and interest payments are current and the prospects for future payments in accordance with the loan agreement are reasonably assured, at which point the loan is returned to accrual status. In estimating the component of the ACL on loans and leases that share common risk characteristics, loans and leases are segregated into portfolio segments based on federal call report codes which classify loans and leases based on the primary collateral supporting the loan and lease. Methods utilized by management to estimate expected credit losses include a discounted cash flow (“DCF”) methodology that discounts instrument-level contractual cash flows, adjusted for prepayments and curtailments, incorporating loss expectations, and a weighted average remaining maturity (“WARM”) methodology which contemplates expected losses at a pool-level, utilizing historic loss information. Under both methodologies, management estimates the ACL on loans and leases using relevant available information, from internal and external sources, relating to past events, current conditions, and reasonable and supportable forecasts. After the end of the reasonable and supportable forecast period, the loss rates revert to the long-term mean loss rate, or in the case of an input-driven predictive method, the long-term mean of the input, using a reversion period where applicable. Historical credit loss experience, including examination of loss experience at representative peer institutions when the Corporation’s first-party loss history does not result in estimations that are meaningful to users of the Corporation’s Consolidated Financial Statements, provides the basis for the estimation of expected credit losses. Adjustments to historical loss information are considered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DCF methodology uses inputs of current and forecasted macroeconomic indicators to predict future loss rates. The current macroeconomic indicator utilized by the bank is the Pennsylvania unemployment rate. In building the current expected credit loss (“CECL”) model utilized in the DCF methodology, a correlation between this indicator and historic loss levels was developed, enabling a prediction of future loss rates related to future Pennsylvania unemployment rates. The portfolio segments utilizing the DCF methodology as of September 30, 2020 included: CRE - owner-occupied and nonowner-occupied loans, home equity lines of credit, residential mortgages (first and junior liens), construction loans and consumer loans. The WARM methodology uses combined historic loss rates for the Bank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as of September 30, 2020 included commercial and industrial loans and leases. For those loans and leases where the ACL is measured on a collective (pool) basis, management has identified the following portfolio segments based on federal call report codes which classify loans and leases based on the primary collateral supporting the loan or lease: Commercial Real Estate (“CRE”) Loans (owner-occupied and non-owner occupied): The Bank originates mortgage loans for multifamily properties (i.e. buildings which have five or more residential units) and other commercial real estate that is either owner-occupied or managed as an investment property (non-owner occupied) primarily within Pennsylvania, Delaware and Southern and Central New Jersey. Commercial real estate properties primarily include retail buildings/shopping centers, hotels, office/medical buildings and industrial/warehouse space.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Commercial real estate loans are generally considered to have a higher degree of credit risk than multifamily loans as they may be dependent on the ongoing success and operating viability of a fewer number of tenants who are occupying the property and who may have a greater degree of exposure to economic conditions. Home equity lines of credit: The Bank originates the majority of its home equity lines of credit through its retail channel. The primary risk characteristics associated with home equity lines of credit typically involve major living or lifestyl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The Bank originates one-to-four family residential mortgage loans primarily within Pennsylvania, Delaware and Southern and Central New Jersey. These loans are secured by first liens on a primary residence or investment property. The primary risk characteristics associated with residential mortgage loans typically involve major living or lifestyle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The Bank originates loans secured by junior liens against one to four family properties primarily within Pennsylvania, Delaware and Southern and Central New Jersey. Loans secured by junior liens are primarily in the form of an amortizing home equity loan. These loans are subordinate to a first mortgage which may be from another lending institution. The primary risk characteristics associated with loans secured by junior liens typically involve major living or lifestyle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Construction: The Bank originates construction loans to finance land development preparatory to erecting new structures or the on-site construction of industrial, commercial, or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Commercial &amp; Industrial: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mp;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Consumer: The Bank originates or lines of credit to individuals for household, family, and other personal expenditures as well as overdrawn customer deposit balances which are reported as loans. This also represents all other loans that cannot be categorized in any of the previous mentioned loan segments. Consumer loans generally have higher interest rates and shorter terms than residential loans but tend to have higher credit risk due to the type of collateral securing the loan or in some cases the absence of collateral. Leases: The Bank’s wholly-owned subsidiary Bryn Mawr Equipment Financing, Inc. specializes in equipment leases for small- and mid-sized businesses nationally and across a broad range of industries. The Bank’s credit risk generally results from the potential default of borrowers or lessees, which may be driven by customer specific or broader industry related conditions. Accrued interest receivable on loans and leases, which is reported in Accrued interest receivable on the Consolidated Balance Sheet, totaled $13.7 million as of September 30, 2020 and is excluded from the estimate of credit losses due to our charge-off policy to reverse accrued interest in a timely manner on loans and leases that are 90-days past due and deemed nonperforming. However, the Corporation continued to accrue interest on loans and leases for which payment deferrals have been extended to borrowers affected by the COVID-19 pandemic. Deferrals under the Corporation's modification program may be for durations which exceed the Corporation’s 90-day write-off policy for accrued interest. Therefore, these interest deferrals do not qualify for the Corporation’s election to not recognize a credit loss allowance for credit losses on accrued interest receivable. Accordingly, as of September 30, 2020, the Corporation has estimated credit losses for COVID-19 interest deferrals of $264 thousand, which is included as a reduction to Accrued interest receivable on the Consolidated Balance Sheet. B. ACL on Off-Balance Sheet (“OBS”) Credit Exposures Management estimates expected credit losses over the contractual period in which the Corporation is exposed to credit risk via a contractual obligation to extend credit, unless that obligation is unconditionally cancellable by the Corporation. The ACL on OBS credit exposure, included within Other Liabilities on the Consolidated Balance Sheet, is adjusted as a provision for credit loss expense included within other operating expense on the Consolidated Statement of Income. The estimate includes consideration of the likelihood that funding will occur and an estimate of expected credit losses on commitments expected to be funded over its estimated life. Management estimates the amount of expected losses by calculating a commitment usage factor over the contractual period for exposures that are not unconditionally cancellable by the bank and applying the loss factors used in the ACL on loans and leases methodology to the results of the usage calculation to estimate the liability for credit losses related to unfunded commitments for each loan type. No credit loss estimate is reported for OBS credit exposures that are unconditionally cancellable by the Bank. The ACL on OBS credit exposure as of September 30, 2020 was $3.5 million. For the three and nine months ended September 30, 2020 the Corporation recorded a provision for credit losses on OBS credit exposures of $195 thousand and $2.3 million, respectively. C. Troubled Debt Restructurings (“TDRs”) The Corporation has implemented various consumer and commercial loan modification programs to provide its borrowers relief from the economic impacts of COVID-19. In accordance with the Coronavirus Aid, Relief, and Economic Security Act (the “CARES Act”), loans to borrowers experiencing financial difficulty related to the COVID-19 pandemic which were granted short-term modifications after March 1, 2020 and which were not more than 30 days past due as of December 31, 2019 are exempt from TDR classification. In addition, for loans modified in response to the COVID-19 pandemic that do not meet the above delinquency criteria (e.g., not more than 30 days past due as of December 31, 2019), the Corporation applies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less than 30 days past due as of the implementation date of a loan modification program or modifications granted under government mandated modification programs, are also exempt from TDR classification. For loan modifications that include a payment deferral and are not TDRs, the borrower’s past due and nonaccrual status will not be impacted during the deferral period. Interest income will continue to be recognized over the contractual life of the loan. For more information on the Corporation's TDR accounting, see Note 1 – Summary of Significant Accounting Policies to the Consolidated Financial Statements of the Corporation’s 2019 Annual Report. D. Purchased Credit Deteriorated (“PCD”) Loans and Leases The Corporation has purchased loans and leases, some of which have experienced more than insignificant credit deterioration since origination. PCD loans are recorded at the amount paid. An ACL is determined using the same methodology as other portfolio loans and leases. The initial ACL determined on a collective basis is allocated to individual loans. The loan’s purchase price is grossed-up by adding the allocated ACL to arrive at its initial amortized cost basis. The difference between the initial amortized cost basis and the par value of the loan or lease is a noncredit discount or premium, which is amortized into interest income over the life of the loan or lease. Subsequent changes to the ACL associated with PCD loans or leases are recorded through provision expense. E. ACL on Held to Maturity Securities Management measures expected credit losses on held to maturity debt securities on a collective basis by major security type. The Corporation’s held to maturity debt securities consist of mortgage-backed securities issued by U.S. government entities and agencies. These securities are either explicitly or implicitly guaranteed by the U.S. government, are highly rated by major rating agencies and have a long history of no credit losses. With respect to these securities, management considers the history of credit losses, current conditions and reasonable and supportable forecasts, which may indicate that the expectation that nonpayment of the amortized cost basis is or continues to be zero, even if the U.S. government were to default. Therefore, for those securities, the Corporation does not record expected credit losses. Accrued interest receivable on held to maturity debt securities, which is reported in Accrued interest receivable on the Consolidated Balance Sheet, totaled $34 thousand as of September 30, 2020 and is excluded from the estimate of credit losses. F. ACL on Available for Sale Securities For available for sale debt securities in an unrealized loss position, management first assesses whether it intends to sell, or it is more likely than no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management evaluates whether the decline in fair value has resulted from credit losses or other factors. In making this assessment, management considers the extent to which fair value is less than amortized cost, any explicit or implicit guarantees by the U.S. government, any changes to the rating of the security by the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 is recognized in other comprehensive income. Changes in the ACL on available for sale debt securities are recorded as provision for (or release of) credit loss expense. Losses are charged against the ACL on available for sale debt securities when management believes the uncollectibility of an available for sale security is confirmed or when either of the criteria regarding intent or requirement to sell is met. Accrued interest receivable on available for sale debt securities, which is reported in Accrued interest receivable on the Consolidated Balance Sheet, totaled $1.7 million at September 30, 2020 and is excluded from the estimate of credi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Fair Value Measurement - Narrative (Details) - USD ($) $ in Thousands</t>
        </is>
      </c>
      <c r="B1" s="2" t="inlineStr">
        <is>
          <t>3 Months Ended</t>
        </is>
      </c>
      <c r="C1" s="2" t="inlineStr">
        <is>
          <t>9 Months Ended</t>
        </is>
      </c>
    </row>
    <row r="2">
      <c r="B2" s="2" t="inlineStr">
        <is>
          <t>Sep. 30, 2020</t>
        </is>
      </c>
      <c r="C2" s="2" t="inlineStr">
        <is>
          <t>Sep. 30, 2020</t>
        </is>
      </c>
    </row>
    <row r="3">
      <c r="A3" s="4" t="inlineStr">
        <is>
          <t>Allowance for Loan and Lease Loss</t>
        </is>
      </c>
    </row>
    <row r="4">
      <c r="A4" s="3" t="inlineStr">
        <is>
          <t>Fair Value, Balance Sheet Grouping, Financial Statement Captions [Line Items]</t>
        </is>
      </c>
    </row>
    <row r="5">
      <c r="A5" s="4" t="inlineStr">
        <is>
          <t>Valuation allowance, period increase (decrease)</t>
        </is>
      </c>
      <c r="B5" s="6" t="n">
        <v>99</v>
      </c>
      <c r="C5" s="6" t="n">
        <v>221</v>
      </c>
    </row>
    <row r="6">
      <c r="A6" s="4" t="inlineStr">
        <is>
          <t>Minimum</t>
        </is>
      </c>
    </row>
    <row r="7">
      <c r="A7" s="3" t="inlineStr">
        <is>
          <t>Fair Value, Balance Sheet Grouping, Financial Statement Captions [Line Items]</t>
        </is>
      </c>
    </row>
    <row r="8">
      <c r="A8" s="4" t="inlineStr">
        <is>
          <t>Discount on appraisals of secured collateral (as a percent)</t>
        </is>
      </c>
      <c r="C8" s="4" t="inlineStr">
        <is>
          <t>10.00%</t>
        </is>
      </c>
    </row>
    <row r="9">
      <c r="A9" s="4" t="inlineStr">
        <is>
          <t>Maximum</t>
        </is>
      </c>
    </row>
    <row r="10">
      <c r="A10" s="3" t="inlineStr">
        <is>
          <t>Fair Value, Balance Sheet Grouping, Financial Statement Captions [Line Items]</t>
        </is>
      </c>
    </row>
    <row r="11">
      <c r="A11" s="4" t="inlineStr">
        <is>
          <t>Discount on appraisals of secured collateral (as a percent)</t>
        </is>
      </c>
      <c r="C11" s="4" t="inlineStr">
        <is>
          <t>5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3" t="inlineStr">
        <is>
          <t>Financial assets:</t>
        </is>
      </c>
    </row>
    <row r="3">
      <c r="A3" s="4" t="inlineStr">
        <is>
          <t>Investment securities - available for sale</t>
        </is>
      </c>
      <c r="B3" s="6" t="n">
        <v>564774</v>
      </c>
      <c r="C3" s="6" t="n">
        <v>1005984</v>
      </c>
    </row>
    <row r="4">
      <c r="A4" s="4" t="inlineStr">
        <is>
          <t>Investment securities, trading</t>
        </is>
      </c>
      <c r="B4" s="5" t="n">
        <v>8030</v>
      </c>
      <c r="C4" s="5" t="n">
        <v>8621</v>
      </c>
    </row>
    <row r="5">
      <c r="A5" s="4" t="inlineStr">
        <is>
          <t>Investment securities – held to maturity</t>
        </is>
      </c>
      <c r="B5" s="5" t="n">
        <v>12144</v>
      </c>
      <c r="C5" s="5" t="n">
        <v>12661</v>
      </c>
    </row>
    <row r="6">
      <c r="A6" s="4" t="inlineStr">
        <is>
          <t>Carrying Amount</t>
        </is>
      </c>
    </row>
    <row r="7">
      <c r="A7" s="3" t="inlineStr">
        <is>
          <t>Financial assets:</t>
        </is>
      </c>
    </row>
    <row r="8">
      <c r="A8" s="4" t="inlineStr">
        <is>
          <t>Investment securities - available for sale</t>
        </is>
      </c>
      <c r="B8" s="5" t="n">
        <v>564774</v>
      </c>
      <c r="C8" s="5" t="n">
        <v>1005984</v>
      </c>
    </row>
    <row r="9">
      <c r="A9" s="4" t="inlineStr">
        <is>
          <t>Investment securities, trading</t>
        </is>
      </c>
      <c r="B9" s="5" t="n">
        <v>8030</v>
      </c>
      <c r="C9" s="5" t="n">
        <v>8621</v>
      </c>
    </row>
    <row r="10">
      <c r="A10" s="4" t="inlineStr">
        <is>
          <t>Total financial assets</t>
        </is>
      </c>
      <c r="B10" s="5" t="n">
        <v>4644405</v>
      </c>
      <c r="C10" s="5" t="n">
        <v>4857148</v>
      </c>
    </row>
    <row r="11">
      <c r="A11" s="3" t="inlineStr">
        <is>
          <t>Financial liabilities:</t>
        </is>
      </c>
    </row>
    <row r="12">
      <c r="A12" s="4" t="inlineStr">
        <is>
          <t>Total financial liabilities</t>
        </is>
      </c>
      <c r="B12" s="5" t="n">
        <v>4391428</v>
      </c>
      <c r="C12" s="5" t="n">
        <v>4606085</v>
      </c>
    </row>
    <row r="13">
      <c r="A13" s="4" t="inlineStr">
        <is>
          <t>Fair Value</t>
        </is>
      </c>
    </row>
    <row r="14">
      <c r="A14" s="3" t="inlineStr">
        <is>
          <t>Financial assets:</t>
        </is>
      </c>
    </row>
    <row r="15">
      <c r="A15" s="4" t="inlineStr">
        <is>
          <t>Investment securities - available for sale</t>
        </is>
      </c>
      <c r="B15" s="5" t="n">
        <v>564774</v>
      </c>
      <c r="C15" s="5" t="n">
        <v>1005984</v>
      </c>
    </row>
    <row r="16">
      <c r="A16" s="4" t="inlineStr">
        <is>
          <t>Investment securities, trading</t>
        </is>
      </c>
      <c r="B16" s="5" t="n">
        <v>8030</v>
      </c>
      <c r="C16" s="5" t="n">
        <v>8621</v>
      </c>
    </row>
    <row r="17">
      <c r="A17" s="4" t="inlineStr">
        <is>
          <t>Total financial assets</t>
        </is>
      </c>
      <c r="B17" s="5" t="n">
        <v>4586380</v>
      </c>
      <c r="C17" s="5" t="n">
        <v>4787177</v>
      </c>
    </row>
    <row r="18">
      <c r="A18" s="3" t="inlineStr">
        <is>
          <t>Financial liabilities:</t>
        </is>
      </c>
    </row>
    <row r="19">
      <c r="A19" s="4" t="inlineStr">
        <is>
          <t>Total financial liabilities</t>
        </is>
      </c>
      <c r="B19" s="5" t="n">
        <v>4393889</v>
      </c>
      <c r="C19" s="5" t="n">
        <v>4608358</v>
      </c>
    </row>
    <row r="20">
      <c r="A20" s="4" t="inlineStr">
        <is>
          <t>Level 1 | Carrying Amount</t>
        </is>
      </c>
    </row>
    <row r="21">
      <c r="A21" s="3" t="inlineStr">
        <is>
          <t>Financial assets:</t>
        </is>
      </c>
    </row>
    <row r="22">
      <c r="A22" s="4" t="inlineStr">
        <is>
          <t>Cash and cash equivalents</t>
        </is>
      </c>
      <c r="B22" s="5" t="n">
        <v>257433</v>
      </c>
      <c r="C22" s="5" t="n">
        <v>53931</v>
      </c>
    </row>
    <row r="23">
      <c r="A23" s="4" t="inlineStr">
        <is>
          <t>Level 1 | Fair Value</t>
        </is>
      </c>
    </row>
    <row r="24">
      <c r="A24" s="3" t="inlineStr">
        <is>
          <t>Financial assets:</t>
        </is>
      </c>
    </row>
    <row r="25">
      <c r="A25" s="4" t="inlineStr">
        <is>
          <t>Cash and cash equivalents</t>
        </is>
      </c>
      <c r="B25" s="5" t="n">
        <v>257433</v>
      </c>
      <c r="C25" s="5" t="n">
        <v>53931</v>
      </c>
    </row>
    <row r="26">
      <c r="A26" s="4" t="inlineStr">
        <is>
          <t>Level 2 | Carrying Amount</t>
        </is>
      </c>
    </row>
    <row r="27">
      <c r="A27" s="3" t="inlineStr">
        <is>
          <t>Financial assets:</t>
        </is>
      </c>
    </row>
    <row r="28">
      <c r="A28" s="4" t="inlineStr">
        <is>
          <t>Investment securities – held to maturity</t>
        </is>
      </c>
      <c r="B28" s="5" t="n">
        <v>11725</v>
      </c>
      <c r="C28" s="5" t="n">
        <v>12577</v>
      </c>
    </row>
    <row r="29">
      <c r="A29" s="4" t="inlineStr">
        <is>
          <t>Loans held for sale</t>
        </is>
      </c>
      <c r="B29" s="5" t="n">
        <v>4574</v>
      </c>
      <c r="C29" s="5" t="n">
        <v>4249</v>
      </c>
    </row>
    <row r="30">
      <c r="A30" s="3" t="inlineStr">
        <is>
          <t>Financial liabilities:</t>
        </is>
      </c>
    </row>
    <row r="31">
      <c r="A31" s="4" t="inlineStr">
        <is>
          <t>Deposits</t>
        </is>
      </c>
      <c r="B31" s="5" t="n">
        <v>4013579</v>
      </c>
      <c r="C31" s="5" t="n">
        <v>3842245</v>
      </c>
    </row>
    <row r="32">
      <c r="A32" s="4" t="inlineStr">
        <is>
          <t>Short-term borrowings</t>
        </is>
      </c>
      <c r="B32" s="5" t="n">
        <v>23456</v>
      </c>
      <c r="C32" s="5" t="n">
        <v>493219</v>
      </c>
    </row>
    <row r="33">
      <c r="A33" s="4" t="inlineStr">
        <is>
          <t>Long-term FHLB advances</t>
        </is>
      </c>
      <c r="B33" s="5" t="n">
        <v>44872</v>
      </c>
      <c r="C33" s="5" t="n">
        <v>52269</v>
      </c>
    </row>
    <row r="34">
      <c r="A34" s="4" t="inlineStr">
        <is>
          <t>Subordinated notes</t>
        </is>
      </c>
      <c r="B34" s="5" t="n">
        <v>98839</v>
      </c>
      <c r="C34" s="5" t="n">
        <v>98705</v>
      </c>
    </row>
    <row r="35">
      <c r="A35" s="4" t="inlineStr">
        <is>
          <t>Junior subordinated debentures</t>
        </is>
      </c>
      <c r="B35" s="5" t="n">
        <v>21889</v>
      </c>
      <c r="C35" s="5" t="n">
        <v>21753</v>
      </c>
    </row>
    <row r="36">
      <c r="A36" s="4" t="inlineStr">
        <is>
          <t>Level 2 | Carrying Amount | Interest rate swaps</t>
        </is>
      </c>
    </row>
    <row r="37">
      <c r="A37" s="3" t="inlineStr">
        <is>
          <t>Financial assets:</t>
        </is>
      </c>
    </row>
    <row r="38">
      <c r="A38" s="4" t="inlineStr">
        <is>
          <t>Derivative assets</t>
        </is>
      </c>
      <c r="B38" s="5" t="n">
        <v>135998</v>
      </c>
      <c r="C38" s="5" t="n">
        <v>47627</v>
      </c>
    </row>
    <row r="39">
      <c r="A39" s="3" t="inlineStr">
        <is>
          <t>Financial liabilities:</t>
        </is>
      </c>
    </row>
    <row r="40">
      <c r="A40" s="4" t="inlineStr">
        <is>
          <t>Derivative liabilities</t>
        </is>
      </c>
      <c r="B40" s="5" t="n">
        <v>135998</v>
      </c>
      <c r="C40" s="5" t="n">
        <v>47627</v>
      </c>
    </row>
    <row r="41">
      <c r="A41" s="4" t="inlineStr">
        <is>
          <t>Level 2 | Carrying Amount | FX forwards</t>
        </is>
      </c>
    </row>
    <row r="42">
      <c r="A42" s="3" t="inlineStr">
        <is>
          <t>Financial assets:</t>
        </is>
      </c>
    </row>
    <row r="43">
      <c r="A43" s="4" t="inlineStr">
        <is>
          <t>Derivative assets</t>
        </is>
      </c>
      <c r="B43" s="5" t="n">
        <v>0</v>
      </c>
      <c r="C43" s="5" t="n">
        <v>0</v>
      </c>
    </row>
    <row r="44">
      <c r="A44" s="3" t="inlineStr">
        <is>
          <t>Financial liabilities:</t>
        </is>
      </c>
    </row>
    <row r="45">
      <c r="A45" s="4" t="inlineStr">
        <is>
          <t>Derivative liabilities</t>
        </is>
      </c>
      <c r="B45" s="5" t="n">
        <v>24</v>
      </c>
      <c r="C45" s="5" t="n">
        <v>0</v>
      </c>
    </row>
    <row r="46">
      <c r="A46" s="4" t="inlineStr">
        <is>
          <t>Level 2 | Carrying Amount | RPAs purchased</t>
        </is>
      </c>
    </row>
    <row r="47">
      <c r="A47" s="3" t="inlineStr">
        <is>
          <t>Financial assets:</t>
        </is>
      </c>
    </row>
    <row r="48">
      <c r="A48" s="4" t="inlineStr">
        <is>
          <t>Derivative assets</t>
        </is>
      </c>
      <c r="B48" s="5" t="n">
        <v>490</v>
      </c>
      <c r="C48" s="5" t="n">
        <v>90</v>
      </c>
    </row>
    <row r="49">
      <c r="A49" s="4" t="inlineStr">
        <is>
          <t>Level 2 | Carrying Amount | RPAs sold</t>
        </is>
      </c>
    </row>
    <row r="50">
      <c r="A50" s="3" t="inlineStr">
        <is>
          <t>Financial liabilities:</t>
        </is>
      </c>
    </row>
    <row r="51">
      <c r="A51" s="4" t="inlineStr">
        <is>
          <t>Derivative liabilities</t>
        </is>
      </c>
      <c r="B51" s="5" t="n">
        <v>36</v>
      </c>
      <c r="C51" s="5" t="n">
        <v>16</v>
      </c>
    </row>
    <row r="52">
      <c r="A52" s="4" t="inlineStr">
        <is>
          <t>Level 2 | Fair Value</t>
        </is>
      </c>
    </row>
    <row r="53">
      <c r="A53" s="3" t="inlineStr">
        <is>
          <t>Financial assets:</t>
        </is>
      </c>
    </row>
    <row r="54">
      <c r="A54" s="4" t="inlineStr">
        <is>
          <t>Investment securities – held to maturity</t>
        </is>
      </c>
      <c r="B54" s="5" t="n">
        <v>12144</v>
      </c>
      <c r="C54" s="5" t="n">
        <v>12661</v>
      </c>
    </row>
    <row r="55">
      <c r="A55" s="4" t="inlineStr">
        <is>
          <t>Loans held for sale</t>
        </is>
      </c>
      <c r="B55" s="5" t="n">
        <v>4574</v>
      </c>
      <c r="C55" s="5" t="n">
        <v>4249</v>
      </c>
    </row>
    <row r="56">
      <c r="A56" s="3" t="inlineStr">
        <is>
          <t>Financial liabilities:</t>
        </is>
      </c>
    </row>
    <row r="57">
      <c r="A57" s="4" t="inlineStr">
        <is>
          <t>Deposits</t>
        </is>
      </c>
      <c r="B57" s="5" t="n">
        <v>4017533</v>
      </c>
      <c r="C57" s="5" t="n">
        <v>3842014</v>
      </c>
    </row>
    <row r="58">
      <c r="A58" s="4" t="inlineStr">
        <is>
          <t>Short-term borrowings</t>
        </is>
      </c>
      <c r="B58" s="5" t="n">
        <v>23456</v>
      </c>
      <c r="C58" s="5" t="n">
        <v>493219</v>
      </c>
    </row>
    <row r="59">
      <c r="A59" s="4" t="inlineStr">
        <is>
          <t>Long-term FHLB advances</t>
        </is>
      </c>
      <c r="B59" s="5" t="n">
        <v>45589</v>
      </c>
      <c r="C59" s="5" t="n">
        <v>52380</v>
      </c>
    </row>
    <row r="60">
      <c r="A60" s="4" t="inlineStr">
        <is>
          <t>Subordinated notes</t>
        </is>
      </c>
      <c r="B60" s="5" t="n">
        <v>91534</v>
      </c>
      <c r="C60" s="5" t="n">
        <v>97199</v>
      </c>
    </row>
    <row r="61">
      <c r="A61" s="4" t="inlineStr">
        <is>
          <t>Junior subordinated debentures</t>
        </is>
      </c>
      <c r="B61" s="5" t="n">
        <v>26984</v>
      </c>
      <c r="C61" s="5" t="n">
        <v>25652</v>
      </c>
    </row>
    <row r="62">
      <c r="A62" s="4" t="inlineStr">
        <is>
          <t>Level 2 | Fair Value | Interest rate swaps</t>
        </is>
      </c>
    </row>
    <row r="63">
      <c r="A63" s="3" t="inlineStr">
        <is>
          <t>Financial assets:</t>
        </is>
      </c>
    </row>
    <row r="64">
      <c r="A64" s="4" t="inlineStr">
        <is>
          <t>Derivative assets</t>
        </is>
      </c>
      <c r="B64" s="5" t="n">
        <v>135998</v>
      </c>
      <c r="C64" s="5" t="n">
        <v>47627</v>
      </c>
    </row>
    <row r="65">
      <c r="A65" s="3" t="inlineStr">
        <is>
          <t>Financial liabilities:</t>
        </is>
      </c>
    </row>
    <row r="66">
      <c r="A66" s="4" t="inlineStr">
        <is>
          <t>Derivative liabilities</t>
        </is>
      </c>
      <c r="B66" s="5" t="n">
        <v>135998</v>
      </c>
      <c r="C66" s="5" t="n">
        <v>47627</v>
      </c>
    </row>
    <row r="67">
      <c r="A67" s="4" t="inlineStr">
        <is>
          <t>Level 2 | Fair Value | FX forwards</t>
        </is>
      </c>
    </row>
    <row r="68">
      <c r="A68" s="3" t="inlineStr">
        <is>
          <t>Financial assets:</t>
        </is>
      </c>
    </row>
    <row r="69">
      <c r="A69" s="4" t="inlineStr">
        <is>
          <t>Derivative assets</t>
        </is>
      </c>
      <c r="B69" s="5" t="n">
        <v>0</v>
      </c>
      <c r="C69" s="5" t="n">
        <v>0</v>
      </c>
    </row>
    <row r="70">
      <c r="A70" s="3" t="inlineStr">
        <is>
          <t>Financial liabilities:</t>
        </is>
      </c>
    </row>
    <row r="71">
      <c r="A71" s="4" t="inlineStr">
        <is>
          <t>Derivative liabilities</t>
        </is>
      </c>
      <c r="B71" s="5" t="n">
        <v>24</v>
      </c>
      <c r="C71" s="5" t="n">
        <v>0</v>
      </c>
    </row>
    <row r="72">
      <c r="A72" s="4" t="inlineStr">
        <is>
          <t>Level 2 | Fair Value | RPAs purchased</t>
        </is>
      </c>
    </row>
    <row r="73">
      <c r="A73" s="3" t="inlineStr">
        <is>
          <t>Financial assets:</t>
        </is>
      </c>
    </row>
    <row r="74">
      <c r="A74" s="4" t="inlineStr">
        <is>
          <t>Derivative assets</t>
        </is>
      </c>
      <c r="B74" s="5" t="n">
        <v>490</v>
      </c>
      <c r="C74" s="5" t="n">
        <v>90</v>
      </c>
    </row>
    <row r="75">
      <c r="A75" s="4" t="inlineStr">
        <is>
          <t>Level 2 | Fair Value | RPAs sold</t>
        </is>
      </c>
    </row>
    <row r="76">
      <c r="A76" s="3" t="inlineStr">
        <is>
          <t>Financial liabilities:</t>
        </is>
      </c>
    </row>
    <row r="77">
      <c r="A77" s="4" t="inlineStr">
        <is>
          <t>Derivative liabilities</t>
        </is>
      </c>
      <c r="B77" s="5" t="n">
        <v>36</v>
      </c>
      <c r="C77" s="5" t="n">
        <v>16</v>
      </c>
    </row>
    <row r="78">
      <c r="A78" s="4" t="inlineStr">
        <is>
          <t>Level 3 | Carrying Amount</t>
        </is>
      </c>
    </row>
    <row r="79">
      <c r="A79" s="3" t="inlineStr">
        <is>
          <t>Financial assets:</t>
        </is>
      </c>
    </row>
    <row r="80">
      <c r="A80" s="4" t="inlineStr">
        <is>
          <t>Net portfolio loans and leases</t>
        </is>
      </c>
      <c r="B80" s="5" t="n">
        <v>3620256</v>
      </c>
      <c r="C80" s="5" t="n">
        <v>3666711</v>
      </c>
    </row>
    <row r="81">
      <c r="A81" s="4" t="inlineStr">
        <is>
          <t>MSRs</t>
        </is>
      </c>
      <c r="B81" s="5" t="n">
        <v>2881</v>
      </c>
      <c r="C81" s="5" t="n">
        <v>4450</v>
      </c>
    </row>
    <row r="82">
      <c r="A82" s="4" t="inlineStr">
        <is>
          <t>Other assets</t>
        </is>
      </c>
      <c r="B82" s="5" t="n">
        <v>38244</v>
      </c>
      <c r="C82" s="5" t="n">
        <v>52908</v>
      </c>
    </row>
    <row r="83">
      <c r="A83" s="3" t="inlineStr">
        <is>
          <t>Financial liabilities:</t>
        </is>
      </c>
    </row>
    <row r="84">
      <c r="A84" s="4" t="inlineStr">
        <is>
          <t>Other liabilities</t>
        </is>
      </c>
      <c r="B84" s="5" t="n">
        <v>52735</v>
      </c>
      <c r="C84" s="5" t="n">
        <v>50251</v>
      </c>
    </row>
    <row r="85">
      <c r="A85" s="4" t="inlineStr">
        <is>
          <t>Level 3 | Fair Value</t>
        </is>
      </c>
    </row>
    <row r="86">
      <c r="A86" s="3" t="inlineStr">
        <is>
          <t>Financial assets:</t>
        </is>
      </c>
    </row>
    <row r="87">
      <c r="A87" s="4" t="inlineStr">
        <is>
          <t>Net portfolio loans and leases</t>
        </is>
      </c>
      <c r="B87" s="5" t="n">
        <v>3561812</v>
      </c>
      <c r="C87" s="5" t="n">
        <v>3596268</v>
      </c>
    </row>
    <row r="88">
      <c r="A88" s="4" t="inlineStr">
        <is>
          <t>MSRs</t>
        </is>
      </c>
      <c r="B88" s="5" t="n">
        <v>2881</v>
      </c>
      <c r="C88" s="5" t="n">
        <v>4838</v>
      </c>
    </row>
    <row r="89">
      <c r="A89" s="4" t="inlineStr">
        <is>
          <t>Other assets</t>
        </is>
      </c>
      <c r="B89" s="5" t="n">
        <v>38244</v>
      </c>
      <c r="C89" s="5" t="n">
        <v>52908</v>
      </c>
    </row>
    <row r="90">
      <c r="A90" s="3" t="inlineStr">
        <is>
          <t>Financial liabilities:</t>
        </is>
      </c>
    </row>
    <row r="91">
      <c r="A91" s="4" t="inlineStr">
        <is>
          <t>Other liabilities</t>
        </is>
      </c>
      <c r="B91" s="6" t="n">
        <v>52735</v>
      </c>
      <c r="C91" s="6" t="n">
        <v>502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Contingencies and Concentration of Credit Risk (Details) - USD ($) $ in Millions</t>
        </is>
      </c>
      <c r="B1" s="2" t="inlineStr">
        <is>
          <t>9 Months Ended</t>
        </is>
      </c>
    </row>
    <row r="2">
      <c r="B2" s="2" t="inlineStr">
        <is>
          <t>Sep. 30, 2020</t>
        </is>
      </c>
      <c r="C2" s="2" t="inlineStr">
        <is>
          <t>Dec. 31, 2019</t>
        </is>
      </c>
    </row>
    <row r="3">
      <c r="A3" s="4" t="inlineStr">
        <is>
          <t>Standby Letters of Credit</t>
        </is>
      </c>
    </row>
    <row r="4">
      <c r="A4" s="3" t="inlineStr">
        <is>
          <t>Loss Contingencies [Line Items]</t>
        </is>
      </c>
    </row>
    <row r="5">
      <c r="A5" s="4" t="inlineStr">
        <is>
          <t>Commitments and obligations, liability outstanding</t>
        </is>
      </c>
      <c r="B5" s="9" t="n">
        <v>20.2</v>
      </c>
      <c r="C5" s="9" t="n">
        <v>20.7</v>
      </c>
    </row>
    <row r="6">
      <c r="A6" s="4" t="inlineStr">
        <is>
          <t>Commitments to Extend Credit</t>
        </is>
      </c>
    </row>
    <row r="7">
      <c r="A7" s="3" t="inlineStr">
        <is>
          <t>Loss Contingencies [Line Items]</t>
        </is>
      </c>
    </row>
    <row r="8">
      <c r="A8" s="4" t="inlineStr">
        <is>
          <t>Commitments and obligations, liability outstanding</t>
        </is>
      </c>
      <c r="B8" s="9" t="n">
        <v>834.4</v>
      </c>
      <c r="C8" s="9" t="n">
        <v>828.9</v>
      </c>
    </row>
    <row r="9">
      <c r="A9" s="4" t="inlineStr">
        <is>
          <t>Subsidiary | Snyder v Crusador Servicing Corporation Case</t>
        </is>
      </c>
    </row>
    <row r="10">
      <c r="A10" s="3" t="inlineStr">
        <is>
          <t>Loss Contingencies [Line Items]</t>
        </is>
      </c>
    </row>
    <row r="11">
      <c r="A11" s="4" t="inlineStr">
        <is>
          <t>Ownership percentage of subsidiary</t>
        </is>
      </c>
      <c r="B11" s="4" t="inlineStr">
        <is>
          <t>8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interest income</t>
        </is>
      </c>
      <c r="B4" s="6" t="n">
        <v>35032</v>
      </c>
      <c r="C4" s="6" t="n">
        <v>37398</v>
      </c>
      <c r="D4" s="6" t="n">
        <v>108750</v>
      </c>
      <c r="E4" s="6" t="n">
        <v>111656</v>
      </c>
    </row>
    <row r="5">
      <c r="A5" s="4" t="inlineStr">
        <is>
          <t>Provision for credit losses on loans and leases</t>
        </is>
      </c>
      <c r="B5" s="5" t="n">
        <v>3641</v>
      </c>
      <c r="C5" s="5" t="n">
        <v>919</v>
      </c>
      <c r="D5" s="5" t="n">
        <v>40278</v>
      </c>
      <c r="E5" s="5" t="n">
        <v>6282</v>
      </c>
    </row>
    <row r="6">
      <c r="A6" s="4" t="inlineStr">
        <is>
          <t>Net interest income after provision for credit losses on loans and leases</t>
        </is>
      </c>
      <c r="B6" s="5" t="n">
        <v>31391</v>
      </c>
      <c r="C6" s="5" t="n">
        <v>36479</v>
      </c>
      <c r="D6" s="5" t="n">
        <v>68472</v>
      </c>
      <c r="E6" s="5" t="n">
        <v>105374</v>
      </c>
    </row>
    <row r="7">
      <c r="A7" s="4" t="inlineStr">
        <is>
          <t>Fees for wealth management services</t>
        </is>
      </c>
      <c r="B7" s="5" t="n">
        <v>11707</v>
      </c>
      <c r="C7" s="5" t="n">
        <v>10826</v>
      </c>
      <c r="D7" s="5" t="n">
        <v>31944</v>
      </c>
      <c r="E7" s="5" t="n">
        <v>32728</v>
      </c>
    </row>
    <row r="8">
      <c r="A8" s="4" t="inlineStr">
        <is>
          <t>Insurance commissions</t>
        </is>
      </c>
      <c r="B8" s="5" t="n">
        <v>1682</v>
      </c>
      <c r="C8" s="5" t="n">
        <v>1842</v>
      </c>
      <c r="D8" s="5" t="n">
        <v>4518</v>
      </c>
      <c r="E8" s="5" t="n">
        <v>5211</v>
      </c>
    </row>
    <row r="9">
      <c r="A9" s="4" t="inlineStr">
        <is>
          <t>Capital markets revenue</t>
        </is>
      </c>
      <c r="B9" s="5" t="n">
        <v>3314</v>
      </c>
      <c r="C9" s="5" t="n">
        <v>2113</v>
      </c>
      <c r="D9" s="5" t="n">
        <v>8650</v>
      </c>
      <c r="E9" s="5" t="n">
        <v>5821</v>
      </c>
    </row>
    <row r="10">
      <c r="A10" s="4" t="inlineStr">
        <is>
          <t>Service charges on deposit accounts</t>
        </is>
      </c>
      <c r="B10" s="5" t="n">
        <v>663</v>
      </c>
      <c r="C10" s="5" t="n">
        <v>856</v>
      </c>
      <c r="D10" s="5" t="n">
        <v>2112</v>
      </c>
      <c r="E10" s="5" t="n">
        <v>2516</v>
      </c>
    </row>
    <row r="11">
      <c r="A11" s="4" t="inlineStr">
        <is>
          <t>Loan servicing and other fees</t>
        </is>
      </c>
      <c r="B11" s="5" t="n">
        <v>373</v>
      </c>
      <c r="C11" s="5" t="n">
        <v>555</v>
      </c>
      <c r="D11" s="5" t="n">
        <v>1286</v>
      </c>
      <c r="E11" s="5" t="n">
        <v>1717</v>
      </c>
    </row>
    <row r="12">
      <c r="A12" s="4" t="inlineStr">
        <is>
          <t>Net gain on sale of loans</t>
        </is>
      </c>
      <c r="B12" s="5" t="n">
        <v>1021</v>
      </c>
      <c r="C12" s="5" t="n">
        <v>674</v>
      </c>
      <c r="D12" s="5" t="n">
        <v>4937</v>
      </c>
      <c r="E12" s="5" t="n">
        <v>1745</v>
      </c>
    </row>
    <row r="13">
      <c r="A13" s="4" t="inlineStr">
        <is>
          <t>Net gain (loss) on sale of OREO</t>
        </is>
      </c>
      <c r="B13" s="5" t="n">
        <v>0</v>
      </c>
      <c r="C13" s="5" t="n">
        <v>-12</v>
      </c>
      <c r="D13" s="5" t="n">
        <v>148</v>
      </c>
      <c r="E13" s="5" t="n">
        <v>-36</v>
      </c>
    </row>
    <row r="14">
      <c r="A14" s="4" t="inlineStr">
        <is>
          <t>Other operating income</t>
        </is>
      </c>
      <c r="B14" s="5" t="n">
        <v>2339</v>
      </c>
      <c r="C14" s="5" t="n">
        <v>2601</v>
      </c>
      <c r="D14" s="5" t="n">
        <v>6370</v>
      </c>
      <c r="E14" s="5" t="n">
        <v>9227</v>
      </c>
    </row>
    <row r="15">
      <c r="A15" s="4" t="inlineStr">
        <is>
          <t>Total noninterest income</t>
        </is>
      </c>
      <c r="B15" s="5" t="n">
        <v>21099</v>
      </c>
      <c r="C15" s="5" t="n">
        <v>19455</v>
      </c>
      <c r="D15" s="5" t="n">
        <v>59965</v>
      </c>
      <c r="E15" s="5" t="n">
        <v>58929</v>
      </c>
    </row>
    <row r="16">
      <c r="A16" s="4" t="inlineStr">
        <is>
          <t>Salaries and wages</t>
        </is>
      </c>
      <c r="B16" s="5" t="n">
        <v>17201</v>
      </c>
      <c r="C16" s="5" t="n">
        <v>17765</v>
      </c>
      <c r="D16" s="5" t="n">
        <v>51116</v>
      </c>
      <c r="E16" s="5" t="n">
        <v>55704</v>
      </c>
    </row>
    <row r="17">
      <c r="A17" s="4" t="inlineStr">
        <is>
          <t>Employee benefits</t>
        </is>
      </c>
      <c r="B17" s="5" t="n">
        <v>3026</v>
      </c>
      <c r="C17" s="5" t="n">
        <v>3288</v>
      </c>
      <c r="D17" s="5" t="n">
        <v>9747</v>
      </c>
      <c r="E17" s="5" t="n">
        <v>10771</v>
      </c>
    </row>
    <row r="18">
      <c r="A18" s="4" t="inlineStr">
        <is>
          <t>Occupancy and bank premises</t>
        </is>
      </c>
      <c r="B18" s="5" t="n">
        <v>3055</v>
      </c>
      <c r="C18" s="5" t="n">
        <v>3008</v>
      </c>
      <c r="D18" s="5" t="n">
        <v>9103</v>
      </c>
      <c r="E18" s="5" t="n">
        <v>9385</v>
      </c>
    </row>
    <row r="19">
      <c r="A19" s="4" t="inlineStr">
        <is>
          <t>Amortization of intangible assets</t>
        </is>
      </c>
      <c r="B19" s="5" t="n">
        <v>870</v>
      </c>
      <c r="C19" s="5" t="n">
        <v>954</v>
      </c>
      <c r="D19" s="5" t="n">
        <v>2698</v>
      </c>
      <c r="E19" s="5" t="n">
        <v>2848</v>
      </c>
    </row>
    <row r="20">
      <c r="A20" s="4" t="inlineStr">
        <is>
          <t>Professional fees</t>
        </is>
      </c>
      <c r="B20" s="5" t="n">
        <v>1718</v>
      </c>
      <c r="C20" s="5" t="n">
        <v>1044</v>
      </c>
      <c r="D20" s="5" t="n">
        <v>4661</v>
      </c>
      <c r="E20" s="5" t="n">
        <v>3680</v>
      </c>
    </row>
    <row r="21">
      <c r="A21" s="4" t="inlineStr">
        <is>
          <t>Other operating expenses</t>
        </is>
      </c>
      <c r="B21" s="5" t="n">
        <v>9787</v>
      </c>
      <c r="C21" s="5" t="n">
        <v>9114</v>
      </c>
      <c r="D21" s="5" t="n">
        <v>29386</v>
      </c>
      <c r="E21" s="5" t="n">
        <v>27697</v>
      </c>
    </row>
    <row r="22">
      <c r="A22" s="4" t="inlineStr">
        <is>
          <t>Total noninterest expenses</t>
        </is>
      </c>
      <c r="B22" s="5" t="n">
        <v>35657</v>
      </c>
      <c r="C22" s="5" t="n">
        <v>35173</v>
      </c>
      <c r="D22" s="5" t="n">
        <v>106711</v>
      </c>
      <c r="E22" s="5" t="n">
        <v>110085</v>
      </c>
    </row>
    <row r="23">
      <c r="A23" s="4" t="inlineStr">
        <is>
          <t>Segment profit</t>
        </is>
      </c>
      <c r="B23" s="5" t="n">
        <v>16833</v>
      </c>
      <c r="C23" s="5" t="n">
        <v>20761</v>
      </c>
      <c r="D23" s="5" t="n">
        <v>21726</v>
      </c>
      <c r="E23" s="5" t="n">
        <v>54218</v>
      </c>
    </row>
    <row r="24">
      <c r="A24" s="4" t="inlineStr">
        <is>
          <t>Intersegment (revenues) expenses</t>
        </is>
      </c>
      <c r="B24" s="5" t="n">
        <v>0</v>
      </c>
      <c r="C24" s="5" t="n">
        <v>0</v>
      </c>
      <c r="D24" s="5" t="n">
        <v>0</v>
      </c>
      <c r="E24" s="5" t="n">
        <v>0</v>
      </c>
    </row>
    <row r="25">
      <c r="A25" s="4" t="inlineStr">
        <is>
          <t>Pre-tax segment profit after eliminations</t>
        </is>
      </c>
      <c r="B25" s="6" t="n">
        <v>16833</v>
      </c>
      <c r="C25" s="6" t="n">
        <v>20761</v>
      </c>
      <c r="D25" s="6" t="n">
        <v>21726</v>
      </c>
      <c r="E25" s="6" t="n">
        <v>54218</v>
      </c>
    </row>
    <row r="26">
      <c r="A26" s="4" t="inlineStr">
        <is>
          <t>% of segment pre-tax profit after eliminations</t>
        </is>
      </c>
      <c r="B26" s="4" t="inlineStr">
        <is>
          <t>100.00%</t>
        </is>
      </c>
      <c r="C26" s="4" t="inlineStr">
        <is>
          <t>100.00%</t>
        </is>
      </c>
      <c r="D26" s="4" t="inlineStr">
        <is>
          <t>100.00%</t>
        </is>
      </c>
      <c r="E26" s="4" t="inlineStr">
        <is>
          <t>100.00%</t>
        </is>
      </c>
    </row>
    <row r="27">
      <c r="A27" s="4" t="inlineStr">
        <is>
          <t>Segment assets</t>
        </is>
      </c>
      <c r="B27" s="6" t="n">
        <v>5046939</v>
      </c>
      <c r="C27" s="6" t="n">
        <v>4828600</v>
      </c>
      <c r="D27" s="6" t="n">
        <v>5046939</v>
      </c>
      <c r="E27" s="6" t="n">
        <v>4828600</v>
      </c>
      <c r="F27" s="6" t="n">
        <v>5263259</v>
      </c>
    </row>
    <row r="28">
      <c r="A28" s="4" t="inlineStr">
        <is>
          <t>Assets under management, administration, supervision and brokerage</t>
        </is>
      </c>
      <c r="B28" s="5" t="n">
        <v>17244300</v>
      </c>
      <c r="D28" s="5" t="n">
        <v>17244300</v>
      </c>
      <c r="F28" s="6" t="n">
        <v>16548100</v>
      </c>
    </row>
    <row r="29">
      <c r="A29" s="4" t="inlineStr">
        <is>
          <t>Banking</t>
        </is>
      </c>
    </row>
    <row r="30">
      <c r="A30" s="3" t="inlineStr">
        <is>
          <t>Segment Reporting Information [Line Items]</t>
        </is>
      </c>
    </row>
    <row r="31">
      <c r="A31" s="4" t="inlineStr">
        <is>
          <t>Net interest income</t>
        </is>
      </c>
      <c r="B31" s="5" t="n">
        <v>35031</v>
      </c>
      <c r="C31" s="5" t="n">
        <v>37397</v>
      </c>
      <c r="D31" s="5" t="n">
        <v>108747</v>
      </c>
      <c r="E31" s="5" t="n">
        <v>111652</v>
      </c>
    </row>
    <row r="32">
      <c r="A32" s="4" t="inlineStr">
        <is>
          <t>Provision for credit losses on loans and leases</t>
        </is>
      </c>
      <c r="B32" s="5" t="n">
        <v>3641</v>
      </c>
      <c r="C32" s="5" t="n">
        <v>919</v>
      </c>
      <c r="D32" s="5" t="n">
        <v>40278</v>
      </c>
      <c r="E32" s="5" t="n">
        <v>6282</v>
      </c>
    </row>
    <row r="33">
      <c r="A33" s="4" t="inlineStr">
        <is>
          <t>Net interest income after provision for credit losses on loans and leases</t>
        </is>
      </c>
      <c r="B33" s="5" t="n">
        <v>31390</v>
      </c>
      <c r="C33" s="5" t="n">
        <v>36478</v>
      </c>
      <c r="D33" s="5" t="n">
        <v>68469</v>
      </c>
      <c r="E33" s="5" t="n">
        <v>105370</v>
      </c>
    </row>
    <row r="34">
      <c r="A34" s="4" t="inlineStr">
        <is>
          <t>Fees for wealth management services</t>
        </is>
      </c>
      <c r="B34" s="5" t="n">
        <v>0</v>
      </c>
      <c r="C34" s="5" t="n">
        <v>0</v>
      </c>
      <c r="D34" s="5" t="n">
        <v>0</v>
      </c>
      <c r="E34" s="5" t="n">
        <v>0</v>
      </c>
    </row>
    <row r="35">
      <c r="A35" s="4" t="inlineStr">
        <is>
          <t>Insurance commissions</t>
        </is>
      </c>
      <c r="B35" s="5" t="n">
        <v>0</v>
      </c>
      <c r="C35" s="5" t="n">
        <v>0</v>
      </c>
      <c r="D35" s="5" t="n">
        <v>0</v>
      </c>
      <c r="E35" s="5" t="n">
        <v>0</v>
      </c>
    </row>
    <row r="36">
      <c r="A36" s="4" t="inlineStr">
        <is>
          <t>Capital markets revenue</t>
        </is>
      </c>
      <c r="B36" s="5" t="n">
        <v>3314</v>
      </c>
      <c r="C36" s="5" t="n">
        <v>2113</v>
      </c>
      <c r="D36" s="5" t="n">
        <v>8650</v>
      </c>
      <c r="E36" s="5" t="n">
        <v>5821</v>
      </c>
    </row>
    <row r="37">
      <c r="A37" s="4" t="inlineStr">
        <is>
          <t>Service charges on deposit accounts</t>
        </is>
      </c>
      <c r="B37" s="5" t="n">
        <v>663</v>
      </c>
      <c r="C37" s="5" t="n">
        <v>856</v>
      </c>
      <c r="D37" s="5" t="n">
        <v>2112</v>
      </c>
      <c r="E37" s="5" t="n">
        <v>2516</v>
      </c>
    </row>
    <row r="38">
      <c r="A38" s="4" t="inlineStr">
        <is>
          <t>Loan servicing and other fees</t>
        </is>
      </c>
      <c r="B38" s="5" t="n">
        <v>373</v>
      </c>
      <c r="C38" s="5" t="n">
        <v>555</v>
      </c>
      <c r="D38" s="5" t="n">
        <v>1286</v>
      </c>
      <c r="E38" s="5" t="n">
        <v>1717</v>
      </c>
    </row>
    <row r="39">
      <c r="A39" s="4" t="inlineStr">
        <is>
          <t>Net gain on sale of loans</t>
        </is>
      </c>
      <c r="B39" s="5" t="n">
        <v>1021</v>
      </c>
      <c r="C39" s="5" t="n">
        <v>674</v>
      </c>
      <c r="D39" s="5" t="n">
        <v>4937</v>
      </c>
      <c r="E39" s="5" t="n">
        <v>1745</v>
      </c>
    </row>
    <row r="40">
      <c r="A40" s="4" t="inlineStr">
        <is>
          <t>Net gain (loss) on sale of OREO</t>
        </is>
      </c>
      <c r="D40" s="5" t="n">
        <v>148</v>
      </c>
      <c r="E40" s="5" t="n">
        <v>-36</v>
      </c>
    </row>
    <row r="41">
      <c r="A41" s="4" t="inlineStr">
        <is>
          <t>Other operating income</t>
        </is>
      </c>
      <c r="B41" s="5" t="n">
        <v>2325</v>
      </c>
      <c r="C41" s="5" t="n">
        <v>2565</v>
      </c>
      <c r="D41" s="5" t="n">
        <v>6255</v>
      </c>
      <c r="E41" s="5" t="n">
        <v>9144</v>
      </c>
    </row>
    <row r="42">
      <c r="A42" s="4" t="inlineStr">
        <is>
          <t>Total noninterest income</t>
        </is>
      </c>
      <c r="B42" s="5" t="n">
        <v>7696</v>
      </c>
      <c r="C42" s="5" t="n">
        <v>6751</v>
      </c>
      <c r="D42" s="5" t="n">
        <v>23388</v>
      </c>
      <c r="E42" s="5" t="n">
        <v>20907</v>
      </c>
    </row>
    <row r="43">
      <c r="A43" s="4" t="inlineStr">
        <is>
          <t>Salaries and wages</t>
        </is>
      </c>
      <c r="B43" s="5" t="n">
        <v>11883</v>
      </c>
      <c r="C43" s="5" t="n">
        <v>12674</v>
      </c>
      <c r="D43" s="5" t="n">
        <v>35441</v>
      </c>
      <c r="E43" s="5" t="n">
        <v>40744</v>
      </c>
    </row>
    <row r="44">
      <c r="A44" s="4" t="inlineStr">
        <is>
          <t>Employee benefits</t>
        </is>
      </c>
      <c r="B44" s="5" t="n">
        <v>2200</v>
      </c>
      <c r="C44" s="5" t="n">
        <v>2343</v>
      </c>
      <c r="D44" s="5" t="n">
        <v>7098</v>
      </c>
      <c r="E44" s="5" t="n">
        <v>7853</v>
      </c>
    </row>
    <row r="45">
      <c r="A45" s="4" t="inlineStr">
        <is>
          <t>Occupancy and bank premises</t>
        </is>
      </c>
      <c r="B45" s="5" t="n">
        <v>2559</v>
      </c>
      <c r="C45" s="5" t="n">
        <v>2502</v>
      </c>
      <c r="D45" s="5" t="n">
        <v>7610</v>
      </c>
      <c r="E45" s="5" t="n">
        <v>7842</v>
      </c>
    </row>
    <row r="46">
      <c r="A46" s="4" t="inlineStr">
        <is>
          <t>Amortization of intangible assets</t>
        </is>
      </c>
      <c r="B46" s="5" t="n">
        <v>263</v>
      </c>
      <c r="C46" s="5" t="n">
        <v>327</v>
      </c>
      <c r="D46" s="5" t="n">
        <v>846</v>
      </c>
      <c r="E46" s="5" t="n">
        <v>982</v>
      </c>
    </row>
    <row r="47">
      <c r="A47" s="4" t="inlineStr">
        <is>
          <t>Professional fees</t>
        </is>
      </c>
      <c r="B47" s="5" t="n">
        <v>1549</v>
      </c>
      <c r="C47" s="5" t="n">
        <v>902</v>
      </c>
      <c r="D47" s="5" t="n">
        <v>4003</v>
      </c>
      <c r="E47" s="5" t="n">
        <v>3286</v>
      </c>
    </row>
    <row r="48">
      <c r="A48" s="4" t="inlineStr">
        <is>
          <t>Other operating expenses</t>
        </is>
      </c>
      <c r="B48" s="5" t="n">
        <v>8587</v>
      </c>
      <c r="C48" s="5" t="n">
        <v>7643</v>
      </c>
      <c r="D48" s="5" t="n">
        <v>25319</v>
      </c>
      <c r="E48" s="5" t="n">
        <v>22895</v>
      </c>
    </row>
    <row r="49">
      <c r="A49" s="4" t="inlineStr">
        <is>
          <t>Total noninterest expenses</t>
        </is>
      </c>
      <c r="B49" s="5" t="n">
        <v>27041</v>
      </c>
      <c r="C49" s="5" t="n">
        <v>26391</v>
      </c>
      <c r="D49" s="5" t="n">
        <v>80317</v>
      </c>
      <c r="E49" s="5" t="n">
        <v>83602</v>
      </c>
    </row>
    <row r="50">
      <c r="A50" s="4" t="inlineStr">
        <is>
          <t>Segment profit</t>
        </is>
      </c>
      <c r="B50" s="5" t="n">
        <v>12045</v>
      </c>
      <c r="C50" s="5" t="n">
        <v>16838</v>
      </c>
      <c r="D50" s="5" t="n">
        <v>11540</v>
      </c>
      <c r="E50" s="5" t="n">
        <v>42675</v>
      </c>
    </row>
    <row r="51">
      <c r="A51" s="4" t="inlineStr">
        <is>
          <t>Intersegment (revenues) expenses</t>
        </is>
      </c>
      <c r="B51" s="5" t="n">
        <v>-133</v>
      </c>
      <c r="C51" s="5" t="n">
        <v>-124</v>
      </c>
      <c r="D51" s="5" t="n">
        <v>-488</v>
      </c>
      <c r="E51" s="5" t="n">
        <v>-372</v>
      </c>
    </row>
    <row r="52">
      <c r="A52" s="4" t="inlineStr">
        <is>
          <t>Pre-tax segment profit after eliminations</t>
        </is>
      </c>
      <c r="B52" s="6" t="n">
        <v>11912</v>
      </c>
      <c r="C52" s="6" t="n">
        <v>16714</v>
      </c>
      <c r="D52" s="6" t="n">
        <v>11052</v>
      </c>
      <c r="E52" s="6" t="n">
        <v>42303</v>
      </c>
    </row>
    <row r="53">
      <c r="A53" s="4" t="inlineStr">
        <is>
          <t>% of segment pre-tax profit after eliminations</t>
        </is>
      </c>
      <c r="B53" s="4" t="inlineStr">
        <is>
          <t>70.80%</t>
        </is>
      </c>
      <c r="C53" s="4" t="inlineStr">
        <is>
          <t>80.50%</t>
        </is>
      </c>
      <c r="D53" s="4" t="inlineStr">
        <is>
          <t>50.90%</t>
        </is>
      </c>
      <c r="E53" s="4" t="inlineStr">
        <is>
          <t>78.00%</t>
        </is>
      </c>
    </row>
    <row r="54">
      <c r="A54" s="4" t="inlineStr">
        <is>
          <t>Segment assets</t>
        </is>
      </c>
      <c r="B54" s="6" t="n">
        <v>4996700</v>
      </c>
      <c r="C54" s="6" t="n">
        <v>4771900</v>
      </c>
      <c r="D54" s="6" t="n">
        <v>4996700</v>
      </c>
      <c r="E54" s="6" t="n">
        <v>4771900</v>
      </c>
    </row>
    <row r="55">
      <c r="A55" s="4" t="inlineStr">
        <is>
          <t>Wealth Management</t>
        </is>
      </c>
    </row>
    <row r="56">
      <c r="A56" s="3" t="inlineStr">
        <is>
          <t>Segment Reporting Information [Line Items]</t>
        </is>
      </c>
    </row>
    <row r="57">
      <c r="A57" s="4" t="inlineStr">
        <is>
          <t>Net interest income</t>
        </is>
      </c>
      <c r="B57" s="5" t="n">
        <v>1</v>
      </c>
      <c r="C57" s="5" t="n">
        <v>1</v>
      </c>
      <c r="D57" s="5" t="n">
        <v>3</v>
      </c>
      <c r="E57" s="5" t="n">
        <v>4</v>
      </c>
    </row>
    <row r="58">
      <c r="A58" s="4" t="inlineStr">
        <is>
          <t>Provision for credit losses on loans and leases</t>
        </is>
      </c>
      <c r="B58" s="5" t="n">
        <v>0</v>
      </c>
      <c r="C58" s="5" t="n">
        <v>0</v>
      </c>
      <c r="D58" s="5" t="n">
        <v>0</v>
      </c>
      <c r="E58" s="5" t="n">
        <v>0</v>
      </c>
    </row>
    <row r="59">
      <c r="A59" s="4" t="inlineStr">
        <is>
          <t>Net interest income after provision for credit losses on loans and leases</t>
        </is>
      </c>
      <c r="B59" s="5" t="n">
        <v>1</v>
      </c>
      <c r="C59" s="5" t="n">
        <v>1</v>
      </c>
      <c r="D59" s="5" t="n">
        <v>3</v>
      </c>
      <c r="E59" s="5" t="n">
        <v>4</v>
      </c>
    </row>
    <row r="60">
      <c r="A60" s="4" t="inlineStr">
        <is>
          <t>Fees for wealth management services</t>
        </is>
      </c>
      <c r="B60" s="5" t="n">
        <v>11707</v>
      </c>
      <c r="C60" s="5" t="n">
        <v>10826</v>
      </c>
      <c r="D60" s="5" t="n">
        <v>31944</v>
      </c>
      <c r="E60" s="5" t="n">
        <v>32728</v>
      </c>
    </row>
    <row r="61">
      <c r="A61" s="4" t="inlineStr">
        <is>
          <t>Insurance commissions</t>
        </is>
      </c>
      <c r="B61" s="5" t="n">
        <v>1682</v>
      </c>
      <c r="C61" s="5" t="n">
        <v>1842</v>
      </c>
      <c r="D61" s="5" t="n">
        <v>4518</v>
      </c>
      <c r="E61" s="5" t="n">
        <v>5211</v>
      </c>
    </row>
    <row r="62">
      <c r="A62" s="4" t="inlineStr">
        <is>
          <t>Capital markets revenue</t>
        </is>
      </c>
      <c r="B62" s="5" t="n">
        <v>0</v>
      </c>
      <c r="C62" s="5" t="n">
        <v>0</v>
      </c>
      <c r="D62" s="5" t="n">
        <v>0</v>
      </c>
      <c r="E62" s="5" t="n">
        <v>0</v>
      </c>
    </row>
    <row r="63">
      <c r="A63" s="4" t="inlineStr">
        <is>
          <t>Service charges on deposit accounts</t>
        </is>
      </c>
      <c r="B63" s="5" t="n">
        <v>0</v>
      </c>
      <c r="C63" s="5" t="n">
        <v>0</v>
      </c>
      <c r="D63" s="5" t="n">
        <v>0</v>
      </c>
      <c r="E63" s="5" t="n">
        <v>0</v>
      </c>
    </row>
    <row r="64">
      <c r="A64" s="4" t="inlineStr">
        <is>
          <t>Loan servicing and other fees</t>
        </is>
      </c>
      <c r="B64" s="5" t="n">
        <v>0</v>
      </c>
      <c r="C64" s="5" t="n">
        <v>0</v>
      </c>
      <c r="D64" s="5" t="n">
        <v>0</v>
      </c>
      <c r="E64" s="5" t="n">
        <v>0</v>
      </c>
    </row>
    <row r="65">
      <c r="A65" s="4" t="inlineStr">
        <is>
          <t>Net gain on sale of loans</t>
        </is>
      </c>
      <c r="B65" s="5" t="n">
        <v>0</v>
      </c>
      <c r="C65" s="5" t="n">
        <v>0</v>
      </c>
      <c r="D65" s="5" t="n">
        <v>0</v>
      </c>
      <c r="E65" s="5" t="n">
        <v>0</v>
      </c>
    </row>
    <row r="66">
      <c r="A66" s="4" t="inlineStr">
        <is>
          <t>Net gain (loss) on sale of OREO</t>
        </is>
      </c>
      <c r="D66" s="5" t="n">
        <v>0</v>
      </c>
      <c r="E66" s="5" t="n">
        <v>0</v>
      </c>
    </row>
    <row r="67">
      <c r="A67" s="4" t="inlineStr">
        <is>
          <t>Other operating income</t>
        </is>
      </c>
      <c r="B67" s="5" t="n">
        <v>14</v>
      </c>
      <c r="C67" s="5" t="n">
        <v>36</v>
      </c>
      <c r="D67" s="5" t="n">
        <v>115</v>
      </c>
      <c r="E67" s="5" t="n">
        <v>83</v>
      </c>
    </row>
    <row r="68">
      <c r="A68" s="4" t="inlineStr">
        <is>
          <t>Total noninterest income</t>
        </is>
      </c>
      <c r="B68" s="5" t="n">
        <v>13403</v>
      </c>
      <c r="C68" s="5" t="n">
        <v>12704</v>
      </c>
      <c r="D68" s="5" t="n">
        <v>36577</v>
      </c>
      <c r="E68" s="5" t="n">
        <v>38022</v>
      </c>
    </row>
    <row r="69">
      <c r="A69" s="4" t="inlineStr">
        <is>
          <t>Salaries and wages</t>
        </is>
      </c>
      <c r="B69" s="5" t="n">
        <v>5318</v>
      </c>
      <c r="C69" s="5" t="n">
        <v>5091</v>
      </c>
      <c r="D69" s="5" t="n">
        <v>15675</v>
      </c>
      <c r="E69" s="5" t="n">
        <v>14960</v>
      </c>
    </row>
    <row r="70">
      <c r="A70" s="4" t="inlineStr">
        <is>
          <t>Employee benefits</t>
        </is>
      </c>
      <c r="B70" s="5" t="n">
        <v>826</v>
      </c>
      <c r="C70" s="5" t="n">
        <v>945</v>
      </c>
      <c r="D70" s="5" t="n">
        <v>2649</v>
      </c>
      <c r="E70" s="5" t="n">
        <v>2918</v>
      </c>
    </row>
    <row r="71">
      <c r="A71" s="4" t="inlineStr">
        <is>
          <t>Occupancy and bank premises</t>
        </is>
      </c>
      <c r="B71" s="5" t="n">
        <v>496</v>
      </c>
      <c r="C71" s="5" t="n">
        <v>506</v>
      </c>
      <c r="D71" s="5" t="n">
        <v>1493</v>
      </c>
      <c r="E71" s="5" t="n">
        <v>1543</v>
      </c>
    </row>
    <row r="72">
      <c r="A72" s="4" t="inlineStr">
        <is>
          <t>Amortization of intangible assets</t>
        </is>
      </c>
      <c r="B72" s="5" t="n">
        <v>607</v>
      </c>
      <c r="C72" s="5" t="n">
        <v>627</v>
      </c>
      <c r="D72" s="5" t="n">
        <v>1852</v>
      </c>
      <c r="E72" s="5" t="n">
        <v>1866</v>
      </c>
    </row>
    <row r="73">
      <c r="A73" s="4" t="inlineStr">
        <is>
          <t>Professional fees</t>
        </is>
      </c>
      <c r="B73" s="5" t="n">
        <v>169</v>
      </c>
      <c r="C73" s="5" t="n">
        <v>142</v>
      </c>
      <c r="D73" s="5" t="n">
        <v>658</v>
      </c>
      <c r="E73" s="5" t="n">
        <v>394</v>
      </c>
    </row>
    <row r="74">
      <c r="A74" s="4" t="inlineStr">
        <is>
          <t>Other operating expenses</t>
        </is>
      </c>
      <c r="B74" s="5" t="n">
        <v>1200</v>
      </c>
      <c r="C74" s="5" t="n">
        <v>1471</v>
      </c>
      <c r="D74" s="5" t="n">
        <v>4067</v>
      </c>
      <c r="E74" s="5" t="n">
        <v>4802</v>
      </c>
    </row>
    <row r="75">
      <c r="A75" s="4" t="inlineStr">
        <is>
          <t>Total noninterest expenses</t>
        </is>
      </c>
      <c r="B75" s="5" t="n">
        <v>8616</v>
      </c>
      <c r="C75" s="5" t="n">
        <v>8782</v>
      </c>
      <c r="D75" s="5" t="n">
        <v>26394</v>
      </c>
      <c r="E75" s="5" t="n">
        <v>26483</v>
      </c>
    </row>
    <row r="76">
      <c r="A76" s="4" t="inlineStr">
        <is>
          <t>Segment profit</t>
        </is>
      </c>
      <c r="B76" s="5" t="n">
        <v>4788</v>
      </c>
      <c r="C76" s="5" t="n">
        <v>3923</v>
      </c>
      <c r="D76" s="5" t="n">
        <v>10186</v>
      </c>
      <c r="E76" s="5" t="n">
        <v>11543</v>
      </c>
    </row>
    <row r="77">
      <c r="A77" s="4" t="inlineStr">
        <is>
          <t>Intersegment (revenues) expenses</t>
        </is>
      </c>
      <c r="B77" s="5" t="n">
        <v>133</v>
      </c>
      <c r="C77" s="5" t="n">
        <v>124</v>
      </c>
      <c r="D77" s="5" t="n">
        <v>488</v>
      </c>
      <c r="E77" s="5" t="n">
        <v>372</v>
      </c>
    </row>
    <row r="78">
      <c r="A78" s="4" t="inlineStr">
        <is>
          <t>Pre-tax segment profit after eliminations</t>
        </is>
      </c>
      <c r="B78" s="6" t="n">
        <v>4921</v>
      </c>
      <c r="C78" s="6" t="n">
        <v>4047</v>
      </c>
      <c r="D78" s="6" t="n">
        <v>10674</v>
      </c>
      <c r="E78" s="6" t="n">
        <v>11915</v>
      </c>
    </row>
    <row r="79">
      <c r="A79" s="4" t="inlineStr">
        <is>
          <t>% of segment pre-tax profit after eliminations</t>
        </is>
      </c>
      <c r="B79" s="4" t="inlineStr">
        <is>
          <t>29.20%</t>
        </is>
      </c>
      <c r="C79" s="4" t="inlineStr">
        <is>
          <t>19.50%</t>
        </is>
      </c>
      <c r="D79" s="4" t="inlineStr">
        <is>
          <t>49.10%</t>
        </is>
      </c>
      <c r="E79" s="4" t="inlineStr">
        <is>
          <t>22.00%</t>
        </is>
      </c>
    </row>
    <row r="80">
      <c r="A80" s="4" t="inlineStr">
        <is>
          <t>Segment assets</t>
        </is>
      </c>
      <c r="B80" s="6" t="n">
        <v>50200</v>
      </c>
      <c r="C80" s="6" t="n">
        <v>56700</v>
      </c>
      <c r="D80" s="6" t="n">
        <v>50200</v>
      </c>
      <c r="E80" s="6" t="n">
        <v>567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The following FASB Accounting Standards Updates (“ASUs”) are divided into pronouncements which have been adopted by the Corporation since January 1, 2020, and those which are not yet effective and have been evaluated or are currently being evaluated by management as of September 30, 2020. Adopted Pronouncements: FASB ASU 2016-13 (Topic 326), “Measurement of Credit Losses on Financial Instruments” On January 1, 2020, the Corporation adopted ASU 2016-13 eliminates the Provision for Loan and Lease Losses and Allowance for Loan and Lease Losses line items and establishes the Provision for Credit Losses (“PCL”) and Allowance for Credit Losses (“ACL”) line items. The measurement of expected credit losses under the CECL methodology is applicable to financial assets measured at amortized cost, including loan receivables and held-to-maturity debt securities. It also applies to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 for 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approach method for all financial assets measured at amortized cost and OBS credit exposures. Results for reporting periods beginning after January 1, 2020 are presented under ASC 326 while prior period amounts continue to be reported in accordance with previously applicable GAAP. In conjunction with the adoption of CECL, the Corporation has revised its segmentation to align with the methodology applied in determining the ACL for loans and leases under CECL, which is based on federal call report codes which classify loans based on the primary collateral supporting the loan. Segmentation prior to the adoption of CECL was based on product type or purpose. As such, certain reclassifications were made to conform prior-period amounts to current period presentation. Upon adoption, the Corporation's total ACL increased by $4.0 million, or 17.5%, which included an increase in ACL on loans and leases of $3.2 million and an increase in the reserve for OBS exposures, which is included within Other Liabilities on the Consolidated Balance Sheet, of $821 thousand. The increase in the total ACL resulted in a $2.8 million decrease to retained earnings, net of deferred taxes. The overall change in total ACL upon adoption was primarily due to the move to a life of loan reserve estimate as well as methodology changes required under CECL. The Corporation adopted CECL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481 thousand of the allowance for credit losses. The remaining noncredit discount (based on the adjusted amortized cost basis) will be accreted into interest income at the effective interest rate as of January 1, 2020. The following table illustrates the adoption of CECL on January 1, 2020: January 1, 2020 Pre-CECL Reclassification to CECL Pre-CECL Post-CECL Impact of Assets: Loans and leases: Commercial mortgage $ 1,913,430 $ (1,913,430) $ — $ — $ — CRE - nonowner-occupied — 1,337,167 1,337,167 1,337,464 297 CRE - owner-occupied — 527,607 527,607 527,607 — Home equity lines of credit 194,639 29,623 224,262 224,262 — Residential mortgage 489,903 (489,903) — — — Residential mortgage - first liens — 706,690 706,690 706,843 153 Residential mortgage - junior liens — 36,843 36,843 36,843 — Construction 159,867 42,331 202,198 202,198 — Commercial &amp; Industrial 709,257 (277,030) 432,227 432,248 21 Consumer 57,139 102 57,241 57,241 — Leases 165,078 — 165,078 165,088 10 Total loans and leases $ 3,689,313 $ — $ 3,689,313 $ 3,689,794 $ 481 ACL on loans and leases Commercial mortgage $ 10,434 $ (10,434) $ — $ — $ — CRE - nonowner-occupied — 7,960 7,960 7,493 (467) CRE - owner-occupied — 2,825 2,825 2,841 16 Home equity lines of credit 890 224 1,114 1,068 (46) Residential mortgage 1,538 (1,538) — — — Residential mortgage - first liens — 2,501 2,501 4,909 2,408 Residential mortgage - junior liens — 338 338 417 79 Construction 997 233 1,230 871 (359) Commercial &amp; Industrial 6,029 (2,194) 3,835 3,676 (159) Consumer 353 85 438 578 140 Leases 2,361 — 2,361 3,955 1,594 Total ACL on loans and leases $ 22,602 $ — $ 22,602 $ 25,808 $ 3,206 Liabilities: ACL on OBS credit exposures $ 360 $ — $ 360 $ 1,181 $ 821 Total ACL $ 22,962 $ — $ 22,962 $ 26,989 $ 4,027 Retained earnings: Total increase in ACL $ 4,027 Balance sheet reclassification (481) Total pre-tax impact 3,546 Tax effect (745) Decrease to retained earnings $ 2,801 FASB ASU 2017-04 (Topic 350), “Intangibles – Goodwill and Others”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became effective for the Corporation on January 1, 2020, and will follow such guidance in connection with our next annual impairment testing, or prior to that if any such change constitutes a triggering event outside of the quarter from when the annual goodwill impairment test is performed. Management does not expect the adoption of this ASU to have a material impact on our Consolidated Financial Statements and related disclosures. FASB ASU 2018-13, “Fair Value Measurement Disclosure Framework” Issued in August 2018, ASU 2018-13 modifies, adds and removes certain disclosures aimed to improve the overall usefulness of the disclosure requirements for fair value measurements. The guidance became effective for the Corporation on January 1, 2020 and the adoption of this ASU did not have a material impact on our Consolidated Financial Statements and related disclosures. Pronouncements Not Yet Effective: FASB ASU 2018-14 (Topic 715), “Compensation-Retirement Benefits - Defined Benefit Plans-General” Issued in August 2018, ASU 2018-14,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Management does not expect the adoption of this ASU to have a material impact on our Consolidated Financial Statements and related disclosures. FASB ASU 2019-12, “Income Taxes (Topic 740): Simplifying the Accounting for Income Taxes” Issued in December 2019, ASU 2019-12 adds new guidance to simplify accounting for income taxes, changes the accounting for certain income tax transactions and makes minor improvements to the codification. The guidance is effective for annual periods beginning after December 15, 2020. Early adoption is permitted. Management does not expect the adoption of this ASU to have a material impact on our Consolidated Financial Statements and related disclosures. FASB ASU No. 2020-04, “Reference Rate Reform (Topic 848): Facilitation of the Effects of Reference Rate Reform on Financial Reporting” Issued in March 2020, ASU No. 2020-04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Management is currently evaluating the potential impact of ASU 2020-04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The amortized cost and fair value of investment securities available for sale as of September 30, 2020 and December 31, 2019 are as follows: As of September 30, 2020 (dollars in thousands) Amortized Cost Gross Unrealized Gains Gross Unrealized Losses Fair Value U.S. Treasury securities $ 100 $ — $ — $ 100 Obligations of the U.S. government and agencies 89,933 1,100 (105) 90,928 Obligations of state and political subdivisions 3,151 27 — 3,178 Mortgage-backed securities 418,921 13,372 (471) 431,822 Collateralized mortgage obligations 21,591 662 — 22,253 Collateralized loan obligations 6,500 — — 6,500 Corporate bonds 9,000 343 — 9,343 Other investment securities 650 — — 650 Total $ 549,846 $ 15,504 $ (576) $ 564,774 As of December 31, 2019 (dollars in thousands) Amortized Cost Gross Unrealized Gains Gross Unrealized Losses Fair Value U.S. Treasury securities $ 500,066 $ 35 $ — $ 500,101 Obligations of the U.S. government and agencies 102,179 193 (352) 102,020 Obligations of state and political subdivisions 5,366 13 — 5,379 Mortgage-backed securities 360,977 5,182 (157) 366,002 Collateralized mortgage obligations 31,796 195 (159) 31,832 Other investment securities 650 — — 650 Total $ 1,001,034 $ 5,618 $ (668) $ 1,005,984 The following tables present the aggregate amount of gross unrealized losses as of September 30, 2020 and December 31, 2019 on available for sale investment securities classified according to the amount of time those securities have been in a continuous unrealized loss position: As of September 30, 2020 Less than 12 12 Months Total (dollars in thousands) Fair Unrealized Losses Fair Unrealized Losses Fair Unrealized Losses Obligations of the U.S. government and agencies $ 30,890 $ (105) $ — $ — $ 30,890 $ (105) Mortgage-backed securities 73,538 (471) — — 73,538 (471) Total $ 104,428 $ (576) $ — $ — $ 104,428 $ (576) As of December 31, 2019 Less than 12 12 Months Total (dollars in thousands) Fair Unrealized Losses Fair Unrealized Losses Fair Unrealized Losses Obligations of the U.S. government and agencies $ 48,497 $ (315) $ 7,966 $ (37) $ 56,463 $ (352) Mortgage-backed securities 33,783 (119) 5,977 (38) 39,760 (157) Collateralized mortgage obligations 6,978 (67) 10,861 (92) 17,839 (159) Total $ 89,258 $ (501) $ 24,804 $ (167) $ 114,062 $ (668) As of September 30, 2020, the Corporation’s available for sale investment securities consisted of 401 securities, 31 of which were in an unrealized loss position. As of September 30, 2020, management had not made a decision to sell any of the Corporation’s available for sale investment securities in an unrealized loss position, nor did management consider it more likely than not that it would be required to sell such securities before recovery of their amortized cost basis. Management has evaluated available for sale debt securities that are in an unrealized loss position and has determined that the decline in value is unrelated to credit loss and is related to the change in market interest rates since purchase. Factors considered in this evaluation included the extent to which fair value is less than amortized cost, any explicit or implicit guarantees by the U.S. government, any changes to the rating of the security by the rating agency, and adverse conditions specifically related to the security, among other factors. As of September 30, 2020, approximately 96.5% of the Corporation’s available for sale investment securities were U.S. Treasuries or mortgage-backed securities or collateral mortgage obligations which were issued or guaranteed by U.S. government-sponsored entities and agencies. In addition, none of the available for sale debt securities held by the Corporation are past due as of September 30, 2020. As of September 30, 2020 and December 31, 2019, there were no holdings of securities of any one issuer, other than the U.S. government and its agencies, in an amount greater than 10% of shareholders’ equity. As of September 30, 2020 and December 31, 2019, securities having a fair value of $274.9 million and $156.4 million, respectively, were specifically pledged as collateral for public funds, trust deposits, the Federal Reserve Bank of Philadelphia (the “FRB”) discount window program, Federal Home Loan Bank (“FHLB”) borrowings, collateral requirements in derivative contracts, and other purposes. Advances by the FHLB are collateralized by a blanket lien on non-pledged, mortgage-related loans as part of the Corporation’s borrowing agreement with the FHLB as well as certain securities individually pledged by the Corporation. The amortized cost and fair value of available for sale investment and mortgage-related securities available for sale as of September 30, 2020 and December 31, 2019, by contractual maturity, are shown below. Expected maturities may differ from contractual maturities as borrowers may have the right to call or prepay obligations with or without call or prepayment penalties. September 30, December 31, (dollars in thousands) Amortized Fair Amortized Fair Investment securities: Due in one year or less $ 3,133 $ 3,161 $ 504,851 $ 504,890 Due after one year through five years 15,396 15,771 38,710 38,623 Due after five years through ten years 76,204 76,772 53,598 53,457 Due after ten years 14,601 14,995 11,102 11,180 Subtotal 109,334 110,699 608,261 608,150 Mortgage-related securities (1) 440,512 454,075 392,773 397,834 Total $ 549,846 $ 564,774 $ 1,001,034 $ 1,005,984 (1) Expected maturities of mortgage-related securities may differ from contractual maturities as borrowers may have the right to call or prepay obligations with or without call or prepayment penalties. The amortized cost and fair value of investment securities held to maturity as of September 30, 2020 and December 31, 2019 are as follows: As of September 30, 2020 (dollars in thousands) Amortized Gross Gross Fair Value Mortgage-backed securities $ 11,725 $ 419 $ — $ 12,144 As of December 31, 2019 (dollars in thousands) Amortized Gross Gross Fair Value Mortgage-backed securities $ 12,577 $ 104 $ (20) $ 12,661 The Corporation had no held to maturity securities with gross unrealized losses as of September 30, 2020. The following table presents the aggregate amount of gross unrealized losses as of December 31, 2019 on held to maturity securities classified according to the amount of time those securities have been in a continuous unrealized loss position: As of December 31, 2019 Less than 12 12 Months Total (dollars in thousands) Fair Unrealized Fair Unrealized Fair Unrealized Mortgage-backed securities $ 3,159 $ (20) $ — $ — $ 3,159 $ (20) As of September 30, 2020, none of the Corporation’s held to maturity investment securities were in an unrealized loss position. The Corporation’s held to maturity debt securities consist of mortgage-backed securities issued by U.S. government entities and agencies. These securities are either explicitly or implicitly guaranteed by the U.S. government, are highly rated by major rating agencies and have a long history of no credit losses. With respect to these securities, the bank considers the history of credit losses, current conditions and reasonable and supportable forecasts, which may indicate that the expectation that nonpayment of the amortized cost basis is or continues to be zero, even if the U.S. government were to default. The bank does not record expected credit losses for these securities. Accrued interest receivable on held to maturity debt securities totaled $34 thousand at September 30, 2020 and is excluded from the estimate of credit losses. The amortized cost and fair value of held to maturity investment securities as of September 30, 2020 and December 31, 2019, by contractual maturity, are shown below: September 30, December 31, (dollars in thousands) Amortized Fair Value Amortized Fair Value Mortgage-backed securities (1) $ 11,725 $ 12,144 $ 12,577 $ 12,661 (1) Expected maturities of mortgage-related securities may differ from contractual maturities as borrowers may have the right to call or prepay obligations with or without call or prepayment penalties. As of September 30, 2020 and December 31, 2019, the Corporation’s investment securities held in trading accounts totaled $8.0 million and $8.6 million, respectively, and primarily consist of deferred compensation trust accounts which are invested in listed mutual funds whose diversification is at the discretion of the deferred compensation plan participants and rabbi trust accounts established to fund certain unqualified pension obligations. Investment securities held in trading accounts are reported at fair value, with adjustments in fair value reported through income. Changes in the fair value of investments held in the deferred compensation trust accounts create corresponding changes in the liability to the deferred compensation plan particip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0</t>
        </is>
      </c>
    </row>
    <row r="3">
      <c r="A3" s="3" t="inlineStr">
        <is>
          <t>Receivables [Abstract]</t>
        </is>
      </c>
    </row>
    <row r="4">
      <c r="A4" s="4" t="inlineStr">
        <is>
          <t>Loans and Leases</t>
        </is>
      </c>
      <c r="B4" s="4" t="inlineStr">
        <is>
          <t>Loans and Leases The loan and lease portfolio consists of loans and leases originated by the Corporation, as well as loans acquired in prior acquisitions. Certain tables in this footnote are presented with a breakdown between originated and acquired loans and leases. A. The following table details the amortized cost of loans and leases as of the dates indicated: Loans and Leases September 30, 2020 December 31, 2019 (dollars in thousands) Originated Acquired Total Loans and Leases Originated Acquired Total Loans and Leases Loans held for sale $ 4,574 $ — $ 4,574 $ 4,249 $ — $ 4,249 Real estate loans: Commercial real estate (CRE) - nonowner-occupied 1,264,257 118,500 1,382,757 1,161,815 175,352 1,337,167 Commercial real estate (CRE) - owner-occupied 527,908 40,310 568,218 479,466 48,141 527,607 Home equity lines of credit 166,765 12,360 179,125 209,239 15,023 224,262 Residential mortgage - 1st liens 570,906 90,017 660,923 604,884 101,806 706,690 Residential mortgage - junior liens 24,730 1,420 26,150 34,903 1,940 36,843 Construction 178,055 8,360 186,415 193,307 8,891 202,198 Total real estate loans 2,732,621 270,967 3,003,588 2,683,614 351,153 3,034,767 Commercial &amp; Industrial 459,182 6,134 465,316 425,322 6,905 432,227 Consumer 46,956 87 47,043 54,913 2,328 57,241 Leases 157,309 3,428 160,737 156,967 8,111 165,078 Total portfolio loans and leases 3,396,068 280,616 3,676,684 3,320,816 368,497 3,689,313 Total loans and leases $ 3,400,642 $ 280,616 $ 3,681,258 $ 3,325,065 $ 368,497 $ 3,693,562 Loans with fixed rates $ 1,262,807 $ 153,830 $ 1,416,637 $ 1,251,762 $ 216,269 $ 1,468,031 Loans with adjustable or floating rates 2,137,835 126,786 2,264,621 2,073,303 152,228 2,225,531 Total loans and leases $ 3,400,642 $ 280,616 $ 3,681,258 $ 3,325,065 $ 368,497 $ 3,693,562 Net deferred loan origination fees (costs) included in the above loan table $ 222 $ — $ 222 $ (193) $ — $ (193) B. The following table details the components of net investment in leases: Components of Net Investment in Leases September 30, 2020 December 31, 2019 (dollars in thousands) Originated Acquired Total Leases Originated Acquired Total Leases Minimum lease payments receivable $ 173,146 $ 3,603 $ 176,749 $ 174,385 $ 8,753 $ 183,138 Unearned lease income (22,221) (231) (22,452) (23,641) (813) (24,454) Initial direct costs and deferred fees 6,384 56 6,440 6,223 171 6,394 Total Leases $ 157,309 $ 3,428 $ 160,737 $ 156,967 $ 8,111 $ 165,078 C. The following table details the amortized cost of nonperforming loans and leases as of the dates indicated: Nonperforming Loans and Leases September 30, 2020 December 31, 2019 (dollars in thousands) Originated Acquired Total Loans and Leases Originated Acquired Total Loans and Leases CRE - nonowner-occupied $ 242 $ 607 $ 849 $ 199 $ — $ 199 CRE - owner-occupied 2,537 1,060 3,597 1,523 2,636 4,159 Home equity lines of credit 616 274 890 636 — 636 Residential mortgage - 1st liens 830 32 862 630 1,817 2,447 Residential mortgage - junior liens 50 — 50 83 — 83 Commercial &amp; Industrial 1,474 310 1,784 1,799 381 2,180 Consumer 31 — 31 19 42 61 Leases 512 22 534 747 136 883 Total non-performing loans and leases $ 6,292 $ 2,305 $ 8,597 $ 5,636 $ 5,012 $ 10,648 D. Age Analysis of Past Due Loans and Leases The following tables present an aging of all portfolio loans and leases as of the dates indicated: Payment Status of All Portfolio Loans and Leases Accruing Loans and Leases As of September 30, 2020 30 – 59 60 – 89 Over 89 Total Past Current Total Accruing Nonaccrual Total (dollars in thousands) CRE - nonowner-occupied $ — $ 230 $ — $ 230 $ 1,381,678 $ 1,381,908 $ 849 $ 1,382,757 CRE - owner-occupied 1,934 743 — 2,677 561,944 564,621 3,597 568,218 Home equity lines of credit 45 — — 45 178,190 178,235 890 179,125 Residential mortgage - 1st liens 3,368 — — 3,368 656,693 660,061 862 660,923 Residential mortgage - junior liens 4 — — 4 26,096 26,100 50 26,150 Construction — — — — 186,415 186,415 — 186,415 Commercial &amp; Industrial 1,237 240 — 1,477 462,055 463,532 1,784 465,316 Consumer 15 12 — 27 46,985 47,012 31 47,043 Leases 1,108 415 — 1,523 158,680 160,203 534 160,737 Total portfolio loans and leases $ 7,711 $ 1,640 $ — $ 9,351 $ 3,658,736 $ 3,668,087 $ 8,597 $ 3,676,684 Payment Status of All Portfolio Loans and Leases Accruing Loans and Leases As of December 31, 2019 30 – 59 60 – 89 Over 89 Total Past Current Total Accruing Nonaccrual Total (dollars in thousands) CRE - nonowner-occupied $ 184 $ — $ — $ 184 $ 1,336,784 $ 1,336,968 $ 199 $ 1,337,167 CRE - owner-occupied 2,462 — — 2,462 520,986 523,448 4,159 527,607 Home equity lines of credit 354 365 — 719 222,907 223,626 636 224,262 Residential mortgage - 1st liens 1,639 388 — 2,027 702,216 704,243 2,447 706,690 Residential mortgage - junior liens 116 — — 116 36,644 36,760 83 36,843 Construction — — — — 202,198 202,198 — 202,198 Commercial &amp; Industrial — — — — 430,047 430,047 2,180 432,227 Consumer 98 140 — 238 56,942 57,180 61 57,241 Leases 857 594 — 1,451 162,744 164,195 883 165,078 Total portfolio loans and leases $ 5,710 $ 1,487 $ — $ 7,197 $ 3,671,468 $ 3,678,665 $ 10,648 $ 3,689,313 The following tables present an aging of originated portfolio loans and leases as of the dates indicated: Payment Status of Originated Portfolio Loans and Leases Accruing Loans and Leases As of September 30, 2020 30 – 59 60 – 89 Over 89 Total Past Current Total Accruing Nonaccrual Total (dollars in thousands) CRE - nonowner-occupied $ — $ — $ — $ — $ 1,264,015 $ 1,264,015 $ 242 $ 1,264,257 CRE - owner-occupied 924 743 — 1,667 523,704 525,371 2,537 527,908 Home equity lines of credit 45 — — 45 166,104 166,149 616 166,765 Residential mortgage - 1st liens 668 — — 668 569,408 570,076 830 570,906 Residential mortgage - junior liens 4 — — 4 24,676 24,680 50 24,730 Construction — — — — 178,055 178,055 — 178,055 Commercial &amp; Industrial 1,237 240 — 1,477 456,231 457,708 1,474 459,182 Consumer 15 12 — 27 46,898 46,925 31 46,956 Leases 1,044 377 — 1,421 155,376 156,797 512 157,309 Total portfolio loans and leases $ 3,937 $ 1,372 $ — $ 5,309 $ 3,384,467 $ 3,389,776 $ 6,292 $ 3,396,068 Payment Status of Originated Portfolio Loans and Leases Accruing Loans and Leases As of December 31, 2019 30 – 59 60 – 89 Over 89 Total Past Current Total Accruing Nonaccrual Total (dollars in thousands) CRE - nonowner-occupied $ 184 $ — $ — $ 184 $ 1,161,432 $ 1,161,616 $ 199 $ 1,161,815 CRE - owner-occupied 2,462 — — 2,462 475,481 477,943 1,523 479,466 Home equity lines of credit 254 365 — 619 207,984 208,603 636 209,239 Residential mortgage - 1st liens 890 102 — 992 603,262 604,254 630 604,884 Residential mortgage - junior liens 116 — — 116 34,704 34,820 83 34,903 Construction — — — — 193,307 193,307 — 193,307 Commercial &amp; Industrial — — — — 423,523 423,523 1,799 425,322 Consumer 18 88 — 106 54,788 54,894 19 54,913 Leases 781 566 — 1,347 154,873 156,220 747 156,967 Total portfolio loans and leases $ 4,705 $ 1,121 $ — $ 5,826 $ 3,309,354 $ 3,315,180 $ 5,636 $ 3,320,816 The following tables present an aging of acquired portfolio loans and leases as of the dates indicated: Payment Status of Acquired Portfolio Loans and Leases Accruing Loans and Leases As of September 30, 2020 30 – 59 60 – 89 Over 89 Total Past Current Total Accruing Nonaccrual Total (dollars in thousands) CRE - nonowner-occupied $ — $ 230 $ — $ 230 $ 117,663 $ 117,893 $ 607 $ 118,500 CRE - owner-occupied 1,010 — — 1,010 38,240 39,250 1,060 40,310 Home equity lines of credit — — — — 12,086 12,086 274 12,360 Residential mortgage - 1st liens 2,700 — — 2,700 87,285 89,985 32 90,017 Residential mortgage - junior liens — — — — 1,420 1,420 — 1,420 Construction — — — — 8,360 8,360 — 8,360 Commercial &amp; Industrial — — — — 5,824 5,824 310 6,134 Consumer — — — — 87 87 — 87 Leases 64 38 — 102 3,304 3,406 22 3,428 Total portfolio loans and leases $ 3,774 $ 268 $ — $ 4,042 $ 274,269 $ 278,311 $ 2,305 $ 280,616 Payment Status of Acquired Portfolio Loans and Leases Accruing Loans and Leases As of December 31, 2019 30 – 59 60 – 89 Over 89 Total Past Current Total Accruing Nonaccrual Total (dollars in thousands) CRE - nonowner-occupied $ — $ — $ — $ — $ 175,352 $ 175,352 $ — $ 175,352 CRE - owner-occupied — — — — 45,505 45,505 2,636 48,141 Home equity lines of credit 100 — — 100 14,923 15,023 — 15,023 Residential mortgage - 1st liens 749 286 — 1,035 98,954 99,989 1,817 101,806 Residential mortgage - junior liens — — — — 1,940 1,940 — 1,940 Construction — — — — 8,891 8,891 — 8,891 Commercial &amp; Industrial — — — — 6,524 6,524 381 6,905 Consumer 80 52 — 132 2,154 2,286 42 2,328 Leases 76 28 — 104 7,871 7,975 136 8,111 Total portfolio loans and leases $ 1,005 $ 366 $ — $ 1,371 $ 362,114 $ 363,485 $ 5,012 $ 368,497 E. Allowance for Credit Losses (“ACL”) on Loan and Leases The ACL on loans and leases represents management’s estimate of all expected credit losses over the expected contractual life of our existing portfolio loans and leases. Determining the appropriateness of the ACL on loans and leases is complex and requires judgment by management about the effect of matters that are inherently uncertain. Subsequent evaluations of the then-existing loan portfolio, in light of the factors then prevailing, may result in significant changes in the ACL on loans and leases in those future periods. The expense for credit loss recorded through earnings is the amount necessary to maintain the ACL on loans and leases at the amount of expected credit losses inherent within the loans and leases portfolio. The amount of expense and the corresponding level of ACL on loans and leases are based on management’s evaluation of the collectability of the loan and lease portfolio based on historical loss experience, reasonable and supportable forecasts, and other significant qualitative and quantitative factors. The ACL on loans and leases, as reported in our Consolidated Statements of Financial Condition, is adjusted by an expense for credit losses, which is recognized in earnings, and reduced by the charge-off of loan and lease amounts, net of recoveries. Management employs a disciplined process and methodology to establish the ACL on loans and leases that has two basic components: first, an asset-specific component involving individual loans and leases that do not share risk characteristics with other loans and leases and the measurement of expected credit losses for such individual loans; and second, a collective (pooled) component for estimated expected credit losses for pools of loans and leases that share similar risk characteristics. Based upon this methodology, management establishes an asset-specific ACL on loans and leases that do not share risk characteristics with other loans and leases based on the amount of expected credit losses calculated on those loans and leases and charges off amounts determined to be uncollectible. Factors we consider in measuring the extent of expected credit loss include payment status, collateral value, borrower financial condition, guarantor support and the probability of collecting scheduled principal and interest payments when due. When a loan or lease does not share risk characteristics with other loans or leases, management measures expected credit loss as the difference between the amortized cost basis in the loan and the present value of expected future cash flows discounted at the loan’s effective interest rate except that,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If the calculated expected credit loss is determined to be permanent, fixed or nonrecoverable, the credit loss portion of the loan will be charged off against the ACL on loans and leases. Loans and leases designated as having significantly increased credit risk are generally placed on nonaccrual and remain in that status until all principal and interest payments are current and the prospects for future payments in accordance with the loan agreement are reasonably assured, at which point the loan is returned to accrual status. In estimating the component of the ACL on loans and leases that share common risk characteristics, loans and leases are segregated into portfolio segments based on federal call report codes which classify loans and leases based on the primary collateral supporting the loan and lease. Methods utilized by management to estimate expected credit losses include a DCF methodology that discounts instrument-level contractual cash flows, adjusted for prepayments and curtailments, incorporating loss expectations, and a WARM methodology which contemplates expected losses at a pool-level, utilizing historic loss information. Under both methodologies, management estimates the ACL on loans and leases using relevant available information, from internal and external sources, relating to past events, current conditions, and reasonable and supportable forecasts. After the end of the reasonable and supportable forecast period, the loss rates revert to the long-term mean loss rate, or in the case of an input-driven predictive method, the long-term mean of the input, using a reversion period where applicable. Historical credit loss experience, including examination of loss experience at representative peer institutions when the Corporation’s first-party loss history does not result in estimations that are meaningful to users of the Corporation’s Consolidated Financial Statements, provides the basis for the estimation of expected credit losses. Adjustments to historical loss information are considered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DCF methodology uses inputs of current and forecasted macroeconomic indicators to predict future loss rates. The current macroeconomic indicator utilized by the bank is the Pennsylvania unemployment rate. In building the CECL model utilized in the DCF methodology, a correlation between this indicator and historic loss levels was developed, enabling a prediction of future loss rates related to future Pennsylvania unemployment rates. The portfolio segments utilizing the DCF methodology as of September 30, 2020 included: CRE - owner-occupied and nonowner-occupied loans, home equity lines of credit, residential mortgages (first and junior liens), construction loans and consumer loans. The WARM methodology uses combined historic loss rates for the Bank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as of September 30, 2020 included commercial and industrial loans and leases. For the three months ended September 30, 2020, there was a slight, favorable change in the economic outlook impacting the ACL on loans and leases. Our CECL model, which had included a sharp deterioration in the Pennsylvania unemployment rate during the first and second quarters of 2020, is forecasting a declining rate of Pennsylvania unemployment for the fourth quarter of 2020 and the first quarter of 2021, followed by a reversion to the long-term 15-year average. In addition to these assumptions, management applied additional qualitative factors related to the loss mitigation expected to be provided by the various governmental aid programs, such as increased unemployment benefits, stimulus payments, and the SBA's Paycheck Protection Program, as well as the Bank's loan payment deferral programs being offered to borrowers which provide a three The following tables present the activity in the ACL on loans and leases, by portfolio segment, for the three and nine months ended September 30, 2020 and 2019: Roll-Forward of ACL on Loans and Leases (dollars in thousands) CRE - nonowner-occupied CRE - Home equity lines of credit Residential mortgage - 1st liens Residential mortgage - junior liens Construction Commercial &amp; Industrial Consumer Leases Total Balance, June 30, 2020 $ 15,331 $ 5,083 $ 1,627 $ 8,198 $ 521 $ 6,061 $ 7,988 $ 440 $ 9,725 $ 54,974 Loans and leases charged-off — (508) — (15) — — (1,630) (152) (588) (2,893) Recoveries collected 2 14 — 27 — 1 109 19 534 706 PCL on loans and leases 1,209 1,419 180 192 (70) (1,090) 1,906 232 (337) 3,641 Balance, September 30, 2020 $ 16,542 $ 6,008 $ 1,807 $ 8,402 $ 451 $ 4,972 $ 8,373 $ 539 $ 9,334 $ 56,428 Roll-Forward of ACL on Loans and Leases (dollars in thousands) CRE - nonowner-occupied CRE - Home equity lines of credit Residential mortgage - 1st liens Residential mortgage - junior liens Construction Commercial &amp; Industrial Consumer Leases Total Balance, December 31, 2019 Prior to Adoption of ASC 326 $ 7,960 $ 2,825 $ 1,114 $ 2,501 $ 338 $ 1,230 $ 3,835 $ 438 $ 2,361 $ 22,602 Impact of Adopting ASC 326 (467) 16 (46) 2,408 79 (359) (159) 140 1,594 3,206 Loans and leases charged-off — (1,742) (114) (1,298) — — (2,779) (741) (4,658) (11,332) Recoveries collected 8 14 4 164 — 3 146 109 1,226 1,674 PCL on loans and leases 9,041 4,895 849 4,627 34 4,098 7,330 593 8,811 40,278 Balance, September 30, 2020 $ 16,542 $ 6,008 $ 1,807 $ 8,402 $ 451 $ 4,972 $ 8,373 $ 539 $ 9,334 $ 56,428 Roll-Forward of ACL on Loans and Leases (dollars in thousands) CRE - nonowner-occupied CRE - Home equity lines of credit Residential mortgage - 1st liens Residential mortgage - junior liens Construction Commercial &amp; Industrial Consumer Leases Total Balance, June 30, 2019 $ 6,833 $ 2,660 $ 1,252 $ 2,644 $ 343 $ 1,280 $ 3,582 $ 339 $ 2,249 $ 21,182 Loans and leases charged-off — (681) — (4) — — (4) (202) (657) (1,548) Recoveries collected 7 1 22 11 — 1 20 15 147 224 PCL on loans and leases 160 244 (92) (139) (9) (49) 16 231 557 919 Balance, September 30, 2019 $ 7,000 $ 2,224 $ 1,182 $ 2,512 $ 334 $ 1,232 $ 3,614 $ 383 $ 2,296 $ 20,777 Roll-Forward of ACL on Loans and Leases (dollars in thousands) CRE - nonowner-occupied CRE - Home equity lines of credit Residential mortgage - 1st liens Residential mortgage - junior liens Construction Commercial &amp; Industrial Consumer Leases Total Balance, December 31, 2018 $ 5,856 $ 2,454 $ 1,140 $ 2,561 $ 364 $ 1,715 $ 3,166 $ 303 $ 1,867 $ 19,426 Loans and leases charged-off (1,515) (681) (314) (685) (56) — (221) (448) (1,849) (5,769) Recoveries collected 14 1 106 25 4 3 65 40 580 838 PCL on loans and leases 2,645 450 250 611 22 (486) 604 488 1,698 6,282 Balance, September 30, 2019 $ 7,000 $ 2,224 $ 1,182 $ 2,512 $ 334 $ 1,232 $ 3,614 $ 383 $ 2,296 $ 20,777 As part of the process of determining the ACL for the different segments of the loan and lease portfolio, management considers certain credit quality indicators. Periodic reviews of loans are conducted by both in-house staff as well as external loan reviewers. The result of these reviews is reflected in the risk grade assigned to each loan. These internally assigned grades are as follows: • Pass – Loans considered satisfactory with no indications of deterioration. • Pass-Watch – Loans that are performing, but which may have a potential deficiency which the borrower appears to be managing or a possible deficiency in the future.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details the amortized cost of portfolio loans and leases, by year of origination (for term loans) and by risk grade within each portfolio segment as of September 30, 2020: Term Loans Revolving Loans Amortized Cost Basis by Origination Year (1) Amortized Cost Basis (dollars in thousands) Risk Rating 2020 2019 2018 2017 2016 2015 and Prior Revolving Lines of Credit Revolving Lines of Credit Converted to Term Loans Total CRE - nonowner-occupied Pass $ 207,004 $ 414,730 $ 149,261 $ 118,961 $ 112,469 $ 98,340 $ 40,131 $ — $ 1,140,896 Pass-Watch 1,849 31,579 38,925 3,840 3,100 17,504 — — 96,797 Special Mention 14,123 — 9,907 387 4,600 — — — 29,017 Substandard 13,060 33,778 12,817 5,599 43,031 7,762 — — 116,047 Total $ 236,036 $ 480,087 $ 210,910 $ 128,787 $ 163,200 $ 123,606 $ 40,131 $ — $ 1,382,757 CRE - owner-occupied Pass $ 114,385 $ 105,663 $ 120,453 $ 68,781 $ 46,220 $ 43,428 $ 12,854 $ — $ 511,784 Pass-Watch 3,018 2,407 2,411 7,180 3,478 1,899 — — 20,393 Special Mention 3,723 1,909 3,691 — — 864 50 — 10,237 Substandard 3,695 6,532 6,988 680 5,819 1,927 163 — 25,804 Total $ 124,821 $ 116,511 $ 133,543 $ 76,641 $ 55,517 $ 48,118 $ 13,067 $ — $ 568,218 Home equity lines of credit Pass $ 2,936 $ 208 $ — $ 71 $ 276 $ 2,259 $ 168,211 $ 4,190 $ 178,151 Special Mention — — — — — — 39 — 39 Substandard — 309 — 58 — 306 262 — 935 Total $ 2,936 $ 517 $ — $ 129 $ 276 $ 2,565 $ 168,512 $ 4,190 $ 179,125 Residential mortgage - 1st liens Pass $ 77,374 $ 131,083 $ 81,884 $ 83,352 $ 74,824 $ 199,430 $ 988 $ — $ 648,935 Pass-Watch 1,488 — — — — 262 — — 1,750 Special Mention — — — — — 7,480 — — 7,480 Substandard 881 81 805 26 933 32 — — 2,758 Total $ 79,743 $ 131,164 $ 82,689 $ 83,378 $ 75,757 $ 207,204 $ 988 $ — $ 660,923 Residential mortgage - junior liens Pass $ 2,181 $ 4,753 $ 3,994 $ 3,481 $ 3,055 $ 8,448 $ 188 $ — $ 26,100 Substandard — — — — 35 15 — — 50 Total $ 2,181 $ 4,753 $ 3,994 $ 3,481 $ 3,090 $ 8,463 $ 188 $ — $ 26,150 Construction Pass $ 70,638 $ 73,261 $ 9,271 $ 1,607 $ — $ 4,963 $ 9,945 $ — $ 169,685 Pass-Watch 10,275 — 1,012 — — — — — 11,287 Substandard 5,443 — — — — — — — 5,443 Total $ 86,356 $ 73,261 $ 10,283 $ 1,607 $ — $ 4,963 $ 9,945 $ — $ 186,415 Commercial &amp; Industrial Pass $ 108,017 $ 72,526 $ 66,745 $ 14,777 $ 29,331 $ 20,327 $ 97,839 $ — $ 409,562 Pass-Watch 5,375 9,036 62 8,779 305 79 8,162 — 31,798 Special Mention 523 — — 210 — — 802 — 1,535 Substandard 1,694 2,815 9,627 1,484 1,265 1,489 4,047 — 22,421 Total $ 115,609 $ 84,377 $ 76,434 $ 25,250 $ 30,901 $ 21,895 $ 110,850 $ — $ 465,316 Consumer Pass $ 1,276 $ 4,210 $ 2,123 $ 282 $ 23 $ 214 $ 37,408 $ — $ 45,536 Substandard 1,489 5 13 — — — — — 1,507 Total $ 2,765 $ 4,215 $ 2,136 $ 282 $ 23 $ 214 $ 37,408 $ — $ 47,043 Leases Pass $ 45,011 $ 62,933 $ 40,025 $ 9,988 $ 2,153 $ 94 $ — $ — $ 160,204 Substandard 85 174 205 56 13 — — — 533 Total $ 45,096 $ 63,107 $ 40,230 $ 10,044 $ 2,166 $ 94 $ — $ — $ 160,737 Total portfolio loans and leases $ 695,543 $ 957,992 $ 560,219 $ 329,599 $ 330,930 $ 417,122 $ 381,089 $ 4,190 $ 3,676,684 (1) Year originated or renewed, whichever is more recent. The following tables present the amortized cost basis of loans and leases on nonaccrual status and loans and leases past due over 89 days still accruing as of the dates indicated: As of September 30, 2020 (dollars in thousands) Nonaccrual with No ACL Nonaccrual with ACL Loans Past Due Over 89 Days Still Accruing CRE - nonowner-occupied $ 849 $ — $ — CRE - owner-occupied 3,597 — — Home equity lines of credit 890 — — Residential mortgage - 1st liens 862 — — Residential mortgage - junior liens 50 — — Construction — — — Commercial &amp; Industrial 1,784 — — Consumer — 31 — Leases — 534 — Total non-performing loans and leases $ 8,032 $ 565 $ — As of December 31, 2019 (dollars in thousands) Nonaccrual with No ACL Nonaccrual with ACL Loans Past Due Over 89 Days Still Accruing CRE - nonowner-occupied $ 199 $ — $ — CRE - owner-occupied 4,159 — — Home equity lines of credit 636 — — Residential mortgage - 1st liens 2,447 — — Residential mortgage - junior liens 83 — — Construction — — — Commercial &amp; Industrial 2,180 — — Consumer 42 19 — Leases — 883 — Total non-performing loans and leases $ 9,746 $ 902 $ — For the three and nine months ended September 30, 2020, $4 thousand and $133 thousand, respectively, of interest income was recognized on nonaccrual loans and leases. Collateral-dependent loans and leases for which the borrower is experiencing financial difficulty and repayment is expected to be provided substantially through the sale of the collateral are, in general, individually evaluated for credit losses. Identified shortfalls between the amortized cost of the individually evaluated loan or lease and the value, less selling costs, of the underlying collateral are charged against the ACL. In certain cases, when the loan or lease is serviced by a third-party, and management is unable to process a timely charge-down of the loan or lease, it will assess a specific ACL to the individual loan or lease. This ACL represents the shortfall between the amortized cost and realizable value of the collateral. The following tables present the amortized cost basis of collateral-dependent loans and leases, indicating the type of collateral and the ACL determined through individual evaluation for credit loss, as of the dates indicated: As of September 30, 2020 (dollars in thousands) Real Estate Collateral Non-Real Estate Collateral Individually Evaluated ACL CRE - nonowner-occupied $ 849 $ — $ — CRE - owner-occupied 3,597 — — Home equity lines of credit 890 — — Residential mortgage - 1st liens 862 — — Residential mortgage - junior liens 50 — — Construction — — — Commercial &amp; Industrial — 1,784 — Consumer — 31 31 Leases — 534 269 Total collateral-dependent loans and leases $ 6,248 $ 2,349 $ 300 As of December 31, 2019 (dollars in thousands) Real Estate Collateral Non-Real Estate Collateral Individually Evaluated ACL CRE - nonowner-occupied $ 199 $ — $ — CRE - owner-occupied 4,159 — — Home equity lines of credit 636 — — Residential mortgage - 1st liens 2,447 — — Residential mortgage - junior liens 83 — — Construction — — — Commercial &amp; Industrial — 2,180 — Consumer — 61 19 Leases — 883 60 Total collateral-dependent loans and leases $ 7,524 $ 3,124 $ 79 F. Troubl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following table presents the balance of TDRs as of the indicated dates: Troubled Debt Restructurings (1) (dollars in thousands) September 30, December 31, TDRs included in nonperforming loans and leases $ 1,393 $ 3,018 TDRs in compliance with modified terms 8,590 5,071 Total TDRs $ 9,983 $ 8,089 (1) The Corporation has entered into loan modifications with borrowers in response to the COVID-19 pandemic, which have not been classified as TDRs, and therefore are not included in the above table. For more information on the criteria for classifying loans as TDRs, see Note 1 – Basis of Presentation, Principles of Consolidation, and Significant Accounting Policies to the Unaudited Consolidated Financial Statements. The following tables present information regarding loan and lease modifications categorized as TDRs for the three and nine months ended September 30, 2020: Troubled Debt Restructurings (1) For the Three Months Ended September 30, 2020 (dollars in thousands) Number of Contracts Pre-Modification Outstanding Post-Modification Outstanding CRE - owner-occupied 1 337 337 Leases 7 375 375 Total 8 $ 712 $ 712 Troubled Debt Restructurings (1) For the Nine Months Ended September 30, 2020 (dollars in thousands) Number of Contracts Pre-Modification Outstanding Post-Modification Outstanding CRE - nonowner-occupied 2 $ 1,818 $ 1,818 CRE - owner-occupied 1 337 337 Construction 2 2,379 2,379 Leases 7 375 375 Total 12 $ 4,909 $ 4,909 (1) The Corporation has entered into loan modifications with borrowers in response to the COVID-19 pandemic, which have not been classified as TDRs, and therefore are not included in the above table. For more information on the criteria for classifying loans as TDRs, see Note 1 – Basis of Presentation, Principles of Consolidation, and Significant Accounting Policies to the Unaudited Consolidated Financial Statements. The following table presents information regarding the types of loan and lease modifications made for the three and nine months ended September 30, 2020: Troubled Debt Restructurings (1) Number of Contracts for the Three Months Ended September 30, 2020 Loan Term Extension Interest Rate Change and Term Extension Interest Rate Change and/or Interest-Only Period Contractual Temporary Payment Deferral CRE - owner-occupied — 1 — — — Leases — — — 7 — Total — 1 — 7 — Troubled Debt Restructurings (1) Number of Contracts for the Nine Months Ended September 30, 2020 Loan Term Extension Interest Rate Change and Term Extension Interest Rate Change and/or Interest-Only Period Contractual Temporary Payment Deferral CRE - nonowner-occupied — — — — 2 CRE - owner-occupied — 1 — — — Construction — — — — 2 Leases — — — 7 — Total — 1 — 7 4 (1) The Corporation has entered into loan modifications with borrowers in response to the COVID-19 pandemic, which have not been classified as TDRs, and therefore are not included in the above table. For more information on the criteria for classifying loans as TDRs, see Note 1 – Basis of Presentation, Principles of Consolidation, and Significant Accounting Policies to the Unaudited Consolidated Financial Statements. For the nine months ended September 30, 2020, three residential mortgage loans, in the aggregate amount of $192 thousand, one owner-occupied commercial real estate loan in the amount of $992 thousand, one lease in the amount of $94 thousand and one commercial and industrial loan in the amount of $472 thousand that were modified as a TDR during the past 12 months defaulted and were charged of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0</t>
        </is>
      </c>
    </row>
    <row r="3">
      <c r="A3" s="3" t="inlineStr">
        <is>
          <t>Transfers and Servicing [Abstract]</t>
        </is>
      </c>
    </row>
    <row r="4">
      <c r="A4" s="4" t="inlineStr">
        <is>
          <t>Mortgage Servicing Rights</t>
        </is>
      </c>
      <c r="B4" s="4" t="inlineStr">
        <is>
          <t xml:space="preserve">Mortgage Servicing Rights The following table summarizes the Corporation’s activity related to mortgage servicing rights (“MSRs”) for the three and nine months ended September 30, 2020 and 2019: Three Months Ended (dollars in thousands) 2020 2019 Balance, beginning of period $ 3,440 $ 4,744 Additions — — Amortization (413) (183) (Impairment) / Recovery (146) 19 Balance, end of period $ 2,881 $ 4,580 Fair value $ 2,881 $ 4,925 Residential mortgage loans serviced for others $ 407,781 $ 527,869 Nine Months Ended (dollars in thousands) 2020 2019 Balance, beginning of period $ 4,450 $ 5,047 Additions — — Amortization (970) (459) Impairment (599) (8) Balance, end of period $ 2,881 $ 4,580 As of September 30, 2020, and December 31, 2019, key economic assumptions and the sensitivity of the current fair value of MSRs to immediate 10% and 20% adverse changes in those assumptions are as follows: (dollars in thousands) September 30, December 31, Fair value amount of MSRs $ 2,881 $ 4,838 Weighted average life (in years) 4.8 6.0 Prepayment speeds (constant prepayment rate) (1) 13.6 % 10.5 % Impact on fair value: 10% adverse change $ (154) $ (149) 20% adverse change (297) (297) Discount rate 9.56 % 9.55 % Impact on fair value: 10% adverse change $ (85) $ (166) 20% adverse change (165) (321) (1) Represents the weighted average prepayment rate for the life of the MSR asset. At September 30, 2020 and December 31, 2019, the fair value of the MSRs was $2.9 million and $4.8 million, respectively. The fair value of the MSRs for these dates was determined using values obtained from a third party which utilizes a valuation model which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The discount rate is used to determine the present value of future net servicing income. Another key assumption in the model is the required rate of return the market would expect for an asset with similar risk. These assumptions can, and generally will, change quarterly valuations as market conditions and interest rates change. Management reviews, annually, the process utilized by its independent third-party valuation exper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9 Months Ended</t>
        </is>
      </c>
    </row>
    <row r="2">
      <c r="B2" s="2" t="inlineStr">
        <is>
          <t>Sep. 30, 2020</t>
        </is>
      </c>
    </row>
    <row r="3">
      <c r="A3" s="3" t="inlineStr">
        <is>
          <t>Goodwill and Intangible Assets Disclosure [Abstract]</t>
        </is>
      </c>
    </row>
    <row r="4">
      <c r="A4" s="4" t="inlineStr">
        <is>
          <t>Goodwill and Intangibles Assets</t>
        </is>
      </c>
      <c r="B4" s="4" t="inlineStr">
        <is>
          <t>Goodwill and Intangible Assets The following table presents activity in the Corporation's goodwill by its reporting units and finite-lived and indefinite-lived intangible assets, other than MSRs, for the nine months ended September 30, 2020: (dollars in thousands) Balance Additions Amortization Balance Amortization Goodwill – Wealth $ 20,412 $ — $ — $ 20,412 Indefinite Goodwill – Banking 156,991 — — 156,991 Indefinite Goodwill – Insurance 6,609 — — 6,609 Indefinite Total Goodwill 184,012 — — 184,012 Core deposit intangible 4,598 — (847) 3,751 10 years Customer relationships 11,820 — (1,357) 10,463 5 to 20 years Non-compete agreements 911 — (142) 769 5 to 10 years Trade name 1,651 — (352) 1,299 3 to 5 years Domain name 151 — — 151 Indefinite Total Intangible Assets 19,131 — (2,698) 16,433 Total Goodwill and Intangible Assets $ 203,143 $ — $ (2,698) $ 200,445 Management conducted its annual impairment tests for goodwill and indefinite-lived intangible assets as of October 31, 2019 using generally accepted valuation methods. Management determined that no impairment of goodwill or indefinite-lived intangible assets was identified as a result of the annual impairment analyses. Future impairment testing will be conducted each October 31, unless a triggering event occurs in the interim that would suggest possible impairment, in which case it would be tested as of the date of the triggering event. For the eleven months ended September 30, 2020, management determined there were no events that would necessitate impairment testing of goodwill or indefinite-lived intangible assets. Management continues to monitor the economic environment as impacted by the COVID-19 pandemic in the markets we serve and resulting effect on the Corporation's long-term foreca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Deposits The following table details the components of deposits: (dollars in thousands) September 30, December 31, Interest-bearing demand $ 815,561 $ 944,915 Money market 1,199,429 1,106,478 Savings 245,167 220,450 Retail time deposits 366,245 405,123 Wholesale non-maturity deposits 77,356 177,865 Wholesale time deposits 79,430 89,241 Total interest-bearing deposits 2,783,188 2,944,072 Noninterest-bearing deposits 1,230,391 898,173 Total deposits $ 4,013,579 $ 3,842,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FHLB Advances</t>
        </is>
      </c>
      <c r="B1" s="2" t="inlineStr">
        <is>
          <t>9 Months Ended</t>
        </is>
      </c>
    </row>
    <row r="2">
      <c r="B2" s="2" t="inlineStr">
        <is>
          <t>Sep. 30, 2020</t>
        </is>
      </c>
    </row>
    <row r="3">
      <c r="A3" s="3" t="inlineStr">
        <is>
          <t>Long-term Federal Home Loan Bank Advances [Abstract]</t>
        </is>
      </c>
    </row>
    <row r="4">
      <c r="A4" s="4" t="inlineStr">
        <is>
          <t>Short-Term Borrowings and Long-Term FHLB Advances</t>
        </is>
      </c>
      <c r="B4" s="4" t="inlineStr">
        <is>
          <t>Short-Term Borrowings and Long-Term FHLB Advances A. Short-term borrowings The Corporation’s short-term borrowings (original maturity of one year or less), which consist of funds obtained from overnight repurchase agreements with commercial customers, FHLB advances with original maturities of one year or less and overnight fed funds, are detailed below. A summary of short-term borrowings is as follows: (dollars in thousands) September 30, December 31, Repurchase agreements (1) – commercial customers $ 23,456 $ 10,819 Short-term FHLB advances — 482,400 Total short-term borrowings $ 23,456 $ 493,219 (1) Overnight repurchase agreements with no expiration date The following table sets forth information concerning short-term borrowings: Three Months Ended Nine Months Ended (dollars in thousands) 2020 2019 2020 2019 Balance at period-end $ 23,456 $ 203,471 $ 23,456 $ 203,471 Maximum amount outstanding at any month end 123,629 262,699 174,431 262,699 Average balance outstanding during the period 29,913 169,985 102,173 132,100 Weighted-average interest rate: As of the period-end 0.10 % 1.98 % 0.10 % 1.98 % Paid during the period 0.11 % 2.19 % 0.91 % 2.26 % Average balances outstanding during the year represent daily average balances and average interest rates represent interest expense divided by the related average balance. B. Long-term FHLB Advances As of September 30, 2020 and December 31, 2019, the Corporation had $44.9 million and $52.3 million, respectively, of long-term FHLB advances (original maturities exceeding one year). The following table presents the remaining periods until maturity of long-term FHLB advances: (dollars in thousands) September 30, December 31, Within one year $ 19,872 $ 12,363 Over one year through five years 25,000 39,906 Total $ 44,872 $ 52,269 The following table presents rate and maturity information on FHLB advances and other borrowings: Maturity Range (1) Weighted Average Rate (1) Coupon Rate (1) Balance at Description From To From To September 30, December 31, Bullet maturity – fixed rate 12/9/2020 11/12/2021 1.73 % 1.40 % 2.13 % $ 44,837 $ 52,269 (1) Maturity range, weighted average rate and coupon rate range refers to September 30, 2020 balances. C. Other Borrowings Information In connection with its FHLB borrowings, the Corporation is required to hold the capital stock of the FHLB. The amount of capital stock held was $4.5 million at September 30, 2020, and $23.7 million at December 31, 2019. The carrying amount of the FHLB stock approximates its redemption value. The level of required investment in FHLB stock is based on the balance of outstanding borrowings the Corporation has from the FHLB. Although FHLB stock is a financial instrument that represents an equity interest in the FHLB, it does not have a readily determinable fair value. FHLB stock is generally viewed as a long-term investment. Accordingly, when evaluating FHLB stock for impairment, its value should be determined based on the ultimate recoverability of the par value rather than by recognizing temporary declines in value. The Corporation had a maximum borrowing capacity with the FHLB of $1.78 billion as of September 30, 2020 of which the unused capacity was $1.73 billion. In addition, there were $74.0 million in the overnight federal funds line available and $153.0 million of FRB discount window capac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Notes</t>
        </is>
      </c>
      <c r="B1" s="2" t="inlineStr">
        <is>
          <t>9 Months Ended</t>
        </is>
      </c>
    </row>
    <row r="2">
      <c r="B2" s="2" t="inlineStr">
        <is>
          <t>Sep. 30, 2020</t>
        </is>
      </c>
    </row>
    <row r="3">
      <c r="A3" s="3" t="inlineStr">
        <is>
          <t>Subordinated Debt [Abstract]</t>
        </is>
      </c>
    </row>
    <row r="4">
      <c r="A4" s="4" t="inlineStr">
        <is>
          <t>Subordinated Notes</t>
        </is>
      </c>
      <c r="B4" s="4" t="inlineStr">
        <is>
          <t>Subordinated Notes On December 13, 2017, BMBC completed the issuance of $70.0 million in aggregate principal amount of fixed-to-floating rate subordinated notes due 2027 (the “2027 Notes”) in an underwritten public offering. On August 6, 2015, BMBC completed the issuance of $30.0 million in aggregate principal amount of fixed-to-floating rate subordinated notes due 2025 (the “2025 Notes”) in a private placement transaction to institutional accredited investors. The net proceeds of both offerings increased Tier II regulatory capital at BMBC. The following tables detail the subordinated notes, including debt issuance costs, as of September 30, 2020, and December 31, 2019: September 30, December 31, (dollars in thousands) Balance Rate (1)(2) Balance Rate (1)(2) Subordinated notes – due 2027 $ 69,103 4.25 % $ 69,009 4.25 % Subordinated notes – due 2025 29,736 3.35 29,696 4.75 Total subordinated notes $ 98,839 $ 98,705 (1) The 2027 Notes bear interest at an annual fixed rate of 4.25% from the date of issuance until and including December 14, 2022, and will thereafter bear interest at a variable rate that will reset quarterly to a level equal to the then-current three-month LIBOR rate plus 2.050% until December 15, 2027, or any early redemption date. (2) The 2025 Notes were bearing interest at an annual fixed rate of 4.75% until and including August 14, 2020, and thereafter bear interest at a variable rate that will reset quarterly to a level equal to the then-current three-month LIBOR rate plus 3.068% until August 15, 2025, or any early redemp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9 Months Ended</t>
        </is>
      </c>
    </row>
    <row r="2">
      <c r="B2" s="2" t="inlineStr">
        <is>
          <t>Sep. 30, 2020</t>
        </is>
      </c>
    </row>
    <row r="3">
      <c r="A3" s="3" t="inlineStr">
        <is>
          <t>Junior Subordinated Debenture Owed to Unconsolidated Subsidiary Trust [Abstract]</t>
        </is>
      </c>
    </row>
    <row r="4">
      <c r="A4" s="4" t="inlineStr">
        <is>
          <t>Junior Subordinated Debentures</t>
        </is>
      </c>
      <c r="B4" s="4" t="inlineStr">
        <is>
          <t>Junior Subordinated Debentures In connection with the RBPI Merger, BMBC acquired Royal Bancshares Capital Trust I (“Trust I”) and Royal Bancshares Capital Trust II (“Trust II”) (collectively, the “Trusts”), which were utilized for the sole purpose of issuing and selling capital securities representing preferred beneficial interests. Although BMBC owns an aggregate of $774 thousand of the common securities of Trust I and Trust II, the Trusts are not consolidated into the Corporation’s Consolidated Financial Statements as the Corporation is not deemed to be the primary beneficiary of these entities. In connection with the issuance and sale of the capital securities, RBPI issued, and the Corporation assumed as a result of the RBPI Merger, junior subordinated debentures to the Trusts of $10.7 million each, totaling $21.4 million. The junior subordinated debentures incur interest at a coupon rate of 2.40% as of September 30, 2020. The rate resets quarterly based on 3-month LIBOR plus 2.15%.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 thousand of common securities bearing fixed and/or fixed/floating interest rates corresponding to the debt securities held by each trust to the Corporation. As a result of the RBPI Merger, the Corporation has fully and unconditionally guaranteed all of the obligations of the Trusts, including any distributions and payments on liquidation or redemption of the capital securities. The rights of holders of common securities of the Trusts are subordinate to the rights of the holders of capital securities only in the event of a default; otherwise, the common securities’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The junior subordinated debentures are the sole assets of Trusts, mature on December 15, 2034, currently and may be called at par by the Corporation. The Corporation records its investments in the Trusts’ common securities of $387 thousand each as investments in unconsolidated entities and records dividend income upon declaration by Trust I and Trust I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Sep. 30, 2020</t>
        </is>
      </c>
      <c r="C1" s="2" t="inlineStr">
        <is>
          <t>Dec. 31, 2019</t>
        </is>
      </c>
    </row>
    <row r="2">
      <c r="A2" s="3" t="inlineStr">
        <is>
          <t>Assets</t>
        </is>
      </c>
    </row>
    <row r="3">
      <c r="A3" s="4" t="inlineStr">
        <is>
          <t>Cash and due from banks</t>
        </is>
      </c>
      <c r="B3" s="6" t="n">
        <v>15670</v>
      </c>
      <c r="C3" s="6" t="n">
        <v>11603</v>
      </c>
    </row>
    <row r="4">
      <c r="A4" s="4" t="inlineStr">
        <is>
          <t>Interest bearing deposits with banks</t>
        </is>
      </c>
      <c r="B4" s="5" t="n">
        <v>241763</v>
      </c>
      <c r="C4" s="5" t="n">
        <v>42328</v>
      </c>
    </row>
    <row r="5">
      <c r="A5" s="4" t="inlineStr">
        <is>
          <t>Cash and cash equivalents</t>
        </is>
      </c>
      <c r="B5" s="5" t="n">
        <v>257433</v>
      </c>
      <c r="C5" s="5" t="n">
        <v>53931</v>
      </c>
    </row>
    <row r="6">
      <c r="A6" s="4" t="inlineStr">
        <is>
          <t>Investment securities available for sale, at fair value (amortized cost of $549,846 and $1,001,034 as of September 30, 2020 and December 31, 2019, respectively)</t>
        </is>
      </c>
      <c r="B6" s="5" t="n">
        <v>564774</v>
      </c>
      <c r="C6" s="5" t="n">
        <v>1005984</v>
      </c>
    </row>
    <row r="7">
      <c r="A7" s="4" t="inlineStr">
        <is>
          <t>Investment securities held to maturity, at amortized cost (fair value of $12,144 and $12,661 as of September 30, 2020 and December 31, 2019, respectively)</t>
        </is>
      </c>
      <c r="B7" s="5" t="n">
        <v>11725</v>
      </c>
      <c r="C7" s="5" t="n">
        <v>12577</v>
      </c>
    </row>
    <row r="8">
      <c r="A8" s="4" t="inlineStr">
        <is>
          <t>Investment securities, trading</t>
        </is>
      </c>
      <c r="B8" s="5" t="n">
        <v>8030</v>
      </c>
      <c r="C8" s="5" t="n">
        <v>8621</v>
      </c>
    </row>
    <row r="9">
      <c r="A9" s="4" t="inlineStr">
        <is>
          <t>Loans held for sale</t>
        </is>
      </c>
      <c r="B9" s="5" t="n">
        <v>4574</v>
      </c>
      <c r="C9" s="5" t="n">
        <v>4249</v>
      </c>
    </row>
    <row r="10">
      <c r="A10" s="4" t="inlineStr">
        <is>
          <t>Portfolio loans and leases, originated</t>
        </is>
      </c>
      <c r="B10" s="5" t="n">
        <v>3396068</v>
      </c>
      <c r="C10" s="5" t="n">
        <v>3320816</v>
      </c>
    </row>
    <row r="11">
      <c r="A11" s="4" t="inlineStr">
        <is>
          <t>Portfolio loans and leases, acquired</t>
        </is>
      </c>
      <c r="B11" s="5" t="n">
        <v>280616</v>
      </c>
      <c r="C11" s="5" t="n">
        <v>368497</v>
      </c>
    </row>
    <row r="12">
      <c r="A12" s="4" t="inlineStr">
        <is>
          <t>Total portfolio loans and leases</t>
        </is>
      </c>
      <c r="B12" s="5" t="n">
        <v>3676684</v>
      </c>
      <c r="C12" s="5" t="n">
        <v>3689313</v>
      </c>
    </row>
    <row r="13">
      <c r="A13" s="4" t="inlineStr">
        <is>
          <t>Less: Allowance for credit losses on originated loans and leases</t>
        </is>
      </c>
      <c r="B13" s="5" t="n">
        <v>-52968</v>
      </c>
      <c r="C13" s="5" t="n">
        <v>-22526</v>
      </c>
    </row>
    <row r="14">
      <c r="A14" s="4" t="inlineStr">
        <is>
          <t>Less: Allowance for credit losses on acquired loans and leases</t>
        </is>
      </c>
      <c r="B14" s="5" t="n">
        <v>-3460</v>
      </c>
      <c r="C14" s="5" t="n">
        <v>-76</v>
      </c>
    </row>
    <row r="15">
      <c r="A15" s="4" t="inlineStr">
        <is>
          <t>Total allowance for credit losses on loans and leases</t>
        </is>
      </c>
      <c r="B15" s="5" t="n">
        <v>-56428</v>
      </c>
      <c r="C15" s="5" t="n">
        <v>-22602</v>
      </c>
    </row>
    <row r="16">
      <c r="A16" s="4" t="inlineStr">
        <is>
          <t>Total loans and leases</t>
        </is>
      </c>
      <c r="B16" s="5" t="n">
        <v>3620256</v>
      </c>
      <c r="C16" s="5" t="n">
        <v>3666711</v>
      </c>
    </row>
    <row r="17">
      <c r="A17" s="4" t="inlineStr">
        <is>
          <t>Premises and equipment, net</t>
        </is>
      </c>
      <c r="B17" s="5" t="n">
        <v>60369</v>
      </c>
      <c r="C17" s="5" t="n">
        <v>64965</v>
      </c>
    </row>
    <row r="18">
      <c r="A18" s="4" t="inlineStr">
        <is>
          <t>Operating lease right-of-use assets</t>
        </is>
      </c>
      <c r="B18" s="5" t="n">
        <v>38536</v>
      </c>
      <c r="C18" s="5" t="n">
        <v>40961</v>
      </c>
    </row>
    <row r="19">
      <c r="A19" s="4" t="inlineStr">
        <is>
          <t>Accrued interest receivable</t>
        </is>
      </c>
      <c r="B19" s="5" t="n">
        <v>16609</v>
      </c>
      <c r="C19" s="5" t="n">
        <v>12482</v>
      </c>
    </row>
    <row r="20">
      <c r="A20" s="4" t="inlineStr">
        <is>
          <t>Mortgage servicing rights</t>
        </is>
      </c>
      <c r="B20" s="5" t="n">
        <v>2881</v>
      </c>
      <c r="C20" s="5" t="n">
        <v>4450</v>
      </c>
    </row>
    <row r="21">
      <c r="A21" s="4" t="inlineStr">
        <is>
          <t>Bank owned life insurance</t>
        </is>
      </c>
      <c r="B21" s="5" t="n">
        <v>60072</v>
      </c>
      <c r="C21" s="5" t="n">
        <v>59079</v>
      </c>
    </row>
    <row r="22">
      <c r="A22" s="4" t="inlineStr">
        <is>
          <t>Federal Home Loan Bank stock</t>
        </is>
      </c>
      <c r="B22" s="5" t="n">
        <v>4506</v>
      </c>
      <c r="C22" s="5" t="n">
        <v>23744</v>
      </c>
    </row>
    <row r="23">
      <c r="A23" s="4" t="inlineStr">
        <is>
          <t>Goodwill</t>
        </is>
      </c>
      <c r="B23" s="5" t="n">
        <v>184012</v>
      </c>
      <c r="C23" s="5" t="n">
        <v>184012</v>
      </c>
    </row>
    <row r="24">
      <c r="A24" s="4" t="inlineStr">
        <is>
          <t>Intangible assets</t>
        </is>
      </c>
      <c r="B24" s="5" t="n">
        <v>16433</v>
      </c>
      <c r="C24" s="5" t="n">
        <v>19131</v>
      </c>
    </row>
    <row r="25">
      <c r="A25" s="4" t="inlineStr">
        <is>
          <t>Other investments</t>
        </is>
      </c>
      <c r="B25" s="5" t="n">
        <v>17129</v>
      </c>
      <c r="C25" s="5" t="n">
        <v>16683</v>
      </c>
    </row>
    <row r="26">
      <c r="A26" s="4" t="inlineStr">
        <is>
          <t>Other assets</t>
        </is>
      </c>
      <c r="B26" s="5" t="n">
        <v>179600</v>
      </c>
      <c r="C26" s="5" t="n">
        <v>85679</v>
      </c>
    </row>
    <row r="27">
      <c r="A27" s="4" t="inlineStr">
        <is>
          <t>Total assets</t>
        </is>
      </c>
      <c r="B27" s="5" t="n">
        <v>5046939</v>
      </c>
      <c r="C27" s="5" t="n">
        <v>5263259</v>
      </c>
    </row>
    <row r="28">
      <c r="A28" s="3" t="inlineStr">
        <is>
          <t>Deposits:</t>
        </is>
      </c>
    </row>
    <row r="29">
      <c r="A29" s="4" t="inlineStr">
        <is>
          <t>Noninterest-bearing</t>
        </is>
      </c>
      <c r="B29" s="5" t="n">
        <v>1230391</v>
      </c>
      <c r="C29" s="5" t="n">
        <v>898173</v>
      </c>
    </row>
    <row r="30">
      <c r="A30" s="4" t="inlineStr">
        <is>
          <t>Interest-bearing</t>
        </is>
      </c>
      <c r="B30" s="5" t="n">
        <v>2783188</v>
      </c>
      <c r="C30" s="5" t="n">
        <v>2944072</v>
      </c>
    </row>
    <row r="31">
      <c r="A31" s="4" t="inlineStr">
        <is>
          <t>Total deposits</t>
        </is>
      </c>
      <c r="B31" s="5" t="n">
        <v>4013579</v>
      </c>
      <c r="C31" s="5" t="n">
        <v>3842245</v>
      </c>
    </row>
    <row r="32">
      <c r="A32" s="4" t="inlineStr">
        <is>
          <t>Short-term borrowings</t>
        </is>
      </c>
      <c r="B32" s="5" t="n">
        <v>23456</v>
      </c>
      <c r="C32" s="5" t="n">
        <v>493219</v>
      </c>
    </row>
    <row r="33">
      <c r="A33" s="4" t="inlineStr">
        <is>
          <t>Long-term FHLB advances</t>
        </is>
      </c>
      <c r="B33" s="5" t="n">
        <v>44872</v>
      </c>
      <c r="C33" s="5" t="n">
        <v>52269</v>
      </c>
    </row>
    <row r="34">
      <c r="A34" s="4" t="inlineStr">
        <is>
          <t>Subordinated notes</t>
        </is>
      </c>
      <c r="B34" s="5" t="n">
        <v>98839</v>
      </c>
      <c r="C34" s="5" t="n">
        <v>98705</v>
      </c>
    </row>
    <row r="35">
      <c r="A35" s="4" t="inlineStr">
        <is>
          <t>Junior subordinated debentures</t>
        </is>
      </c>
      <c r="B35" s="5" t="n">
        <v>21889</v>
      </c>
      <c r="C35" s="5" t="n">
        <v>21753</v>
      </c>
    </row>
    <row r="36">
      <c r="A36" s="4" t="inlineStr">
        <is>
          <t>Operating lease liabilities</t>
        </is>
      </c>
      <c r="B36" s="5" t="n">
        <v>42895</v>
      </c>
      <c r="C36" s="5" t="n">
        <v>45258</v>
      </c>
    </row>
    <row r="37">
      <c r="A37" s="4" t="inlineStr">
        <is>
          <t>Accrued interest payable</t>
        </is>
      </c>
      <c r="B37" s="5" t="n">
        <v>7984</v>
      </c>
      <c r="C37" s="5" t="n">
        <v>6248</v>
      </c>
    </row>
    <row r="38">
      <c r="A38" s="4" t="inlineStr">
        <is>
          <t>Other liabilities</t>
        </is>
      </c>
      <c r="B38" s="5" t="n">
        <v>180808</v>
      </c>
      <c r="C38" s="5" t="n">
        <v>91335</v>
      </c>
    </row>
    <row r="39">
      <c r="A39" s="4" t="inlineStr">
        <is>
          <t>Total liabilities</t>
        </is>
      </c>
      <c r="B39" s="5" t="n">
        <v>4434322</v>
      </c>
      <c r="C39" s="5" t="n">
        <v>4651032</v>
      </c>
    </row>
    <row r="40">
      <c r="A40" s="3" t="inlineStr">
        <is>
          <t>Shareholders' equity</t>
        </is>
      </c>
    </row>
    <row r="41">
      <c r="A41" s="4" t="inlineStr">
        <is>
          <t>Common stock, par value $1; authorized 100,000,000 shares; issued 24,709,662 and 24,650,051 shares as of September 30, 2020 and December 31, 2019, respectively and outstanding of 19,958,186 and 20,126,296 as of September 30, 2020 and December 31, 2019, respectively</t>
        </is>
      </c>
      <c r="B41" s="5" t="n">
        <v>24710</v>
      </c>
      <c r="C41" s="5" t="n">
        <v>24650</v>
      </c>
    </row>
    <row r="42">
      <c r="A42" s="4" t="inlineStr">
        <is>
          <t>Paid-in capital in excess of par value</t>
        </is>
      </c>
      <c r="B42" s="5" t="n">
        <v>380770</v>
      </c>
      <c r="C42" s="5" t="n">
        <v>378606</v>
      </c>
    </row>
    <row r="43">
      <c r="A43" s="4" t="inlineStr">
        <is>
          <t>Less: Common stock in treasury at cost - 4,751,476 and 4,523,755 shares as of September 30, 2020 and December 31, 2019, respectively</t>
        </is>
      </c>
      <c r="B43" s="5" t="n">
        <v>-89100</v>
      </c>
      <c r="C43" s="5" t="n">
        <v>-81174</v>
      </c>
    </row>
    <row r="44">
      <c r="A44" s="4" t="inlineStr">
        <is>
          <t>Accumulated other comprehensive income, net of tax</t>
        </is>
      </c>
      <c r="B44" s="5" t="n">
        <v>10139</v>
      </c>
      <c r="C44" s="5" t="n">
        <v>2187</v>
      </c>
    </row>
    <row r="45">
      <c r="A45" s="4" t="inlineStr">
        <is>
          <t>Retained earnings</t>
        </is>
      </c>
      <c r="B45" s="5" t="n">
        <v>286865</v>
      </c>
      <c r="C45" s="5" t="n">
        <v>288653</v>
      </c>
    </row>
    <row r="46">
      <c r="A46" s="4" t="inlineStr">
        <is>
          <t>Total Bryn Mawr Bank Corporation shareholders' equity</t>
        </is>
      </c>
      <c r="B46" s="5" t="n">
        <v>613384</v>
      </c>
      <c r="C46" s="5" t="n">
        <v>612922</v>
      </c>
    </row>
    <row r="47">
      <c r="A47" s="4" t="inlineStr">
        <is>
          <t>Noncontrolling interest</t>
        </is>
      </c>
      <c r="B47" s="5" t="n">
        <v>-767</v>
      </c>
      <c r="C47" s="5" t="n">
        <v>-695</v>
      </c>
    </row>
    <row r="48">
      <c r="A48" s="4" t="inlineStr">
        <is>
          <t>Total shareholders' equity</t>
        </is>
      </c>
      <c r="B48" s="5" t="n">
        <v>612617</v>
      </c>
      <c r="C48" s="5" t="n">
        <v>612227</v>
      </c>
    </row>
    <row r="49">
      <c r="A49" s="4" t="inlineStr">
        <is>
          <t>Total liabilities and shareholders' equity</t>
        </is>
      </c>
      <c r="B49" s="6" t="n">
        <v>5046939</v>
      </c>
      <c r="C49" s="6" t="n">
        <v>5263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Operating Leases The Corporation’s operating leases consist of various retail branch locations and corporate offices. As of September 30, 2020, the Corporation’s leases have remaining lease terms ranging from six The Corporation’s leases include fixed rental payments, and certain of our leases also include variable rental payments where lease payments may increase at pre-determined dates based on the change in the consumer price index. The Corporation’s lease agreements include gross leases as well as leases in which we make separate payments to the lessor for items such as the property taxes assessed on the property or a portion of the common area maintenance associated with the property. We have elected the practical expedient not to separate lease and non-lease components for all of our building leases. The Corporation also elected to not recognize right-of-use assets (“ROU assets”) and lease liabilities for short-term leases, which consist of certain leases of the Corporation’s limited-hour retirement community offices. As of September 30, 2020 the Corporation’s ROU assets and related lease liabilities were $38.5 million and $42.9 million, respectively. The components of lease expense were as follows: Three Months Ended Nine Months Ended 2020 2019 2020 2019 (dollars in thousands) Operating lease expense $ 1,199 $ 1,331 $ 3,595 $ 3,994 Short term lease expense 15 15 44 44 Variable lease expense 323 297 988 1,107 Sublease income (11) (7) (28) (23) Total lease expense $ 1,526 $ 1,636 $ 4,599 $ 5,122 Supplemental cash flow information related to leases was as follows: Nine Months Ended 2020 2019 (dollars in thousands) Cash paid for amounts included in the measurement of lease liabilities: Operating cash flows from operating leases $ 3,532 $ 3,865 ROU assets obtained in exchange for lease liabilities — 44,944 Maturities of operating lease liabilities under FASB ASC 842 “Leases” as of September 30, 2020 are as follows: September 30, (dollars in thousands) 2020 $ 1,173 2021 4,479 2022 4,200 2023 4,047 2024 4,076 2025 and thereafter 37,308 Total lease payments 55,283 Less: imputed interest 12,388 Present value of operating lease liabilities $ 42,895 As of September 30, 2020, the weighted-average remaining lease term, including extension options that the Corporation is reasonably certain will be exercised, for all operating leases is 13.79 years. Because we generally do not have access to the rate implicit in the lease, we utilize our incremental borrowing rate as the discount rate. The weighted average discount rate associated with operating leases as of September 30, 2020 is 3.58%. As of September 30, 2020, the Corporation had not entered into any material leases tha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Derivative financial instruments involve, to varying degrees, interest rate, market and credit risk. Management manages these risks as part of its asset and liability management process and through credit policies and procedures. Management seeks to minimize counterparty credit risk by establishing credit limits and collateral agreements and utilizes certain derivative financial instruments to enhance its ability to manage interest rate risk that exists as part of its ongoing business operations. The derivative transactions entered into by the Corporation are an economic hedge of a derivative offerings to Bank customers. The Corporation does not use derivative financial instruments for trading purposes. Customer Derivatives – Interest Rate Swaps . The Corporation enters into interest rate swaps with commercial loan customers and correspondent banks wishing to manage interest rate risk. The Corporation then enters into corresponding swap agreements with swap dealer counterparties to economically hedge the exposure arising from these contracts.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As of September 30, 2020, there were no fair value adjustments related to credit quality. Foreign Exchange Forward Contracts. The Corporation enters into foreign exchange forward contracts (“FX forwards”) with customers to exchange one currency for another on an agreed date in the future at an agreed exchange rate. The Corporation then enters into corresponding FX forwards with swap dealer counterparties to economically hedge its exposure on the exchange rate component of the customer agreements. The FX forwards with both the customers and third parties are not designated as hedges under FASB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FASB ASC 820. As of September 30, 2020, there were no fair value adjustments related to credit quality. Risk Participation Agreements . The Corporation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The following tables detail the derivative instruments as of September 30, 2020 and December 31, 2019: Asset Derivatives Liability Derivatives (dollars in thousands) Notional Fair Notional Fair Derivatives not designated as hedging instruments As of September 30, 2020: Customer derivatives – interest rate swaps $ 1,076,229 $ 135,998 $ 1,076,229 $ 135,998 FX forwards — — 692 24 RPAs sold — — 15,009 36 RPAs purchased 55,547 490 — — Total derivatives $ 1,131,776 $ 136,488 $ 1,091,930 $ 136,058 As of December 31, 2019: Customer derivatives – interest rate swaps $ 790,209 $ 47,627 $ 790,209 $ 47,627 RPAs sold — — 4,232 16 RPAs purchased 20,249 90 — — Total derivatives $ 810,458 $ 47,717 $ 794,441 $ 47,643 The Corporation has International Swaps and Derivatives Association agreements with third parties that requires a minimum dollar transfer amount upon a margin call. This requirement is dependent on certain specified credit measures. The amount of collateral posted with third parties at September 30, 2020 and December 31, 2019 was $151.0 million and $63.8 million, respectively, and is comprised of a combination of cash and investment securities. The amount of collateral posted with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136.0 million and $46.7 million as of September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Uncertainty in Income Taxes</t>
        </is>
      </c>
      <c r="B1" s="2" t="inlineStr">
        <is>
          <t>9 Months Ended</t>
        </is>
      </c>
    </row>
    <row r="2">
      <c r="B2" s="2" t="inlineStr">
        <is>
          <t>Sep. 30, 2020</t>
        </is>
      </c>
    </row>
    <row r="3">
      <c r="A3" s="3" t="inlineStr">
        <is>
          <t>Income Tax Disclosure [Abstract]</t>
        </is>
      </c>
    </row>
    <row r="4">
      <c r="A4" s="4" t="inlineStr">
        <is>
          <t>Accounting for Uncertainty in Income Taxes</t>
        </is>
      </c>
      <c r="B4" s="4" t="inlineStr">
        <is>
          <t>Accounting for Uncertainty in Income Taxes The Corporation recognizes the financial statement benefit of a tax position only after determining that the Corporation would be more likely than not to sustain the position following an examination. For tax positions meeting the more-likely-than-not threshold, the amount recognized in the financial statements is the largest benefit that has a greater than 50% likelihood of being realized upon settlement with the relevant tax authority. The Corporation is subject to income taxes in the United States federal jurisdiction and multiple state jurisdictions. The Corporation is no longer subject to U.S. federal income tax examination by taxing authorities for years before 2017. The Corporation’s policy is to record interest and penalties on uncertain tax positions as income tax expense. No interest or penalties were accrued for the nine months ended September 30,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hareholders’ Equity Dividend On October 22, 2020, BMBC’s Board of Directors declared a regular quarterly dividend of $0.27 per share payable December 1, 2020 to shareholders of record as of November 2, 2020. During the third quarter of 2020, the Corporation paid or accrued, as applicable, a regular quarterly dividend of $0.27 per share. This dividend totaled $5.6 million, based on outstanding shares and restricted stock units as of August 3, 2020 of 20,247,855 shares. S-3 Shelf Registration Statement and Offerings Thereunder In May 2018, BMBC filed a shelf registration statement on Form S-3, SEC File No. 333-224849 (the “Shelf Registration Statement”). The Shelf Registration Statement allows BMBC to raise additional capital from time to time through offers and sales of registered securities consisting of common stock, debt securities, warrants, purchase contracts, rights and units or units consisting of any combination of the foregoing securities. BMBC may sell these securities using the prospectus in the Shelf Registration Statement, together with applicable prospectus supplements, from time to time, in one or more offerings. In addition, BMBC has in place a Dividend Reinvestment and Stock Purchase Plan (the “Plan”), which allows it to issue up to 1,500,000 shares of registered common stock. The Plan allows for the grant of a request for waiver (“RFW”) above the Plan’s maximum investment of $120 thousand per account per year. A RFW is granted based on a variety of factors, including BMBC’s current and projected capital needs, prevailing market prices of BMBC’s common stock and general economic and market conditions. For the three and nine months ended September 30, 2020, BMBC did not issue any shares under the Plan. The Plan administrator conducted dividend reinvestments for Plan participants through open market purchases. No RFWs were approved during the three and nine months ended September 30, 2020. No other sales of equity securities were executed under the Shelf Registration Statement during the three and nine months ended September 30, 2020. Option Exercises and Vesting of Restricted Stock Units (“RSUs”) and Performance Stock Units (“PSUs”) In addition to shares that may be issued through the Plan, the Corporation also issues shares through the exercise of stock options and the vesting of RSUs and PSUs. During the three and nine months ended September 30, 2020, 338 and 676 shares were issued pursuant to the exercise of stock options, increasing shareholders’ equity by $7 thousand and $12 thousand. The increase in shareholders’ equity related to the vesting of RSUs and PSUs, which is recognized over the vesting period through stock based compensation expense, was $644 thousand and $2.2 million for the three and nine months ended September 30, 2020, respectively. Stock Repurchases On April 18, 2019, BMBC announced a stock repurchase program (the “2019 Program”) pursuant to which the Corporation may repurchase up to 1,000,000 shares of BMBC's common stock. Under the 2019 Program, the Corporation may repurchase BMBC's common stock at any price, but the aggregate purchase price is not to exceed $45 million. The 2019 Program became effective in the second quarter of 2019. During the three months ended March 31, 2020, 207,201 shares were repurchased under the 2019 Program at an average price of $34.99. No shares were repurchased during the three months ended June 30, 2020 or three months ended September 30, 2020. All share repurchases were accomplished in open market transactions. As of September 30, 2020, the maximum number of shares remaining authorized for repurchase under the 2019 Program was 710,032, at an aggregate purchase price not to exceed $34.8 million. In addition to the 2019 Program, it is BMBC’s practice to retire shares to its treasury account upon the vesting of stock awards to certain officers in order to cover the statutory income tax withholdings related to such vest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 details the components of accumulated other comprehensive income (loss) for the three and nine months ended September 30, 2020 and 2019: (dollars in thousands) Net Change in Net Change in Accumulated Other Comprehensive Income (Loss) Balance, June 30, 2020 $ 10,696 $ (1,677) $ 9,019 Other comprehensive income 1,097 23 1,120 Balance, September 30, 2020 $ 11,793 $ (1,654) $ 10,139 Balance, June 30, 2019 $ 2,952 $ (1,252) $ 1,700 Other comprehensive income 983 15 998 Balance, September 30, 2019 $ 3,935 $ (1,237) $ 2,698 (dollars in thousands) Net Change in Net Change in Accumulated Other Comprehensive Income (Loss) Balance, December 31, 2019 $ 3,910 $ (1,723) $ 2,187 Other comprehensive income 7,883 69 7,952 Balance, September 30, 2020 $ 11,793 $ (1,654) $ 10,139 Balance, December 31, 2018 $ (6,229) $ (1,284) $ (7,513) Other comprehensive income 10,164 47 10,211 Balance, September 30, 2019 $ 3,935 $ (1,237) $ 2,698 The following table details the amounts reclassified from each component of accumulated other comprehensive income (loss) to each component’s applicable income statement line, for the three and nine months ended September 30, 2020 and 2019: Amount Reclassified from Accumulated Other Comprehensive Income (Loss) Description of Accumulated Other Three Months Ended Affected Income Statement Category 2020 2019 Unfunded pension liability: Amortization of net loss included in net periodic pension costs (1) $ 18 $ 10 Other operating expenses Income tax effect (4) (2) Income tax expense Net of income tax $ 14 $ 8 Net income Amount Reclassified from Accumulated Other Comprehensive Income (Loss) Description of Accumulated Other Nine Months Ended Affected Income Statement Category 2020 2019 Unfunded pension liability: Amortization of net loss included in net periodic pension costs (1) $ 53 $ 34 Other operating expenses Income tax effect (11) (7) Income tax expense Net of income tax $ 42 $ 27 Net income (1) Accumulated other comprehensive income (loss) components are included in the computation of net periodic pension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SUs and PSUs were vested. Proceeds assumed to have been received on option exercises are assumed to be used to purchase shares of BMBC’s common stock at the average market price during the period, as required by the treasury stock method of accounting. The effects of stock options are excluded from the computation of diluted earnings per share in periods in which the effect would be antidilutive. Three Months Ended Nine Months Ended (dollars in thousands except share and per share data) 2020 2019 2020 2019 Numerator: Net income available to common shareholders $ 13,164 $ 16,360 $ 17,036 $ 42,822 Denominator for basic earnings per share – weighted average shares outstanding 19,945,634 20,132,117 19,975,069 20,148,289 Effect of dilutive common shares 75,983 76,513 87,039 88,042 Denominator for diluted earnings per share – adjusted weighted average shares outstanding 20,021,617 20,208,630 20,062,108 20,236,331 Basic earnings per share $ 0.66 $ 0.81 $ 0.85 $ 2.13 Diluted earnings per share 0.66 0.81 0.85 2.12 Antidilutive shares excluded from computation of average dilutive earnings per share 90,518 769 85,723 1,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three and nine months ended September 30, 2020 and 2019. Items outside the scope of ASC 606 are noted as such. Three Months Ended Three Months Ended (dollars in thousands) Banking Wealth Consolidated Banking Wealth Consolidated Fees for wealth management services $ — $ 11,707 $ 11,707 $ — $ 10,826 $ 10,826 Insurance commissions — 1,682 1,682 — 1,842 1,842 Capital markets revenue (1) 3,314 — 3,314 2,113 — 2,113 Service charges on deposit accounts 663 — 663 856 — 856 Loan servicing and other fees (1) 373 — 373 555 — 555 Net gain on sale of loans (1) 1,021 — 1,021 674 — 674 Dividends on FHLB and FRB stock (1) 127 — 127 346 — 346 Other operating income (2) 2,198 14 2,212 2,219 36 2,255 Total noninterest income $ 7,696 $ 13,403 $ 21,099 $ 6,751 $ 12,704 $ 19,455 (1) Not within the scope of ASC 606. (2) Other operating income includes Visa debit card income, safe deposit box rentals, and rent income totaling $870 thousand and $588 thousand for the three months ended September 30, 2020 and 2019, respectively, which are within the scope of ASC 606. Nine Months Ended Nine Months Ended (dollars in thousands) Banking Wealth Consolidated Banking Wealth Consolidated Fees for wealth management services $ — $ 31,944 $ 31,944 $ — $ 32,728 $ 32,728 Insurance commissions — 4,518 4,518 — 5,211 5,211 Capital markets revenue (1) 8,650 — 8,650 5,821 — 5,821 Service charges on deposit accounts 2,112 — 2,112 2,516 — 2,516 Loan servicing and other fees (1) 1,286 — 1,286 1,717 — 1,717 Net gain on sale of loans (1) 4,937 — 4,937 1,745 — 1,745 Net gain (loss) on sale of OREO 148 — 148 (36) — (36) Dividends on FHLB and FRB stock (1) 814 — 814 1,073 — 1,073 Other operating income (2) 5,441 115 5,556 8,071 83 8,154 Total noninterest income $ 23,388 $ 36,577 $ 59,965 $ 20,907 $ 38,022 $ 58,929 (1) Not within the scope of ASC 606. (2) Other operating income includes Visa debit card income, safe deposit box rentals, and rent income totaling $2.2 million and $1.6 million for the nine months ended September 30, 2020 and 2019, respectively, which are within the scope of ASC 606. A description of the Corporation’s primary revenue streams accounted for under ASC 606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Wealth Management Fee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Fees that are determined based on the market value of the assets held in their accounts are generally billed monthly or quarterly, in arrears,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 Insurance Commissions: The Corporation earns commissions from the sale of insurance policies, which are generally calculated as a percentage of the policy premium, and contingent income, which is calculated based on the volume and performance of the policies held by each carrier. Obligations for the sale of insurance policies are generally satisfied at the point in time which the policy is executed and are recognized at the point in time in which the amounts are known and collection is reasonably assured. Performance metrics for contingent income are generally satisfied over time, not exceeding one year, and are recognized at the point in time in which the amounts are known and collection is reasonably assured. Visa Debit Card Income: The Corporation earns income fees from debit cardholder transactions conducted through the Visa payment network. Fees from cardholder transactions represent a percentage of the underlying transaction value and are recognized daily, concurrently with the transaction processing services provided to the cardholder. Gains/Losses on Sales of OREO: The Corporation records a gain or loss from the sale of OREO when control of the property transfers to the buyer, which generally occurs at the time of an executed de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A. General Information BMBC permits the issuance of stock options, dividend equivalents, performance stock awards, stock appreciation rights and restricted stock units or awards to employees and directors of the Corporation under several plans. The performance awards and restricted awards may be in the form of stock awards or stock units. Stock awards and stock units differ in that for a stock award, shares of restricted stock are issued in the name of the grantee, whereas a stock unit constitutes a promise to issue shares of stock upon vesting. The accounting for awards and units is identical. The terms and conditions of awards under the plans are determined by the Corporation’s Management Development and Compensation Committee. Prior to April 25, 2007, all shares authorized for grant as stock-based compensation were limited to grants of stock options. On April 25, 2007, the shareholders approved BMBC’s “2007 Long-Term Incentive Plan” (the “2007 LTIP”) under which a total of 428,996 shares of BMBC’s common stock were made available for award grants. On April 28, 2010, the shareholders approved BMBC’s “2010 Long Term Incentive Plan” under which a total of 445,002 shares of BMBC’s common stock were made available for award grants, and on April 30, 2015, the shareholders approved an amendment and restatement of such plan (as amended and restated, the “2010 LTIP”) to, among other things, increase the number of shares available for award grants by 500,000 to 945,002. In addition to the shareholder-approved plans mentioned in the preceding paragraph, BMBC periodically authorizes grants of stock-based compensation as inducement awards to new employees. This type of award does not require shareholder approval in accordance with Rule 5635(c)(4) of the NASDAQ listing rules. The equity awards are authorized to be in the form of, among others, options to purchase BMBC’s common stock, RSUs and PSUs. RSUs have a restriction based on the passage of time. The grant date fair value of the RSUs is based on the closing price on the date of the grant. PSUs have restrictions based on performance criteria and the passage of time. The performance criteria may be a market-based criteria measured by BMBC’s total shareholder return (“TSR”) relative to the performance of the community bank index for the respective period. The fair value of the PSUs based on BMBC’s TSR relative to the performance of a designated peer group or the NASDAQ Community Bank Index is calculated using the Monte Carlo Simulation method. The performance criteria may also be based on a non-market-based criteria such as return on average equity relative to that designated peer group. The grant date fair value of these PSUs is based on the closing price of BMBC’s stock on the date of the grant. PSU grants may have a vesting percent ranging from 0% to 150%. B. Other Stock Option Information The following table provides information about options outstanding for the three and nine months ended September 30, 2020: Shares Weighted Weighted Options outstanding, June 30, 2020 563 $ 21.32 $ 19.09 Forfeited — — — Expired — — — Exercised (338) 23.32 23.20 Options outstanding, September 30, 2020 225 18.33 12.93 Shares Weighted Weighted Options outstanding, December 31, 2019 901 $ 19.33 $ 16.78 Forfeited — — — Expired — — — Exercised (676) 19.67 18.06 Options outstanding, September 30, 2020 225 18.33 12.93 As of September 30, 2020 there were no unvested options. Proceeds, related tax benefits realized from options exercised and intrinsic value of options exercised were as follows for the periods presented: Three Months Ended Nine Months Ended (dollars in thousands) 2020 2019 2020 2019 Proceeds from exercise of stock options $ 7 $ 285 $ 12 $ 907 Related tax benefit recognized — 57 2 212 Net proceeds of options exercised $ 7 $ 342 $ 14 $ 1,119 Intrinsic value of options exercised $ 4 $ 272 $ 12 $ 1,010 The following table provides information about options outstanding and exercisable at September 30, 2020: (dollars in thousands, except share data and exercise price) Outstanding Exercisable Number of shares 225 225 Weighted average exercise price $ 18.33 $ 18.33 Aggregate intrinsic value $ 1 $ 1 Weighted average remaining contractual term in years 3.3 3.3 C. Restricted Stock Units and Performance Stock Units The Corporation has granted RSUs and PSUs under the 2007 LTIP and 2010 LTIP and in accordance with Rule 5635(c)(4) of the NASDAQ listing standards. RSUs The compensation expense for the RSUs is measured based on the market price of the stock on the day prior to the grant date and is recognized on a straight-line basis over the vesting period. For the three and nine months ended September 30, 2020, the Corporation recognized $406 thousand and $1.3 million, respectively, of expense related to the Corporation’s RSUs. As of September 30, 2020, there was $2.4 million of unrecognized compensation cost related to RSUs. This cost will be recognized over a weighted average period of 1.8 years. The following table details the RSUs for the three and nine months ended September 30, 2020: Three Months Ended Nine Months Ended Number of Shares Weighted Number of Shares Weighted Beginning balance 129,926 $ 37.92 115,466 $ 38.57 Granted — — 26,818 35.90 Vested (9,707) 38.83 (21,479) 39.32 Forfeited (1,067) 40.97 (1,653) 39.12 Ending balance 119,152 37.82 119,152 37.82 PSUs For the three and nine months ended September 30, 2020, the Corporation recognized $238 thousand and $818 thousand, respectively, of expense related to the PSUs. As of September 30, 2020, there was $2.3 million of unrecognized compensation cost related to PSUs. This cost will be recognized over a weighted average period of 1.8 years. The following table details the PSUs for the three and nine months ended September 30, 2020: Three Months Ended Nine Months Ended Number of Shares Weighted Number of Shares Weighted Beginning balance 189,808 $ 37.31 136,271 $ 37.87 Granted — — 53,685 35.90 Vested (37,456) 36.45 (37,456) 36.45 Forfeited (4,149) 36.31 (4,297) 36.44 Ending balance 148,203 37.56 148,203 3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Fair Value Measurement FASB ASC 820, “Fair Value Measurements and Disclosures , ” defines fair value, establishes a framework for measuring fair value in generally accepted accounting principles and expands disclosures about fair value measurements. FASB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and model derived valuations whose inputs are observable or whose significant value drivers are observable. Level 3 – Prices or valuation techniques that require inputs that are both significant to the fair value measurement and unobservable (i.e., supported by little or no market activity). A. Assets and liabilities measured on a recurring basis A description of the valuation methodologies used for financial instruments measured at fair value on a recurring basis, as well as the general classification of such instruments pursuant to the valuation hierarchy, is set forth below. Investment Securities The value of the Corporation’s available for sale investment securities, which include obligations of the U.S. government and its agencies, mortgage-backed securities issued by U.S. government- and U.S. government sponsored agencies, obligations of state and political subdivisions, corporate bonds and other debt securities are determined by the Corporation, taking into account the input of an independent third party valuation service provider. The third party’s evaluations are based on market data, utilizing pricing models that vary by asset and incorporate available trade, bid and other market information. For securities that do not trade on a daily basis, their pricing model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s, offers and reference data. For certain securities, additional inputs may be used or some market inputs may not be applicable. Inputs are prioritized differently on any given day based on market conditions. Management reviews, annually, the process utilized by its independent third-party valuation service provider. On a quarterly basis, management tests the validity of the prices provided by the third party by selecting a representative sample of the portfolio and obtaining actual trade results, or if actual trade results are not available, competitive broker pricing. On an annual basis, management evaluates, for appropriateness, the methodology utilized by the independent third-party valuation service provider. U.S. government agencies are evaluated and priced using multi-dimensional relational models and option adjusted spreads. State and municipal securities are evaluated on a series of matrices including reported trades and material event notices. Mortgage-backed securities are evaluated using matrix correlation to treasury or floating index benchmarks, prepayment speeds, monthly payment information and other benchmarks. Other available-for-sale investments are evaluated using a broker-quote based application, including quotes from issuers. Interest Rate Swaps, FX Forwards, and Risk Participation Agreements The Corporation’s interest rate swaps, FX forwards, and RPAs are reported at fair value utilizing Level 2 inputs. Prices of these instruments are obtained through an independent pricing source utilizing pricing information which may include market observed quotations for swaps, LIBOR rates, forward rates and rate volatility. When entering into a derivative contract, the Corporation is exposed to fair value changes due to interest rate movements, and the potential non-performance of our contract counterparty. The Corporation has developed a methodology to value the non-performance risk based on internal credit risk metrics and the unique characteristics of derivative instruments, which include notional exposure rather than principle at risk and interest payment netting. The results of this methodology are used to adjust the base fair value of the instrument for the potential counterparty credit risk. The following tables present the Corporation’s assets measured at fair value on a recurring basis as of September 30, 2020 and December 31, 2019: As of September 30, 2020 (dollars in thousands) Total Level 1 Level 2 Level 3 Investment securities available for sale: U.S. Treasury securities $ 100 $ 100 $ — $ — Obligations of U.S. government &amp; agencies 90,928 — 90,928 — Obligations of state &amp; political subdivisions 3,178 — 3,178 — Mortgage-backed securities 431,822 — 431,822 — Collateralized mortgage obligations 22,253 — 22,253 — Collateralized loan obligations 6,500 — 6,500 — Corporate bonds 9,343 — 9,343 — Other investment securities 650 — 650 — Total investment securities available for sale 564,774 100 564,674 — Investment securities trading: Mutual funds 8,030 8,030 — — Derivatives: Interest rate swaps 135,998 — 135,998 — RPAs purchased 490 — 490 — Total derivatives 136,488 — 136,488 — Total recurring fair value measurements $ 709,292 $ 8,130 $ 701,162 $ — As of December 31, 2019 (dollars in thousands) Total Level 1 Level 2 Level 3 Investment securities available for sale: U.S. Treasury securities $ 500,101 $ 500,101 $ — $ — Obligations of U.S. government &amp; agencies 102,020 — 102,020 — Obligations of state &amp; political subdivisions 5,379 — 5,379 — Mortgage-backed securities 366,002 — 366,002 — Collateralized mortgage obligations 31,832 — 31,832 — Other investment securities 650 — 650 — Total investment securities available for sale 1,005,984 500,101 505,883 — Investment securities trading: Mutual funds 8,621 8,621 — — Derivatives: Interest rate swaps 47,627 — 47,627 — RPAs purchased 90 — 90 — Total derivatives 47,717 — 47,717 — Total recurring fair value measurements $ 1,062,322 $ 508,722 $ 553,600 $ — There have been no transfers between levels during the three and nine months ended September 30, 2020. B. Assets and liabilities measured on a non-recurring basis Fair value is used on a nonrecurring basis to evaluate certain financial assets and financial liabilities in specific circumstances. Similarly, fair value is used on a nonrecurring basis for nonfinancial assets and nonfinancial liabilities such as foreclosed assets, OREO, intangible assets, nonfinancial assets and liabilities evaluated in a goodwill impairment analysis and other nonfinancial assets measured at fair value for purposes of assessing impairment. A description of the valuation methodologies used for financial and nonfinancial assets and liabilities measured at fair value, as well as the general classification of such assets and liabilities pursuant to the valuation hierarchy, is set forth below. Collateral-dependent Loans and Leases Collateral-dependent loans and leases for which the repayment is expected to be provided substantially through the sale of the collateral and the borrower is experiencing financial difficulty are, in general, individually evaluated for credit losses. Management evaluates and values collateral-dependent loans and leases when management determines that foreclosure is probable or when the borrower is experiencing financial difficulty at the reporting date and repayment is expected to be provided substantially through the operation or sale of the collateral, and the fair values of such loans and leases are estimated using Level 3 inputs in the fair value hierarchy. Each loan’s collateral has a unique appraisal and management’s discount of the value is based on the factors unique to each loan or lease.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 The Corporation has an appraisal policy in which an appraisal is obtained for a commercial loan at the point at which the loan either becomes nonperforming or is downgraded to a substandard or worse classification. For consumer loans, management obtains updated appraisals when a loan becomes 90 days past due or when it receives other information that may indicate possible impairment. Based on the appraisals obtained by the Corporation, a partial or full charge-off may be necessary. Other Real Estate Owned (“OREO”) OREO consists of properties acquired as a result of foreclosures and deeds in-lieu-of foreclosure. Properties classified as OREO are reported at the lower of cost or fair value less cost to sell, and are classified as Level 3 in the fair value hierarchy. The Corporation did not have any OREO at September 30, 2020 or December 31, 2019. Mortgage Servicing Rights The model to value MSRs estimates the present value of projected net servicing cash flows of the remaining servicing portfolio based on various assumptions, including changes in anticipated loan prepayment rates, the discount rate, reflective of a market participant's required return on an investment for similar assets, and other market-based economic factors. All of these assumptions are considered to be unobservable inputs. Accordingly, MSRs are classified within Level 3 of the fair value hierarchy. The following tables present the Corporation’s assets measured at fair value on a non-recurring basis as of September 30, 2020 and December 31, 2019: As of September 30, 2020 (dollars in thousands) Total Level 1 Level 2 Level 3 MSRs $ 2,881 $ — $ — $ 2,881 Collateral-dependent loans and leases 8,297 — — 8,297 Total non-recurring fair value measurements $ 11,178 $ — $ — $ 11,178 As of December 31, 2019 (dollars in thousands) Total Level 1 Level 2 Level 3 MSRs $ 4,838 $ — $ — $ 4,838 Impaired loans and leases 15,311 — — 15,311 Total non-recurring fair value measurements $ 20,149 $ — $ — $ 20,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re based on the exit price notion.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 The carrying amount and fair value of the Corporation’s financial instruments are as follows: September 30, December 31, (dollars in thousands) Fair Value Hierarchy Level (1) Carrying Fair Value Carrying Fair Value Financial assets: Cash and cash equivalents Level 1 $ 257,433 $ 257,433 $ 53,931 $ 53,931 Investment securities - available for sale See Note 19 564,774 564,774 1,005,984 1,005,984 Investment securities - trading See Note 19 8,030 8,030 8,621 8,621 Investment securities – held to maturity Level 2 11,725 12,144 12,577 12,661 Loans held for sale Level 2 4,574 4,574 4,249 4,249 Net portfolio loans and leases Level 3 3,620,256 3,561,812 3,666,711 3,596,268 MSRs Level 3 2,881 2,881 4,450 4,838 Interest rate swaps Level 2 135,998 135,998 47,627 47,627 FX forwards Level 2 — — — — RPAs purchased Level 2 490 490 90 90 Other assets Level 3 38,244 38,244 52,908 52,908 Total financial assets $ 4,644,405 $ 4,586,380 $ 4,857,148 $ 4,787,177 Financial liabilities: Deposits Level 2 $ 4,013,579 $ 4,017,533 $ 3,842,245 $ 3,842,014 Short-term borrowings Level 2 23,456 23,456 493,219 493,219 Long-term FHLB advances Level 2 44,872 45,589 52,269 52,380 Subordinated notes Level 2 98,839 91,534 98,705 97,199 Junior subordinated debentures Level 2 21,889 26,984 21,753 25,652 Interest rate swaps Level 2 135,998 135,998 47,627 47,627 FX forwards Level 2 24 24 — — RPAs sold Level 2 36 36 16 16 Other liabilities Level 3 52,735 52,735 50,251 50,251 Total financial liabilities $ 4,391,428 $ 4,393,889 $ 4,606,085 $ 4,608,358 (1) See Note 19 in the Notes to Unaudited Consolidated Financial Statements above for a description of hierarchy lev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s) - USD ($) $ in Thousands</t>
        </is>
      </c>
      <c r="B1" s="2" t="inlineStr">
        <is>
          <t>Sep. 30, 2020</t>
        </is>
      </c>
      <c r="C1" s="2" t="inlineStr">
        <is>
          <t>Dec. 31, 2019</t>
        </is>
      </c>
    </row>
    <row r="2">
      <c r="A2" s="3" t="inlineStr">
        <is>
          <t>Statement of Financial Position [Abstract]</t>
        </is>
      </c>
    </row>
    <row r="3">
      <c r="A3" s="4" t="inlineStr">
        <is>
          <t>Investment securities available for sale, amortized cost</t>
        </is>
      </c>
      <c r="B3" s="6" t="n">
        <v>549846</v>
      </c>
      <c r="C3" s="6" t="n">
        <v>1001034</v>
      </c>
    </row>
    <row r="4">
      <c r="A4" s="4" t="inlineStr">
        <is>
          <t>Investment securities held to maturity, fair value</t>
        </is>
      </c>
      <c r="B4" s="6" t="n">
        <v>12144</v>
      </c>
      <c r="C4" s="6" t="n">
        <v>12661</v>
      </c>
    </row>
    <row r="5">
      <c r="A5" s="4" t="inlineStr">
        <is>
          <t>Common stock, par value (in dollars per share)</t>
        </is>
      </c>
      <c r="B5" s="6" t="n">
        <v>1</v>
      </c>
      <c r="C5" s="6" t="n">
        <v>1</v>
      </c>
    </row>
    <row r="6">
      <c r="A6" s="4" t="inlineStr">
        <is>
          <t>Common stock, authorized (in shares)</t>
        </is>
      </c>
      <c r="B6" s="5" t="n">
        <v>100000000</v>
      </c>
      <c r="C6" s="5" t="n">
        <v>100000000</v>
      </c>
    </row>
    <row r="7">
      <c r="A7" s="4" t="inlineStr">
        <is>
          <t>Common stock, issued (in shares)</t>
        </is>
      </c>
      <c r="B7" s="5" t="n">
        <v>24709662</v>
      </c>
      <c r="C7" s="5" t="n">
        <v>24650051</v>
      </c>
    </row>
    <row r="8">
      <c r="A8" s="4" t="inlineStr">
        <is>
          <t>Common stock, outstanding (in shares)</t>
        </is>
      </c>
      <c r="B8" s="5" t="n">
        <v>19958186</v>
      </c>
      <c r="C8" s="5" t="n">
        <v>20126296</v>
      </c>
    </row>
    <row r="9">
      <c r="A9" s="4" t="inlineStr">
        <is>
          <t>Treasury stock (in shares)</t>
        </is>
      </c>
      <c r="B9" s="5" t="n">
        <v>4751476</v>
      </c>
      <c r="C9" s="5" t="n">
        <v>4523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ntingencies and Concentration of Credit Risk</t>
        </is>
      </c>
      <c r="B1" s="2" t="inlineStr">
        <is>
          <t>9 Months Ended</t>
        </is>
      </c>
    </row>
    <row r="2">
      <c r="B2" s="2" t="inlineStr">
        <is>
          <t>Sep. 30, 2020</t>
        </is>
      </c>
    </row>
    <row r="3">
      <c r="A3" s="3" t="inlineStr">
        <is>
          <t>Commitments and Contingencies Disclosure [Abstract]</t>
        </is>
      </c>
    </row>
    <row r="4">
      <c r="A4" s="4" t="inlineStr">
        <is>
          <t>Financial Instruments with Off-Balance Sheet Risk, Contingencies and Concentration of Credit Risk</t>
        </is>
      </c>
      <c r="B4" s="4" t="inlineStr">
        <is>
          <t>Financial Instruments with Off-Balance Sheet Risk, Contingencies and Concentration of Credit Risk Off-Balance Sheet Arrangements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 The Corporation’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 Commitments to extend credit, which include unused lines of credit and unfunded commitments to originate loans, are agreements to lend to a customer as long as there is no violation of any condition established in the agreement. Commitments generally have fixed expiration dates or other termination clauses and may require payment of a fee. Some of the commitments are expected to expire without being drawn upon, and the total commitment amounts do not necessarily represent future cash requirements. Total commitments to extend credit at September 30, 2020 and December 31, 2019 were $834.4 million and $828.9 million, respectively. Management evaluates each customer’s creditworthiness on a case-by-case basis. The amount of collateral obtained, if deemed necessary by the Corporation upon extension of credit, is based on a credit evaluation of the counterparty. Collateral varies but may include accounts receivable, marketable securities, inventory, property, plant and equipment, residential real estate, and income-producing commercial properties. Standby letters of credit are conditional commitments issued by the Bank to a customer for a third party. Such standby letters of credit are issued to support private borrowing arrangements. The credit risk involved in issuing standby letters of credit is similar to that involved in extending loan facilities to customers. The collateral varies, but may include accounts receivable, marketable securities, inventory, property, plant and equipment, and residential real estate for those commitments for which collateral is deemed necessary. The Corporation’s obligations under standby letters of credit as of September 30, 2020 and December 31, 2019 were $20.2 million and $20.7 million, respectively. Contingencies Legal Matters In the ordinary course of its operations, BMBC and its subsidiaries are parties to various claims, litigation, investigations, and legal and administrative cases and proceedings. Such pending or threatened claims, litigation, investigations, legal and administrative cases and proceedings typically entail matters that are considered ordinary routine litigation incidental to our business. Claims for significant monetary damages may be asserted in many of these types of legal actions. Based on the information currently available, managemen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the Corporation and its shareholders. On a regular basis, liabilities and contingencies in connection with outstanding legal proceedings are assessed utilizing the latest information available. For those matters where it is probable that the Corporation will incur a loss and the amount of the loss can be reasonably estimated, a liability may be recorded in the Consolidated Financial Statements. These legal reserves may be increased or decreased to reflect any relevant developments on at least a quarterly basis. For other matters, where a loss is not probable or the amount or range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the Corporation. Crusader Servicing Corporation (“Crusader”), which was an 80% owned subsidiary of Royal Bank America that was acquired by the Bank in the RBPI merger, along with the Bank as successor-in-interest to Royal Bank America, are defendants in the case captioned Snyder v. Crusader Servicing Corporation et al., Case No. 2007-01027, in the Court of Common Pleas of Montgomery County, Pennsylvania. The case involves claims brought by a former Crusader shareholder in 2007 against Crusader, its former directors and remaining shareholders related, among other things, to a purported failure to pay amounts allegedly due to Snyder for his shares of Crusader stock. Subsequent to the end of the first quarter of 2019, on May 1, 2019, the Court rendered a decision against Crusader. The matter was appealed, and on March 18, 2020, the Superior Court of the Commonwealth of Pennsylvania returned an opinion reversing in part and affirming in part the trial court's judgment. The effect of this was to vacate the initial judgment awarded by the trial court, and instead to require an appraisal process in accordance with Crusader's Shareholders' Agreement to determine the value of Mr. Snyder's shares. The parties anticipate the appraisal to commence within the coming months. We do not believe that this ruling and any monetary award ultimately payable by Crusader will be material to the consolidated financial position, consolidated results of operations or consolidated cash flows of the Corporation. Indemnifications In general, the Corporation does not sell loans with recourse, except to the extent that it arises from standard loan-sale contract provisions. These provisions cover violations of representations and warranties and, under certain circumstances, first payment default by borrowers. These indemnifications may include the repurchase of loans by the Corporation, and are considered customary provisions in the secondary market for conforming mortgage loan sales. Repurchases and losses have been rare and no provision is made for losses at the time of sale. There were no such repurchases for the three and nine months ended September 30, 2020. Concentrations of Credit Risk The Corporation has a material portion of its loans in real estate-related loans. A predominant percentage of the Corporation’s real estate exposure, both commercial and residential, is in the Corporation’s primary trade area which includes portions of Delaware, Chester, Montgomery and Philadelphia counties in Southeastern Pennsylvania. Management is aware of this concentration and attempts to mitigate this risk to the extent possible in many ways, including the underwriting and assessment of borrower’s capacity to repay. See Note 4 – “Loans and Leas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ank owned life insurance (“BOLI”) income and revenue associated with its Visa Check Card offering. Also included in the Banking segment are two subsidiaries of the Bank, KCMI Capital, Inc. and Bryn Mawr Equipment Financing, Inc., both of which provide specialized lending solutions to our customers.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is included in the Wealth Management segment of the Corporation since it has similar economic characteristics, products and services to those of the Wealth Management Division of the Bank. Effective January 1, 2020, the business of Lau Associates LLC was transitioned into the Wealth Management Division of the Bank. BMT Investment Advisers, formed in May 2017, which served as investment adviser to BMT Investment Funds, a Delaware statutory trust, prior to its wind-down in the second quarter of 2020, was also reported under the Wealth Management segment. In addition, the Wealth Management Division oversees all insurance services of the Corporation, which are conducted through the Bank’s insurance subsidiary, BMT Insurance Advisors, Inc., and are reported in the Wealth Management segment. The accounting policies of the Corporation are applied by segment in the following tables. The segments are presented on a pre-tax basis. The following tables detail the Corporation’s segments for the three and nine months ended September 30, 2020 and 2019: Three Months Ended Three Months Ended (dollars in thousands) Banking Wealth Consolidated Banking Wealth Consolidated Net interest income $ 35,031 $ 1 $ 35,032 $ 37,397 $ 1 $ 37,398 PCL on loans and leases 3,641 — 3,641 919 — 919 Net interest income after PCL on loans and leases 31,390 1 31,391 36,478 1 36,479 Noninterest income: Fees for wealth management services — 11,707 11,707 — 10,826 10,826 Insurance commissions — 1,682 1,682 — 1,842 1,842 Capital markets revenue 3,314 — 3,314 2,113 — 2,113 Service charges on deposit accounts 663 — 663 856 — 856 Loan servicing and other fees 373 — 373 555 — 555 Net gain on sale of loans 1,021 — 1,021 674 — 674 Other operating income 2,325 14 2,339 2,565 36 2,601 Total noninterest income 7,696 13,403 21,099 6,751 12,704 19,455 Noninterest expenses: Salaries &amp; wages 11,883 5,318 17,201 12,674 5,091 17,765 Employee benefits 2,200 826 3,026 2,343 945 3,288 Occupancy and bank premises 2,559 496 3,055 2,502 506 3,008 Amortization of intangible assets 263 607 870 327 627 954 Professional fees 1,549 169 1,718 902 142 1,044 Other operating expenses 8,587 1,200 9,787 7,643 1,471 9,114 Total noninterest expenses 27,041 8,616 35,657 26,391 8,782 35,173 Segment profit 12,045 4,788 16,833 16,838 3,923 20,761 Intersegment (revenues) expenses (1) (133) 133 — (124) 124 — Pre-tax segment profit after eliminations $ 11,912 $ 4,921 $ 16,833 $ 16,714 $ 4,047 $ 20,761 % of segment pre-tax profit after eliminations 70.8 % 29.2 % 100.0 % 80.5 % 19.5 % 100.0 % Segment assets (dollars in millions) $ 4,996.7 $ 50.2 $ 5,046.9 $ 4,771.9 $ 56.7 $ 4,828.6 Nine Months Ended Nine Months Ended (dollars in thousands) Banking Wealth Consolidated Banking Wealth Consolidated Net interest income $ 108,747 $ 3 $ 108,750 $ 111,652 $ 4 $ 111,656 PCL on loans and leases 40,278 — 40,278 6,282 — 6,282 Net interest income after PCL on loans and leases 68,469 3 68,472 105,370 4 105,374 Noninterest income: Fees for wealth management services — 31,944 31,944 — 32,728 32,728 Insurance commissions — 4,518 4,518 — 5,211 5,211 Capital markets revenue 8,650 — 8,650 5,821 — 5,821 Service charges on deposit accounts 2,112 — 2,112 2,516 — 2,516 Loan servicing and other fees 1,286 — 1,286 1,717 — 1,717 Net gain on sale of loans 4,937 — 4,937 1,745 — 1,745 Net gain (loss) on sale of OREO 148 — 148 (36) — (36) Other operating income 6,255 115 6,370 9,144 83 9,227 Total noninterest income 23,388 36,577 59,965 20,907 38,022 58,929 Noninterest expenses: Salaries &amp; wages 35,441 15,675 51,116 40,744 14,960 55,704 Employee benefits 7,098 2,649 9,747 7,853 2,918 10,771 Occupancy and bank premises 7,610 1,493 9,103 7,842 1,543 9,385 Amortization of intangible assets 846 1,852 2,698 982 1,866 2,848 Professional fees 4,003 658 4,661 3,286 394 3,680 Other operating expenses 25,319 4,067 29,386 22,895 4,802 27,697 Total noninterest expenses 80,317 26,394 106,711 83,602 26,483 110,085 Segment profit 11,540 10,186 21,726 42,675 11,543 54,218 Intersegment (revenues) expenses (1) (488) 488 — (372) 372 — Pre-tax segment profit after eliminations $ 11,052 $ 10,674 $ 21,726 $ 42,303 $ 11,915 $ 54,218 % of segment pre-tax profit after eliminations 50.9 % 49.1 % 100.0 % 78.0 % 22.0 % 100.0 % Segment assets (dollars in millions) $ 4,996.7 $ 50.2 $ 5,046.9 $ 4,771.9 $ 56.7 $ 4,828.6 (1) Inter-segment revenues consist of rental payments, interest on deposits and management fees. Wealth Management Segment Information (dollars in millions) September 30, December 31, Assets under management, administration, supervision and brokerage $ 17,244.3 $ 16,5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Policies [Abstract]</t>
        </is>
      </c>
    </row>
    <row r="4">
      <c r="A4" s="4" t="inlineStr">
        <is>
          <t>Adopted Pronouncements and Pronouncements Not Yet Effective</t>
        </is>
      </c>
      <c r="B4" s="4" t="inlineStr">
        <is>
          <t>Adopted Pronouncements: FASB ASU 2016-13 (Topic 326), “Measurement of Credit Losses on Financial Instruments” On January 1, 2020, the Corporation adopted ASU 2016-13 eliminates the Provision for Loan and Lease Losses and Allowance for Loan and Lease Losses line items and establishes the Provision for Credit Losses (“PCL”) and Allowance for Credit Losses (“ACL”) line items. The measurement of expected credit losses under the CECL methodology is applicable to financial assets measured at amortized cost, including loan receivables and held-to-maturity debt securities. It also applies to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 for 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approach method for all financial assets measured at amortized cost and OBS credit exposures. Results for reporting periods beginning after January 1, 2020 are presented under ASC 326 while prior period amounts continue to be reported in accordance with previously applicable GAAP. In conjunction with the adoption of CECL, the Corporation has revised its segmentation to align with the methodology applied in determining the ACL for loans and leases under CECL, which is based on federal call report codes which classify loans based on the primary collateral supporting the loan. Segmentation prior to the adoption of CECL was based on product type or purpose. As such, certain reclassifications were made to conform prior-period amounts to current period presentation. Upon adoption, the Corporation's total ACL increased by $4.0 million, or 17.5%, which included an increase in ACL on loans and leases of $3.2 million and an increase in the reserve for OBS exposures, which is included within Other Liabilities on the Consolidated Balance Sheet, of $821 thousand. The increase in the total ACL resulted in a $2.8 million decrease to retained earnings, net of deferred taxes. The overall change in total ACL upon adoption was primarily due to the move to a life of loan reserve estimate as well as methodology changes required under CECL. The Corporation adopted CECL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481 thousand of the allowance for credit losses. The remaining noncredit discount (based on the adjusted amortized cost basis) will be accreted into interest income at the effective interest rate as of January 1, 2020. FASB ASU 2017-04 (Topic 350), “Intangibles – Goodwill and Others”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became effective for the Corporation on January 1, 2020, and will follow such guidance in connection with our next annual impairment testing, or prior to that if any such change constitutes a triggering event outside of the quarter from when the annual goodwill impairment test is performed. Management does not expect the adoption of this ASU to have a material impact on our Consolidated Financial Statements and related disclosures. FASB ASU 2018-13, “Fair Value Measurement Disclosure Framework” Issued in August 2018, ASU 2018-13 modifies, adds and removes certain disclosures aimed to improve the overall usefulness of the disclosure requirements for fair value measurements. The guidance became effective for the Corporation on January 1, 2020 and the adoption of this ASU did not have a material impact on our Consolidated Financial Statements and related disclosures. Pronouncements Not Yet Effective: FASB ASU 2018-14 (Topic 715), “Compensation-Retirement Benefits - Defined Benefit Plans-General” Issued in August 2018, ASU 2018-14,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Management does not expect the adoption of this ASU to have a material impact on our Consolidated Financial Statements and related disclosures. FASB ASU 2019-12, “Income Taxes (Topic 740): Simplifying the Accounting for Income Taxes” Issued in December 2019, ASU 2019-12 adds new guidance to simplify accounting for income taxes, changes the accounting for certain income tax transactions and makes minor improvements to the codification. The guidance is effective for annual periods beginning after December 15, 2020. Early adoption is permitted. Management does not expect the adoption of this ASU to have a material impact on our Consolidated Financial Statements and related disclosures. FASB ASU No. 2020-04, “Reference Rate Reform (Topic 848): Facilitation of the Effects of Reference Rate Reform on Financial Reporting” Issued in March 2020, ASU No. 2020-04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Management is currently evaluating the potential impact of ASU 2020-04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Accounting Policies [Abstract]</t>
        </is>
      </c>
    </row>
    <row r="4">
      <c r="A4" s="4" t="inlineStr">
        <is>
          <t>Schedule of Impact of Adoption of CECL</t>
        </is>
      </c>
      <c r="B4" s="4" t="inlineStr">
        <is>
          <t xml:space="preserve">The following table illustrates the adoption of CECL on January 1, 2020: January 1, 2020 Pre-CECL Reclassification to CECL Pre-CECL Post-CECL Impact of Assets: Loans and leases: Commercial mortgage $ 1,913,430 $ (1,913,430) $ — $ — $ — CRE - nonowner-occupied — 1,337,167 1,337,167 1,337,464 297 CRE - owner-occupied — 527,607 527,607 527,607 — Home equity lines of credit 194,639 29,623 224,262 224,262 — Residential mortgage 489,903 (489,903) — — — Residential mortgage - first liens — 706,690 706,690 706,843 153 Residential mortgage - junior liens — 36,843 36,843 36,843 — Construction 159,867 42,331 202,198 202,198 — Commercial &amp; Industrial 709,257 (277,030) 432,227 432,248 21 Consumer 57,139 102 57,241 57,241 — Leases 165,078 — 165,078 165,088 10 Total loans and leases $ 3,689,313 $ — $ 3,689,313 $ 3,689,794 $ 481 ACL on loans and leases Commercial mortgage $ 10,434 $ (10,434) $ — $ — $ — CRE - nonowner-occupied — 7,960 7,960 7,493 (467) CRE - owner-occupied — 2,825 2,825 2,841 16 Home equity lines of credit 890 224 1,114 1,068 (46) Residential mortgage 1,538 (1,538) — — — Residential mortgage - first liens — 2,501 2,501 4,909 2,408 Residential mortgage - junior liens — 338 338 417 79 Construction 997 233 1,230 871 (359) Commercial &amp; Industrial 6,029 (2,194) 3,835 3,676 (159) Consumer 353 85 438 578 140 Leases 2,361 — 2,361 3,955 1,594 Total ACL on loans and leases $ 22,602 $ — $ 22,602 $ 25,808 $ 3,206 Liabilities: ACL on OBS credit exposures $ 360 $ — $ 360 $ 1,181 $ 821 Total ACL $ 22,962 $ — $ 22,962 $ 26,989 $ 4,027 Retained earnings: Total increase in ACL $ 4,027 Balance sheet reclassification (481) Total pre-tax impact 3,546 Tax effect (745) Decrease to retained earnings $ 2,8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vailable-for-sale Securities</t>
        </is>
      </c>
      <c r="B4" s="4" t="inlineStr">
        <is>
          <t xml:space="preserve">The amortized cost and fair value of investment securities available for sale as of September 30, 2020 and December 31, 2019 are as follows: As of September 30, 2020 (dollars in thousands) Amortized Cost Gross Unrealized Gains Gross Unrealized Losses Fair Value U.S. Treasury securities $ 100 $ — $ — $ 100 Obligations of the U.S. government and agencies 89,933 1,100 (105) 90,928 Obligations of state and political subdivisions 3,151 27 — 3,178 Mortgage-backed securities 418,921 13,372 (471) 431,822 Collateralized mortgage obligations 21,591 662 — 22,253 Collateralized loan obligations 6,500 — — 6,500 Corporate bonds 9,000 343 — 9,343 Other investment securities 650 — — 650 Total $ 549,846 $ 15,504 $ (576) $ 564,774 As of December 31, 2019 (dollars in thousands) Amortized Cost Gross Unrealized Gains Gross Unrealized Losses Fair Value U.S. Treasury securities $ 500,066 $ 35 $ — $ 500,101 Obligations of the U.S. government and agencies 102,179 193 (352) 102,020 Obligations of state and political subdivisions 5,366 13 — 5,379 Mortgage-backed securities 360,977 5,182 (157) 366,002 Collateralized mortgage obligations 31,796 195 (159) 31,832 Other investment securities 650 — — 650 Total $ 1,001,034 $ 5,618 $ (668) $ 1,005,984 </t>
        </is>
      </c>
    </row>
    <row r="5">
      <c r="A5" s="4" t="inlineStr">
        <is>
          <t>Summary of Available-for-sale Debt Securities, Unrealized Loss Position, Fair Value</t>
        </is>
      </c>
      <c r="B5" s="4" t="inlineStr">
        <is>
          <t>The following tables present the aggregate amount of gross unrealized losses as of September 30, 2020 and December 31, 2019 on available for sale investment securities classified according to the amount of time those securities have been in a continuous unrealized loss position: As of September 30, 2020 Less than 12 12 Months Total (dollars in thousands) Fair Unrealized Losses Fair Unrealized Losses Fair Unrealized Losses Obligations of the U.S. government and agencies $ 30,890 $ (105) $ — $ — $ 30,890 $ (105) Mortgage-backed securities 73,538 (471) — — 73,538 (471) Total $ 104,428 $ (576) $ — $ — $ 104,428 $ (576) As of December 31, 2019 Less than 12 12 Months Total (dollars in thousands) Fair Unrealized Losses Fair Unrealized Losses Fair Unrealized Losses Obligations of the U.S. government and agencies $ 48,497 $ (315) $ 7,966 $ (37) $ 56,463 $ (352) Mortgage-backed securities 33,783 (119) 5,977 (38) 39,760 (157) Collateralized mortgage obligations 6,978 (67) 10,861 (92) 17,839 (159) Total $ 89,258 $ (501) $ 24,804 $ (167) $ 114,062 $ (668)</t>
        </is>
      </c>
    </row>
    <row r="6">
      <c r="A6" s="4" t="inlineStr">
        <is>
          <t>Investments Classified by Contractual Maturity Date</t>
        </is>
      </c>
      <c r="B6" s="4" t="inlineStr">
        <is>
          <t>The amortized cost and fair value of available for sale investment and mortgage-related securities available for sale as of September 30, 2020 and December 31, 2019, by contractual maturity, are shown below. Expected maturities may differ from contractual maturities as borrowers may have the right to call or prepay obligations with or without call or prepayment penalties. September 30, December 31, (dollars in thousands) Amortized Fair Amortized Fair Investment securities: Due in one year or less $ 3,133 $ 3,161 $ 504,851 $ 504,890 Due after one year through five years 15,396 15,771 38,710 38,623 Due after five years through ten years 76,204 76,772 53,598 53,457 Due after ten years 14,601 14,995 11,102 11,180 Subtotal 109,334 110,699 608,261 608,150 Mortgage-related securities (1) 440,512 454,075 392,773 397,834 Total $ 549,846 $ 564,774 $ 1,001,034 $ 1,005,984 (1) Expected maturities of mortgage-related securities may differ from contractual maturities as borrowers may have the right to call or prepay obligations with or without call or prepayment penalties. The amortized cost and fair value of held to maturity investment securities as of September 30, 2020 and December 31, 2019, by contractual maturity, are shown below: September 30, December 31, (dollars in thousands) Amortized Fair Value Amortized Fair Value Mortgage-backed securities (1) $ 11,725 $ 12,144 $ 12,577 $ 12,661 (1) Expected maturities of mortgage-related securities may differ from contractual maturities as borrowers may have the right to call or prepay obligations with or without call or prepayment penalties.</t>
        </is>
      </c>
    </row>
    <row r="7">
      <c r="A7" s="4" t="inlineStr">
        <is>
          <t>Summary of Held-to-maturity Debt Securities</t>
        </is>
      </c>
      <c r="B7" s="4" t="inlineStr">
        <is>
          <t xml:space="preserve">The amortized cost and fair value of investment securities held to maturity as of September 30, 2020 and December 31, 2019 are as follows: As of September 30, 2020 (dollars in thousands) Amortized Gross Gross Fair Value Mortgage-backed securities $ 11,725 $ 419 $ — $ 12,144 As of December 31, 2019 (dollars in thousands) Amortized Gross Gross Fair Value Mortgage-backed securities $ 12,577 $ 104 $ (20) $ 12,661 </t>
        </is>
      </c>
    </row>
    <row r="8">
      <c r="A8" s="4" t="inlineStr">
        <is>
          <t>Summary of Held-to-maturity Securities, Continuous Unrealized Loss Position, Fair Value</t>
        </is>
      </c>
      <c r="B8" s="4" t="inlineStr">
        <is>
          <t>The following table presents the aggregate amount of gross unrealized losses as of December 31, 2019 on held to maturity securities classified according to the amount of time those securities have been in a continuous unrealized loss position: As of December 31, 2019 Less than 12 12 Months Total (dollars in thousands) Fair Unrealized Fair Unrealized Fair Unrealized Mortgage-backed securities $ 3,159 $ (20) $ — $ — $ 3,159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and Leases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The following table details the amortized cost of loans and leases as of the dates indicated: Loans and Leases September 30, 2020 December 31, 2019 (dollars in thousands) Originated Acquired Total Loans and Leases Originated Acquired Total Loans and Leases Loans held for sale $ 4,574 $ — $ 4,574 $ 4,249 $ — $ 4,249 Real estate loans: Commercial real estate (CRE) - nonowner-occupied 1,264,257 118,500 1,382,757 1,161,815 175,352 1,337,167 Commercial real estate (CRE) - owner-occupied 527,908 40,310 568,218 479,466 48,141 527,607 Home equity lines of credit 166,765 12,360 179,125 209,239 15,023 224,262 Residential mortgage - 1st liens 570,906 90,017 660,923 604,884 101,806 706,690 Residential mortgage - junior liens 24,730 1,420 26,150 34,903 1,940 36,843 Construction 178,055 8,360 186,415 193,307 8,891 202,198 Total real estate loans 2,732,621 270,967 3,003,588 2,683,614 351,153 3,034,767 Commercial &amp; Industrial 459,182 6,134 465,316 425,322 6,905 432,227 Consumer 46,956 87 47,043 54,913 2,328 57,241 Leases 157,309 3,428 160,737 156,967 8,111 165,078 Total portfolio loans and leases 3,396,068 280,616 3,676,684 3,320,816 368,497 3,689,313 Total loans and leases $ 3,400,642 $ 280,616 $ 3,681,258 $ 3,325,065 $ 368,497 $ 3,693,562 Loans with fixed rates $ 1,262,807 $ 153,830 $ 1,416,637 $ 1,251,762 $ 216,269 $ 1,468,031 Loans with adjustable or floating rates 2,137,835 126,786 2,264,621 2,073,303 152,228 2,225,531 Total loans and leases $ 3,400,642 $ 280,616 $ 3,681,258 $ 3,325,065 $ 368,497 $ 3,693,562 Net deferred loan origination fees (costs) included in the above loan table $ 222 $ — $ 222 $ (193) $ — $ (193)</t>
        </is>
      </c>
    </row>
    <row r="5">
      <c r="A5" s="4" t="inlineStr">
        <is>
          <t>Schedule of Components of Leveraged Lease Investments</t>
        </is>
      </c>
      <c r="B5" s="4" t="inlineStr">
        <is>
          <t xml:space="preserve">The following table details the components of net investment in leases: Components of Net Investment in Leases September 30, 2020 December 31, 2019 (dollars in thousands) Originated Acquired Total Leases Originated Acquired Total Leases Minimum lease payments receivable $ 173,146 $ 3,603 $ 176,749 $ 174,385 $ 8,753 $ 183,138 Unearned lease income (22,221) (231) (22,452) (23,641) (813) (24,454) Initial direct costs and deferred fees 6,384 56 6,440 6,223 171 6,394 Total Leases $ 157,309 $ 3,428 $ 160,737 $ 156,967 $ 8,111 $ 165,078 </t>
        </is>
      </c>
    </row>
    <row r="6">
      <c r="A6" s="4" t="inlineStr">
        <is>
          <t>Schedule of Financing Receivables, Non Accrual Status</t>
        </is>
      </c>
      <c r="B6" s="4" t="inlineStr">
        <is>
          <t xml:space="preserve">The following table details the amortized cost of nonperforming loans and leases as of the dates indicated: Nonperforming Loans and Leases September 30, 2020 December 31, 2019 (dollars in thousands) Originated Acquired Total Loans and Leases Originated Acquired Total Loans and Leases CRE - nonowner-occupied $ 242 $ 607 $ 849 $ 199 $ — $ 199 CRE - owner-occupied 2,537 1,060 3,597 1,523 2,636 4,159 Home equity lines of credit 616 274 890 636 — 636 Residential mortgage - 1st liens 830 32 862 630 1,817 2,447 Residential mortgage - junior liens 50 — 50 83 — 83 Commercial &amp; Industrial 1,474 310 1,784 1,799 381 2,180 Consumer 31 — 31 19 42 61 Leases 512 22 534 747 136 883 Total non-performing loans and leases $ 6,292 $ 2,305 $ 8,597 $ 5,636 $ 5,012 $ 10,648 The following tables present the amortized cost basis of loans and leases on nonaccrual status and loans and leases past due over 89 days still accruing as of the dates indicated: As of September 30, 2020 (dollars in thousands) Nonaccrual with No ACL Nonaccrual with ACL Loans Past Due Over 89 Days Still Accruing CRE - nonowner-occupied $ 849 $ — $ — CRE - owner-occupied 3,597 — — Home equity lines of credit 890 — — Residential mortgage - 1st liens 862 — — Residential mortgage - junior liens 50 — — Construction — — — Commercial &amp; Industrial 1,784 — — Consumer — 31 — Leases — 534 — Total non-performing loans and leases $ 8,032 $ 565 $ — As of December 31, 2019 (dollars in thousands) Nonaccrual with No ACL Nonaccrual with ACL Loans Past Due Over 89 Days Still Accruing CRE - nonowner-occupied $ 199 $ — $ — CRE - owner-occupied 4,159 — — Home equity lines of credit 636 — — Residential mortgage - 1st liens 2,447 — — Residential mortgage - junior liens 83 — — Construction — — — Commercial &amp; Industrial 2,180 — — Consumer 42 19 — Leases — 883 — Total non-performing loans and leases $ 9,746 $ 902 $ — The following tables present the amortized cost basis of collateral-dependent loans and leases, indicating the type of collateral and the ACL determined through individual evaluation for credit loss, as of the dates indicated: As of September 30, 2020 (dollars in thousands) Real Estate Collateral Non-Real Estate Collateral Individually Evaluated ACL CRE - nonowner-occupied $ 849 $ — $ — CRE - owner-occupied 3,597 — — Home equity lines of credit 890 — — Residential mortgage - 1st liens 862 — — Residential mortgage - junior liens 50 — — Construction — — — Commercial &amp; Industrial — 1,784 — Consumer — 31 31 Leases — 534 269 Total collateral-dependent loans and leases $ 6,248 $ 2,349 $ 300 As of December 31, 2019 (dollars in thousands) Real Estate Collateral Non-Real Estate Collateral Individually Evaluated ACL CRE - nonowner-occupied $ 199 $ — $ — CRE - owner-occupied 4,159 — — Home equity lines of credit 636 — — Residential mortgage - 1st liens 2,447 — — Residential mortgage - junior liens 83 — — Construction — — — Commercial &amp; Industrial — 2,180 — Consumer — 61 19 Leases — 883 60 Total collateral-dependent loans and leases $ 7,524 $ 3,124 $ 79 </t>
        </is>
      </c>
    </row>
    <row r="7">
      <c r="A7" s="4" t="inlineStr">
        <is>
          <t>Past Due Financing Receivables</t>
        </is>
      </c>
      <c r="B7" s="4" t="inlineStr">
        <is>
          <t xml:space="preserve">The following tables present an aging of all portfolio loans and leases as of the dates indicated: Payment Status of All Portfolio Loans and Leases Accruing Loans and Leases As of September 30, 2020 30 – 59 60 – 89 Over 89 Total Past Current Total Accruing Nonaccrual Total (dollars in thousands) CRE - nonowner-occupied $ — $ 230 $ — $ 230 $ 1,381,678 $ 1,381,908 $ 849 $ 1,382,757 CRE - owner-occupied 1,934 743 — 2,677 561,944 564,621 3,597 568,218 Home equity lines of credit 45 — — 45 178,190 178,235 890 179,125 Residential mortgage - 1st liens 3,368 — — 3,368 656,693 660,061 862 660,923 Residential mortgage - junior liens 4 — — 4 26,096 26,100 50 26,150 Construction — — — — 186,415 186,415 — 186,415 Commercial &amp; Industrial 1,237 240 — 1,477 462,055 463,532 1,784 465,316 Consumer 15 12 — 27 46,985 47,012 31 47,043 Leases 1,108 415 — 1,523 158,680 160,203 534 160,737 Total portfolio loans and leases $ 7,711 $ 1,640 $ — $ 9,351 $ 3,658,736 $ 3,668,087 $ 8,597 $ 3,676,684 Payment Status of All Portfolio Loans and Leases Accruing Loans and Leases As of December 31, 2019 30 – 59 60 – 89 Over 89 Total Past Current Total Accruing Nonaccrual Total (dollars in thousands) CRE - nonowner-occupied $ 184 $ — $ — $ 184 $ 1,336,784 $ 1,336,968 $ 199 $ 1,337,167 CRE - owner-occupied 2,462 — — 2,462 520,986 523,448 4,159 527,607 Home equity lines of credit 354 365 — 719 222,907 223,626 636 224,262 Residential mortgage - 1st liens 1,639 388 — 2,027 702,216 704,243 2,447 706,690 Residential mortgage - junior liens 116 — — 116 36,644 36,760 83 36,843 Construction — — — — 202,198 202,198 — 202,198 Commercial &amp; Industrial — — — — 430,047 430,047 2,180 432,227 Consumer 98 140 — 238 56,942 57,180 61 57,241 Leases 857 594 — 1,451 162,744 164,195 883 165,078 Total portfolio loans and leases $ 5,710 $ 1,487 $ — $ 7,197 $ 3,671,468 $ 3,678,665 $ 10,648 $ 3,689,313 The following tables present an aging of originated portfolio loans and leases as of the dates indicated: Payment Status of Originated Portfolio Loans and Leases Accruing Loans and Leases As of September 30, 2020 30 – 59 60 – 89 Over 89 Total Past Current Total Accruing Nonaccrual Total (dollars in thousands) CRE - nonowner-occupied $ — $ — $ — $ — $ 1,264,015 $ 1,264,015 $ 242 $ 1,264,257 CRE - owner-occupied 924 743 — 1,667 523,704 525,371 2,537 527,908 Home equity lines of credit 45 — — 45 166,104 166,149 616 166,765 Residential mortgage - 1st liens 668 — — 668 569,408 570,076 830 570,906 Residential mortgage - junior liens 4 — — 4 24,676 24,680 50 24,730 Construction — — — — 178,055 178,055 — 178,055 Commercial &amp; Industrial 1,237 240 — 1,477 456,231 457,708 1,474 459,182 Consumer 15 12 — 27 46,898 46,925 31 46,956 Leases 1,044 377 — 1,421 155,376 156,797 512 157,309 Total portfolio loans and leases $ 3,937 $ 1,372 $ — $ 5,309 $ 3,384,467 $ 3,389,776 $ 6,292 $ 3,396,068 Payment Status of Originated Portfolio Loans and Leases Accruing Loans and Leases As of December 31, 2019 30 – 59 60 – 89 Over 89 Total Past Current Total Accruing Nonaccrual Total (dollars in thousands) CRE - nonowner-occupied $ 184 $ — $ — $ 184 $ 1,161,432 $ 1,161,616 $ 199 $ 1,161,815 CRE - owner-occupied 2,462 — — 2,462 475,481 477,943 1,523 479,466 Home equity lines of credit 254 365 — 619 207,984 208,603 636 209,239 Residential mortgage - 1st liens 890 102 — 992 603,262 604,254 630 604,884 Residential mortgage - junior liens 116 — — 116 34,704 34,820 83 34,903 Construction — — — — 193,307 193,307 — 193,307 Commercial &amp; Industrial — — — — 423,523 423,523 1,799 425,322 Consumer 18 88 — 106 54,788 54,894 19 54,913 Leases 781 566 — 1,347 154,873 156,220 747 156,967 Total portfolio loans and leases $ 4,705 $ 1,121 $ — $ 5,826 $ 3,309,354 $ 3,315,180 $ 5,636 $ 3,320,816 The following tables present an aging of acquired portfolio loans and leases as of the dates indicated: Payment Status of Acquired Portfolio Loans and Leases Accruing Loans and Leases As of September 30, 2020 30 – 59 60 – 89 Over 89 Total Past Current Total Accruing Nonaccrual Total (dollars in thousands) CRE - nonowner-occupied $ — $ 230 $ — $ 230 $ 117,663 $ 117,893 $ 607 $ 118,500 CRE - owner-occupied 1,010 — — 1,010 38,240 39,250 1,060 40,310 Home equity lines of credit — — — — 12,086 12,086 274 12,360 Residential mortgage - 1st liens 2,700 — — 2,700 87,285 89,985 32 90,017 Residential mortgage - junior liens — — — — 1,420 1,420 — 1,420 Construction — — — — 8,360 8,360 — 8,360 Commercial &amp; Industrial — — — — 5,824 5,824 310 6,134 Consumer — — — — 87 87 — 87 Leases 64 38 — 102 3,304 3,406 22 3,428 Total portfolio loans and leases $ 3,774 $ 268 $ — $ 4,042 $ 274,269 $ 278,311 $ 2,305 $ 280,616 Payment Status of Acquired Portfolio Loans and Leases Accruing Loans and Leases As of December 31, 2019 30 – 59 60 – 89 Over 89 Total Past Current Total Accruing Nonaccrual Total (dollars in thousands) CRE - nonowner-occupied $ — $ — $ — $ — $ 175,352 $ 175,352 $ — $ 175,352 CRE - owner-occupied — — — — 45,505 45,505 2,636 48,141 Home equity lines of credit 100 — — 100 14,923 15,023 — 15,023 Residential mortgage - 1st liens 749 286 — 1,035 98,954 99,989 1,817 101,806 Residential mortgage - junior liens — — — — 1,940 1,940 — 1,940 Construction — — — — 8,891 8,891 — 8,891 Commercial &amp; Industrial — — — — 6,524 6,524 381 6,905 Consumer 80 52 — 132 2,154 2,286 42 2,328 Leases 76 28 — 104 7,871 7,975 136 8,111 Total portfolio loans and leases $ 1,005 $ 366 $ — $ 1,371 $ 362,114 $ 363,485 $ 5,012 $ 368,497 </t>
        </is>
      </c>
    </row>
    <row r="8">
      <c r="A8" s="4" t="inlineStr">
        <is>
          <t>Allowance for Credit Losses on Financing Receivables</t>
        </is>
      </c>
      <c r="B8" s="4" t="inlineStr">
        <is>
          <t xml:space="preserve">The following tables present the activity in the ACL on loans and leases, by portfolio segment, for the three and nine months ended September 30, 2020 and 2019: Roll-Forward of ACL on Loans and Leases (dollars in thousands) CRE - nonowner-occupied CRE - Home equity lines of credit Residential mortgage - 1st liens Residential mortgage - junior liens Construction Commercial &amp; Industrial Consumer Leases Total Balance, June 30, 2020 $ 15,331 $ 5,083 $ 1,627 $ 8,198 $ 521 $ 6,061 $ 7,988 $ 440 $ 9,725 $ 54,974 Loans and leases charged-off — (508) — (15) — — (1,630) (152) (588) (2,893) Recoveries collected 2 14 — 27 — 1 109 19 534 706 PCL on loans and leases 1,209 1,419 180 192 (70) (1,090) 1,906 232 (337) 3,641 Balance, September 30, 2020 $ 16,542 $ 6,008 $ 1,807 $ 8,402 $ 451 $ 4,972 $ 8,373 $ 539 $ 9,334 $ 56,428 Roll-Forward of ACL on Loans and Leases (dollars in thousands) CRE - nonowner-occupied CRE - Home equity lines of credit Residential mortgage - 1st liens Residential mortgage - junior liens Construction Commercial &amp; Industrial Consumer Leases Total Balance, December 31, 2019 Prior to Adoption of ASC 326 $ 7,960 $ 2,825 $ 1,114 $ 2,501 $ 338 $ 1,230 $ 3,835 $ 438 $ 2,361 $ 22,602 Impact of Adopting ASC 326 (467) 16 (46) 2,408 79 (359) (159) 140 1,594 3,206 Loans and leases charged-off — (1,742) (114) (1,298) — — (2,779) (741) (4,658) (11,332) Recoveries collected 8 14 4 164 — 3 146 109 1,226 1,674 PCL on loans and leases 9,041 4,895 849 4,627 34 4,098 7,330 593 8,811 40,278 Balance, September 30, 2020 $ 16,542 $ 6,008 $ 1,807 $ 8,402 $ 451 $ 4,972 $ 8,373 $ 539 $ 9,334 $ 56,428 Roll-Forward of ACL on Loans and Leases (dollars in thousands) CRE - nonowner-occupied CRE - Home equity lines of credit Residential mortgage - 1st liens Residential mortgage - junior liens Construction Commercial &amp; Industrial Consumer Leases Total Balance, June 30, 2019 $ 6,833 $ 2,660 $ 1,252 $ 2,644 $ 343 $ 1,280 $ 3,582 $ 339 $ 2,249 $ 21,182 Loans and leases charged-off — (681) — (4) — — (4) (202) (657) (1,548) Recoveries collected 7 1 22 11 — 1 20 15 147 224 PCL on loans and leases 160 244 (92) (139) (9) (49) 16 231 557 919 Balance, September 30, 2019 $ 7,000 $ 2,224 $ 1,182 $ 2,512 $ 334 $ 1,232 $ 3,614 $ 383 $ 2,296 $ 20,777 Roll-Forward of ACL on Loans and Leases (dollars in thousands) CRE - nonowner-occupied CRE - Home equity lines of credit Residential mortgage - 1st liens Residential mortgage - junior liens Construction Commercial &amp; Industrial Consumer Leases Total Balance, December 31, 2018 $ 5,856 $ 2,454 $ 1,140 $ 2,561 $ 364 $ 1,715 $ 3,166 $ 303 $ 1,867 $ 19,426 Loans and leases charged-off (1,515) (681) (314) (685) (56) — (221) (448) (1,849) (5,769) Recoveries collected 14 1 106 25 4 3 65 40 580 838 PCL on loans and leases 2,645 450 250 611 22 (486) 604 488 1,698 6,282 Balance, September 30, 2019 $ 7,000 $ 2,224 $ 1,182 $ 2,512 $ 334 $ 1,232 $ 3,614 $ 383 $ 2,296 $ 20,777 </t>
        </is>
      </c>
    </row>
    <row r="9">
      <c r="A9" s="4" t="inlineStr">
        <is>
          <t>Financing Receivable Credit Quality Indicators</t>
        </is>
      </c>
      <c r="B9" s="4" t="inlineStr">
        <is>
          <t>The following table details the amortized cost of portfolio loans and leases, by year of origination (for term loans) and by risk grade within each portfolio segment as of September 30, 2020: Term Loans Revolving Loans Amortized Cost Basis by Origination Year (1) Amortized Cost Basis (dollars in thousands) Risk Rating 2020 2019 2018 2017 2016 2015 and Prior Revolving Lines of Credit Revolving Lines of Credit Converted to Term Loans Total CRE - nonowner-occupied Pass $ 207,004 $ 414,730 $ 149,261 $ 118,961 $ 112,469 $ 98,340 $ 40,131 $ — $ 1,140,896 Pass-Watch 1,849 31,579 38,925 3,840 3,100 17,504 — — 96,797 Special Mention 14,123 — 9,907 387 4,600 — — — 29,017 Substandard 13,060 33,778 12,817 5,599 43,031 7,762 — — 116,047 Total $ 236,036 $ 480,087 $ 210,910 $ 128,787 $ 163,200 $ 123,606 $ 40,131 $ — $ 1,382,757 CRE - owner-occupied Pass $ 114,385 $ 105,663 $ 120,453 $ 68,781 $ 46,220 $ 43,428 $ 12,854 $ — $ 511,784 Pass-Watch 3,018 2,407 2,411 7,180 3,478 1,899 — — 20,393 Special Mention 3,723 1,909 3,691 — — 864 50 — 10,237 Substandard 3,695 6,532 6,988 680 5,819 1,927 163 — 25,804 Total $ 124,821 $ 116,511 $ 133,543 $ 76,641 $ 55,517 $ 48,118 $ 13,067 $ — $ 568,218 Home equity lines of credit Pass $ 2,936 $ 208 $ — $ 71 $ 276 $ 2,259 $ 168,211 $ 4,190 $ 178,151 Special Mention — — — — — — 39 — 39 Substandard — 309 — 58 — 306 262 — 935 Total $ 2,936 $ 517 $ — $ 129 $ 276 $ 2,565 $ 168,512 $ 4,190 $ 179,125 Residential mortgage - 1st liens Pass $ 77,374 $ 131,083 $ 81,884 $ 83,352 $ 74,824 $ 199,430 $ 988 $ — $ 648,935 Pass-Watch 1,488 — — — — 262 — — 1,750 Special Mention — — — — — 7,480 — — 7,480 Substandard 881 81 805 26 933 32 — — 2,758 Total $ 79,743 $ 131,164 $ 82,689 $ 83,378 $ 75,757 $ 207,204 $ 988 $ — $ 660,923 Residential mortgage - junior liens Pass $ 2,181 $ 4,753 $ 3,994 $ 3,481 $ 3,055 $ 8,448 $ 188 $ — $ 26,100 Substandard — — — — 35 15 — — 50 Total $ 2,181 $ 4,753 $ 3,994 $ 3,481 $ 3,090 $ 8,463 $ 188 $ — $ 26,150 Construction Pass $ 70,638 $ 73,261 $ 9,271 $ 1,607 $ — $ 4,963 $ 9,945 $ — $ 169,685 Pass-Watch 10,275 — 1,012 — — — — — 11,287 Substandard 5,443 — — — — — — — 5,443 Total $ 86,356 $ 73,261 $ 10,283 $ 1,607 $ — $ 4,963 $ 9,945 $ — $ 186,415 Commercial &amp; Industrial Pass $ 108,017 $ 72,526 $ 66,745 $ 14,777 $ 29,331 $ 20,327 $ 97,839 $ — $ 409,562 Pass-Watch 5,375 9,036 62 8,779 305 79 8,162 — 31,798 Special Mention 523 — — 210 — — 802 — 1,535 Substandard 1,694 2,815 9,627 1,484 1,265 1,489 4,047 — 22,421 Total $ 115,609 $ 84,377 $ 76,434 $ 25,250 $ 30,901 $ 21,895 $ 110,850 $ — $ 465,316 Consumer Pass $ 1,276 $ 4,210 $ 2,123 $ 282 $ 23 $ 214 $ 37,408 $ — $ 45,536 Substandard 1,489 5 13 — — — — — 1,507 Total $ 2,765 $ 4,215 $ 2,136 $ 282 $ 23 $ 214 $ 37,408 $ — $ 47,043 Leases Pass $ 45,011 $ 62,933 $ 40,025 $ 9,988 $ 2,153 $ 94 $ — $ — $ 160,204 Substandard 85 174 205 56 13 — — — 533 Total $ 45,096 $ 63,107 $ 40,230 $ 10,044 $ 2,166 $ 94 $ — $ — $ 160,737 Total portfolio loans and leases $ 695,543 $ 957,992 $ 560,219 $ 329,599 $ 330,930 $ 417,122 $ 381,089 $ 4,190 $ 3,676,684 (1) Year originated or renewed, whichever is more recent.</t>
        </is>
      </c>
    </row>
    <row r="10">
      <c r="A10" s="4" t="inlineStr">
        <is>
          <t>Troubled Debt Restructurings on Financing Receivables</t>
        </is>
      </c>
      <c r="B10" s="4" t="inlineStr">
        <is>
          <t>The following table presents the balance of TDRs as of the indicated dates: Troubled Debt Restructurings (1) (dollars in thousands) September 30, December 31, TDRs included in nonperforming loans and leases $ 1,393 $ 3,018 TDRs in compliance with modified terms 8,590 5,071 Total TDRs $ 9,983 $ 8,089 (1) The Corporation has entered into loan modifications with borrowers in response to the COVID-19 pandemic, which have not been classified as TDRs, and therefore are not included in the above table. For more information on the criteria for classifying loans as TDRs, see Note 1 – Basis of Presentation, Principles of Consolidation, and Significant Accounting Policies to the Unaudited Consolidated Financial Statements. The following tables present information regarding loan and lease modifications categorized as TDRs for the three and nine months ended September 30, 2020: Troubled Debt Restructurings (1) For the Three Months Ended September 30, 2020 (dollars in thousands) Number of Contracts Pre-Modification Outstanding Post-Modification Outstanding CRE - owner-occupied 1 337 337 Leases 7 375 375 Total 8 $ 712 $ 712 Troubled Debt Restructurings (1) For the Nine Months Ended September 30, 2020 (dollars in thousands) Number of Contracts Pre-Modification Outstanding Post-Modification Outstanding CRE - nonowner-occupied 2 $ 1,818 $ 1,818 CRE - owner-occupied 1 337 337 Construction 2 2,379 2,379 Leases 7 375 375 Total 12 $ 4,909 $ 4,909 (1) The Corporation has entered into loan modifications with borrowers in response to the COVID-19 pandemic, which have not been classified as TDRs, and therefore are not included in the above table. For more information on the criteria for classifying loans as TDRs, see Note 1 – Basis of Presentation, Principles of Consolidation, and Significant Accounting Policies to the Unaudited Consolidated Financial Statements. The following table presents information regarding the types of loan and lease modifications made for the three and nine months ended September 30, 2020: Troubled Debt Restructurings (1) Number of Contracts for the Three Months Ended September 30, 2020 Loan Term Extension Interest Rate Change and Term Extension Interest Rate Change and/or Interest-Only Period Contractual Temporary Payment Deferral CRE - owner-occupied — 1 — — — Leases — — — 7 — Total — 1 — 7 — Troubled Debt Restructurings (1) Number of Contracts for the Nine Months Ended September 30, 2020 Loan Term Extension Interest Rate Change and Term Extension Interest Rate Change and/or Interest-Only Period Contractual Temporary Payment Deferral CRE - nonowner-occupied — — — — 2 CRE - owner-occupied — 1 — — — Construction — — — — 2 Leases — — — 7 — Total — 1 — 7 4 (1) The Corporation has entered into loan modifications with borrowers in response to the COVID-19 pandemic, which have not been classified as TDRs, and therefore are not included in the above table. For more information on the criteria for classifying loans as TDRs, see Note 1 – Basis of Presentation, Principles of Consolidation, and Significant Accounting Policies to the Unaudit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0</t>
        </is>
      </c>
    </row>
    <row r="3">
      <c r="A3" s="3" t="inlineStr">
        <is>
          <t>Transfers and Servicing [Abstract]</t>
        </is>
      </c>
    </row>
    <row r="4">
      <c r="A4" s="4" t="inlineStr">
        <is>
          <t>Servicing Asset at Amortized Cost</t>
        </is>
      </c>
      <c r="B4" s="4" t="inlineStr">
        <is>
          <t xml:space="preserve">The following table summarizes the Corporation’s activity related to mortgage servicing rights (“MSRs”) for the three and nine months ended September 30, 2020 and 2019: Three Months Ended (dollars in thousands) 2020 2019 Balance, beginning of period $ 3,440 $ 4,744 Additions — — Amortization (413) (183) (Impairment) / Recovery (146) 19 Balance, end of period $ 2,881 $ 4,580 Fair value $ 2,881 $ 4,925 Residential mortgage loans serviced for others $ 407,781 $ 527,869 Nine Months Ended (dollars in thousands) 2020 2019 Balance, beginning of period $ 4,450 $ 5,047 Additions — — Amortization (970) (459) Impairment (599) (8) Balance, end of period $ 2,881 $ 4,580 </t>
        </is>
      </c>
    </row>
    <row r="5">
      <c r="A5" s="4" t="inlineStr">
        <is>
          <t>Schedule of Sensitivity Analysis of Fair Value, Transferor's Interests in Transferred Financial Assets</t>
        </is>
      </c>
      <c r="B5" s="4" t="inlineStr">
        <is>
          <t>As of September 30, 2020, and December 31, 2019, key economic assumptions and the sensitivity of the current fair value of MSRs to immediate 10% and 20% adverse changes in those assumptions are as follows: (dollars in thousands) September 30, December 31, Fair value amount of MSRs $ 2,881 $ 4,838 Weighted average life (in years) 4.8 6.0 Prepayment speeds (constant prepayment rate) (1) 13.6 % 10.5 % Impact on fair value: 10% adverse change $ (154) $ (149) 20% adverse change (297) (297) Discount rate 9.56 % 9.55 % Impact on fair value: 10% adverse change $ (85) $ (166) 20% adverse change (165) (321) (1) Represents the weighted average prepayment rate for the life of the MSR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The following table presents activity in the Corporation's goodwill by its reporting units and finite-lived and indefinite-lived intangible assets, other than MSRs, for the nine months ended September 30, 2020: (dollars in thousands) Balance Additions Amortization Balance Amortization Goodwill – Wealth $ 20,412 $ — $ — $ 20,412 Indefinite Goodwill – Banking 156,991 — — 156,991 Indefinite Goodwill – Insurance 6,609 — — 6,609 Indefinite Total Goodwill 184,012 — — 184,012 Core deposit intangible 4,598 — (847) 3,751 10 years Customer relationships 11,820 — (1,357) 10,463 5 to 20 years Non-compete agreements 911 — (142) 769 5 to 10 years Trade name 1,651 — (352) 1,299 3 to 5 years Domain name 151 — — 151 Indefinite Total Intangible Assets 19,131 — (2,698) 16,433 Total Goodwill and Intangible Assets $ 203,143 $ — $ (2,698) $ 200,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ummary of Deposits</t>
        </is>
      </c>
      <c r="B4" s="4" t="inlineStr">
        <is>
          <t xml:space="preserve">The following table details the components of deposits: (dollars in thousands) September 30, December 31, Interest-bearing demand $ 815,561 $ 944,915 Money market 1,199,429 1,106,478 Savings 245,167 220,450 Retail time deposits 366,245 405,123 Wholesale non-maturity deposits 77,356 177,865 Wholesale time deposits 79,430 89,241 Total interest-bearing deposits 2,783,188 2,944,072 Noninterest-bearing deposits 1,230,391 898,173 Total deposits $ 4,013,579 $ 3,842,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ort-Term Borrowings and Long-Term FHLB Advances (Tables)</t>
        </is>
      </c>
      <c r="B1" s="2" t="inlineStr">
        <is>
          <t>9 Months Ended</t>
        </is>
      </c>
    </row>
    <row r="2">
      <c r="B2" s="2" t="inlineStr">
        <is>
          <t>Sep. 30, 2020</t>
        </is>
      </c>
    </row>
    <row r="3">
      <c r="A3" s="3" t="inlineStr">
        <is>
          <t>Long-term Federal Home Loan Bank Advances [Abstract]</t>
        </is>
      </c>
    </row>
    <row r="4">
      <c r="A4" s="4" t="inlineStr">
        <is>
          <t>Schedule of Short-term Debt</t>
        </is>
      </c>
      <c r="B4" s="4" t="inlineStr">
        <is>
          <t>A summary of short-term borrowings is as follows: (dollars in thousands) September 30, December 31, Repurchase agreements (1) – commercial customers $ 23,456 $ 10,819 Short-term FHLB advances — 482,400 Total short-term borrowings $ 23,456 $ 493,219 (1) Overnight repurchase agreements with no expiration date The following table sets forth information concerning short-term borrowings: Three Months Ended Nine Months Ended (dollars in thousands) 2020 2019 2020 2019 Balance at period-end $ 23,456 $ 203,471 $ 23,456 $ 203,471 Maximum amount outstanding at any month end 123,629 262,699 174,431 262,699 Average balance outstanding during the period 29,913 169,985 102,173 132,100 Weighted-average interest rate: As of the period-end 0.10 % 1.98 % 0.10 % 1.98 % Paid during the period 0.11 % 2.19 % 0.91 % 2.26 %</t>
        </is>
      </c>
    </row>
    <row r="5">
      <c r="A5" s="4" t="inlineStr">
        <is>
          <t>Schedule of Maturities of Long-term Debt</t>
        </is>
      </c>
      <c r="B5" s="4" t="inlineStr">
        <is>
          <t xml:space="preserve">The following table presents the remaining periods until maturity of long-term FHLB advances: (dollars in thousands) September 30, December 31, Within one year $ 19,872 $ 12,363 Over one year through five years 25,000 39,906 Total $ 44,872 $ 52,269 </t>
        </is>
      </c>
    </row>
    <row r="6">
      <c r="A6" s="4" t="inlineStr">
        <is>
          <t>Schedule of Federal Home Loan Bank Advances and Other Borrowings Maturities</t>
        </is>
      </c>
      <c r="B6" s="4" t="inlineStr">
        <is>
          <t>The following table presents rate and maturity information on FHLB advances and other borrowings: Maturity Range (1) Weighted Average Rate (1) Coupon Rate (1) Balance at Description From To From To September 30, December 31, Bullet maturity – fixed rate 12/9/2020 11/12/2021 1.73 % 1.40 % 2.13 % $ 44,837 $ 52,269 (1) Maturity range, weighted average rate and coupon rate range refers to September 30, 2020 bal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 and leases</t>
        </is>
      </c>
      <c r="B4" s="6" t="n">
        <v>36799</v>
      </c>
      <c r="C4" s="6" t="n">
        <v>45527</v>
      </c>
      <c r="D4" s="6" t="n">
        <v>120284</v>
      </c>
      <c r="E4" s="6" t="n">
        <v>135147</v>
      </c>
    </row>
    <row r="5">
      <c r="A5" s="4" t="inlineStr">
        <is>
          <t>Interest on cash and cash equivalents</t>
        </is>
      </c>
      <c r="B5" s="5" t="n">
        <v>85</v>
      </c>
      <c r="C5" s="5" t="n">
        <v>143</v>
      </c>
      <c r="D5" s="5" t="n">
        <v>233</v>
      </c>
      <c r="E5" s="5" t="n">
        <v>348</v>
      </c>
    </row>
    <row r="6">
      <c r="A6" s="3" t="inlineStr">
        <is>
          <t>Interest on investment securities:</t>
        </is>
      </c>
    </row>
    <row r="7">
      <c r="A7" s="4" t="inlineStr">
        <is>
          <t>Taxable</t>
        </is>
      </c>
      <c r="B7" s="5" t="n">
        <v>2639</v>
      </c>
      <c r="C7" s="5" t="n">
        <v>3870</v>
      </c>
      <c r="D7" s="5" t="n">
        <v>8685</v>
      </c>
      <c r="E7" s="5" t="n">
        <v>10814</v>
      </c>
    </row>
    <row r="8">
      <c r="A8" s="4" t="inlineStr">
        <is>
          <t>Non-taxable</t>
        </is>
      </c>
      <c r="B8" s="5" t="n">
        <v>18</v>
      </c>
      <c r="C8" s="5" t="n">
        <v>31</v>
      </c>
      <c r="D8" s="5" t="n">
        <v>64</v>
      </c>
      <c r="E8" s="5" t="n">
        <v>115</v>
      </c>
    </row>
    <row r="9">
      <c r="A9" s="4" t="inlineStr">
        <is>
          <t>Dividends</t>
        </is>
      </c>
      <c r="B9" s="5" t="n">
        <v>1</v>
      </c>
      <c r="C9" s="5" t="n">
        <v>2</v>
      </c>
      <c r="D9" s="5" t="n">
        <v>4</v>
      </c>
      <c r="E9" s="5" t="n">
        <v>5</v>
      </c>
    </row>
    <row r="10">
      <c r="A10" s="4" t="inlineStr">
        <is>
          <t>Total interest income</t>
        </is>
      </c>
      <c r="B10" s="5" t="n">
        <v>39542</v>
      </c>
      <c r="C10" s="5" t="n">
        <v>49573</v>
      </c>
      <c r="D10" s="5" t="n">
        <v>129270</v>
      </c>
      <c r="E10" s="5" t="n">
        <v>146429</v>
      </c>
    </row>
    <row r="11">
      <c r="A11" s="3" t="inlineStr">
        <is>
          <t>Interest expense:</t>
        </is>
      </c>
    </row>
    <row r="12">
      <c r="A12" s="4" t="inlineStr">
        <is>
          <t>Interest on deposits</t>
        </is>
      </c>
      <c r="B12" s="5" t="n">
        <v>2967</v>
      </c>
      <c r="C12" s="5" t="n">
        <v>9510</v>
      </c>
      <c r="D12" s="5" t="n">
        <v>15080</v>
      </c>
      <c r="E12" s="5" t="n">
        <v>27262</v>
      </c>
    </row>
    <row r="13">
      <c r="A13" s="4" t="inlineStr">
        <is>
          <t>Interest on short-term borrowings</t>
        </is>
      </c>
      <c r="B13" s="5" t="n">
        <v>8</v>
      </c>
      <c r="C13" s="5" t="n">
        <v>937</v>
      </c>
      <c r="D13" s="5" t="n">
        <v>693</v>
      </c>
      <c r="E13" s="5" t="n">
        <v>2237</v>
      </c>
    </row>
    <row r="14">
      <c r="A14" s="4" t="inlineStr">
        <is>
          <t>Interest on FHLB advances and other borrowings</t>
        </is>
      </c>
      <c r="B14" s="5" t="n">
        <v>234</v>
      </c>
      <c r="C14" s="5" t="n">
        <v>243</v>
      </c>
      <c r="D14" s="5" t="n">
        <v>633</v>
      </c>
      <c r="E14" s="5" t="n">
        <v>790</v>
      </c>
    </row>
    <row r="15">
      <c r="A15" s="4" t="inlineStr">
        <is>
          <t>Interest on subordinated notes</t>
        </is>
      </c>
      <c r="B15" s="5" t="n">
        <v>1094</v>
      </c>
      <c r="C15" s="5" t="n">
        <v>1145</v>
      </c>
      <c r="D15" s="5" t="n">
        <v>3383</v>
      </c>
      <c r="E15" s="5" t="n">
        <v>3434</v>
      </c>
    </row>
    <row r="16">
      <c r="A16" s="4" t="inlineStr">
        <is>
          <t>Interest on junior subordinated debentures</t>
        </is>
      </c>
      <c r="B16" s="5" t="n">
        <v>207</v>
      </c>
      <c r="C16" s="5" t="n">
        <v>340</v>
      </c>
      <c r="D16" s="5" t="n">
        <v>731</v>
      </c>
      <c r="E16" s="5" t="n">
        <v>1050</v>
      </c>
    </row>
    <row r="17">
      <c r="A17" s="4" t="inlineStr">
        <is>
          <t>Total interest expense</t>
        </is>
      </c>
      <c r="B17" s="5" t="n">
        <v>4510</v>
      </c>
      <c r="C17" s="5" t="n">
        <v>12175</v>
      </c>
      <c r="D17" s="5" t="n">
        <v>20520</v>
      </c>
      <c r="E17" s="5" t="n">
        <v>34773</v>
      </c>
    </row>
    <row r="18">
      <c r="A18" s="4" t="inlineStr">
        <is>
          <t>Net interest income</t>
        </is>
      </c>
      <c r="B18" s="5" t="n">
        <v>35032</v>
      </c>
      <c r="C18" s="5" t="n">
        <v>37398</v>
      </c>
      <c r="D18" s="5" t="n">
        <v>108750</v>
      </c>
      <c r="E18" s="5" t="n">
        <v>111656</v>
      </c>
    </row>
    <row r="19">
      <c r="A19" s="4" t="inlineStr">
        <is>
          <t>Provision for credit losses on loans and leases</t>
        </is>
      </c>
      <c r="B19" s="5" t="n">
        <v>3641</v>
      </c>
      <c r="C19" s="5" t="n">
        <v>919</v>
      </c>
      <c r="D19" s="5" t="n">
        <v>40278</v>
      </c>
      <c r="E19" s="5" t="n">
        <v>6282</v>
      </c>
    </row>
    <row r="20">
      <c r="A20" s="4" t="inlineStr">
        <is>
          <t>Net interest income after provision for credit losses on loans and leases</t>
        </is>
      </c>
      <c r="B20" s="5" t="n">
        <v>31391</v>
      </c>
      <c r="C20" s="5" t="n">
        <v>36479</v>
      </c>
      <c r="D20" s="5" t="n">
        <v>68472</v>
      </c>
      <c r="E20" s="5" t="n">
        <v>105374</v>
      </c>
    </row>
    <row r="21">
      <c r="A21" s="3" t="inlineStr">
        <is>
          <t>Noninterest income:</t>
        </is>
      </c>
    </row>
    <row r="22">
      <c r="A22" s="4" t="inlineStr">
        <is>
          <t>Fees for wealth management services</t>
        </is>
      </c>
      <c r="B22" s="5" t="n">
        <v>11707</v>
      </c>
      <c r="C22" s="5" t="n">
        <v>10826</v>
      </c>
      <c r="D22" s="5" t="n">
        <v>31944</v>
      </c>
      <c r="E22" s="5" t="n">
        <v>32728</v>
      </c>
    </row>
    <row r="23">
      <c r="A23" s="4" t="inlineStr">
        <is>
          <t>Insurance commissions</t>
        </is>
      </c>
      <c r="B23" s="5" t="n">
        <v>1682</v>
      </c>
      <c r="C23" s="5" t="n">
        <v>1842</v>
      </c>
      <c r="D23" s="5" t="n">
        <v>4518</v>
      </c>
      <c r="E23" s="5" t="n">
        <v>5211</v>
      </c>
    </row>
    <row r="24">
      <c r="A24" s="4" t="inlineStr">
        <is>
          <t>Capital markets revenue</t>
        </is>
      </c>
      <c r="B24" s="5" t="n">
        <v>3314</v>
      </c>
      <c r="C24" s="5" t="n">
        <v>2113</v>
      </c>
      <c r="D24" s="5" t="n">
        <v>8650</v>
      </c>
      <c r="E24" s="5" t="n">
        <v>5821</v>
      </c>
    </row>
    <row r="25">
      <c r="A25" s="4" t="inlineStr">
        <is>
          <t>Service charges on deposits</t>
        </is>
      </c>
      <c r="B25" s="5" t="n">
        <v>663</v>
      </c>
      <c r="C25" s="5" t="n">
        <v>856</v>
      </c>
      <c r="D25" s="5" t="n">
        <v>2112</v>
      </c>
      <c r="E25" s="5" t="n">
        <v>2516</v>
      </c>
    </row>
    <row r="26">
      <c r="A26" s="4" t="inlineStr">
        <is>
          <t>Loan servicing and other fees</t>
        </is>
      </c>
      <c r="B26" s="5" t="n">
        <v>373</v>
      </c>
      <c r="C26" s="5" t="n">
        <v>555</v>
      </c>
      <c r="D26" s="5" t="n">
        <v>1286</v>
      </c>
      <c r="E26" s="5" t="n">
        <v>1717</v>
      </c>
    </row>
    <row r="27">
      <c r="A27" s="4" t="inlineStr">
        <is>
          <t>Net gain on sale of loans</t>
        </is>
      </c>
      <c r="B27" s="5" t="n">
        <v>1021</v>
      </c>
      <c r="C27" s="5" t="n">
        <v>674</v>
      </c>
      <c r="D27" s="5" t="n">
        <v>4937</v>
      </c>
      <c r="E27" s="5" t="n">
        <v>1745</v>
      </c>
    </row>
    <row r="28">
      <c r="A28" s="4" t="inlineStr">
        <is>
          <t>Net gain (loss) on sale of other real estate owned ("OREO")</t>
        </is>
      </c>
      <c r="B28" s="5" t="n">
        <v>0</v>
      </c>
      <c r="C28" s="5" t="n">
        <v>-12</v>
      </c>
      <c r="D28" s="5" t="n">
        <v>148</v>
      </c>
      <c r="E28" s="5" t="n">
        <v>-36</v>
      </c>
    </row>
    <row r="29">
      <c r="A29" s="4" t="inlineStr">
        <is>
          <t>Dividends on FHLB and FRB stock</t>
        </is>
      </c>
      <c r="B29" s="5" t="n">
        <v>127</v>
      </c>
      <c r="C29" s="5" t="n">
        <v>346</v>
      </c>
      <c r="D29" s="5" t="n">
        <v>814</v>
      </c>
      <c r="E29" s="5" t="n">
        <v>1073</v>
      </c>
    </row>
    <row r="30">
      <c r="A30" s="4" t="inlineStr">
        <is>
          <t>Other operating income</t>
        </is>
      </c>
      <c r="B30" s="5" t="n">
        <v>2212</v>
      </c>
      <c r="C30" s="5" t="n">
        <v>2255</v>
      </c>
      <c r="D30" s="5" t="n">
        <v>5556</v>
      </c>
      <c r="E30" s="5" t="n">
        <v>8154</v>
      </c>
    </row>
    <row r="31">
      <c r="A31" s="4" t="inlineStr">
        <is>
          <t>Total noninterest income</t>
        </is>
      </c>
      <c r="B31" s="5" t="n">
        <v>21099</v>
      </c>
      <c r="C31" s="5" t="n">
        <v>19455</v>
      </c>
      <c r="D31" s="5" t="n">
        <v>59965</v>
      </c>
      <c r="E31" s="5" t="n">
        <v>58929</v>
      </c>
    </row>
    <row r="32">
      <c r="A32" s="3" t="inlineStr">
        <is>
          <t>Noninterest expenses:</t>
        </is>
      </c>
    </row>
    <row r="33">
      <c r="A33" s="4" t="inlineStr">
        <is>
          <t>Salaries and wages</t>
        </is>
      </c>
      <c r="B33" s="5" t="n">
        <v>17201</v>
      </c>
      <c r="C33" s="5" t="n">
        <v>17765</v>
      </c>
      <c r="D33" s="5" t="n">
        <v>51116</v>
      </c>
      <c r="E33" s="5" t="n">
        <v>55704</v>
      </c>
    </row>
    <row r="34">
      <c r="A34" s="4" t="inlineStr">
        <is>
          <t>Employee benefits</t>
        </is>
      </c>
      <c r="B34" s="5" t="n">
        <v>3026</v>
      </c>
      <c r="C34" s="5" t="n">
        <v>3288</v>
      </c>
      <c r="D34" s="5" t="n">
        <v>9747</v>
      </c>
      <c r="E34" s="5" t="n">
        <v>10771</v>
      </c>
    </row>
    <row r="35">
      <c r="A35" s="4" t="inlineStr">
        <is>
          <t>Occupancy and bank premises</t>
        </is>
      </c>
      <c r="B35" s="5" t="n">
        <v>3055</v>
      </c>
      <c r="C35" s="5" t="n">
        <v>3008</v>
      </c>
      <c r="D35" s="5" t="n">
        <v>9103</v>
      </c>
      <c r="E35" s="5" t="n">
        <v>9385</v>
      </c>
    </row>
    <row r="36">
      <c r="A36" s="4" t="inlineStr">
        <is>
          <t>Furniture, fixtures, and equipment</t>
        </is>
      </c>
      <c r="B36" s="5" t="n">
        <v>2481</v>
      </c>
      <c r="C36" s="5" t="n">
        <v>2335</v>
      </c>
      <c r="D36" s="5" t="n">
        <v>7032</v>
      </c>
      <c r="E36" s="5" t="n">
        <v>7292</v>
      </c>
    </row>
    <row r="37">
      <c r="A37" s="4" t="inlineStr">
        <is>
          <t>Advertising</t>
        </is>
      </c>
      <c r="B37" s="5" t="n">
        <v>458</v>
      </c>
      <c r="C37" s="5" t="n">
        <v>587</v>
      </c>
      <c r="D37" s="5" t="n">
        <v>1055</v>
      </c>
      <c r="E37" s="5" t="n">
        <v>1506</v>
      </c>
    </row>
    <row r="38">
      <c r="A38" s="4" t="inlineStr">
        <is>
          <t>Amortization of intangible assets</t>
        </is>
      </c>
      <c r="B38" s="5" t="n">
        <v>870</v>
      </c>
      <c r="C38" s="5" t="n">
        <v>954</v>
      </c>
      <c r="D38" s="5" t="n">
        <v>2698</v>
      </c>
      <c r="E38" s="5" t="n">
        <v>2848</v>
      </c>
    </row>
    <row r="39">
      <c r="A39" s="4" t="inlineStr">
        <is>
          <t>Professional fees</t>
        </is>
      </c>
      <c r="B39" s="5" t="n">
        <v>1718</v>
      </c>
      <c r="C39" s="5" t="n">
        <v>1044</v>
      </c>
      <c r="D39" s="5" t="n">
        <v>4661</v>
      </c>
      <c r="E39" s="5" t="n">
        <v>3680</v>
      </c>
    </row>
    <row r="40">
      <c r="A40" s="4" t="inlineStr">
        <is>
          <t>Pennsylvania bank shares tax</t>
        </is>
      </c>
      <c r="B40" s="5" t="n">
        <v>115</v>
      </c>
      <c r="C40" s="5" t="n">
        <v>514</v>
      </c>
      <c r="D40" s="5" t="n">
        <v>347</v>
      </c>
      <c r="E40" s="5" t="n">
        <v>1436</v>
      </c>
    </row>
    <row r="41">
      <c r="A41" s="4" t="inlineStr">
        <is>
          <t>Data processing</t>
        </is>
      </c>
      <c r="B41" s="5" t="n">
        <v>1403</v>
      </c>
      <c r="C41" s="5" t="n">
        <v>1377</v>
      </c>
      <c r="D41" s="5" t="n">
        <v>4276</v>
      </c>
      <c r="E41" s="5" t="n">
        <v>4000</v>
      </c>
    </row>
    <row r="42">
      <c r="A42" s="4" t="inlineStr">
        <is>
          <t>Other operating expenses</t>
        </is>
      </c>
      <c r="B42" s="5" t="n">
        <v>5330</v>
      </c>
      <c r="C42" s="5" t="n">
        <v>4301</v>
      </c>
      <c r="D42" s="5" t="n">
        <v>16676</v>
      </c>
      <c r="E42" s="5" t="n">
        <v>13463</v>
      </c>
    </row>
    <row r="43">
      <c r="A43" s="4" t="inlineStr">
        <is>
          <t>Total noninterest expenses</t>
        </is>
      </c>
      <c r="B43" s="5" t="n">
        <v>35657</v>
      </c>
      <c r="C43" s="5" t="n">
        <v>35173</v>
      </c>
      <c r="D43" s="5" t="n">
        <v>106711</v>
      </c>
      <c r="E43" s="5" t="n">
        <v>110085</v>
      </c>
    </row>
    <row r="44">
      <c r="A44" s="4" t="inlineStr">
        <is>
          <t>Income before income taxes</t>
        </is>
      </c>
      <c r="B44" s="5" t="n">
        <v>16833</v>
      </c>
      <c r="C44" s="5" t="n">
        <v>20761</v>
      </c>
      <c r="D44" s="5" t="n">
        <v>21726</v>
      </c>
      <c r="E44" s="5" t="n">
        <v>54218</v>
      </c>
    </row>
    <row r="45">
      <c r="A45" s="4" t="inlineStr">
        <is>
          <t>Income tax expense</t>
        </is>
      </c>
      <c r="B45" s="5" t="n">
        <v>3709</v>
      </c>
      <c r="C45" s="5" t="n">
        <v>4402</v>
      </c>
      <c r="D45" s="5" t="n">
        <v>4762</v>
      </c>
      <c r="E45" s="5" t="n">
        <v>11405</v>
      </c>
    </row>
    <row r="46">
      <c r="A46" s="4" t="inlineStr">
        <is>
          <t>Net income</t>
        </is>
      </c>
      <c r="B46" s="5" t="n">
        <v>13124</v>
      </c>
      <c r="C46" s="5" t="n">
        <v>16359</v>
      </c>
      <c r="D46" s="5" t="n">
        <v>16964</v>
      </c>
      <c r="E46" s="5" t="n">
        <v>42813</v>
      </c>
    </row>
    <row r="47">
      <c r="A47" s="4" t="inlineStr">
        <is>
          <t>Net loss attributable to noncontrolling interest</t>
        </is>
      </c>
      <c r="B47" s="5" t="n">
        <v>-40</v>
      </c>
      <c r="C47" s="5" t="n">
        <v>-1</v>
      </c>
      <c r="D47" s="5" t="n">
        <v>-72</v>
      </c>
      <c r="E47" s="5" t="n">
        <v>-9</v>
      </c>
    </row>
    <row r="48">
      <c r="A48" s="4" t="inlineStr">
        <is>
          <t>Net income attributable to Bryn Mawr Bank Corporation</t>
        </is>
      </c>
      <c r="B48" s="6" t="n">
        <v>13164</v>
      </c>
      <c r="C48" s="6" t="n">
        <v>16360</v>
      </c>
      <c r="D48" s="6" t="n">
        <v>17036</v>
      </c>
      <c r="E48" s="6" t="n">
        <v>42822</v>
      </c>
    </row>
    <row r="49">
      <c r="A49" s="4" t="inlineStr">
        <is>
          <t>Basic earnings per common share (in dollars per share)</t>
        </is>
      </c>
      <c r="B49" s="7" t="n">
        <v>0.66</v>
      </c>
      <c r="C49" s="7" t="n">
        <v>0.8100000000000001</v>
      </c>
      <c r="D49" s="7" t="n">
        <v>0.85</v>
      </c>
      <c r="E49" s="7" t="n">
        <v>2.13</v>
      </c>
    </row>
    <row r="50">
      <c r="A50" s="4" t="inlineStr">
        <is>
          <t>Diluted earnings per common share (in dollars per share)</t>
        </is>
      </c>
      <c r="B50" s="8" t="n">
        <v>0.66</v>
      </c>
      <c r="C50" s="8" t="n">
        <v>0.8100000000000001</v>
      </c>
      <c r="D50" s="8" t="n">
        <v>0.85</v>
      </c>
      <c r="E50" s="8" t="n">
        <v>2.12</v>
      </c>
    </row>
    <row r="51">
      <c r="A51" s="4" t="inlineStr">
        <is>
          <t>Dividends paid or accrued per common share (in dollars per share)</t>
        </is>
      </c>
      <c r="B51" s="7" t="n">
        <v>0.27</v>
      </c>
      <c r="C51" s="7" t="n">
        <v>0.26</v>
      </c>
      <c r="D51" s="7" t="n">
        <v>0.79</v>
      </c>
      <c r="E51" s="7" t="n">
        <v>0.76</v>
      </c>
    </row>
    <row r="52">
      <c r="A52" s="4" t="inlineStr">
        <is>
          <t>Weighted-average basic shares outstanding (in shares)</t>
        </is>
      </c>
      <c r="B52" s="5" t="n">
        <v>19945634</v>
      </c>
      <c r="C52" s="5" t="n">
        <v>20132117</v>
      </c>
      <c r="D52" s="5" t="n">
        <v>19975069</v>
      </c>
      <c r="E52" s="5" t="n">
        <v>20148289</v>
      </c>
    </row>
    <row r="53">
      <c r="A53" s="4" t="inlineStr">
        <is>
          <t>Dilutive shares (in shares)</t>
        </is>
      </c>
      <c r="B53" s="5" t="n">
        <v>75983</v>
      </c>
      <c r="C53" s="5" t="n">
        <v>76513</v>
      </c>
      <c r="D53" s="5" t="n">
        <v>87039</v>
      </c>
      <c r="E53" s="5" t="n">
        <v>88042</v>
      </c>
    </row>
    <row r="54">
      <c r="A54" s="4" t="inlineStr">
        <is>
          <t>Adjusted weighted-average diluted shares (in shares)</t>
        </is>
      </c>
      <c r="B54" s="5" t="n">
        <v>20021617</v>
      </c>
      <c r="C54" s="5" t="n">
        <v>20208630</v>
      </c>
      <c r="D54" s="5" t="n">
        <v>20062108</v>
      </c>
      <c r="E54" s="5" t="n">
        <v>20236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ordinated Notes (Tables)</t>
        </is>
      </c>
      <c r="B1" s="2" t="inlineStr">
        <is>
          <t>9 Months Ended</t>
        </is>
      </c>
    </row>
    <row r="2">
      <c r="B2" s="2" t="inlineStr">
        <is>
          <t>Sep. 30, 2020</t>
        </is>
      </c>
    </row>
    <row r="3">
      <c r="A3" s="3" t="inlineStr">
        <is>
          <t>Subordinated Debt [Abstract]</t>
        </is>
      </c>
    </row>
    <row r="4">
      <c r="A4" s="4" t="inlineStr">
        <is>
          <t>Schedule of Long-term Debt Instruments</t>
        </is>
      </c>
      <c r="B4" s="4" t="inlineStr">
        <is>
          <t>The following tables detail the subordinated notes, including debt issuance costs, as of September 30, 2020, and December 31, 2019: September 30, December 31, (dollars in thousands) Balance Rate (1)(2) Balance Rate (1)(2) Subordinated notes – due 2027 $ 69,103 4.25 % $ 69,009 4.25 % Subordinated notes – due 2025 29,736 3.35 29,696 4.75 Total subordinated notes $ 98,839 $ 98,705 (1) The 2027 Notes bear interest at an annual fixed rate of 4.25% from the date of issuance until and including December 14, 2022, and will thereafter bear interest at a variable rate that will reset quarterly to a level equal to the then-current three-month LIBOR rate plus 2.050% until December 15, 2027, or any early redemption date. (2) The 2025 Notes were bearing interest at an annual fixed rate of 4.75% until and including August 14, 2020, and thereafter bear interest at a variable rate that will reset quarterly to a level equal to the then-current three-month LIBOR rate plus 3.068% until August 15, 2025, or any early redemption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Schedule of Components of Lease Cost</t>
        </is>
      </c>
      <c r="B4" s="4" t="inlineStr">
        <is>
          <t xml:space="preserve">The components of lease expense were as follows: Three Months Ended Nine Months Ended 2020 2019 2020 2019 (dollars in thousands) Operating lease expense $ 1,199 $ 1,331 $ 3,595 $ 3,994 Short term lease expense 15 15 44 44 Variable lease expense 323 297 988 1,107 Sublease income (11) (7) (28) (23) Total lease expense $ 1,526 $ 1,636 $ 4,599 $ 5,122 Supplemental cash flow information related to leases was as follows: Nine Months Ended 2020 2019 (dollars in thousands) Cash paid for amounts included in the measurement of lease liabilities: Operating cash flows from operating leases $ 3,532 $ 3,865 ROU assets obtained in exchange for lease liabilities — 44,944 </t>
        </is>
      </c>
    </row>
    <row r="5">
      <c r="A5" s="4" t="inlineStr">
        <is>
          <t>Lessee, Operating Lease, Liability, Maturity</t>
        </is>
      </c>
      <c r="B5" s="4" t="inlineStr">
        <is>
          <t xml:space="preserve">Maturities of operating lease liabilities under FASB ASC 842 “Leases” as of September 30, 2020 are as follows: September 30, (dollars in thousands) 2020 $ 1,173 2021 4,479 2022 4,200 2023 4,047 2024 4,076 2025 and thereafter 37,308 Total lease payments 55,283 Less: imputed interest 12,388 Present value of operating lease liabilities $ 42,8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detail the derivative instruments as of September 30, 2020 and December 31, 2019: Asset Derivatives Liability Derivatives (dollars in thousands) Notional Fair Notional Fair Derivatives not designated as hedging instruments As of September 30, 2020: Customer derivatives – interest rate swaps $ 1,076,229 $ 135,998 $ 1,076,229 $ 135,998 FX forwards — — 692 24 RPAs sold — — 15,009 36 RPAs purchased 55,547 490 — — Total derivatives $ 1,131,776 $ 136,488 $ 1,091,930 $ 136,058 As of December 31, 2019: Customer derivatives – interest rate swaps $ 790,209 $ 47,627 $ 790,209 $ 47,627 RPAs sold — — 4,232 16 RPAs purchased 20,249 90 — — Total derivatives $ 810,458 $ 47,717 $ 794,441 $ 47,6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 xml:space="preserve">The following table details the components of accumulated other comprehensive income (loss) for the three and nine months ended September 30, 2020 and 2019: (dollars in thousands) Net Change in Net Change in Accumulated Other Comprehensive Income (Loss) Balance, June 30, 2020 $ 10,696 $ (1,677) $ 9,019 Other comprehensive income 1,097 23 1,120 Balance, September 30, 2020 $ 11,793 $ (1,654) $ 10,139 Balance, June 30, 2019 $ 2,952 $ (1,252) $ 1,700 Other comprehensive income 983 15 998 Balance, September 30, 2019 $ 3,935 $ (1,237) $ 2,698 (dollars in thousands) Net Change in Net Change in Accumulated Other Comprehensive Income (Loss) Balance, December 31, 2019 $ 3,910 $ (1,723) $ 2,187 Other comprehensive income 7,883 69 7,952 Balance, September 30, 2020 $ 11,793 $ (1,654) $ 10,139 Balance, December 31, 2018 $ (6,229) $ (1,284) $ (7,513) Other comprehensive income 10,164 47 10,211 Balance, September 30, 2019 $ 3,935 $ (1,237) $ 2,698 </t>
        </is>
      </c>
    </row>
    <row r="5">
      <c r="A5" s="4" t="inlineStr">
        <is>
          <t>Reclassification out of Accumulated Other Comprehensive Income</t>
        </is>
      </c>
      <c r="B5" s="4" t="inlineStr">
        <is>
          <t>The following table details the amounts reclassified from each component of accumulated other comprehensive income (loss) to each component’s applicable income statement line, for the three and nine months ended September 30, 2020 and 2019: Amount Reclassified from Accumulated Other Comprehensive Income (Loss) Description of Accumulated Other Three Months Ended Affected Income Statement Category 2020 2019 Unfunded pension liability: Amortization of net loss included in net periodic pension costs (1) $ 18 $ 10 Other operating expenses Income tax effect (4) (2) Income tax expense Net of income tax $ 14 $ 8 Net income Amount Reclassified from Accumulated Other Comprehensive Income (Loss) Description of Accumulated Other Nine Months Ended Affected Income Statement Category 2020 2019 Unfunded pension liability: Amortization of net loss included in net periodic pension costs (1) $ 53 $ 34 Other operating expenses Income tax effect (11) (7) Income tax expense Net of income tax $ 42 $ 27 Net income (1) Accumulated other comprehensive income (loss) components are included in the computation of net periodic pension co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 Three Months Ended Nine Months Ended (dollars in thousands except share and per share data) 2020 2019 2020 2019 Numerator: Net income available to common shareholders $ 13,164 $ 16,360 $ 17,036 $ 42,822 Denominator for basic earnings per share – weighted average shares outstanding 19,945,634 20,132,117 19,975,069 20,148,289 Effect of dilutive common shares 75,983 76,513 87,039 88,042 Denominator for diluted earnings per share – adjusted weighted average shares outstanding 20,021,617 20,208,630 20,062,108 20,236,331 Basic earnings per share $ 0.66 $ 0.81 $ 0.85 $ 2.13 Diluted earnings per share 0.66 0.81 0.85 2.12 Antidilutive shares excluded from computation of average dilutive earnings per share 90,518 769 85,723 1,8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presents the Corporation’s noninterest income by revenue stream and reportable segment for the three and nine months ended September 30, 2020 and 2019. Items outside the scope of ASC 606 are noted as such. Three Months Ended Three Months Ended (dollars in thousands) Banking Wealth Consolidated Banking Wealth Consolidated Fees for wealth management services $ — $ 11,707 $ 11,707 $ — $ 10,826 $ 10,826 Insurance commissions — 1,682 1,682 — 1,842 1,842 Capital markets revenue (1) 3,314 — 3,314 2,113 — 2,113 Service charges on deposit accounts 663 — 663 856 — 856 Loan servicing and other fees (1) 373 — 373 555 — 555 Net gain on sale of loans (1) 1,021 — 1,021 674 — 674 Dividends on FHLB and FRB stock (1) 127 — 127 346 — 346 Other operating income (2) 2,198 14 2,212 2,219 36 2,255 Total noninterest income $ 7,696 $ 13,403 $ 21,099 $ 6,751 $ 12,704 $ 19,455 (1) Not within the scope of ASC 606. (2) Other operating income includes Visa debit card income, safe deposit box rentals, and rent income totaling $870 thousand and $588 thousand for the three months ended September 30, 2020 and 2019, respectively, which are within the scope of ASC 606. Nine Months Ended Nine Months Ended (dollars in thousands) Banking Wealth Consolidated Banking Wealth Consolidated Fees for wealth management services $ — $ 31,944 $ 31,944 $ — $ 32,728 $ 32,728 Insurance commissions — 4,518 4,518 — 5,211 5,211 Capital markets revenue (1) 8,650 — 8,650 5,821 — 5,821 Service charges on deposit accounts 2,112 — 2,112 2,516 — 2,516 Loan servicing and other fees (1) 1,286 — 1,286 1,717 — 1,717 Net gain on sale of loans (1) 4,937 — 4,937 1,745 — 1,745 Net gain (loss) on sale of OREO 148 — 148 (36) — (36) Dividends on FHLB and FRB stock (1) 814 — 814 1,073 — 1,073 Other operating income (2) 5,441 115 5,556 8,071 83 8,154 Total noninterest income $ 23,388 $ 36,577 $ 59,965 $ 20,907 $ 38,022 $ 58,929 (1) Not within the scope of ASC 606. (2) Other operating income includes Visa debit card income, safe deposit box rentals, and rent income totaling $2.2 million and $1.6 million for the nine months ended September 30, 2020 and 2019, respectively, which are within the scope of ASC 6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hare-based Compensation, Stock Options, Activity</t>
        </is>
      </c>
      <c r="B4" s="4" t="inlineStr">
        <is>
          <t xml:space="preserve">Other Stock Option Information The following table provides information about options outstanding for the three and nine months ended September 30, 2020: Shares Weighted Weighted Options outstanding, June 30, 2020 563 $ 21.32 $ 19.09 Forfeited — — — Expired — — — Exercised (338) 23.32 23.20 Options outstanding, September 30, 2020 225 18.33 12.93 Shares Weighted Weighted Options outstanding, December 31, 2019 901 $ 19.33 $ 16.78 Forfeited — — — Expired — — — Exercised (676) 19.67 18.06 Options outstanding, September 30, 2020 225 18.33 12.93 </t>
        </is>
      </c>
    </row>
    <row r="5">
      <c r="A5" s="4" t="inlineStr">
        <is>
          <t>Schedule of Share-based Compensation Arrangement by Share-based Payment Award, Options, Grants in Period, Grant Date Intrinsic Value</t>
        </is>
      </c>
      <c r="B5" s="4" t="inlineStr">
        <is>
          <t xml:space="preserve">Proceeds, related tax benefits realized from options exercised and intrinsic value of options exercised were as follows for the periods presented: Three Months Ended Nine Months Ended (dollars in thousands) 2020 2019 2020 2019 Proceeds from exercise of stock options $ 7 $ 285 $ 12 $ 907 Related tax benefit recognized — 57 2 212 Net proceeds of options exercised $ 7 $ 342 $ 14 $ 1,119 Intrinsic value of options exercised $ 4 $ 272 $ 12 $ 1,010 </t>
        </is>
      </c>
    </row>
    <row r="6">
      <c r="A6" s="4" t="inlineStr">
        <is>
          <t>Share-based Compensation Arrangement by Share-based Payment Award, Options, Vested and Expected to Vest, Outstanding and Exercisable</t>
        </is>
      </c>
      <c r="B6" s="4" t="inlineStr">
        <is>
          <t>The following table provides information about options outstanding and exercisable at September 30, 2020: (dollars in thousands, except share data and exercise price) Outstanding Exercisable Number of shares 225 225 Weighted average exercise price $ 18.33 $ 18.33 Aggregate intrinsic value $ 1 $ 1 Weighted average remaining contractual term in years 3.3 3.3</t>
        </is>
      </c>
    </row>
    <row r="7">
      <c r="A7" s="4" t="inlineStr">
        <is>
          <t>Schedule of Nonvested Restricted Stock Units Activity</t>
        </is>
      </c>
      <c r="B7" s="4" t="inlineStr">
        <is>
          <t xml:space="preserve">The following table details the RSUs for the three and nine months ended September 30, 2020: Three Months Ended Nine Months Ended Number of Shares Weighted Number of Shares Weighted Beginning balance 129,926 $ 37.92 115,466 $ 38.57 Granted — — 26,818 35.90 Vested (9,707) 38.83 (21,479) 39.32 Forfeited (1,067) 40.97 (1,653) 39.12 Ending balance 119,152 37.82 119,152 37.82 </t>
        </is>
      </c>
    </row>
    <row r="8">
      <c r="A8" s="4" t="inlineStr">
        <is>
          <t>Schedule of Nonvested Performance-based Units Activity</t>
        </is>
      </c>
      <c r="B8" s="4" t="inlineStr">
        <is>
          <t xml:space="preserve">The following table details the PSUs for the three and nine months ended September 30, 2020: Three Months Ended Nine Months Ended Number of Shares Weighted Number of Shares Weighted Beginning balance 189,808 $ 37.31 136,271 $ 37.87 Granted — — 53,685 35.90 Vested (37,456) 36.45 (37,456) 36.45 Forfeited (4,149) 36.31 (4,297) 36.44 Ending balance 148,203 37.56 148,203 37.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air Value, Assets Measured on Recurring and Nonrecurring Basis</t>
        </is>
      </c>
      <c r="B4" s="4" t="inlineStr">
        <is>
          <t xml:space="preserve">The following tables present the Corporation’s assets measured at fair value on a recurring basis as of September 30, 2020 and December 31, 2019: As of September 30, 2020 (dollars in thousands) Total Level 1 Level 2 Level 3 Investment securities available for sale: U.S. Treasury securities $ 100 $ 100 $ — $ — Obligations of U.S. government &amp; agencies 90,928 — 90,928 — Obligations of state &amp; political subdivisions 3,178 — 3,178 — Mortgage-backed securities 431,822 — 431,822 — Collateralized mortgage obligations 22,253 — 22,253 — Collateralized loan obligations 6,500 — 6,500 — Corporate bonds 9,343 — 9,343 — Other investment securities 650 — 650 — Total investment securities available for sale 564,774 100 564,674 — Investment securities trading: Mutual funds 8,030 8,030 — — Derivatives: Interest rate swaps 135,998 — 135,998 — RPAs purchased 490 — 490 — Total derivatives 136,488 — 136,488 — Total recurring fair value measurements $ 709,292 $ 8,130 $ 701,162 $ — As of December 31, 2019 (dollars in thousands) Total Level 1 Level 2 Level 3 Investment securities available for sale: U.S. Treasury securities $ 500,101 $ 500,101 $ — $ — Obligations of U.S. government &amp; agencies 102,020 — 102,020 — Obligations of state &amp; political subdivisions 5,379 — 5,379 — Mortgage-backed securities 366,002 — 366,002 — Collateralized mortgage obligations 31,832 — 31,832 — Other investment securities 650 — 650 — Total investment securities available for sale 1,005,984 500,101 505,883 — Investment securities trading: Mutual funds 8,621 8,621 — — Derivatives: Interest rate swaps 47,627 — 47,627 — RPAs purchased 90 — 90 — Total derivatives 47,717 — 47,717 — Total recurring fair value measurements $ 1,062,322 $ 508,722 $ 553,600 $ — The following tables present the Corporation’s assets measured at fair value on a non-recurring basis as of September 30, 2020 and December 31, 2019: As of September 30, 2020 (dollars in thousands) Total Level 1 Level 2 Level 3 MSRs $ 2,881 $ — $ — $ 2,881 Collateral-dependent loans and leases 8,297 — — 8,297 Total non-recurring fair value measurements $ 11,178 $ — $ — $ 11,178 As of December 31, 2019 (dollars in thousands) Total Level 1 Level 2 Level 3 MSRs $ 4,838 $ — $ — $ 4,838 Impaired loans and leases 15,311 — — 15,311 Total non-recurring fair value measurements $ 20,149 $ — $ — $ 20,1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Fair Value by Balance Sheet Grouping</t>
        </is>
      </c>
      <c r="B4" s="4" t="inlineStr">
        <is>
          <t>The carrying amount and fair value of the Corporation’s financial instruments are as follows: September 30, December 31, (dollars in thousands) Fair Value Hierarchy Level (1) Carrying Fair Value Carrying Fair Value Financial assets: Cash and cash equivalents Level 1 $ 257,433 $ 257,433 $ 53,931 $ 53,931 Investment securities - available for sale See Note 19 564,774 564,774 1,005,984 1,005,984 Investment securities - trading See Note 19 8,030 8,030 8,621 8,621 Investment securities – held to maturity Level 2 11,725 12,144 12,577 12,661 Loans held for sale Level 2 4,574 4,574 4,249 4,249 Net portfolio loans and leases Level 3 3,620,256 3,561,812 3,666,711 3,596,268 MSRs Level 3 2,881 2,881 4,450 4,838 Interest rate swaps Level 2 135,998 135,998 47,627 47,627 FX forwards Level 2 — — — — RPAs purchased Level 2 490 490 90 90 Other assets Level 3 38,244 38,244 52,908 52,908 Total financial assets $ 4,644,405 $ 4,586,380 $ 4,857,148 $ 4,787,177 Financial liabilities: Deposits Level 2 $ 4,013,579 $ 4,017,533 $ 3,842,245 $ 3,842,014 Short-term borrowings Level 2 23,456 23,456 493,219 493,219 Long-term FHLB advances Level 2 44,872 45,589 52,269 52,380 Subordinated notes Level 2 98,839 91,534 98,705 97,199 Junior subordinated debentures Level 2 21,889 26,984 21,753 25,652 Interest rate swaps Level 2 135,998 135,998 47,627 47,627 FX forwards Level 2 24 24 — — RPAs sold Level 2 36 36 16 16 Other liabilities Level 3 52,735 52,735 50,251 50,251 Total financial liabilities $ 4,391,428 $ 4,393,889 $ 4,606,085 $ 4,608,358 (1) See Note 19 in the Notes to Unaudited Consolidated Financial Statements above for a description of hierarchy leve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detail the Corporation’s segments for the three and nine months ended September 30, 2020 and 2019: Three Months Ended Three Months Ended (dollars in thousands) Banking Wealth Consolidated Banking Wealth Consolidated Net interest income $ 35,031 $ 1 $ 35,032 $ 37,397 $ 1 $ 37,398 PCL on loans and leases 3,641 — 3,641 919 — 919 Net interest income after PCL on loans and leases 31,390 1 31,391 36,478 1 36,479 Noninterest income: Fees for wealth management services — 11,707 11,707 — 10,826 10,826 Insurance commissions — 1,682 1,682 — 1,842 1,842 Capital markets revenue 3,314 — 3,314 2,113 — 2,113 Service charges on deposit accounts 663 — 663 856 — 856 Loan servicing and other fees 373 — 373 555 — 555 Net gain on sale of loans 1,021 — 1,021 674 — 674 Other operating income 2,325 14 2,339 2,565 36 2,601 Total noninterest income 7,696 13,403 21,099 6,751 12,704 19,455 Noninterest expenses: Salaries &amp; wages 11,883 5,318 17,201 12,674 5,091 17,765 Employee benefits 2,200 826 3,026 2,343 945 3,288 Occupancy and bank premises 2,559 496 3,055 2,502 506 3,008 Amortization of intangible assets 263 607 870 327 627 954 Professional fees 1,549 169 1,718 902 142 1,044 Other operating expenses 8,587 1,200 9,787 7,643 1,471 9,114 Total noninterest expenses 27,041 8,616 35,657 26,391 8,782 35,173 Segment profit 12,045 4,788 16,833 16,838 3,923 20,761 Intersegment (revenues) expenses (1) (133) 133 — (124) 124 — Pre-tax segment profit after eliminations $ 11,912 $ 4,921 $ 16,833 $ 16,714 $ 4,047 $ 20,761 % of segment pre-tax profit after eliminations 70.8 % 29.2 % 100.0 % 80.5 % 19.5 % 100.0 % Segment assets (dollars in millions) $ 4,996.7 $ 50.2 $ 5,046.9 $ 4,771.9 $ 56.7 $ 4,828.6 Nine Months Ended Nine Months Ended (dollars in thousands) Banking Wealth Consolidated Banking Wealth Consolidated Net interest income $ 108,747 $ 3 $ 108,750 $ 111,652 $ 4 $ 111,656 PCL on loans and leases 40,278 — 40,278 6,282 — 6,282 Net interest income after PCL on loans and leases 68,469 3 68,472 105,370 4 105,374 Noninterest income: Fees for wealth management services — 31,944 31,944 — 32,728 32,728 Insurance commissions — 4,518 4,518 — 5,211 5,211 Capital markets revenue 8,650 — 8,650 5,821 — 5,821 Service charges on deposit accounts 2,112 — 2,112 2,516 — 2,516 Loan servicing and other fees 1,286 — 1,286 1,717 — 1,717 Net gain on sale of loans 4,937 — 4,937 1,745 — 1,745 Net gain (loss) on sale of OREO 148 — 148 (36) — (36) Other operating income 6,255 115 6,370 9,144 83 9,227 Total noninterest income 23,388 36,577 59,965 20,907 38,022 58,929 Noninterest expenses: Salaries &amp; wages 35,441 15,675 51,116 40,744 14,960 55,704 Employee benefits 7,098 2,649 9,747 7,853 2,918 10,771 Occupancy and bank premises 7,610 1,493 9,103 7,842 1,543 9,385 Amortization of intangible assets 846 1,852 2,698 982 1,866 2,848 Professional fees 4,003 658 4,661 3,286 394 3,680 Other operating expenses 25,319 4,067 29,386 22,895 4,802 27,697 Total noninterest expenses 80,317 26,394 106,711 83,602 26,483 110,085 Segment profit 11,540 10,186 21,726 42,675 11,543 54,218 Intersegment (revenues) expenses (1) (488) 488 — (372) 372 — Pre-tax segment profit after eliminations $ 11,052 $ 10,674 $ 21,726 $ 42,303 $ 11,915 $ 54,218 % of segment pre-tax profit after eliminations 50.9 % 49.1 % 100.0 % 78.0 % 22.0 % 100.0 % Segment assets (dollars in millions) $ 4,996.7 $ 50.2 $ 5,046.9 $ 4,771.9 $ 56.7 $ 4,828.6 (1) Inter-segment revenues consist of rental payments, interest on deposits and management fees. Wealth Management Segment Information (dollars in millions) September 30, December 31, Assets under management, administration, supervision and brokerage $ 17,244.3 $ 16,54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attributable to Bryn Mawr Bank Corporation</t>
        </is>
      </c>
      <c r="B4" s="6" t="n">
        <v>13164</v>
      </c>
      <c r="C4" s="6" t="n">
        <v>16360</v>
      </c>
      <c r="D4" s="6" t="n">
        <v>17036</v>
      </c>
      <c r="E4" s="6" t="n">
        <v>42822</v>
      </c>
    </row>
    <row r="5">
      <c r="A5" s="3" t="inlineStr">
        <is>
          <t>Net change in unrealized gains on investment securities available for sale:</t>
        </is>
      </c>
    </row>
    <row r="6">
      <c r="A6" s="4" t="inlineStr">
        <is>
          <t>Unrealized investment gains, net of tax expense of $291, $261, $2,095 and $2,702, respectively</t>
        </is>
      </c>
      <c r="B6" s="5" t="n">
        <v>1097</v>
      </c>
      <c r="C6" s="5" t="n">
        <v>983</v>
      </c>
      <c r="D6" s="5" t="n">
        <v>7883</v>
      </c>
      <c r="E6" s="5" t="n">
        <v>10164</v>
      </c>
    </row>
    <row r="7">
      <c r="A7" s="3" t="inlineStr">
        <is>
          <t>Net change in unfunded pension liability:</t>
        </is>
      </c>
    </row>
    <row r="8">
      <c r="A8" s="4" t="inlineStr">
        <is>
          <t>Change in unfunded pension liability related to unrealized loss, prior service cost and transition obligation, net of tax expense of $6, $4, $19 and $12, respectively</t>
        </is>
      </c>
      <c r="B8" s="5" t="n">
        <v>23</v>
      </c>
      <c r="C8" s="5" t="n">
        <v>15</v>
      </c>
      <c r="D8" s="5" t="n">
        <v>69</v>
      </c>
      <c r="E8" s="5" t="n">
        <v>47</v>
      </c>
    </row>
    <row r="9">
      <c r="A9" s="4" t="inlineStr">
        <is>
          <t>Total other comprehensive income</t>
        </is>
      </c>
      <c r="B9" s="5" t="n">
        <v>1120</v>
      </c>
      <c r="C9" s="5" t="n">
        <v>998</v>
      </c>
      <c r="D9" s="5" t="n">
        <v>7952</v>
      </c>
      <c r="E9" s="5" t="n">
        <v>10211</v>
      </c>
    </row>
    <row r="10">
      <c r="A10" s="4" t="inlineStr">
        <is>
          <t>Total comprehensive income</t>
        </is>
      </c>
      <c r="B10" s="6" t="n">
        <v>14284</v>
      </c>
      <c r="C10" s="6" t="n">
        <v>17358</v>
      </c>
      <c r="D10" s="6" t="n">
        <v>24988</v>
      </c>
      <c r="E10" s="6" t="n">
        <v>530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Basis of Presentation, Principles of Consolidation, and Significant Accounting Policies (Details) $ in Thousands</t>
        </is>
      </c>
      <c r="B1" s="2" t="inlineStr">
        <is>
          <t>3 Months Ended</t>
        </is>
      </c>
      <c r="C1" s="2" t="inlineStr">
        <is>
          <t>9 Months Ended</t>
        </is>
      </c>
    </row>
    <row r="2">
      <c r="B2" s="2" t="inlineStr">
        <is>
          <t>Sep. 30, 2020USD ($)</t>
        </is>
      </c>
      <c r="C2" s="2" t="inlineStr">
        <is>
          <t>Sep. 30, 2020USD ($)trust</t>
        </is>
      </c>
      <c r="D2" s="2" t="inlineStr">
        <is>
          <t>Jan. 01, 2020USD ($)</t>
        </is>
      </c>
    </row>
    <row r="3">
      <c r="A3" s="3" t="inlineStr">
        <is>
          <t>Organization, Consolidation and Presentation of Financial Statements [Abstract]</t>
        </is>
      </c>
    </row>
    <row r="4">
      <c r="A4" s="4" t="inlineStr">
        <is>
          <t>Number of trusts acquired | trust</t>
        </is>
      </c>
      <c r="C4" s="5" t="n">
        <v>2</v>
      </c>
    </row>
    <row r="5">
      <c r="A5" s="4" t="inlineStr">
        <is>
          <t>Accrued interest receivable on loans and leases</t>
        </is>
      </c>
      <c r="B5" s="6" t="n">
        <v>13700</v>
      </c>
      <c r="C5" s="6" t="n">
        <v>13700</v>
      </c>
    </row>
    <row r="6">
      <c r="A6" s="4" t="inlineStr">
        <is>
          <t>Estimated credit losses for interest deferrals, COVID-19</t>
        </is>
      </c>
      <c r="B6" s="5" t="n">
        <v>264</v>
      </c>
      <c r="C6" s="5" t="n">
        <v>264</v>
      </c>
    </row>
    <row r="7">
      <c r="A7" s="4" t="inlineStr">
        <is>
          <t>ACL on OBS credit exposure</t>
        </is>
      </c>
      <c r="B7" s="5" t="n">
        <v>3500</v>
      </c>
      <c r="C7" s="5" t="n">
        <v>3500</v>
      </c>
      <c r="D7" s="6" t="n">
        <v>360</v>
      </c>
    </row>
    <row r="8">
      <c r="A8" s="4" t="inlineStr">
        <is>
          <t>ACL on OBS credit exposure, provision (release) for credit loss</t>
        </is>
      </c>
      <c r="B8" s="5" t="n">
        <v>195</v>
      </c>
      <c r="C8" s="5" t="n">
        <v>2300</v>
      </c>
    </row>
    <row r="9">
      <c r="A9" s="4" t="inlineStr">
        <is>
          <t>Accrued interest receivable on held to maturity debt securities</t>
        </is>
      </c>
      <c r="B9" s="5" t="n">
        <v>34</v>
      </c>
      <c r="C9" s="5" t="n">
        <v>34</v>
      </c>
    </row>
    <row r="10">
      <c r="A10" s="4" t="inlineStr">
        <is>
          <t>Accrued interest on available for sale debt securities</t>
        </is>
      </c>
      <c r="B10" s="6" t="n">
        <v>1700</v>
      </c>
      <c r="C10" s="6" t="n">
        <v>1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8"/>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 $ in Thousands</t>
        </is>
      </c>
      <c r="B1" s="2" t="inlineStr">
        <is>
          <t>Jan. 01, 2020</t>
        </is>
      </c>
      <c r="C1" s="2" t="inlineStr">
        <is>
          <t>Dec. 31, 2019</t>
        </is>
      </c>
      <c r="D1" s="2" t="inlineStr">
        <is>
          <t>Sep. 30, 2020</t>
        </is>
      </c>
      <c r="E1" s="2" t="inlineStr">
        <is>
          <t>Jun. 30, 2020</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ccounting Standards Update [Extensible List]</t>
        </is>
      </c>
      <c r="B3" s="4" t="inlineStr">
        <is>
          <t>us-gaap:AccountingStandardsUpdate201613Member</t>
        </is>
      </c>
      <c r="C3" s="4" t="inlineStr">
        <is>
          <t>us-gaap:AccountingStandardsUpdate201613Member</t>
        </is>
      </c>
    </row>
    <row r="4">
      <c r="A4" s="4" t="inlineStr">
        <is>
          <t>Allowance on loans and leases</t>
        </is>
      </c>
      <c r="B4" s="6" t="n">
        <v>22962</v>
      </c>
      <c r="C4" s="6" t="n">
        <v>22602</v>
      </c>
      <c r="D4" s="6" t="n">
        <v>56428</v>
      </c>
      <c r="E4" s="6" t="n">
        <v>54974</v>
      </c>
      <c r="F4" s="6" t="n">
        <v>20777</v>
      </c>
      <c r="G4" s="6" t="n">
        <v>21182</v>
      </c>
      <c r="H4" s="6" t="n">
        <v>19426</v>
      </c>
    </row>
    <row r="5">
      <c r="A5" s="4" t="inlineStr">
        <is>
          <t>ACL on OBS credit exposure</t>
        </is>
      </c>
      <c r="B5" s="5" t="n">
        <v>360</v>
      </c>
      <c r="D5" s="5" t="n">
        <v>3500</v>
      </c>
    </row>
    <row r="6">
      <c r="A6" s="4" t="inlineStr">
        <is>
          <t>Retained earnings</t>
        </is>
      </c>
      <c r="C6" s="5" t="n">
        <v>288653</v>
      </c>
      <c r="D6" s="5" t="n">
        <v>286865</v>
      </c>
    </row>
    <row r="7">
      <c r="A7" s="4" t="inlineStr">
        <is>
          <t>Total Accruing Loans and Leases</t>
        </is>
      </c>
      <c r="C7" s="6" t="n">
        <v>3693562</v>
      </c>
      <c r="D7" s="6" t="n">
        <v>3681258</v>
      </c>
    </row>
    <row r="8">
      <c r="A8" s="4" t="inlineStr">
        <is>
          <t>Loans and Leases</t>
        </is>
      </c>
    </row>
    <row r="9">
      <c r="A9" s="3" t="inlineStr">
        <is>
          <t>New Accounting Pronouncements or Change in Accounting Principle [Line Items]</t>
        </is>
      </c>
    </row>
    <row r="10">
      <c r="A10" s="4" t="inlineStr">
        <is>
          <t>Allowance on loans and leases</t>
        </is>
      </c>
      <c r="B10" s="5" t="n">
        <v>22602</v>
      </c>
    </row>
    <row r="11">
      <c r="A11" s="4" t="inlineStr">
        <is>
          <t>Total Accruing Loans and Leases</t>
        </is>
      </c>
      <c r="B11" s="5" t="n">
        <v>3689313</v>
      </c>
    </row>
    <row r="12">
      <c r="A12" s="4" t="inlineStr">
        <is>
          <t>Loans and Leases | Commercial mortgage</t>
        </is>
      </c>
    </row>
    <row r="13">
      <c r="A13" s="3" t="inlineStr">
        <is>
          <t>New Accounting Pronouncements or Change in Accounting Principle [Line Items]</t>
        </is>
      </c>
    </row>
    <row r="14">
      <c r="A14" s="4" t="inlineStr">
        <is>
          <t>Allowance on loans and leases</t>
        </is>
      </c>
      <c r="B14" s="5" t="n">
        <v>10434</v>
      </c>
    </row>
    <row r="15">
      <c r="A15" s="4" t="inlineStr">
        <is>
          <t>Total Accruing Loans and Leases</t>
        </is>
      </c>
      <c r="B15" s="5" t="n">
        <v>1913430</v>
      </c>
    </row>
    <row r="16">
      <c r="A16" s="4" t="inlineStr">
        <is>
          <t>Loans and Leases | CRE - nonowner-occupied</t>
        </is>
      </c>
    </row>
    <row r="17">
      <c r="A17" s="3" t="inlineStr">
        <is>
          <t>New Accounting Pronouncements or Change in Accounting Principle [Line Items]</t>
        </is>
      </c>
    </row>
    <row r="18">
      <c r="A18" s="4" t="inlineStr">
        <is>
          <t>Allowance on loans and leases</t>
        </is>
      </c>
      <c r="B18" s="5" t="n">
        <v>0</v>
      </c>
    </row>
    <row r="19">
      <c r="A19" s="4" t="inlineStr">
        <is>
          <t>Total Accruing Loans and Leases</t>
        </is>
      </c>
      <c r="B19" s="5" t="n">
        <v>0</v>
      </c>
    </row>
    <row r="20">
      <c r="A20" s="4" t="inlineStr">
        <is>
          <t>Loans and Leases | CRE - owner-occupied</t>
        </is>
      </c>
    </row>
    <row r="21">
      <c r="A21" s="3" t="inlineStr">
        <is>
          <t>New Accounting Pronouncements or Change in Accounting Principle [Line Items]</t>
        </is>
      </c>
    </row>
    <row r="22">
      <c r="A22" s="4" t="inlineStr">
        <is>
          <t>Allowance on loans and leases</t>
        </is>
      </c>
      <c r="B22" s="5" t="n">
        <v>0</v>
      </c>
    </row>
    <row r="23">
      <c r="A23" s="4" t="inlineStr">
        <is>
          <t>Total Accruing Loans and Leases</t>
        </is>
      </c>
      <c r="B23" s="5" t="n">
        <v>0</v>
      </c>
    </row>
    <row r="24">
      <c r="A24" s="4" t="inlineStr">
        <is>
          <t>Loans and Leases | Home equity lines of credit</t>
        </is>
      </c>
    </row>
    <row r="25">
      <c r="A25" s="3" t="inlineStr">
        <is>
          <t>New Accounting Pronouncements or Change in Accounting Principle [Line Items]</t>
        </is>
      </c>
    </row>
    <row r="26">
      <c r="A26" s="4" t="inlineStr">
        <is>
          <t>Allowance on loans and leases</t>
        </is>
      </c>
      <c r="B26" s="5" t="n">
        <v>890</v>
      </c>
    </row>
    <row r="27">
      <c r="A27" s="4" t="inlineStr">
        <is>
          <t>Total Accruing Loans and Leases</t>
        </is>
      </c>
      <c r="B27" s="5" t="n">
        <v>194639</v>
      </c>
    </row>
    <row r="28">
      <c r="A28" s="4" t="inlineStr">
        <is>
          <t>Loans and Leases | Residential mortgage</t>
        </is>
      </c>
    </row>
    <row r="29">
      <c r="A29" s="3" t="inlineStr">
        <is>
          <t>New Accounting Pronouncements or Change in Accounting Principle [Line Items]</t>
        </is>
      </c>
    </row>
    <row r="30">
      <c r="A30" s="4" t="inlineStr">
        <is>
          <t>Allowance on loans and leases</t>
        </is>
      </c>
      <c r="B30" s="5" t="n">
        <v>1538</v>
      </c>
    </row>
    <row r="31">
      <c r="A31" s="4" t="inlineStr">
        <is>
          <t>Total Accruing Loans and Leases</t>
        </is>
      </c>
      <c r="B31" s="5" t="n">
        <v>489903</v>
      </c>
    </row>
    <row r="32">
      <c r="A32" s="4" t="inlineStr">
        <is>
          <t>Loans and Leases | Residential mortgage - first liens</t>
        </is>
      </c>
    </row>
    <row r="33">
      <c r="A33" s="3" t="inlineStr">
        <is>
          <t>New Accounting Pronouncements or Change in Accounting Principle [Line Items]</t>
        </is>
      </c>
    </row>
    <row r="34">
      <c r="A34" s="4" t="inlineStr">
        <is>
          <t>Allowance on loans and leases</t>
        </is>
      </c>
      <c r="B34" s="5" t="n">
        <v>0</v>
      </c>
    </row>
    <row r="35">
      <c r="A35" s="4" t="inlineStr">
        <is>
          <t>Total Accruing Loans and Leases</t>
        </is>
      </c>
      <c r="B35" s="5" t="n">
        <v>0</v>
      </c>
    </row>
    <row r="36">
      <c r="A36" s="4" t="inlineStr">
        <is>
          <t>Loans and Leases | Residential mortgage - junior liens</t>
        </is>
      </c>
    </row>
    <row r="37">
      <c r="A37" s="3" t="inlineStr">
        <is>
          <t>New Accounting Pronouncements or Change in Accounting Principle [Line Items]</t>
        </is>
      </c>
    </row>
    <row r="38">
      <c r="A38" s="4" t="inlineStr">
        <is>
          <t>Allowance on loans and leases</t>
        </is>
      </c>
      <c r="B38" s="5" t="n">
        <v>0</v>
      </c>
    </row>
    <row r="39">
      <c r="A39" s="4" t="inlineStr">
        <is>
          <t>Total Accruing Loans and Leases</t>
        </is>
      </c>
      <c r="B39" s="5" t="n">
        <v>0</v>
      </c>
    </row>
    <row r="40">
      <c r="A40" s="4" t="inlineStr">
        <is>
          <t>Loans and Leases | Construction</t>
        </is>
      </c>
    </row>
    <row r="41">
      <c r="A41" s="3" t="inlineStr">
        <is>
          <t>New Accounting Pronouncements or Change in Accounting Principle [Line Items]</t>
        </is>
      </c>
    </row>
    <row r="42">
      <c r="A42" s="4" t="inlineStr">
        <is>
          <t>Allowance on loans and leases</t>
        </is>
      </c>
      <c r="B42" s="5" t="n">
        <v>997</v>
      </c>
    </row>
    <row r="43">
      <c r="A43" s="4" t="inlineStr">
        <is>
          <t>Total Accruing Loans and Leases</t>
        </is>
      </c>
      <c r="B43" s="5" t="n">
        <v>159867</v>
      </c>
    </row>
    <row r="44">
      <c r="A44" s="4" t="inlineStr">
        <is>
          <t>Loans and Leases | Commercial &amp; Industrial</t>
        </is>
      </c>
    </row>
    <row r="45">
      <c r="A45" s="3" t="inlineStr">
        <is>
          <t>New Accounting Pronouncements or Change in Accounting Principle [Line Items]</t>
        </is>
      </c>
    </row>
    <row r="46">
      <c r="A46" s="4" t="inlineStr">
        <is>
          <t>Allowance on loans and leases</t>
        </is>
      </c>
      <c r="B46" s="5" t="n">
        <v>6029</v>
      </c>
    </row>
    <row r="47">
      <c r="A47" s="4" t="inlineStr">
        <is>
          <t>Total Accruing Loans and Leases</t>
        </is>
      </c>
      <c r="B47" s="5" t="n">
        <v>709257</v>
      </c>
    </row>
    <row r="48">
      <c r="A48" s="4" t="inlineStr">
        <is>
          <t>Loans and Leases | Consumer</t>
        </is>
      </c>
    </row>
    <row r="49">
      <c r="A49" s="3" t="inlineStr">
        <is>
          <t>New Accounting Pronouncements or Change in Accounting Principle [Line Items]</t>
        </is>
      </c>
    </row>
    <row r="50">
      <c r="A50" s="4" t="inlineStr">
        <is>
          <t>Allowance on loans and leases</t>
        </is>
      </c>
      <c r="B50" s="5" t="n">
        <v>353</v>
      </c>
    </row>
    <row r="51">
      <c r="A51" s="4" t="inlineStr">
        <is>
          <t>Total Accruing Loans and Leases</t>
        </is>
      </c>
      <c r="B51" s="5" t="n">
        <v>57139</v>
      </c>
    </row>
    <row r="52">
      <c r="A52" s="4" t="inlineStr">
        <is>
          <t>Loans and Leases | Leases</t>
        </is>
      </c>
    </row>
    <row r="53">
      <c r="A53" s="3" t="inlineStr">
        <is>
          <t>New Accounting Pronouncements or Change in Accounting Principle [Line Items]</t>
        </is>
      </c>
    </row>
    <row r="54">
      <c r="A54" s="4" t="inlineStr">
        <is>
          <t>Allowance on loans and leases</t>
        </is>
      </c>
      <c r="B54" s="5" t="n">
        <v>2361</v>
      </c>
    </row>
    <row r="55">
      <c r="A55" s="4" t="inlineStr">
        <is>
          <t>Total Accruing Loans and Leases</t>
        </is>
      </c>
      <c r="B55" s="5" t="n">
        <v>165078</v>
      </c>
    </row>
    <row r="56">
      <c r="A56" s="4" t="inlineStr">
        <is>
          <t>Reclassification to CECL Portfolio Segmentation</t>
        </is>
      </c>
    </row>
    <row r="57">
      <c r="A57" s="3" t="inlineStr">
        <is>
          <t>New Accounting Pronouncements or Change in Accounting Principle [Line Items]</t>
        </is>
      </c>
    </row>
    <row r="58">
      <c r="A58" s="4" t="inlineStr">
        <is>
          <t>Allowance on loans and leases</t>
        </is>
      </c>
      <c r="B58" s="5" t="n">
        <v>0</v>
      </c>
    </row>
    <row r="59">
      <c r="A59" s="4" t="inlineStr">
        <is>
          <t>ACL on OBS credit exposure</t>
        </is>
      </c>
      <c r="B59" s="5" t="n">
        <v>0</v>
      </c>
    </row>
    <row r="60">
      <c r="A60" s="4" t="inlineStr">
        <is>
          <t>Reclassification to CECL Portfolio Segmentation | Loans and Leases</t>
        </is>
      </c>
    </row>
    <row r="61">
      <c r="A61" s="3" t="inlineStr">
        <is>
          <t>New Accounting Pronouncements or Change in Accounting Principle [Line Items]</t>
        </is>
      </c>
    </row>
    <row r="62">
      <c r="A62" s="4" t="inlineStr">
        <is>
          <t>Allowance on loans and leases</t>
        </is>
      </c>
      <c r="B62" s="5" t="n">
        <v>0</v>
      </c>
    </row>
    <row r="63">
      <c r="A63" s="4" t="inlineStr">
        <is>
          <t>Total Accruing Loans and Leases</t>
        </is>
      </c>
      <c r="B63" s="5" t="n">
        <v>0</v>
      </c>
    </row>
    <row r="64">
      <c r="A64" s="4" t="inlineStr">
        <is>
          <t>Reclassification to CECL Portfolio Segmentation | Loans and Leases | Commercial mortgage</t>
        </is>
      </c>
    </row>
    <row r="65">
      <c r="A65" s="3" t="inlineStr">
        <is>
          <t>New Accounting Pronouncements or Change in Accounting Principle [Line Items]</t>
        </is>
      </c>
    </row>
    <row r="66">
      <c r="A66" s="4" t="inlineStr">
        <is>
          <t>Allowance on loans and leases</t>
        </is>
      </c>
      <c r="B66" s="5" t="n">
        <v>-10434</v>
      </c>
    </row>
    <row r="67">
      <c r="A67" s="4" t="inlineStr">
        <is>
          <t>Total Accruing Loans and Leases</t>
        </is>
      </c>
      <c r="B67" s="5" t="n">
        <v>-1913430</v>
      </c>
    </row>
    <row r="68">
      <c r="A68" s="4" t="inlineStr">
        <is>
          <t>Reclassification to CECL Portfolio Segmentation | Loans and Leases | CRE - nonowner-occupied</t>
        </is>
      </c>
    </row>
    <row r="69">
      <c r="A69" s="3" t="inlineStr">
        <is>
          <t>New Accounting Pronouncements or Change in Accounting Principle [Line Items]</t>
        </is>
      </c>
    </row>
    <row r="70">
      <c r="A70" s="4" t="inlineStr">
        <is>
          <t>Allowance on loans and leases</t>
        </is>
      </c>
      <c r="B70" s="5" t="n">
        <v>7960</v>
      </c>
    </row>
    <row r="71">
      <c r="A71" s="4" t="inlineStr">
        <is>
          <t>Total Accruing Loans and Leases</t>
        </is>
      </c>
      <c r="B71" s="5" t="n">
        <v>1337167</v>
      </c>
    </row>
    <row r="72">
      <c r="A72" s="4" t="inlineStr">
        <is>
          <t>Reclassification to CECL Portfolio Segmentation | Loans and Leases | CRE - owner-occupied</t>
        </is>
      </c>
    </row>
    <row r="73">
      <c r="A73" s="3" t="inlineStr">
        <is>
          <t>New Accounting Pronouncements or Change in Accounting Principle [Line Items]</t>
        </is>
      </c>
    </row>
    <row r="74">
      <c r="A74" s="4" t="inlineStr">
        <is>
          <t>Allowance on loans and leases</t>
        </is>
      </c>
      <c r="B74" s="5" t="n">
        <v>2825</v>
      </c>
    </row>
    <row r="75">
      <c r="A75" s="4" t="inlineStr">
        <is>
          <t>Total Accruing Loans and Leases</t>
        </is>
      </c>
      <c r="B75" s="5" t="n">
        <v>527607</v>
      </c>
    </row>
    <row r="76">
      <c r="A76" s="4" t="inlineStr">
        <is>
          <t>Reclassification to CECL Portfolio Segmentation | Loans and Leases | Home equity lines of credit</t>
        </is>
      </c>
    </row>
    <row r="77">
      <c r="A77" s="3" t="inlineStr">
        <is>
          <t>New Accounting Pronouncements or Change in Accounting Principle [Line Items]</t>
        </is>
      </c>
    </row>
    <row r="78">
      <c r="A78" s="4" t="inlineStr">
        <is>
          <t>Allowance on loans and leases</t>
        </is>
      </c>
      <c r="B78" s="5" t="n">
        <v>224</v>
      </c>
    </row>
    <row r="79">
      <c r="A79" s="4" t="inlineStr">
        <is>
          <t>Total Accruing Loans and Leases</t>
        </is>
      </c>
      <c r="B79" s="5" t="n">
        <v>29623</v>
      </c>
    </row>
    <row r="80">
      <c r="A80" s="4" t="inlineStr">
        <is>
          <t>Reclassification to CECL Portfolio Segmentation | Loans and Leases | Residential mortgage</t>
        </is>
      </c>
    </row>
    <row r="81">
      <c r="A81" s="3" t="inlineStr">
        <is>
          <t>New Accounting Pronouncements or Change in Accounting Principle [Line Items]</t>
        </is>
      </c>
    </row>
    <row r="82">
      <c r="A82" s="4" t="inlineStr">
        <is>
          <t>Allowance on loans and leases</t>
        </is>
      </c>
      <c r="B82" s="5" t="n">
        <v>-1538</v>
      </c>
    </row>
    <row r="83">
      <c r="A83" s="4" t="inlineStr">
        <is>
          <t>Total Accruing Loans and Leases</t>
        </is>
      </c>
      <c r="B83" s="5" t="n">
        <v>-489903</v>
      </c>
    </row>
    <row r="84">
      <c r="A84" s="4" t="inlineStr">
        <is>
          <t>Reclassification to CECL Portfolio Segmentation | Loans and Leases | Residential mortgage - first liens</t>
        </is>
      </c>
    </row>
    <row r="85">
      <c r="A85" s="3" t="inlineStr">
        <is>
          <t>New Accounting Pronouncements or Change in Accounting Principle [Line Items]</t>
        </is>
      </c>
    </row>
    <row r="86">
      <c r="A86" s="4" t="inlineStr">
        <is>
          <t>Allowance on loans and leases</t>
        </is>
      </c>
      <c r="B86" s="5" t="n">
        <v>2501</v>
      </c>
    </row>
    <row r="87">
      <c r="A87" s="4" t="inlineStr">
        <is>
          <t>Total Accruing Loans and Leases</t>
        </is>
      </c>
      <c r="B87" s="5" t="n">
        <v>706690</v>
      </c>
    </row>
    <row r="88">
      <c r="A88" s="4" t="inlineStr">
        <is>
          <t>Reclassification to CECL Portfolio Segmentation | Loans and Leases | Residential mortgage - junior liens</t>
        </is>
      </c>
    </row>
    <row r="89">
      <c r="A89" s="3" t="inlineStr">
        <is>
          <t>New Accounting Pronouncements or Change in Accounting Principle [Line Items]</t>
        </is>
      </c>
    </row>
    <row r="90">
      <c r="A90" s="4" t="inlineStr">
        <is>
          <t>Allowance on loans and leases</t>
        </is>
      </c>
      <c r="B90" s="5" t="n">
        <v>338</v>
      </c>
    </row>
    <row r="91">
      <c r="A91" s="4" t="inlineStr">
        <is>
          <t>Total Accruing Loans and Leases</t>
        </is>
      </c>
      <c r="B91" s="5" t="n">
        <v>36843</v>
      </c>
    </row>
    <row r="92">
      <c r="A92" s="4" t="inlineStr">
        <is>
          <t>Reclassification to CECL Portfolio Segmentation | Loans and Leases | Construction</t>
        </is>
      </c>
    </row>
    <row r="93">
      <c r="A93" s="3" t="inlineStr">
        <is>
          <t>New Accounting Pronouncements or Change in Accounting Principle [Line Items]</t>
        </is>
      </c>
    </row>
    <row r="94">
      <c r="A94" s="4" t="inlineStr">
        <is>
          <t>Allowance on loans and leases</t>
        </is>
      </c>
      <c r="B94" s="5" t="n">
        <v>233</v>
      </c>
    </row>
    <row r="95">
      <c r="A95" s="4" t="inlineStr">
        <is>
          <t>Total Accruing Loans and Leases</t>
        </is>
      </c>
      <c r="B95" s="5" t="n">
        <v>42331</v>
      </c>
    </row>
    <row r="96">
      <c r="A96" s="4" t="inlineStr">
        <is>
          <t>Reclassification to CECL Portfolio Segmentation | Loans and Leases | Commercial &amp; Industrial</t>
        </is>
      </c>
    </row>
    <row r="97">
      <c r="A97" s="3" t="inlineStr">
        <is>
          <t>New Accounting Pronouncements or Change in Accounting Principle [Line Items]</t>
        </is>
      </c>
    </row>
    <row r="98">
      <c r="A98" s="4" t="inlineStr">
        <is>
          <t>Allowance on loans and leases</t>
        </is>
      </c>
      <c r="B98" s="5" t="n">
        <v>-2194</v>
      </c>
    </row>
    <row r="99">
      <c r="A99" s="4" t="inlineStr">
        <is>
          <t>Total Accruing Loans and Leases</t>
        </is>
      </c>
      <c r="B99" s="5" t="n">
        <v>-277030</v>
      </c>
    </row>
    <row r="100">
      <c r="A100" s="4" t="inlineStr">
        <is>
          <t>Reclassification to CECL Portfolio Segmentation | Loans and Leases | Consumer</t>
        </is>
      </c>
    </row>
    <row r="101">
      <c r="A101" s="3" t="inlineStr">
        <is>
          <t>New Accounting Pronouncements or Change in Accounting Principle [Line Items]</t>
        </is>
      </c>
    </row>
    <row r="102">
      <c r="A102" s="4" t="inlineStr">
        <is>
          <t>Allowance on loans and leases</t>
        </is>
      </c>
      <c r="B102" s="5" t="n">
        <v>85</v>
      </c>
    </row>
    <row r="103">
      <c r="A103" s="4" t="inlineStr">
        <is>
          <t>Total Accruing Loans and Leases</t>
        </is>
      </c>
      <c r="B103" s="5" t="n">
        <v>102</v>
      </c>
    </row>
    <row r="104">
      <c r="A104" s="4" t="inlineStr">
        <is>
          <t>Reclassification to CECL Portfolio Segmentation | Loans and Leases | Leases</t>
        </is>
      </c>
    </row>
    <row r="105">
      <c r="A105" s="3" t="inlineStr">
        <is>
          <t>New Accounting Pronouncements or Change in Accounting Principle [Line Items]</t>
        </is>
      </c>
    </row>
    <row r="106">
      <c r="A106" s="4" t="inlineStr">
        <is>
          <t>Allowance on loans and leases</t>
        </is>
      </c>
      <c r="B106" s="5" t="n">
        <v>0</v>
      </c>
    </row>
    <row r="107">
      <c r="A107" s="4" t="inlineStr">
        <is>
          <t>Total Accruing Loans and Leases</t>
        </is>
      </c>
      <c r="B107" s="5" t="n">
        <v>0</v>
      </c>
    </row>
    <row r="108">
      <c r="A108" s="4" t="inlineStr">
        <is>
          <t>Pre-CECL Adoption Portfolio Segmentation</t>
        </is>
      </c>
    </row>
    <row r="109">
      <c r="A109" s="3" t="inlineStr">
        <is>
          <t>New Accounting Pronouncements or Change in Accounting Principle [Line Items]</t>
        </is>
      </c>
    </row>
    <row r="110">
      <c r="A110" s="4" t="inlineStr">
        <is>
          <t>Allowance on loans and leases</t>
        </is>
      </c>
      <c r="B110" s="5" t="n">
        <v>22962</v>
      </c>
    </row>
    <row r="111">
      <c r="A111" s="4" t="inlineStr">
        <is>
          <t>ACL on OBS credit exposure</t>
        </is>
      </c>
      <c r="B111" s="5" t="n">
        <v>360</v>
      </c>
    </row>
    <row r="112">
      <c r="A112" s="4" t="inlineStr">
        <is>
          <t>Pre-CECL Adoption Portfolio Segmentation | Loans and Leases</t>
        </is>
      </c>
    </row>
    <row r="113">
      <c r="A113" s="3" t="inlineStr">
        <is>
          <t>New Accounting Pronouncements or Change in Accounting Principle [Line Items]</t>
        </is>
      </c>
    </row>
    <row r="114">
      <c r="A114" s="4" t="inlineStr">
        <is>
          <t>Allowance on loans and leases</t>
        </is>
      </c>
      <c r="B114" s="5" t="n">
        <v>22602</v>
      </c>
    </row>
    <row r="115">
      <c r="A115" s="4" t="inlineStr">
        <is>
          <t>Total Accruing Loans and Leases</t>
        </is>
      </c>
      <c r="B115" s="5" t="n">
        <v>3689313</v>
      </c>
    </row>
    <row r="116">
      <c r="A116" s="4" t="inlineStr">
        <is>
          <t>Pre-CECL Adoption Portfolio Segmentation | Loans and Leases | Commercial mortgage</t>
        </is>
      </c>
    </row>
    <row r="117">
      <c r="A117" s="3" t="inlineStr">
        <is>
          <t>New Accounting Pronouncements or Change in Accounting Principle [Line Items]</t>
        </is>
      </c>
    </row>
    <row r="118">
      <c r="A118" s="4" t="inlineStr">
        <is>
          <t>Allowance on loans and leases</t>
        </is>
      </c>
      <c r="B118" s="5" t="n">
        <v>0</v>
      </c>
    </row>
    <row r="119">
      <c r="A119" s="4" t="inlineStr">
        <is>
          <t>Total Accruing Loans and Leases</t>
        </is>
      </c>
      <c r="B119" s="5" t="n">
        <v>0</v>
      </c>
    </row>
    <row r="120">
      <c r="A120" s="4" t="inlineStr">
        <is>
          <t>Pre-CECL Adoption Portfolio Segmentation | Loans and Leases | CRE - nonowner-occupied</t>
        </is>
      </c>
    </row>
    <row r="121">
      <c r="A121" s="3" t="inlineStr">
        <is>
          <t>New Accounting Pronouncements or Change in Accounting Principle [Line Items]</t>
        </is>
      </c>
    </row>
    <row r="122">
      <c r="A122" s="4" t="inlineStr">
        <is>
          <t>Allowance on loans and leases</t>
        </is>
      </c>
      <c r="B122" s="5" t="n">
        <v>7960</v>
      </c>
    </row>
    <row r="123">
      <c r="A123" s="4" t="inlineStr">
        <is>
          <t>Total Accruing Loans and Leases</t>
        </is>
      </c>
      <c r="B123" s="5" t="n">
        <v>1337167</v>
      </c>
    </row>
    <row r="124">
      <c r="A124" s="4" t="inlineStr">
        <is>
          <t>Pre-CECL Adoption Portfolio Segmentation | Loans and Leases | CRE - owner-occupied</t>
        </is>
      </c>
    </row>
    <row r="125">
      <c r="A125" s="3" t="inlineStr">
        <is>
          <t>New Accounting Pronouncements or Change in Accounting Principle [Line Items]</t>
        </is>
      </c>
    </row>
    <row r="126">
      <c r="A126" s="4" t="inlineStr">
        <is>
          <t>Allowance on loans and leases</t>
        </is>
      </c>
      <c r="B126" s="5" t="n">
        <v>2825</v>
      </c>
    </row>
    <row r="127">
      <c r="A127" s="4" t="inlineStr">
        <is>
          <t>Total Accruing Loans and Leases</t>
        </is>
      </c>
      <c r="B127" s="5" t="n">
        <v>527607</v>
      </c>
    </row>
    <row r="128">
      <c r="A128" s="4" t="inlineStr">
        <is>
          <t>Pre-CECL Adoption Portfolio Segmentation | Loans and Leases | Home equity lines of credit</t>
        </is>
      </c>
    </row>
    <row r="129">
      <c r="A129" s="3" t="inlineStr">
        <is>
          <t>New Accounting Pronouncements or Change in Accounting Principle [Line Items]</t>
        </is>
      </c>
    </row>
    <row r="130">
      <c r="A130" s="4" t="inlineStr">
        <is>
          <t>Allowance on loans and leases</t>
        </is>
      </c>
      <c r="B130" s="5" t="n">
        <v>1114</v>
      </c>
    </row>
    <row r="131">
      <c r="A131" s="4" t="inlineStr">
        <is>
          <t>Total Accruing Loans and Leases</t>
        </is>
      </c>
      <c r="B131" s="5" t="n">
        <v>224262</v>
      </c>
    </row>
    <row r="132">
      <c r="A132" s="4" t="inlineStr">
        <is>
          <t>Pre-CECL Adoption Portfolio Segmentation | Loans and Leases | Residential mortgage</t>
        </is>
      </c>
    </row>
    <row r="133">
      <c r="A133" s="3" t="inlineStr">
        <is>
          <t>New Accounting Pronouncements or Change in Accounting Principle [Line Items]</t>
        </is>
      </c>
    </row>
    <row r="134">
      <c r="A134" s="4" t="inlineStr">
        <is>
          <t>Allowance on loans and leases</t>
        </is>
      </c>
      <c r="B134" s="5" t="n">
        <v>0</v>
      </c>
    </row>
    <row r="135">
      <c r="A135" s="4" t="inlineStr">
        <is>
          <t>Total Accruing Loans and Leases</t>
        </is>
      </c>
      <c r="B135" s="5" t="n">
        <v>0</v>
      </c>
    </row>
    <row r="136">
      <c r="A136" s="4" t="inlineStr">
        <is>
          <t>Pre-CECL Adoption Portfolio Segmentation | Loans and Leases | Residential mortgage - first liens</t>
        </is>
      </c>
    </row>
    <row r="137">
      <c r="A137" s="3" t="inlineStr">
        <is>
          <t>New Accounting Pronouncements or Change in Accounting Principle [Line Items]</t>
        </is>
      </c>
    </row>
    <row r="138">
      <c r="A138" s="4" t="inlineStr">
        <is>
          <t>Allowance on loans and leases</t>
        </is>
      </c>
      <c r="B138" s="5" t="n">
        <v>2501</v>
      </c>
    </row>
    <row r="139">
      <c r="A139" s="4" t="inlineStr">
        <is>
          <t>Total Accruing Loans and Leases</t>
        </is>
      </c>
      <c r="B139" s="5" t="n">
        <v>706690</v>
      </c>
    </row>
    <row r="140">
      <c r="A140" s="4" t="inlineStr">
        <is>
          <t>Pre-CECL Adoption Portfolio Segmentation | Loans and Leases | Residential mortgage - junior liens</t>
        </is>
      </c>
    </row>
    <row r="141">
      <c r="A141" s="3" t="inlineStr">
        <is>
          <t>New Accounting Pronouncements or Change in Accounting Principle [Line Items]</t>
        </is>
      </c>
    </row>
    <row r="142">
      <c r="A142" s="4" t="inlineStr">
        <is>
          <t>Allowance on loans and leases</t>
        </is>
      </c>
      <c r="B142" s="5" t="n">
        <v>338</v>
      </c>
    </row>
    <row r="143">
      <c r="A143" s="4" t="inlineStr">
        <is>
          <t>Total Accruing Loans and Leases</t>
        </is>
      </c>
      <c r="B143" s="5" t="n">
        <v>36843</v>
      </c>
    </row>
    <row r="144">
      <c r="A144" s="4" t="inlineStr">
        <is>
          <t>Pre-CECL Adoption Portfolio Segmentation | Loans and Leases | Construction</t>
        </is>
      </c>
    </row>
    <row r="145">
      <c r="A145" s="3" t="inlineStr">
        <is>
          <t>New Accounting Pronouncements or Change in Accounting Principle [Line Items]</t>
        </is>
      </c>
    </row>
    <row r="146">
      <c r="A146" s="4" t="inlineStr">
        <is>
          <t>Allowance on loans and leases</t>
        </is>
      </c>
      <c r="B146" s="5" t="n">
        <v>1230</v>
      </c>
    </row>
    <row r="147">
      <c r="A147" s="4" t="inlineStr">
        <is>
          <t>Total Accruing Loans and Leases</t>
        </is>
      </c>
      <c r="B147" s="5" t="n">
        <v>202198</v>
      </c>
    </row>
    <row r="148">
      <c r="A148" s="4" t="inlineStr">
        <is>
          <t>Pre-CECL Adoption Portfolio Segmentation | Loans and Leases | Commercial &amp; Industrial</t>
        </is>
      </c>
    </row>
    <row r="149">
      <c r="A149" s="3" t="inlineStr">
        <is>
          <t>New Accounting Pronouncements or Change in Accounting Principle [Line Items]</t>
        </is>
      </c>
    </row>
    <row r="150">
      <c r="A150" s="4" t="inlineStr">
        <is>
          <t>Allowance on loans and leases</t>
        </is>
      </c>
      <c r="B150" s="5" t="n">
        <v>3835</v>
      </c>
    </row>
    <row r="151">
      <c r="A151" s="4" t="inlineStr">
        <is>
          <t>Total Accruing Loans and Leases</t>
        </is>
      </c>
      <c r="B151" s="5" t="n">
        <v>432227</v>
      </c>
    </row>
    <row r="152">
      <c r="A152" s="4" t="inlineStr">
        <is>
          <t>Pre-CECL Adoption Portfolio Segmentation | Loans and Leases | Consumer</t>
        </is>
      </c>
    </row>
    <row r="153">
      <c r="A153" s="3" t="inlineStr">
        <is>
          <t>New Accounting Pronouncements or Change in Accounting Principle [Line Items]</t>
        </is>
      </c>
    </row>
    <row r="154">
      <c r="A154" s="4" t="inlineStr">
        <is>
          <t>Allowance on loans and leases</t>
        </is>
      </c>
      <c r="B154" s="5" t="n">
        <v>438</v>
      </c>
    </row>
    <row r="155">
      <c r="A155" s="4" t="inlineStr">
        <is>
          <t>Total Accruing Loans and Leases</t>
        </is>
      </c>
      <c r="B155" s="5" t="n">
        <v>57241</v>
      </c>
    </row>
    <row r="156">
      <c r="A156" s="4" t="inlineStr">
        <is>
          <t>Pre-CECL Adoption Portfolio Segmentation | Loans and Leases | Leases</t>
        </is>
      </c>
    </row>
    <row r="157">
      <c r="A157" s="3" t="inlineStr">
        <is>
          <t>New Accounting Pronouncements or Change in Accounting Principle [Line Items]</t>
        </is>
      </c>
    </row>
    <row r="158">
      <c r="A158" s="4" t="inlineStr">
        <is>
          <t>Allowance on loans and leases</t>
        </is>
      </c>
      <c r="B158" s="5" t="n">
        <v>2361</v>
      </c>
    </row>
    <row r="159">
      <c r="A159" s="4" t="inlineStr">
        <is>
          <t>Total Accruing Loans and Leases</t>
        </is>
      </c>
      <c r="B159" s="5" t="n">
        <v>165078</v>
      </c>
    </row>
    <row r="160">
      <c r="A160" s="4" t="inlineStr">
        <is>
          <t>Post-CECL Adoption Portfolio Segmentation</t>
        </is>
      </c>
    </row>
    <row r="161">
      <c r="A161" s="3" t="inlineStr">
        <is>
          <t>New Accounting Pronouncements or Change in Accounting Principle [Line Items]</t>
        </is>
      </c>
    </row>
    <row r="162">
      <c r="A162" s="4" t="inlineStr">
        <is>
          <t>Allowance on loans and leases</t>
        </is>
      </c>
      <c r="B162" s="5" t="n">
        <v>26989</v>
      </c>
    </row>
    <row r="163">
      <c r="A163" s="4" t="inlineStr">
        <is>
          <t>ACL on OBS credit exposure</t>
        </is>
      </c>
      <c r="B163" s="5" t="n">
        <v>1181</v>
      </c>
    </row>
    <row r="164">
      <c r="A164" s="4" t="inlineStr">
        <is>
          <t>Post-CECL Adoption Portfolio Segmentation | Loans and Leases</t>
        </is>
      </c>
    </row>
    <row r="165">
      <c r="A165" s="3" t="inlineStr">
        <is>
          <t>New Accounting Pronouncements or Change in Accounting Principle [Line Items]</t>
        </is>
      </c>
    </row>
    <row r="166">
      <c r="A166" s="4" t="inlineStr">
        <is>
          <t>Allowance on loans and leases</t>
        </is>
      </c>
      <c r="B166" s="5" t="n">
        <v>25808</v>
      </c>
    </row>
    <row r="167">
      <c r="A167" s="4" t="inlineStr">
        <is>
          <t>Total Accruing Loans and Leases</t>
        </is>
      </c>
      <c r="B167" s="5" t="n">
        <v>3689794</v>
      </c>
    </row>
    <row r="168">
      <c r="A168" s="4" t="inlineStr">
        <is>
          <t>Post-CECL Adoption Portfolio Segmentation | Loans and Leases | Commercial mortgage</t>
        </is>
      </c>
    </row>
    <row r="169">
      <c r="A169" s="3" t="inlineStr">
        <is>
          <t>New Accounting Pronouncements or Change in Accounting Principle [Line Items]</t>
        </is>
      </c>
    </row>
    <row r="170">
      <c r="A170" s="4" t="inlineStr">
        <is>
          <t>Allowance on loans and leases</t>
        </is>
      </c>
      <c r="B170" s="5" t="n">
        <v>0</v>
      </c>
    </row>
    <row r="171">
      <c r="A171" s="4" t="inlineStr">
        <is>
          <t>Total Accruing Loans and Leases</t>
        </is>
      </c>
      <c r="B171" s="5" t="n">
        <v>0</v>
      </c>
    </row>
    <row r="172">
      <c r="A172" s="4" t="inlineStr">
        <is>
          <t>Post-CECL Adoption Portfolio Segmentation | Loans and Leases | CRE - nonowner-occupied</t>
        </is>
      </c>
    </row>
    <row r="173">
      <c r="A173" s="3" t="inlineStr">
        <is>
          <t>New Accounting Pronouncements or Change in Accounting Principle [Line Items]</t>
        </is>
      </c>
    </row>
    <row r="174">
      <c r="A174" s="4" t="inlineStr">
        <is>
          <t>Allowance on loans and leases</t>
        </is>
      </c>
      <c r="B174" s="5" t="n">
        <v>7493</v>
      </c>
    </row>
    <row r="175">
      <c r="A175" s="4" t="inlineStr">
        <is>
          <t>Total Accruing Loans and Leases</t>
        </is>
      </c>
      <c r="B175" s="5" t="n">
        <v>1337464</v>
      </c>
    </row>
    <row r="176">
      <c r="A176" s="4" t="inlineStr">
        <is>
          <t>Post-CECL Adoption Portfolio Segmentation | Loans and Leases | CRE - owner-occupied</t>
        </is>
      </c>
    </row>
    <row r="177">
      <c r="A177" s="3" t="inlineStr">
        <is>
          <t>New Accounting Pronouncements or Change in Accounting Principle [Line Items]</t>
        </is>
      </c>
    </row>
    <row r="178">
      <c r="A178" s="4" t="inlineStr">
        <is>
          <t>Allowance on loans and leases</t>
        </is>
      </c>
      <c r="B178" s="5" t="n">
        <v>2841</v>
      </c>
    </row>
    <row r="179">
      <c r="A179" s="4" t="inlineStr">
        <is>
          <t>Total Accruing Loans and Leases</t>
        </is>
      </c>
      <c r="B179" s="5" t="n">
        <v>527607</v>
      </c>
    </row>
    <row r="180">
      <c r="A180" s="4" t="inlineStr">
        <is>
          <t>Post-CECL Adoption Portfolio Segmentation | Loans and Leases | Home equity lines of credit</t>
        </is>
      </c>
    </row>
    <row r="181">
      <c r="A181" s="3" t="inlineStr">
        <is>
          <t>New Accounting Pronouncements or Change in Accounting Principle [Line Items]</t>
        </is>
      </c>
    </row>
    <row r="182">
      <c r="A182" s="4" t="inlineStr">
        <is>
          <t>Allowance on loans and leases</t>
        </is>
      </c>
      <c r="B182" s="5" t="n">
        <v>1068</v>
      </c>
    </row>
    <row r="183">
      <c r="A183" s="4" t="inlineStr">
        <is>
          <t>Total Accruing Loans and Leases</t>
        </is>
      </c>
      <c r="B183" s="5" t="n">
        <v>224262</v>
      </c>
    </row>
    <row r="184">
      <c r="A184" s="4" t="inlineStr">
        <is>
          <t>Post-CECL Adoption Portfolio Segmentation | Loans and Leases | Residential mortgage</t>
        </is>
      </c>
    </row>
    <row r="185">
      <c r="A185" s="3" t="inlineStr">
        <is>
          <t>New Accounting Pronouncements or Change in Accounting Principle [Line Items]</t>
        </is>
      </c>
    </row>
    <row r="186">
      <c r="A186" s="4" t="inlineStr">
        <is>
          <t>Allowance on loans and leases</t>
        </is>
      </c>
      <c r="B186" s="5" t="n">
        <v>0</v>
      </c>
    </row>
    <row r="187">
      <c r="A187" s="4" t="inlineStr">
        <is>
          <t>Total Accruing Loans and Leases</t>
        </is>
      </c>
      <c r="B187" s="5" t="n">
        <v>0</v>
      </c>
    </row>
    <row r="188">
      <c r="A188" s="4" t="inlineStr">
        <is>
          <t>Post-CECL Adoption Portfolio Segmentation | Loans and Leases | Residential mortgage - first liens</t>
        </is>
      </c>
    </row>
    <row r="189">
      <c r="A189" s="3" t="inlineStr">
        <is>
          <t>New Accounting Pronouncements or Change in Accounting Principle [Line Items]</t>
        </is>
      </c>
    </row>
    <row r="190">
      <c r="A190" s="4" t="inlineStr">
        <is>
          <t>Allowance on loans and leases</t>
        </is>
      </c>
      <c r="B190" s="5" t="n">
        <v>4909</v>
      </c>
    </row>
    <row r="191">
      <c r="A191" s="4" t="inlineStr">
        <is>
          <t>Total Accruing Loans and Leases</t>
        </is>
      </c>
      <c r="B191" s="5" t="n">
        <v>706843</v>
      </c>
    </row>
    <row r="192">
      <c r="A192" s="4" t="inlineStr">
        <is>
          <t>Post-CECL Adoption Portfolio Segmentation | Loans and Leases | Residential mortgage - junior liens</t>
        </is>
      </c>
    </row>
    <row r="193">
      <c r="A193" s="3" t="inlineStr">
        <is>
          <t>New Accounting Pronouncements or Change in Accounting Principle [Line Items]</t>
        </is>
      </c>
    </row>
    <row r="194">
      <c r="A194" s="4" t="inlineStr">
        <is>
          <t>Allowance on loans and leases</t>
        </is>
      </c>
      <c r="B194" s="5" t="n">
        <v>417</v>
      </c>
    </row>
    <row r="195">
      <c r="A195" s="4" t="inlineStr">
        <is>
          <t>Total Accruing Loans and Leases</t>
        </is>
      </c>
      <c r="B195" s="5" t="n">
        <v>36843</v>
      </c>
    </row>
    <row r="196">
      <c r="A196" s="4" t="inlineStr">
        <is>
          <t>Post-CECL Adoption Portfolio Segmentation | Loans and Leases | Construction</t>
        </is>
      </c>
    </row>
    <row r="197">
      <c r="A197" s="3" t="inlineStr">
        <is>
          <t>New Accounting Pronouncements or Change in Accounting Principle [Line Items]</t>
        </is>
      </c>
    </row>
    <row r="198">
      <c r="A198" s="4" t="inlineStr">
        <is>
          <t>Allowance on loans and leases</t>
        </is>
      </c>
      <c r="B198" s="5" t="n">
        <v>871</v>
      </c>
    </row>
    <row r="199">
      <c r="A199" s="4" t="inlineStr">
        <is>
          <t>Total Accruing Loans and Leases</t>
        </is>
      </c>
      <c r="B199" s="5" t="n">
        <v>202198</v>
      </c>
    </row>
    <row r="200">
      <c r="A200" s="4" t="inlineStr">
        <is>
          <t>Post-CECL Adoption Portfolio Segmentation | Loans and Leases | Commercial &amp; Industrial</t>
        </is>
      </c>
    </row>
    <row r="201">
      <c r="A201" s="3" t="inlineStr">
        <is>
          <t>New Accounting Pronouncements or Change in Accounting Principle [Line Items]</t>
        </is>
      </c>
    </row>
    <row r="202">
      <c r="A202" s="4" t="inlineStr">
        <is>
          <t>Allowance on loans and leases</t>
        </is>
      </c>
      <c r="B202" s="5" t="n">
        <v>3676</v>
      </c>
    </row>
    <row r="203">
      <c r="A203" s="4" t="inlineStr">
        <is>
          <t>Total Accruing Loans and Leases</t>
        </is>
      </c>
      <c r="B203" s="5" t="n">
        <v>432248</v>
      </c>
    </row>
    <row r="204">
      <c r="A204" s="4" t="inlineStr">
        <is>
          <t>Post-CECL Adoption Portfolio Segmentation | Loans and Leases | Consumer</t>
        </is>
      </c>
    </row>
    <row r="205">
      <c r="A205" s="3" t="inlineStr">
        <is>
          <t>New Accounting Pronouncements or Change in Accounting Principle [Line Items]</t>
        </is>
      </c>
    </row>
    <row r="206">
      <c r="A206" s="4" t="inlineStr">
        <is>
          <t>Allowance on loans and leases</t>
        </is>
      </c>
      <c r="B206" s="5" t="n">
        <v>578</v>
      </c>
    </row>
    <row r="207">
      <c r="A207" s="4" t="inlineStr">
        <is>
          <t>Total Accruing Loans and Leases</t>
        </is>
      </c>
      <c r="B207" s="5" t="n">
        <v>57241</v>
      </c>
    </row>
    <row r="208">
      <c r="A208" s="4" t="inlineStr">
        <is>
          <t>Post-CECL Adoption Portfolio Segmentation | Loans and Leases | Leases</t>
        </is>
      </c>
    </row>
    <row r="209">
      <c r="A209" s="3" t="inlineStr">
        <is>
          <t>New Accounting Pronouncements or Change in Accounting Principle [Line Items]</t>
        </is>
      </c>
    </row>
    <row r="210">
      <c r="A210" s="4" t="inlineStr">
        <is>
          <t>Allowance on loans and leases</t>
        </is>
      </c>
      <c r="B210" s="5" t="n">
        <v>3955</v>
      </c>
    </row>
    <row r="211">
      <c r="A211" s="4" t="inlineStr">
        <is>
          <t>Total Accruing Loans and Leases</t>
        </is>
      </c>
      <c r="B211" s="5" t="n">
        <v>165088</v>
      </c>
    </row>
    <row r="212">
      <c r="A212" s="4" t="inlineStr">
        <is>
          <t>Impact of CECL Adoption</t>
        </is>
      </c>
    </row>
    <row r="213">
      <c r="A213" s="3" t="inlineStr">
        <is>
          <t>New Accounting Pronouncements or Change in Accounting Principle [Line Items]</t>
        </is>
      </c>
    </row>
    <row r="214">
      <c r="A214" s="4" t="inlineStr">
        <is>
          <t>Allowance on loans and leases</t>
        </is>
      </c>
      <c r="B214" s="6" t="n">
        <v>4027</v>
      </c>
    </row>
    <row r="215">
      <c r="A215" s="4" t="inlineStr">
        <is>
          <t>Allowance for credit loss (as a percent)</t>
        </is>
      </c>
      <c r="B215" s="4" t="inlineStr">
        <is>
          <t>17.50%</t>
        </is>
      </c>
    </row>
    <row r="216">
      <c r="A216" s="4" t="inlineStr">
        <is>
          <t>ACL on OBS credit exposure</t>
        </is>
      </c>
      <c r="B216" s="6" t="n">
        <v>821</v>
      </c>
    </row>
    <row r="217">
      <c r="A217" s="4" t="inlineStr">
        <is>
          <t>Retained earnings</t>
        </is>
      </c>
      <c r="B217" s="5" t="n">
        <v>2801</v>
      </c>
    </row>
    <row r="218">
      <c r="A218" s="4" t="inlineStr">
        <is>
          <t>Balance sheet reclassification</t>
        </is>
      </c>
      <c r="B218" s="5" t="n">
        <v>-481</v>
      </c>
    </row>
    <row r="219">
      <c r="A219" s="4" t="inlineStr">
        <is>
          <t>Total pre-tax impact</t>
        </is>
      </c>
      <c r="B219" s="5" t="n">
        <v>3546</v>
      </c>
    </row>
    <row r="220">
      <c r="A220" s="4" t="inlineStr">
        <is>
          <t>Tax effect</t>
        </is>
      </c>
      <c r="B220" s="5" t="n">
        <v>-745</v>
      </c>
    </row>
    <row r="221">
      <c r="A221" s="4" t="inlineStr">
        <is>
          <t>Impact of CECL Adoption | Loans and Leases</t>
        </is>
      </c>
    </row>
    <row r="222">
      <c r="A222" s="3" t="inlineStr">
        <is>
          <t>New Accounting Pronouncements or Change in Accounting Principle [Line Items]</t>
        </is>
      </c>
    </row>
    <row r="223">
      <c r="A223" s="4" t="inlineStr">
        <is>
          <t>Allowance on loans and leases</t>
        </is>
      </c>
      <c r="B223" s="5" t="n">
        <v>3206</v>
      </c>
    </row>
    <row r="224">
      <c r="A224" s="4" t="inlineStr">
        <is>
          <t>Total Accruing Loans and Leases</t>
        </is>
      </c>
      <c r="B224" s="5" t="n">
        <v>481</v>
      </c>
    </row>
    <row r="225">
      <c r="A225" s="4" t="inlineStr">
        <is>
          <t>Impact of CECL Adoption | Loans and Leases | Commercial mortgage</t>
        </is>
      </c>
    </row>
    <row r="226">
      <c r="A226" s="3" t="inlineStr">
        <is>
          <t>New Accounting Pronouncements or Change in Accounting Principle [Line Items]</t>
        </is>
      </c>
    </row>
    <row r="227">
      <c r="A227" s="4" t="inlineStr">
        <is>
          <t>Allowance on loans and leases</t>
        </is>
      </c>
      <c r="B227" s="5" t="n">
        <v>0</v>
      </c>
    </row>
    <row r="228">
      <c r="A228" s="4" t="inlineStr">
        <is>
          <t>Total Accruing Loans and Leases</t>
        </is>
      </c>
      <c r="B228" s="5" t="n">
        <v>0</v>
      </c>
    </row>
    <row r="229">
      <c r="A229" s="4" t="inlineStr">
        <is>
          <t>Impact of CECL Adoption | Loans and Leases | CRE - nonowner-occupied</t>
        </is>
      </c>
    </row>
    <row r="230">
      <c r="A230" s="3" t="inlineStr">
        <is>
          <t>New Accounting Pronouncements or Change in Accounting Principle [Line Items]</t>
        </is>
      </c>
    </row>
    <row r="231">
      <c r="A231" s="4" t="inlineStr">
        <is>
          <t>Allowance on loans and leases</t>
        </is>
      </c>
      <c r="B231" s="5" t="n">
        <v>-467</v>
      </c>
    </row>
    <row r="232">
      <c r="A232" s="4" t="inlineStr">
        <is>
          <t>Total Accruing Loans and Leases</t>
        </is>
      </c>
      <c r="B232" s="5" t="n">
        <v>297</v>
      </c>
    </row>
    <row r="233">
      <c r="A233" s="4" t="inlineStr">
        <is>
          <t>Impact of CECL Adoption | Loans and Leases | CRE - owner-occupied</t>
        </is>
      </c>
    </row>
    <row r="234">
      <c r="A234" s="3" t="inlineStr">
        <is>
          <t>New Accounting Pronouncements or Change in Accounting Principle [Line Items]</t>
        </is>
      </c>
    </row>
    <row r="235">
      <c r="A235" s="4" t="inlineStr">
        <is>
          <t>Allowance on loans and leases</t>
        </is>
      </c>
      <c r="B235" s="5" t="n">
        <v>16</v>
      </c>
    </row>
    <row r="236">
      <c r="A236" s="4" t="inlineStr">
        <is>
          <t>Total Accruing Loans and Leases</t>
        </is>
      </c>
      <c r="B236" s="5" t="n">
        <v>0</v>
      </c>
    </row>
    <row r="237">
      <c r="A237" s="4" t="inlineStr">
        <is>
          <t>Impact of CECL Adoption | Loans and Leases | Home equity lines of credit</t>
        </is>
      </c>
    </row>
    <row r="238">
      <c r="A238" s="3" t="inlineStr">
        <is>
          <t>New Accounting Pronouncements or Change in Accounting Principle [Line Items]</t>
        </is>
      </c>
    </row>
    <row r="239">
      <c r="A239" s="4" t="inlineStr">
        <is>
          <t>Allowance on loans and leases</t>
        </is>
      </c>
      <c r="B239" s="5" t="n">
        <v>-46</v>
      </c>
    </row>
    <row r="240">
      <c r="A240" s="4" t="inlineStr">
        <is>
          <t>Total Accruing Loans and Leases</t>
        </is>
      </c>
      <c r="B240" s="5" t="n">
        <v>0</v>
      </c>
    </row>
    <row r="241">
      <c r="A241" s="4" t="inlineStr">
        <is>
          <t>Impact of CECL Adoption | Loans and Leases | Residential mortgage</t>
        </is>
      </c>
    </row>
    <row r="242">
      <c r="A242" s="3" t="inlineStr">
        <is>
          <t>New Accounting Pronouncements or Change in Accounting Principle [Line Items]</t>
        </is>
      </c>
    </row>
    <row r="243">
      <c r="A243" s="4" t="inlineStr">
        <is>
          <t>Allowance on loans and leases</t>
        </is>
      </c>
      <c r="B243" s="5" t="n">
        <v>0</v>
      </c>
    </row>
    <row r="244">
      <c r="A244" s="4" t="inlineStr">
        <is>
          <t>Total Accruing Loans and Leases</t>
        </is>
      </c>
      <c r="B244" s="5" t="n">
        <v>0</v>
      </c>
    </row>
    <row r="245">
      <c r="A245" s="4" t="inlineStr">
        <is>
          <t>Impact of CECL Adoption | Loans and Leases | Residential mortgage - first liens</t>
        </is>
      </c>
    </row>
    <row r="246">
      <c r="A246" s="3" t="inlineStr">
        <is>
          <t>New Accounting Pronouncements or Change in Accounting Principle [Line Items]</t>
        </is>
      </c>
    </row>
    <row r="247">
      <c r="A247" s="4" t="inlineStr">
        <is>
          <t>Allowance on loans and leases</t>
        </is>
      </c>
      <c r="B247" s="5" t="n">
        <v>2408</v>
      </c>
    </row>
    <row r="248">
      <c r="A248" s="4" t="inlineStr">
        <is>
          <t>Total Accruing Loans and Leases</t>
        </is>
      </c>
      <c r="B248" s="5" t="n">
        <v>153</v>
      </c>
    </row>
    <row r="249">
      <c r="A249" s="4" t="inlineStr">
        <is>
          <t>Impact of CECL Adoption | Loans and Leases | Residential mortgage - junior liens</t>
        </is>
      </c>
    </row>
    <row r="250">
      <c r="A250" s="3" t="inlineStr">
        <is>
          <t>New Accounting Pronouncements or Change in Accounting Principle [Line Items]</t>
        </is>
      </c>
    </row>
    <row r="251">
      <c r="A251" s="4" t="inlineStr">
        <is>
          <t>Allowance on loans and leases</t>
        </is>
      </c>
      <c r="B251" s="5" t="n">
        <v>79</v>
      </c>
    </row>
    <row r="252">
      <c r="A252" s="4" t="inlineStr">
        <is>
          <t>Total Accruing Loans and Leases</t>
        </is>
      </c>
      <c r="B252" s="5" t="n">
        <v>0</v>
      </c>
    </row>
    <row r="253">
      <c r="A253" s="4" t="inlineStr">
        <is>
          <t>Impact of CECL Adoption | Loans and Leases | Construction</t>
        </is>
      </c>
    </row>
    <row r="254">
      <c r="A254" s="3" t="inlineStr">
        <is>
          <t>New Accounting Pronouncements or Change in Accounting Principle [Line Items]</t>
        </is>
      </c>
    </row>
    <row r="255">
      <c r="A255" s="4" t="inlineStr">
        <is>
          <t>Allowance on loans and leases</t>
        </is>
      </c>
      <c r="B255" s="5" t="n">
        <v>-359</v>
      </c>
    </row>
    <row r="256">
      <c r="A256" s="4" t="inlineStr">
        <is>
          <t>Total Accruing Loans and Leases</t>
        </is>
      </c>
      <c r="B256" s="5" t="n">
        <v>0</v>
      </c>
    </row>
    <row r="257">
      <c r="A257" s="4" t="inlineStr">
        <is>
          <t>Impact of CECL Adoption | Loans and Leases | Commercial &amp; Industrial</t>
        </is>
      </c>
    </row>
    <row r="258">
      <c r="A258" s="3" t="inlineStr">
        <is>
          <t>New Accounting Pronouncements or Change in Accounting Principle [Line Items]</t>
        </is>
      </c>
    </row>
    <row r="259">
      <c r="A259" s="4" t="inlineStr">
        <is>
          <t>Allowance on loans and leases</t>
        </is>
      </c>
      <c r="B259" s="5" t="n">
        <v>-159</v>
      </c>
    </row>
    <row r="260">
      <c r="A260" s="4" t="inlineStr">
        <is>
          <t>Total Accruing Loans and Leases</t>
        </is>
      </c>
      <c r="B260" s="5" t="n">
        <v>21</v>
      </c>
    </row>
    <row r="261">
      <c r="A261" s="4" t="inlineStr">
        <is>
          <t>Impact of CECL Adoption | Loans and Leases | Consumer</t>
        </is>
      </c>
    </row>
    <row r="262">
      <c r="A262" s="3" t="inlineStr">
        <is>
          <t>New Accounting Pronouncements or Change in Accounting Principle [Line Items]</t>
        </is>
      </c>
    </row>
    <row r="263">
      <c r="A263" s="4" t="inlineStr">
        <is>
          <t>Allowance on loans and leases</t>
        </is>
      </c>
      <c r="B263" s="5" t="n">
        <v>140</v>
      </c>
    </row>
    <row r="264">
      <c r="A264" s="4" t="inlineStr">
        <is>
          <t>Total Accruing Loans and Leases</t>
        </is>
      </c>
      <c r="B264" s="5" t="n">
        <v>0</v>
      </c>
    </row>
    <row r="265">
      <c r="A265" s="4" t="inlineStr">
        <is>
          <t>Impact of CECL Adoption | Loans and Leases | Leases</t>
        </is>
      </c>
    </row>
    <row r="266">
      <c r="A266" s="3" t="inlineStr">
        <is>
          <t>New Accounting Pronouncements or Change in Accounting Principle [Line Items]</t>
        </is>
      </c>
    </row>
    <row r="267">
      <c r="A267" s="4" t="inlineStr">
        <is>
          <t>Allowance on loans and leases</t>
        </is>
      </c>
      <c r="B267" s="5" t="n">
        <v>1594</v>
      </c>
    </row>
    <row r="268">
      <c r="A268" s="4" t="inlineStr">
        <is>
          <t>Total Accruing Loans and Leases</t>
        </is>
      </c>
      <c r="B268"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 for Sale (Details) - USD ($) $ in Thousands</t>
        </is>
      </c>
      <c r="B1" s="2" t="inlineStr">
        <is>
          <t>Sep. 30, 2020</t>
        </is>
      </c>
      <c r="C1" s="2" t="inlineStr">
        <is>
          <t>Dec. 31, 2019</t>
        </is>
      </c>
    </row>
    <row r="2">
      <c r="A2" s="3" t="inlineStr">
        <is>
          <t>Debt Securities, Available-for-sale [Line Items]</t>
        </is>
      </c>
    </row>
    <row r="3">
      <c r="A3" s="4" t="inlineStr">
        <is>
          <t>Amortized Cost</t>
        </is>
      </c>
      <c r="B3" s="6" t="n">
        <v>549846</v>
      </c>
      <c r="C3" s="6" t="n">
        <v>1001034</v>
      </c>
    </row>
    <row r="4">
      <c r="A4" s="4" t="inlineStr">
        <is>
          <t>Gross Unrealized Gains</t>
        </is>
      </c>
      <c r="B4" s="5" t="n">
        <v>15504</v>
      </c>
      <c r="C4" s="5" t="n">
        <v>5618</v>
      </c>
    </row>
    <row r="5">
      <c r="A5" s="4" t="inlineStr">
        <is>
          <t>Gross Unrealized Losses</t>
        </is>
      </c>
      <c r="B5" s="5" t="n">
        <v>-576</v>
      </c>
      <c r="C5" s="5" t="n">
        <v>-668</v>
      </c>
    </row>
    <row r="6">
      <c r="A6" s="4" t="inlineStr">
        <is>
          <t>Fair Value</t>
        </is>
      </c>
      <c r="B6" s="5" t="n">
        <v>564774</v>
      </c>
      <c r="C6" s="5" t="n">
        <v>1005984</v>
      </c>
    </row>
    <row r="7">
      <c r="A7" s="4" t="inlineStr">
        <is>
          <t>U.S. Treasury securities</t>
        </is>
      </c>
    </row>
    <row r="8">
      <c r="A8" s="3" t="inlineStr">
        <is>
          <t>Debt Securities, Available-for-sale [Line Items]</t>
        </is>
      </c>
    </row>
    <row r="9">
      <c r="A9" s="4" t="inlineStr">
        <is>
          <t>Amortized Cost</t>
        </is>
      </c>
      <c r="B9" s="5" t="n">
        <v>100</v>
      </c>
      <c r="C9" s="5" t="n">
        <v>500066</v>
      </c>
    </row>
    <row r="10">
      <c r="A10" s="4" t="inlineStr">
        <is>
          <t>Gross Unrealized Gains</t>
        </is>
      </c>
      <c r="B10" s="5" t="n">
        <v>0</v>
      </c>
      <c r="C10" s="5" t="n">
        <v>35</v>
      </c>
    </row>
    <row r="11">
      <c r="A11" s="4" t="inlineStr">
        <is>
          <t>Gross Unrealized Losses</t>
        </is>
      </c>
      <c r="B11" s="5" t="n">
        <v>0</v>
      </c>
      <c r="C11" s="5" t="n">
        <v>0</v>
      </c>
    </row>
    <row r="12">
      <c r="A12" s="4" t="inlineStr">
        <is>
          <t>Fair Value</t>
        </is>
      </c>
      <c r="B12" s="5" t="n">
        <v>100</v>
      </c>
      <c r="C12" s="5" t="n">
        <v>500101</v>
      </c>
    </row>
    <row r="13">
      <c r="A13" s="4" t="inlineStr">
        <is>
          <t>Obligations of the U.S. government and agencies</t>
        </is>
      </c>
    </row>
    <row r="14">
      <c r="A14" s="3" t="inlineStr">
        <is>
          <t>Debt Securities, Available-for-sale [Line Items]</t>
        </is>
      </c>
    </row>
    <row r="15">
      <c r="A15" s="4" t="inlineStr">
        <is>
          <t>Amortized Cost</t>
        </is>
      </c>
      <c r="B15" s="5" t="n">
        <v>89933</v>
      </c>
      <c r="C15" s="5" t="n">
        <v>102179</v>
      </c>
    </row>
    <row r="16">
      <c r="A16" s="4" t="inlineStr">
        <is>
          <t>Gross Unrealized Gains</t>
        </is>
      </c>
      <c r="B16" s="5" t="n">
        <v>1100</v>
      </c>
      <c r="C16" s="5" t="n">
        <v>193</v>
      </c>
    </row>
    <row r="17">
      <c r="A17" s="4" t="inlineStr">
        <is>
          <t>Gross Unrealized Losses</t>
        </is>
      </c>
      <c r="B17" s="5" t="n">
        <v>-105</v>
      </c>
      <c r="C17" s="5" t="n">
        <v>-352</v>
      </c>
    </row>
    <row r="18">
      <c r="A18" s="4" t="inlineStr">
        <is>
          <t>Fair Value</t>
        </is>
      </c>
      <c r="B18" s="5" t="n">
        <v>90928</v>
      </c>
      <c r="C18" s="5" t="n">
        <v>102020</v>
      </c>
    </row>
    <row r="19">
      <c r="A19" s="4" t="inlineStr">
        <is>
          <t>Obligations of state and political subdivisions</t>
        </is>
      </c>
    </row>
    <row r="20">
      <c r="A20" s="3" t="inlineStr">
        <is>
          <t>Debt Securities, Available-for-sale [Line Items]</t>
        </is>
      </c>
    </row>
    <row r="21">
      <c r="A21" s="4" t="inlineStr">
        <is>
          <t>Amortized Cost</t>
        </is>
      </c>
      <c r="B21" s="5" t="n">
        <v>3151</v>
      </c>
      <c r="C21" s="5" t="n">
        <v>5366</v>
      </c>
    </row>
    <row r="22">
      <c r="A22" s="4" t="inlineStr">
        <is>
          <t>Gross Unrealized Gains</t>
        </is>
      </c>
      <c r="B22" s="5" t="n">
        <v>27</v>
      </c>
      <c r="C22" s="5" t="n">
        <v>13</v>
      </c>
    </row>
    <row r="23">
      <c r="A23" s="4" t="inlineStr">
        <is>
          <t>Gross Unrealized Losses</t>
        </is>
      </c>
      <c r="B23" s="5" t="n">
        <v>0</v>
      </c>
      <c r="C23" s="5" t="n">
        <v>0</v>
      </c>
    </row>
    <row r="24">
      <c r="A24" s="4" t="inlineStr">
        <is>
          <t>Fair Value</t>
        </is>
      </c>
      <c r="B24" s="5" t="n">
        <v>3178</v>
      </c>
      <c r="C24" s="5" t="n">
        <v>5379</v>
      </c>
    </row>
    <row r="25">
      <c r="A25" s="4" t="inlineStr">
        <is>
          <t>Mortgage-backed securities</t>
        </is>
      </c>
    </row>
    <row r="26">
      <c r="A26" s="3" t="inlineStr">
        <is>
          <t>Debt Securities, Available-for-sale [Line Items]</t>
        </is>
      </c>
    </row>
    <row r="27">
      <c r="A27" s="4" t="inlineStr">
        <is>
          <t>Amortized Cost</t>
        </is>
      </c>
      <c r="B27" s="5" t="n">
        <v>418921</v>
      </c>
      <c r="C27" s="5" t="n">
        <v>360977</v>
      </c>
    </row>
    <row r="28">
      <c r="A28" s="4" t="inlineStr">
        <is>
          <t>Gross Unrealized Gains</t>
        </is>
      </c>
      <c r="B28" s="5" t="n">
        <v>13372</v>
      </c>
      <c r="C28" s="5" t="n">
        <v>5182</v>
      </c>
    </row>
    <row r="29">
      <c r="A29" s="4" t="inlineStr">
        <is>
          <t>Gross Unrealized Losses</t>
        </is>
      </c>
      <c r="B29" s="5" t="n">
        <v>-471</v>
      </c>
      <c r="C29" s="5" t="n">
        <v>-157</v>
      </c>
    </row>
    <row r="30">
      <c r="A30" s="4" t="inlineStr">
        <is>
          <t>Fair Value</t>
        </is>
      </c>
      <c r="B30" s="5" t="n">
        <v>431822</v>
      </c>
      <c r="C30" s="5" t="n">
        <v>366002</v>
      </c>
    </row>
    <row r="31">
      <c r="A31" s="4" t="inlineStr">
        <is>
          <t>Collateralized mortgage obligations</t>
        </is>
      </c>
    </row>
    <row r="32">
      <c r="A32" s="3" t="inlineStr">
        <is>
          <t>Debt Securities, Available-for-sale [Line Items]</t>
        </is>
      </c>
    </row>
    <row r="33">
      <c r="A33" s="4" t="inlineStr">
        <is>
          <t>Amortized Cost</t>
        </is>
      </c>
      <c r="B33" s="5" t="n">
        <v>21591</v>
      </c>
      <c r="C33" s="5" t="n">
        <v>31796</v>
      </c>
    </row>
    <row r="34">
      <c r="A34" s="4" t="inlineStr">
        <is>
          <t>Gross Unrealized Gains</t>
        </is>
      </c>
      <c r="B34" s="5" t="n">
        <v>662</v>
      </c>
      <c r="C34" s="5" t="n">
        <v>195</v>
      </c>
    </row>
    <row r="35">
      <c r="A35" s="4" t="inlineStr">
        <is>
          <t>Gross Unrealized Losses</t>
        </is>
      </c>
      <c r="B35" s="5" t="n">
        <v>0</v>
      </c>
      <c r="C35" s="5" t="n">
        <v>-159</v>
      </c>
    </row>
    <row r="36">
      <c r="A36" s="4" t="inlineStr">
        <is>
          <t>Fair Value</t>
        </is>
      </c>
      <c r="B36" s="5" t="n">
        <v>22253</v>
      </c>
      <c r="C36" s="5" t="n">
        <v>31832</v>
      </c>
    </row>
    <row r="37">
      <c r="A37" s="4" t="inlineStr">
        <is>
          <t>Collateralized loan obligations</t>
        </is>
      </c>
    </row>
    <row r="38">
      <c r="A38" s="3" t="inlineStr">
        <is>
          <t>Debt Securities, Available-for-sale [Line Items]</t>
        </is>
      </c>
    </row>
    <row r="39">
      <c r="A39" s="4" t="inlineStr">
        <is>
          <t>Amortized Cost</t>
        </is>
      </c>
      <c r="B39" s="5" t="n">
        <v>6500</v>
      </c>
    </row>
    <row r="40">
      <c r="A40" s="4" t="inlineStr">
        <is>
          <t>Gross Unrealized Gains</t>
        </is>
      </c>
      <c r="B40" s="5" t="n">
        <v>0</v>
      </c>
    </row>
    <row r="41">
      <c r="A41" s="4" t="inlineStr">
        <is>
          <t>Gross Unrealized Losses</t>
        </is>
      </c>
      <c r="B41" s="5" t="n">
        <v>0</v>
      </c>
    </row>
    <row r="42">
      <c r="A42" s="4" t="inlineStr">
        <is>
          <t>Fair Value</t>
        </is>
      </c>
      <c r="B42" s="5" t="n">
        <v>6500</v>
      </c>
    </row>
    <row r="43">
      <c r="A43" s="4" t="inlineStr">
        <is>
          <t>Corporate bonds</t>
        </is>
      </c>
    </row>
    <row r="44">
      <c r="A44" s="3" t="inlineStr">
        <is>
          <t>Debt Securities, Available-for-sale [Line Items]</t>
        </is>
      </c>
    </row>
    <row r="45">
      <c r="A45" s="4" t="inlineStr">
        <is>
          <t>Amortized Cost</t>
        </is>
      </c>
      <c r="B45" s="5" t="n">
        <v>9000</v>
      </c>
    </row>
    <row r="46">
      <c r="A46" s="4" t="inlineStr">
        <is>
          <t>Gross Unrealized Gains</t>
        </is>
      </c>
      <c r="B46" s="5" t="n">
        <v>343</v>
      </c>
    </row>
    <row r="47">
      <c r="A47" s="4" t="inlineStr">
        <is>
          <t>Gross Unrealized Losses</t>
        </is>
      </c>
      <c r="B47" s="5" t="n">
        <v>0</v>
      </c>
    </row>
    <row r="48">
      <c r="A48" s="4" t="inlineStr">
        <is>
          <t>Fair Value</t>
        </is>
      </c>
      <c r="B48" s="5" t="n">
        <v>9343</v>
      </c>
    </row>
    <row r="49">
      <c r="A49" s="4" t="inlineStr">
        <is>
          <t>Other investment securities</t>
        </is>
      </c>
    </row>
    <row r="50">
      <c r="A50" s="3" t="inlineStr">
        <is>
          <t>Debt Securities, Available-for-sale [Line Items]</t>
        </is>
      </c>
    </row>
    <row r="51">
      <c r="A51" s="4" t="inlineStr">
        <is>
          <t>Amortized Cost</t>
        </is>
      </c>
      <c r="B51" s="5" t="n">
        <v>650</v>
      </c>
      <c r="C51" s="5" t="n">
        <v>650</v>
      </c>
    </row>
    <row r="52">
      <c r="A52" s="4" t="inlineStr">
        <is>
          <t>Gross Unrealized Gains</t>
        </is>
      </c>
      <c r="B52" s="5" t="n">
        <v>0</v>
      </c>
      <c r="C52" s="5" t="n">
        <v>0</v>
      </c>
    </row>
    <row r="53">
      <c r="A53" s="4" t="inlineStr">
        <is>
          <t>Gross Unrealized Losses</t>
        </is>
      </c>
      <c r="B53" s="5" t="n">
        <v>0</v>
      </c>
      <c r="C53" s="5" t="n">
        <v>0</v>
      </c>
    </row>
    <row r="54">
      <c r="A54" s="4" t="inlineStr">
        <is>
          <t>Fair Value</t>
        </is>
      </c>
      <c r="B54" s="6" t="n">
        <v>650</v>
      </c>
      <c r="C54" s="6" t="n">
        <v>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in an Unrealized Loss Position (Details) - USD ($) $ in Thousands</t>
        </is>
      </c>
      <c r="B1" s="2" t="inlineStr">
        <is>
          <t>Sep. 30, 2020</t>
        </is>
      </c>
      <c r="C1" s="2" t="inlineStr">
        <is>
          <t>Dec. 31, 2019</t>
        </is>
      </c>
    </row>
    <row r="2">
      <c r="A2" s="3" t="inlineStr">
        <is>
          <t>Fair Value</t>
        </is>
      </c>
    </row>
    <row r="3">
      <c r="A3" s="4" t="inlineStr">
        <is>
          <t>Securities available for sale, less than 12 months, fair value</t>
        </is>
      </c>
      <c r="B3" s="6" t="n">
        <v>104428</v>
      </c>
      <c r="C3" s="6" t="n">
        <v>89258</v>
      </c>
    </row>
    <row r="4">
      <c r="A4" s="4" t="inlineStr">
        <is>
          <t>Securities available for sale, 12 months or longer, fair value</t>
        </is>
      </c>
      <c r="B4" s="5" t="n">
        <v>0</v>
      </c>
      <c r="C4" s="5" t="n">
        <v>24804</v>
      </c>
    </row>
    <row r="5">
      <c r="A5" s="4" t="inlineStr">
        <is>
          <t>Securities available for sale, fair value</t>
        </is>
      </c>
      <c r="B5" s="5" t="n">
        <v>104428</v>
      </c>
      <c r="C5" s="5" t="n">
        <v>114062</v>
      </c>
    </row>
    <row r="6">
      <c r="A6" s="3" t="inlineStr">
        <is>
          <t>Unrealized Losses</t>
        </is>
      </c>
    </row>
    <row r="7">
      <c r="A7" s="4" t="inlineStr">
        <is>
          <t>Securities available for sale, less than 12 months, unrealized losses</t>
        </is>
      </c>
      <c r="B7" s="5" t="n">
        <v>-576</v>
      </c>
      <c r="C7" s="5" t="n">
        <v>-501</v>
      </c>
    </row>
    <row r="8">
      <c r="A8" s="4" t="inlineStr">
        <is>
          <t>Securities available for sale, 12 months or longer, unrealized losses</t>
        </is>
      </c>
      <c r="B8" s="5" t="n">
        <v>0</v>
      </c>
      <c r="C8" s="5" t="n">
        <v>-167</v>
      </c>
    </row>
    <row r="9">
      <c r="A9" s="4" t="inlineStr">
        <is>
          <t>Securities available for sale, unrealized losses</t>
        </is>
      </c>
      <c r="B9" s="5" t="n">
        <v>-576</v>
      </c>
      <c r="C9" s="5" t="n">
        <v>-668</v>
      </c>
    </row>
    <row r="10">
      <c r="A10" s="4" t="inlineStr">
        <is>
          <t>Obligations of the U.S. government and agencies</t>
        </is>
      </c>
    </row>
    <row r="11">
      <c r="A11" s="3" t="inlineStr">
        <is>
          <t>Fair Value</t>
        </is>
      </c>
    </row>
    <row r="12">
      <c r="A12" s="4" t="inlineStr">
        <is>
          <t>Securities available for sale, less than 12 months, fair value</t>
        </is>
      </c>
      <c r="B12" s="5" t="n">
        <v>30890</v>
      </c>
      <c r="C12" s="5" t="n">
        <v>48497</v>
      </c>
    </row>
    <row r="13">
      <c r="A13" s="4" t="inlineStr">
        <is>
          <t>Securities available for sale, 12 months or longer, fair value</t>
        </is>
      </c>
      <c r="B13" s="5" t="n">
        <v>0</v>
      </c>
      <c r="C13" s="5" t="n">
        <v>7966</v>
      </c>
    </row>
    <row r="14">
      <c r="A14" s="4" t="inlineStr">
        <is>
          <t>Securities available for sale, fair value</t>
        </is>
      </c>
      <c r="B14" s="5" t="n">
        <v>30890</v>
      </c>
      <c r="C14" s="5" t="n">
        <v>56463</v>
      </c>
    </row>
    <row r="15">
      <c r="A15" s="3" t="inlineStr">
        <is>
          <t>Unrealized Losses</t>
        </is>
      </c>
    </row>
    <row r="16">
      <c r="A16" s="4" t="inlineStr">
        <is>
          <t>Securities available for sale, less than 12 months, unrealized losses</t>
        </is>
      </c>
      <c r="B16" s="5" t="n">
        <v>-105</v>
      </c>
      <c r="C16" s="5" t="n">
        <v>-315</v>
      </c>
    </row>
    <row r="17">
      <c r="A17" s="4" t="inlineStr">
        <is>
          <t>Securities available for sale, 12 months or longer, unrealized losses</t>
        </is>
      </c>
      <c r="B17" s="5" t="n">
        <v>0</v>
      </c>
      <c r="C17" s="5" t="n">
        <v>-37</v>
      </c>
    </row>
    <row r="18">
      <c r="A18" s="4" t="inlineStr">
        <is>
          <t>Securities available for sale, unrealized losses</t>
        </is>
      </c>
      <c r="B18" s="5" t="n">
        <v>-105</v>
      </c>
      <c r="C18" s="5" t="n">
        <v>-352</v>
      </c>
    </row>
    <row r="19">
      <c r="A19" s="4" t="inlineStr">
        <is>
          <t>Mortgage-backed securities</t>
        </is>
      </c>
    </row>
    <row r="20">
      <c r="A20" s="3" t="inlineStr">
        <is>
          <t>Fair Value</t>
        </is>
      </c>
    </row>
    <row r="21">
      <c r="A21" s="4" t="inlineStr">
        <is>
          <t>Securities available for sale, less than 12 months, fair value</t>
        </is>
      </c>
      <c r="B21" s="5" t="n">
        <v>73538</v>
      </c>
      <c r="C21" s="5" t="n">
        <v>33783</v>
      </c>
    </row>
    <row r="22">
      <c r="A22" s="4" t="inlineStr">
        <is>
          <t>Securities available for sale, 12 months or longer, fair value</t>
        </is>
      </c>
      <c r="B22" s="5" t="n">
        <v>0</v>
      </c>
      <c r="C22" s="5" t="n">
        <v>5977</v>
      </c>
    </row>
    <row r="23">
      <c r="A23" s="4" t="inlineStr">
        <is>
          <t>Securities available for sale, fair value</t>
        </is>
      </c>
      <c r="B23" s="5" t="n">
        <v>73538</v>
      </c>
      <c r="C23" s="5" t="n">
        <v>39760</v>
      </c>
    </row>
    <row r="24">
      <c r="A24" s="3" t="inlineStr">
        <is>
          <t>Unrealized Losses</t>
        </is>
      </c>
    </row>
    <row r="25">
      <c r="A25" s="4" t="inlineStr">
        <is>
          <t>Securities available for sale, less than 12 months, unrealized losses</t>
        </is>
      </c>
      <c r="B25" s="5" t="n">
        <v>-471</v>
      </c>
      <c r="C25" s="5" t="n">
        <v>-119</v>
      </c>
    </row>
    <row r="26">
      <c r="A26" s="4" t="inlineStr">
        <is>
          <t>Securities available for sale, 12 months or longer, unrealized losses</t>
        </is>
      </c>
      <c r="B26" s="5" t="n">
        <v>0</v>
      </c>
      <c r="C26" s="5" t="n">
        <v>-38</v>
      </c>
    </row>
    <row r="27">
      <c r="A27" s="4" t="inlineStr">
        <is>
          <t>Securities available for sale, unrealized losses</t>
        </is>
      </c>
      <c r="B27" s="6" t="n">
        <v>-471</v>
      </c>
      <c r="C27" s="5" t="n">
        <v>-157</v>
      </c>
    </row>
    <row r="28">
      <c r="A28" s="4" t="inlineStr">
        <is>
          <t>Collateralized mortgage obligations</t>
        </is>
      </c>
    </row>
    <row r="29">
      <c r="A29" s="3" t="inlineStr">
        <is>
          <t>Fair Value</t>
        </is>
      </c>
    </row>
    <row r="30">
      <c r="A30" s="4" t="inlineStr">
        <is>
          <t>Securities available for sale, less than 12 months, fair value</t>
        </is>
      </c>
      <c r="C30" s="5" t="n">
        <v>6978</v>
      </c>
    </row>
    <row r="31">
      <c r="A31" s="4" t="inlineStr">
        <is>
          <t>Securities available for sale, 12 months or longer, fair value</t>
        </is>
      </c>
      <c r="C31" s="5" t="n">
        <v>10861</v>
      </c>
    </row>
    <row r="32">
      <c r="A32" s="4" t="inlineStr">
        <is>
          <t>Securities available for sale, fair value</t>
        </is>
      </c>
      <c r="C32" s="5" t="n">
        <v>17839</v>
      </c>
    </row>
    <row r="33">
      <c r="A33" s="3" t="inlineStr">
        <is>
          <t>Unrealized Losses</t>
        </is>
      </c>
    </row>
    <row r="34">
      <c r="A34" s="4" t="inlineStr">
        <is>
          <t>Securities available for sale, less than 12 months, unrealized losses</t>
        </is>
      </c>
      <c r="C34" s="5" t="n">
        <v>-67</v>
      </c>
    </row>
    <row r="35">
      <c r="A35" s="4" t="inlineStr">
        <is>
          <t>Securities available for sale, 12 months or longer, unrealized losses</t>
        </is>
      </c>
      <c r="C35" s="5" t="n">
        <v>-92</v>
      </c>
    </row>
    <row r="36">
      <c r="A36" s="4" t="inlineStr">
        <is>
          <t>Securities available for sale, unrealized losses</t>
        </is>
      </c>
      <c r="C36" s="6" t="n">
        <v>-1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9" customWidth="1" min="2" max="2"/>
    <col width="21" customWidth="1" min="3" max="3"/>
  </cols>
  <sheetData>
    <row r="1">
      <c r="A1" s="1" t="inlineStr">
        <is>
          <t>Investment Securities - Narrative (Details) $ in Thousands</t>
        </is>
      </c>
      <c r="B1" s="2" t="inlineStr">
        <is>
          <t>9 Months Ended</t>
        </is>
      </c>
    </row>
    <row r="2">
      <c r="B2" s="2" t="inlineStr">
        <is>
          <t>Sep. 30, 2020USD ($)security</t>
        </is>
      </c>
      <c r="C2" s="2" t="inlineStr">
        <is>
          <t>Dec. 31, 2019USD ($)</t>
        </is>
      </c>
    </row>
    <row r="3">
      <c r="A3" s="3" t="inlineStr">
        <is>
          <t>Investments, Debt and Equity Securities [Abstract]</t>
        </is>
      </c>
    </row>
    <row r="4">
      <c r="A4" s="4" t="inlineStr">
        <is>
          <t>Number of available-for-sale investments | security</t>
        </is>
      </c>
      <c r="B4" s="5" t="n">
        <v>401</v>
      </c>
    </row>
    <row r="5">
      <c r="A5" s="4" t="inlineStr">
        <is>
          <t>Number of securities in an unrealized loss position | security</t>
        </is>
      </c>
      <c r="B5" s="5" t="n">
        <v>31</v>
      </c>
    </row>
    <row r="6">
      <c r="A6" s="4" t="inlineStr">
        <is>
          <t>Percentage of available-for-sale securities</t>
        </is>
      </c>
      <c r="B6" s="4" t="inlineStr">
        <is>
          <t>96.50%</t>
        </is>
      </c>
    </row>
    <row r="7">
      <c r="A7" s="4" t="inlineStr">
        <is>
          <t>Securities pledged as collateral</t>
        </is>
      </c>
      <c r="B7" s="6" t="n">
        <v>274900</v>
      </c>
      <c r="C7" s="6" t="n">
        <v>156400</v>
      </c>
    </row>
    <row r="8">
      <c r="A8" s="4" t="inlineStr">
        <is>
          <t>Accrued interest receivable on held to maturity debt securities</t>
        </is>
      </c>
      <c r="B8" s="5" t="n">
        <v>34</v>
      </c>
    </row>
    <row r="9">
      <c r="A9" s="4" t="inlineStr">
        <is>
          <t>Investment securities held in trading accounts</t>
        </is>
      </c>
      <c r="B9" s="6" t="n">
        <v>8030</v>
      </c>
      <c r="C9" s="6" t="n">
        <v>86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by Contractual Maturity (Details) - USD ($) $ in Thousands</t>
        </is>
      </c>
      <c r="B1" s="2" t="inlineStr">
        <is>
          <t>Sep. 30, 2020</t>
        </is>
      </c>
      <c r="C1" s="2" t="inlineStr">
        <is>
          <t>Dec. 31, 2019</t>
        </is>
      </c>
    </row>
    <row r="2">
      <c r="A2" s="3" t="inlineStr">
        <is>
          <t>Amortized Cost</t>
        </is>
      </c>
    </row>
    <row r="3">
      <c r="A3" s="4" t="inlineStr">
        <is>
          <t>Available for sale securities, due in one year or less, amortized cost</t>
        </is>
      </c>
      <c r="B3" s="6" t="n">
        <v>3133</v>
      </c>
      <c r="C3" s="6" t="n">
        <v>504851</v>
      </c>
    </row>
    <row r="4">
      <c r="A4" s="4" t="inlineStr">
        <is>
          <t>Available for sale securities, due after one year through five years, amortized cost</t>
        </is>
      </c>
      <c r="B4" s="5" t="n">
        <v>15396</v>
      </c>
      <c r="C4" s="5" t="n">
        <v>38710</v>
      </c>
    </row>
    <row r="5">
      <c r="A5" s="4" t="inlineStr">
        <is>
          <t>Available for sale securities, due after five years through ten years, amortized cost</t>
        </is>
      </c>
      <c r="B5" s="5" t="n">
        <v>76204</v>
      </c>
      <c r="C5" s="5" t="n">
        <v>53598</v>
      </c>
    </row>
    <row r="6">
      <c r="A6" s="4" t="inlineStr">
        <is>
          <t>Available for sale securities, due after ten years, amortized cost</t>
        </is>
      </c>
      <c r="B6" s="5" t="n">
        <v>14601</v>
      </c>
      <c r="C6" s="5" t="n">
        <v>11102</v>
      </c>
    </row>
    <row r="7">
      <c r="A7" s="4" t="inlineStr">
        <is>
          <t>Available for sale securities, subtotal, amortized cost</t>
        </is>
      </c>
      <c r="B7" s="5" t="n">
        <v>109334</v>
      </c>
      <c r="C7" s="5" t="n">
        <v>608261</v>
      </c>
    </row>
    <row r="8">
      <c r="A8" s="4" t="inlineStr">
        <is>
          <t>Amortized Cost</t>
        </is>
      </c>
      <c r="B8" s="5" t="n">
        <v>549846</v>
      </c>
      <c r="C8" s="5" t="n">
        <v>1001034</v>
      </c>
    </row>
    <row r="9">
      <c r="A9" s="3" t="inlineStr">
        <is>
          <t>Fair Value</t>
        </is>
      </c>
    </row>
    <row r="10">
      <c r="A10" s="4" t="inlineStr">
        <is>
          <t>Available for sale securities, due in one year or less, fair value</t>
        </is>
      </c>
      <c r="B10" s="5" t="n">
        <v>3161</v>
      </c>
      <c r="C10" s="5" t="n">
        <v>504890</v>
      </c>
    </row>
    <row r="11">
      <c r="A11" s="4" t="inlineStr">
        <is>
          <t>Available for sale securities, due after one year through five years, fair value</t>
        </is>
      </c>
      <c r="B11" s="5" t="n">
        <v>15771</v>
      </c>
      <c r="C11" s="5" t="n">
        <v>38623</v>
      </c>
    </row>
    <row r="12">
      <c r="A12" s="4" t="inlineStr">
        <is>
          <t>Available for sale securities, due after five years through ten years, fair value</t>
        </is>
      </c>
      <c r="B12" s="5" t="n">
        <v>76772</v>
      </c>
      <c r="C12" s="5" t="n">
        <v>53457</v>
      </c>
    </row>
    <row r="13">
      <c r="A13" s="4" t="inlineStr">
        <is>
          <t>Available for sale securities, due after ten years, fair value</t>
        </is>
      </c>
      <c r="B13" s="5" t="n">
        <v>14995</v>
      </c>
      <c r="C13" s="5" t="n">
        <v>11180</v>
      </c>
    </row>
    <row r="14">
      <c r="A14" s="4" t="inlineStr">
        <is>
          <t>Available for sale securities, subtotal, fair value</t>
        </is>
      </c>
      <c r="B14" s="5" t="n">
        <v>110699</v>
      </c>
      <c r="C14" s="5" t="n">
        <v>608150</v>
      </c>
    </row>
    <row r="15">
      <c r="A15" s="4" t="inlineStr">
        <is>
          <t>Fair Value</t>
        </is>
      </c>
      <c r="B15" s="5" t="n">
        <v>564774</v>
      </c>
      <c r="C15" s="5" t="n">
        <v>1005984</v>
      </c>
    </row>
    <row r="16">
      <c r="A16" s="4" t="inlineStr">
        <is>
          <t>Mortgage-related securities</t>
        </is>
      </c>
    </row>
    <row r="17">
      <c r="A17" s="3" t="inlineStr">
        <is>
          <t>Amortized Cost</t>
        </is>
      </c>
    </row>
    <row r="18">
      <c r="A18" s="4" t="inlineStr">
        <is>
          <t>Available for sale securities, no stated maturity, amortized cost</t>
        </is>
      </c>
      <c r="B18" s="5" t="n">
        <v>440512</v>
      </c>
      <c r="C18" s="5" t="n">
        <v>392773</v>
      </c>
    </row>
    <row r="19">
      <c r="A19" s="4" t="inlineStr">
        <is>
          <t>Amortized Cost</t>
        </is>
      </c>
      <c r="B19" s="5" t="n">
        <v>418921</v>
      </c>
      <c r="C19" s="5" t="n">
        <v>360977</v>
      </c>
    </row>
    <row r="20">
      <c r="A20" s="3" t="inlineStr">
        <is>
          <t>Fair Value</t>
        </is>
      </c>
    </row>
    <row r="21">
      <c r="A21" s="4" t="inlineStr">
        <is>
          <t>Available for sale securities, no stated maturity, fair value</t>
        </is>
      </c>
      <c r="B21" s="5" t="n">
        <v>454075</v>
      </c>
      <c r="C21" s="5" t="n">
        <v>397834</v>
      </c>
    </row>
    <row r="22">
      <c r="A22" s="4" t="inlineStr">
        <is>
          <t>Fair Value</t>
        </is>
      </c>
      <c r="B22" s="6" t="n">
        <v>431822</v>
      </c>
      <c r="C22" s="6" t="n">
        <v>366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Held to Maturity (Details) - Mortgage-backed securities - USD ($) $ in Thousands</t>
        </is>
      </c>
      <c r="B1" s="2" t="inlineStr">
        <is>
          <t>Sep. 30, 2020</t>
        </is>
      </c>
      <c r="C1" s="2" t="inlineStr">
        <is>
          <t>Dec. 31, 2019</t>
        </is>
      </c>
    </row>
    <row r="2">
      <c r="A2" s="3" t="inlineStr">
        <is>
          <t>Schedule of Held-to-maturity Securities [Line Items]</t>
        </is>
      </c>
    </row>
    <row r="3">
      <c r="A3" s="4" t="inlineStr">
        <is>
          <t>Held to maturity securities, amortized cost</t>
        </is>
      </c>
      <c r="B3" s="6" t="n">
        <v>11725</v>
      </c>
      <c r="C3" s="6" t="n">
        <v>12577</v>
      </c>
    </row>
    <row r="4">
      <c r="A4" s="4" t="inlineStr">
        <is>
          <t>Held to maturity securities, gross unrealized gains</t>
        </is>
      </c>
      <c r="B4" s="5" t="n">
        <v>419</v>
      </c>
      <c r="C4" s="5" t="n">
        <v>104</v>
      </c>
    </row>
    <row r="5">
      <c r="A5" s="4" t="inlineStr">
        <is>
          <t>Held to maturity securities, gross unrealized losses</t>
        </is>
      </c>
      <c r="B5" s="5" t="n">
        <v>0</v>
      </c>
      <c r="C5" s="5" t="n">
        <v>-20</v>
      </c>
    </row>
    <row r="6">
      <c r="A6" s="4" t="inlineStr">
        <is>
          <t>Held to maturity securities, fair value</t>
        </is>
      </c>
      <c r="B6" s="6" t="n">
        <v>12144</v>
      </c>
      <c r="C6" s="6" t="n">
        <v>126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ecurities Held to Maturity in an Unrealized Loss Position (Details) - Mortgage-backed securities $ in Thousands</t>
        </is>
      </c>
      <c r="B1" s="2" t="inlineStr">
        <is>
          <t>Dec. 31, 2019USD ($)</t>
        </is>
      </c>
    </row>
    <row r="2">
      <c r="A2" s="3" t="inlineStr">
        <is>
          <t>Fair Value</t>
        </is>
      </c>
    </row>
    <row r="3">
      <c r="A3" s="4" t="inlineStr">
        <is>
          <t>Held to maturity securities, less than 12 months, fair value</t>
        </is>
      </c>
      <c r="B3" s="6" t="n">
        <v>3159</v>
      </c>
    </row>
    <row r="4">
      <c r="A4" s="4" t="inlineStr">
        <is>
          <t>Held to maturity securities, 12 months or longer, fair value</t>
        </is>
      </c>
      <c r="B4" s="5" t="n">
        <v>0</v>
      </c>
    </row>
    <row r="5">
      <c r="A5" s="4" t="inlineStr">
        <is>
          <t>Held to maturity securities, fair value</t>
        </is>
      </c>
      <c r="B5" s="5" t="n">
        <v>3159</v>
      </c>
    </row>
    <row r="6">
      <c r="A6" s="3" t="inlineStr">
        <is>
          <t>Unrealized Losses</t>
        </is>
      </c>
    </row>
    <row r="7">
      <c r="A7" s="4" t="inlineStr">
        <is>
          <t>Held to maturity securities, less than 12 months, unrealized losses</t>
        </is>
      </c>
      <c r="B7" s="5" t="n">
        <v>-20</v>
      </c>
    </row>
    <row r="8">
      <c r="A8" s="4" t="inlineStr">
        <is>
          <t>Held to maturity securities, 12 months or longer, unrealized losses</t>
        </is>
      </c>
      <c r="B8" s="5" t="n">
        <v>0</v>
      </c>
    </row>
    <row r="9">
      <c r="A9" s="4" t="inlineStr">
        <is>
          <t>Held to maturity securities, unrealized losses</t>
        </is>
      </c>
      <c r="B9" s="6"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eld to Maturity Securities (Details) - Mortgage-backed securities - USD ($) $ in Thousands</t>
        </is>
      </c>
      <c r="B1" s="2" t="inlineStr">
        <is>
          <t>Sep. 30, 2020</t>
        </is>
      </c>
      <c r="C1" s="2" t="inlineStr">
        <is>
          <t>Dec. 31, 2019</t>
        </is>
      </c>
    </row>
    <row r="2">
      <c r="A2" s="3" t="inlineStr">
        <is>
          <t>Schedule of Held-to-maturity Securities [Line Items]</t>
        </is>
      </c>
    </row>
    <row r="3">
      <c r="A3" s="4" t="inlineStr">
        <is>
          <t>Amortized Cost</t>
        </is>
      </c>
      <c r="B3" s="6" t="n">
        <v>11725</v>
      </c>
      <c r="C3" s="6" t="n">
        <v>12577</v>
      </c>
    </row>
    <row r="4">
      <c r="A4" s="4" t="inlineStr">
        <is>
          <t>Fair Value</t>
        </is>
      </c>
      <c r="B4" s="6" t="n">
        <v>12144</v>
      </c>
      <c r="C4" s="6" t="n">
        <v>126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Portfolio Loans and Leases (Details) - USD ($) $ in Thousands</t>
        </is>
      </c>
      <c r="B1" s="2" t="inlineStr">
        <is>
          <t>Sep. 30, 2020</t>
        </is>
      </c>
      <c r="C1" s="2" t="inlineStr">
        <is>
          <t>Dec. 31, 2019</t>
        </is>
      </c>
    </row>
    <row r="2">
      <c r="A2" s="3" t="inlineStr">
        <is>
          <t>Loans and Leases Receivable Disclosure [Line Items]</t>
        </is>
      </c>
    </row>
    <row r="3">
      <c r="A3" s="4" t="inlineStr">
        <is>
          <t>Loans held for sale</t>
        </is>
      </c>
      <c r="B3" s="6" t="n">
        <v>4574</v>
      </c>
      <c r="C3" s="6" t="n">
        <v>4249</v>
      </c>
    </row>
    <row r="4">
      <c r="A4" s="4" t="inlineStr">
        <is>
          <t>Total portfolio loans and leases</t>
        </is>
      </c>
      <c r="B4" s="5" t="n">
        <v>3676684</v>
      </c>
      <c r="C4" s="5" t="n">
        <v>3689313</v>
      </c>
    </row>
    <row r="5">
      <c r="A5" s="4" t="inlineStr">
        <is>
          <t>Total Accruing Loans and Leases</t>
        </is>
      </c>
      <c r="B5" s="5" t="n">
        <v>3681258</v>
      </c>
      <c r="C5" s="5" t="n">
        <v>3693562</v>
      </c>
    </row>
    <row r="6">
      <c r="A6" s="4" t="inlineStr">
        <is>
          <t>Loans with fixed rates</t>
        </is>
      </c>
      <c r="B6" s="5" t="n">
        <v>1416637</v>
      </c>
      <c r="C6" s="5" t="n">
        <v>1468031</v>
      </c>
    </row>
    <row r="7">
      <c r="A7" s="4" t="inlineStr">
        <is>
          <t>Loans with adjustable or floating rates</t>
        </is>
      </c>
      <c r="B7" s="5" t="n">
        <v>2264621</v>
      </c>
      <c r="C7" s="5" t="n">
        <v>2225531</v>
      </c>
    </row>
    <row r="8">
      <c r="A8" s="4" t="inlineStr">
        <is>
          <t>Net deferred loan origination fees included in the above loan table</t>
        </is>
      </c>
      <c r="B8" s="5" t="n">
        <v>222</v>
      </c>
      <c r="C8" s="5" t="n">
        <v>-193</v>
      </c>
    </row>
    <row r="9">
      <c r="A9" s="4" t="inlineStr">
        <is>
          <t>Real estate loans</t>
        </is>
      </c>
    </row>
    <row r="10">
      <c r="A10" s="3" t="inlineStr">
        <is>
          <t>Loans and Leases Receivable Disclosure [Line Items]</t>
        </is>
      </c>
    </row>
    <row r="11">
      <c r="A11" s="4" t="inlineStr">
        <is>
          <t>Total portfolio loans and leases</t>
        </is>
      </c>
      <c r="B11" s="5" t="n">
        <v>3003588</v>
      </c>
      <c r="C11" s="5" t="n">
        <v>3034767</v>
      </c>
    </row>
    <row r="12">
      <c r="A12" s="4" t="inlineStr">
        <is>
          <t>Real estate loans | CRE - nonowner-occupied</t>
        </is>
      </c>
    </row>
    <row r="13">
      <c r="A13" s="3" t="inlineStr">
        <is>
          <t>Loans and Leases Receivable Disclosure [Line Items]</t>
        </is>
      </c>
    </row>
    <row r="14">
      <c r="A14" s="4" t="inlineStr">
        <is>
          <t>Total portfolio loans and leases</t>
        </is>
      </c>
      <c r="B14" s="5" t="n">
        <v>1382757</v>
      </c>
      <c r="C14" s="5" t="n">
        <v>1337167</v>
      </c>
    </row>
    <row r="15">
      <c r="A15" s="4" t="inlineStr">
        <is>
          <t>Real estate loans | CRE - owner-occupied</t>
        </is>
      </c>
    </row>
    <row r="16">
      <c r="A16" s="3" t="inlineStr">
        <is>
          <t>Loans and Leases Receivable Disclosure [Line Items]</t>
        </is>
      </c>
    </row>
    <row r="17">
      <c r="A17" s="4" t="inlineStr">
        <is>
          <t>Total portfolio loans and leases</t>
        </is>
      </c>
      <c r="B17" s="5" t="n">
        <v>568218</v>
      </c>
      <c r="C17" s="5" t="n">
        <v>527607</v>
      </c>
    </row>
    <row r="18">
      <c r="A18" s="4" t="inlineStr">
        <is>
          <t>Real estate loans | Home equity lines of credit</t>
        </is>
      </c>
    </row>
    <row r="19">
      <c r="A19" s="3" t="inlineStr">
        <is>
          <t>Loans and Leases Receivable Disclosure [Line Items]</t>
        </is>
      </c>
    </row>
    <row r="20">
      <c r="A20" s="4" t="inlineStr">
        <is>
          <t>Total portfolio loans and leases</t>
        </is>
      </c>
      <c r="B20" s="5" t="n">
        <v>179125</v>
      </c>
      <c r="C20" s="5" t="n">
        <v>224262</v>
      </c>
    </row>
    <row r="21">
      <c r="A21" s="4" t="inlineStr">
        <is>
          <t>Real estate loans | Residential mortgage | 1st liens</t>
        </is>
      </c>
    </row>
    <row r="22">
      <c r="A22" s="3" t="inlineStr">
        <is>
          <t>Loans and Leases Receivable Disclosure [Line Items]</t>
        </is>
      </c>
    </row>
    <row r="23">
      <c r="A23" s="4" t="inlineStr">
        <is>
          <t>Total portfolio loans and leases</t>
        </is>
      </c>
      <c r="B23" s="5" t="n">
        <v>660923</v>
      </c>
      <c r="C23" s="5" t="n">
        <v>706690</v>
      </c>
    </row>
    <row r="24">
      <c r="A24" s="4" t="inlineStr">
        <is>
          <t>Real estate loans | Residential mortgage | Junior liens</t>
        </is>
      </c>
    </row>
    <row r="25">
      <c r="A25" s="3" t="inlineStr">
        <is>
          <t>Loans and Leases Receivable Disclosure [Line Items]</t>
        </is>
      </c>
    </row>
    <row r="26">
      <c r="A26" s="4" t="inlineStr">
        <is>
          <t>Total portfolio loans and leases</t>
        </is>
      </c>
      <c r="B26" s="5" t="n">
        <v>26150</v>
      </c>
      <c r="C26" s="5" t="n">
        <v>36843</v>
      </c>
    </row>
    <row r="27">
      <c r="A27" s="4" t="inlineStr">
        <is>
          <t>Real estate loans | Construction</t>
        </is>
      </c>
    </row>
    <row r="28">
      <c r="A28" s="3" t="inlineStr">
        <is>
          <t>Loans and Leases Receivable Disclosure [Line Items]</t>
        </is>
      </c>
    </row>
    <row r="29">
      <c r="A29" s="4" t="inlineStr">
        <is>
          <t>Total portfolio loans and leases</t>
        </is>
      </c>
      <c r="B29" s="5" t="n">
        <v>186415</v>
      </c>
      <c r="C29" s="5" t="n">
        <v>202198</v>
      </c>
    </row>
    <row r="30">
      <c r="A30" s="4" t="inlineStr">
        <is>
          <t>Commercial &amp; Industrial</t>
        </is>
      </c>
    </row>
    <row r="31">
      <c r="A31" s="3" t="inlineStr">
        <is>
          <t>Loans and Leases Receivable Disclosure [Line Items]</t>
        </is>
      </c>
    </row>
    <row r="32">
      <c r="A32" s="4" t="inlineStr">
        <is>
          <t>Total portfolio loans and leases</t>
        </is>
      </c>
      <c r="B32" s="5" t="n">
        <v>465316</v>
      </c>
      <c r="C32" s="5" t="n">
        <v>432227</v>
      </c>
    </row>
    <row r="33">
      <c r="A33" s="4" t="inlineStr">
        <is>
          <t>Consumer</t>
        </is>
      </c>
    </row>
    <row r="34">
      <c r="A34" s="3" t="inlineStr">
        <is>
          <t>Loans and Leases Receivable Disclosure [Line Items]</t>
        </is>
      </c>
    </row>
    <row r="35">
      <c r="A35" s="4" t="inlineStr">
        <is>
          <t>Total portfolio loans and leases</t>
        </is>
      </c>
      <c r="B35" s="5" t="n">
        <v>47043</v>
      </c>
      <c r="C35" s="5" t="n">
        <v>57241</v>
      </c>
    </row>
    <row r="36">
      <c r="A36" s="4" t="inlineStr">
        <is>
          <t>Leases</t>
        </is>
      </c>
    </row>
    <row r="37">
      <c r="A37" s="3" t="inlineStr">
        <is>
          <t>Loans and Leases Receivable Disclosure [Line Items]</t>
        </is>
      </c>
    </row>
    <row r="38">
      <c r="A38" s="4" t="inlineStr">
        <is>
          <t>Total portfolio loans and leases</t>
        </is>
      </c>
      <c r="B38" s="5" t="n">
        <v>160737</v>
      </c>
      <c r="C38" s="5" t="n">
        <v>165078</v>
      </c>
    </row>
    <row r="39">
      <c r="A39" s="4" t="inlineStr">
        <is>
          <t>Originated</t>
        </is>
      </c>
    </row>
    <row r="40">
      <c r="A40" s="3" t="inlineStr">
        <is>
          <t>Loans and Leases Receivable Disclosure [Line Items]</t>
        </is>
      </c>
    </row>
    <row r="41">
      <c r="A41" s="4" t="inlineStr">
        <is>
          <t>Loans held for sale</t>
        </is>
      </c>
      <c r="B41" s="5" t="n">
        <v>4574</v>
      </c>
      <c r="C41" s="5" t="n">
        <v>4249</v>
      </c>
    </row>
    <row r="42">
      <c r="A42" s="4" t="inlineStr">
        <is>
          <t>Total portfolio loans and leases</t>
        </is>
      </c>
      <c r="B42" s="5" t="n">
        <v>3396068</v>
      </c>
      <c r="C42" s="5" t="n">
        <v>3320816</v>
      </c>
    </row>
    <row r="43">
      <c r="A43" s="4" t="inlineStr">
        <is>
          <t>Total Accruing Loans and Leases</t>
        </is>
      </c>
      <c r="B43" s="5" t="n">
        <v>3400642</v>
      </c>
      <c r="C43" s="5" t="n">
        <v>3325065</v>
      </c>
    </row>
    <row r="44">
      <c r="A44" s="4" t="inlineStr">
        <is>
          <t>Loans with fixed rates</t>
        </is>
      </c>
      <c r="B44" s="5" t="n">
        <v>1262807</v>
      </c>
      <c r="C44" s="5" t="n">
        <v>1251762</v>
      </c>
    </row>
    <row r="45">
      <c r="A45" s="4" t="inlineStr">
        <is>
          <t>Loans with adjustable or floating rates</t>
        </is>
      </c>
      <c r="B45" s="5" t="n">
        <v>2137835</v>
      </c>
      <c r="C45" s="5" t="n">
        <v>2073303</v>
      </c>
    </row>
    <row r="46">
      <c r="A46" s="4" t="inlineStr">
        <is>
          <t>Net deferred loan origination fees included in the above loan table</t>
        </is>
      </c>
      <c r="B46" s="5" t="n">
        <v>222</v>
      </c>
      <c r="C46" s="5" t="n">
        <v>-193</v>
      </c>
    </row>
    <row r="47">
      <c r="A47" s="4" t="inlineStr">
        <is>
          <t>Originated | Real estate loans</t>
        </is>
      </c>
    </row>
    <row r="48">
      <c r="A48" s="3" t="inlineStr">
        <is>
          <t>Loans and Leases Receivable Disclosure [Line Items]</t>
        </is>
      </c>
    </row>
    <row r="49">
      <c r="A49" s="4" t="inlineStr">
        <is>
          <t>Total portfolio loans and leases</t>
        </is>
      </c>
      <c r="B49" s="5" t="n">
        <v>2732621</v>
      </c>
      <c r="C49" s="5" t="n">
        <v>2683614</v>
      </c>
    </row>
    <row r="50">
      <c r="A50" s="4" t="inlineStr">
        <is>
          <t>Originated | Real estate loans | CRE - nonowner-occupied</t>
        </is>
      </c>
    </row>
    <row r="51">
      <c r="A51" s="3" t="inlineStr">
        <is>
          <t>Loans and Leases Receivable Disclosure [Line Items]</t>
        </is>
      </c>
    </row>
    <row r="52">
      <c r="A52" s="4" t="inlineStr">
        <is>
          <t>Total portfolio loans and leases</t>
        </is>
      </c>
      <c r="B52" s="5" t="n">
        <v>1264257</v>
      </c>
      <c r="C52" s="5" t="n">
        <v>1161815</v>
      </c>
    </row>
    <row r="53">
      <c r="A53" s="4" t="inlineStr">
        <is>
          <t>Originated | Real estate loans | CRE - owner-occupied</t>
        </is>
      </c>
    </row>
    <row r="54">
      <c r="A54" s="3" t="inlineStr">
        <is>
          <t>Loans and Leases Receivable Disclosure [Line Items]</t>
        </is>
      </c>
    </row>
    <row r="55">
      <c r="A55" s="4" t="inlineStr">
        <is>
          <t>Total portfolio loans and leases</t>
        </is>
      </c>
      <c r="B55" s="5" t="n">
        <v>527908</v>
      </c>
      <c r="C55" s="5" t="n">
        <v>479466</v>
      </c>
    </row>
    <row r="56">
      <c r="A56" s="4" t="inlineStr">
        <is>
          <t>Originated | Real estate loans | Home equity lines of credit</t>
        </is>
      </c>
    </row>
    <row r="57">
      <c r="A57" s="3" t="inlineStr">
        <is>
          <t>Loans and Leases Receivable Disclosure [Line Items]</t>
        </is>
      </c>
    </row>
    <row r="58">
      <c r="A58" s="4" t="inlineStr">
        <is>
          <t>Total portfolio loans and leases</t>
        </is>
      </c>
      <c r="B58" s="5" t="n">
        <v>166765</v>
      </c>
      <c r="C58" s="5" t="n">
        <v>209239</v>
      </c>
    </row>
    <row r="59">
      <c r="A59" s="4" t="inlineStr">
        <is>
          <t>Originated | Real estate loans | Residential mortgage | 1st liens</t>
        </is>
      </c>
    </row>
    <row r="60">
      <c r="A60" s="3" t="inlineStr">
        <is>
          <t>Loans and Leases Receivable Disclosure [Line Items]</t>
        </is>
      </c>
    </row>
    <row r="61">
      <c r="A61" s="4" t="inlineStr">
        <is>
          <t>Total portfolio loans and leases</t>
        </is>
      </c>
      <c r="B61" s="5" t="n">
        <v>570906</v>
      </c>
      <c r="C61" s="5" t="n">
        <v>604884</v>
      </c>
    </row>
    <row r="62">
      <c r="A62" s="4" t="inlineStr">
        <is>
          <t>Originated | Real estate loans | Residential mortgage | Junior liens</t>
        </is>
      </c>
    </row>
    <row r="63">
      <c r="A63" s="3" t="inlineStr">
        <is>
          <t>Loans and Leases Receivable Disclosure [Line Items]</t>
        </is>
      </c>
    </row>
    <row r="64">
      <c r="A64" s="4" t="inlineStr">
        <is>
          <t>Total portfolio loans and leases</t>
        </is>
      </c>
      <c r="B64" s="5" t="n">
        <v>24730</v>
      </c>
      <c r="C64" s="5" t="n">
        <v>34903</v>
      </c>
    </row>
    <row r="65">
      <c r="A65" s="4" t="inlineStr">
        <is>
          <t>Originated | Real estate loans | Construction</t>
        </is>
      </c>
    </row>
    <row r="66">
      <c r="A66" s="3" t="inlineStr">
        <is>
          <t>Loans and Leases Receivable Disclosure [Line Items]</t>
        </is>
      </c>
    </row>
    <row r="67">
      <c r="A67" s="4" t="inlineStr">
        <is>
          <t>Total portfolio loans and leases</t>
        </is>
      </c>
      <c r="B67" s="5" t="n">
        <v>178055</v>
      </c>
      <c r="C67" s="5" t="n">
        <v>193307</v>
      </c>
    </row>
    <row r="68">
      <c r="A68" s="4" t="inlineStr">
        <is>
          <t>Originated | Commercial &amp; Industrial</t>
        </is>
      </c>
    </row>
    <row r="69">
      <c r="A69" s="3" t="inlineStr">
        <is>
          <t>Loans and Leases Receivable Disclosure [Line Items]</t>
        </is>
      </c>
    </row>
    <row r="70">
      <c r="A70" s="4" t="inlineStr">
        <is>
          <t>Total portfolio loans and leases</t>
        </is>
      </c>
      <c r="B70" s="5" t="n">
        <v>459182</v>
      </c>
      <c r="C70" s="5" t="n">
        <v>425322</v>
      </c>
    </row>
    <row r="71">
      <c r="A71" s="4" t="inlineStr">
        <is>
          <t>Originated | Consumer</t>
        </is>
      </c>
    </row>
    <row r="72">
      <c r="A72" s="3" t="inlineStr">
        <is>
          <t>Loans and Leases Receivable Disclosure [Line Items]</t>
        </is>
      </c>
    </row>
    <row r="73">
      <c r="A73" s="4" t="inlineStr">
        <is>
          <t>Total portfolio loans and leases</t>
        </is>
      </c>
      <c r="B73" s="5" t="n">
        <v>46956</v>
      </c>
      <c r="C73" s="5" t="n">
        <v>54913</v>
      </c>
    </row>
    <row r="74">
      <c r="A74" s="4" t="inlineStr">
        <is>
          <t>Originated | Leases</t>
        </is>
      </c>
    </row>
    <row r="75">
      <c r="A75" s="3" t="inlineStr">
        <is>
          <t>Loans and Leases Receivable Disclosure [Line Items]</t>
        </is>
      </c>
    </row>
    <row r="76">
      <c r="A76" s="4" t="inlineStr">
        <is>
          <t>Total portfolio loans and leases</t>
        </is>
      </c>
      <c r="B76" s="5" t="n">
        <v>157309</v>
      </c>
      <c r="C76" s="5" t="n">
        <v>156967</v>
      </c>
    </row>
    <row r="77">
      <c r="A77" s="4" t="inlineStr">
        <is>
          <t>Acquired</t>
        </is>
      </c>
    </row>
    <row r="78">
      <c r="A78" s="3" t="inlineStr">
        <is>
          <t>Loans and Leases Receivable Disclosure [Line Items]</t>
        </is>
      </c>
    </row>
    <row r="79">
      <c r="A79" s="4" t="inlineStr">
        <is>
          <t>Loans held for sale</t>
        </is>
      </c>
      <c r="B79" s="5" t="n">
        <v>0</v>
      </c>
      <c r="C79" s="5" t="n">
        <v>0</v>
      </c>
    </row>
    <row r="80">
      <c r="A80" s="4" t="inlineStr">
        <is>
          <t>Total portfolio loans and leases</t>
        </is>
      </c>
      <c r="B80" s="5" t="n">
        <v>280616</v>
      </c>
      <c r="C80" s="5" t="n">
        <v>368497</v>
      </c>
    </row>
    <row r="81">
      <c r="A81" s="4" t="inlineStr">
        <is>
          <t>Total Accruing Loans and Leases</t>
        </is>
      </c>
      <c r="B81" s="5" t="n">
        <v>280616</v>
      </c>
      <c r="C81" s="5" t="n">
        <v>368497</v>
      </c>
    </row>
    <row r="82">
      <c r="A82" s="4" t="inlineStr">
        <is>
          <t>Loans with fixed rates</t>
        </is>
      </c>
      <c r="B82" s="5" t="n">
        <v>153830</v>
      </c>
      <c r="C82" s="5" t="n">
        <v>216269</v>
      </c>
    </row>
    <row r="83">
      <c r="A83" s="4" t="inlineStr">
        <is>
          <t>Loans with adjustable or floating rates</t>
        </is>
      </c>
      <c r="B83" s="5" t="n">
        <v>126786</v>
      </c>
      <c r="C83" s="5" t="n">
        <v>152228</v>
      </c>
    </row>
    <row r="84">
      <c r="A84" s="4" t="inlineStr">
        <is>
          <t>Net deferred loan origination fees included in the above loan table</t>
        </is>
      </c>
      <c r="B84" s="5" t="n">
        <v>0</v>
      </c>
      <c r="C84" s="5" t="n">
        <v>0</v>
      </c>
    </row>
    <row r="85">
      <c r="A85" s="4" t="inlineStr">
        <is>
          <t>Acquired | Real estate loans</t>
        </is>
      </c>
    </row>
    <row r="86">
      <c r="A86" s="3" t="inlineStr">
        <is>
          <t>Loans and Leases Receivable Disclosure [Line Items]</t>
        </is>
      </c>
    </row>
    <row r="87">
      <c r="A87" s="4" t="inlineStr">
        <is>
          <t>Total portfolio loans and leases</t>
        </is>
      </c>
      <c r="B87" s="5" t="n">
        <v>270967</v>
      </c>
      <c r="C87" s="5" t="n">
        <v>351153</v>
      </c>
    </row>
    <row r="88">
      <c r="A88" s="4" t="inlineStr">
        <is>
          <t>Acquired | Real estate loans | CRE - nonowner-occupied</t>
        </is>
      </c>
    </row>
    <row r="89">
      <c r="A89" s="3" t="inlineStr">
        <is>
          <t>Loans and Leases Receivable Disclosure [Line Items]</t>
        </is>
      </c>
    </row>
    <row r="90">
      <c r="A90" s="4" t="inlineStr">
        <is>
          <t>Total portfolio loans and leases</t>
        </is>
      </c>
      <c r="B90" s="5" t="n">
        <v>118500</v>
      </c>
      <c r="C90" s="5" t="n">
        <v>175352</v>
      </c>
    </row>
    <row r="91">
      <c r="A91" s="4" t="inlineStr">
        <is>
          <t>Acquired | Real estate loans | CRE - owner-occupied</t>
        </is>
      </c>
    </row>
    <row r="92">
      <c r="A92" s="3" t="inlineStr">
        <is>
          <t>Loans and Leases Receivable Disclosure [Line Items]</t>
        </is>
      </c>
    </row>
    <row r="93">
      <c r="A93" s="4" t="inlineStr">
        <is>
          <t>Total portfolio loans and leases</t>
        </is>
      </c>
      <c r="B93" s="5" t="n">
        <v>40310</v>
      </c>
      <c r="C93" s="5" t="n">
        <v>48141</v>
      </c>
    </row>
    <row r="94">
      <c r="A94" s="4" t="inlineStr">
        <is>
          <t>Acquired | Real estate loans | Home equity lines of credit</t>
        </is>
      </c>
    </row>
    <row r="95">
      <c r="A95" s="3" t="inlineStr">
        <is>
          <t>Loans and Leases Receivable Disclosure [Line Items]</t>
        </is>
      </c>
    </row>
    <row r="96">
      <c r="A96" s="4" t="inlineStr">
        <is>
          <t>Total portfolio loans and leases</t>
        </is>
      </c>
      <c r="B96" s="5" t="n">
        <v>12360</v>
      </c>
      <c r="C96" s="5" t="n">
        <v>15023</v>
      </c>
    </row>
    <row r="97">
      <c r="A97" s="4" t="inlineStr">
        <is>
          <t>Acquired | Real estate loans | Residential mortgage | 1st liens</t>
        </is>
      </c>
    </row>
    <row r="98">
      <c r="A98" s="3" t="inlineStr">
        <is>
          <t>Loans and Leases Receivable Disclosure [Line Items]</t>
        </is>
      </c>
    </row>
    <row r="99">
      <c r="A99" s="4" t="inlineStr">
        <is>
          <t>Total portfolio loans and leases</t>
        </is>
      </c>
      <c r="B99" s="5" t="n">
        <v>90017</v>
      </c>
      <c r="C99" s="5" t="n">
        <v>101806</v>
      </c>
    </row>
    <row r="100">
      <c r="A100" s="4" t="inlineStr">
        <is>
          <t>Acquired | Real estate loans | Residential mortgage | Junior liens</t>
        </is>
      </c>
    </row>
    <row r="101">
      <c r="A101" s="3" t="inlineStr">
        <is>
          <t>Loans and Leases Receivable Disclosure [Line Items]</t>
        </is>
      </c>
    </row>
    <row r="102">
      <c r="A102" s="4" t="inlineStr">
        <is>
          <t>Total portfolio loans and leases</t>
        </is>
      </c>
      <c r="B102" s="5" t="n">
        <v>1420</v>
      </c>
      <c r="C102" s="5" t="n">
        <v>1940</v>
      </c>
    </row>
    <row r="103">
      <c r="A103" s="4" t="inlineStr">
        <is>
          <t>Acquired | Real estate loans | Construction</t>
        </is>
      </c>
    </row>
    <row r="104">
      <c r="A104" s="3" t="inlineStr">
        <is>
          <t>Loans and Leases Receivable Disclosure [Line Items]</t>
        </is>
      </c>
    </row>
    <row r="105">
      <c r="A105" s="4" t="inlineStr">
        <is>
          <t>Total portfolio loans and leases</t>
        </is>
      </c>
      <c r="B105" s="5" t="n">
        <v>8360</v>
      </c>
      <c r="C105" s="5" t="n">
        <v>8891</v>
      </c>
    </row>
    <row r="106">
      <c r="A106" s="4" t="inlineStr">
        <is>
          <t>Acquired | Commercial &amp; Industrial</t>
        </is>
      </c>
    </row>
    <row r="107">
      <c r="A107" s="3" t="inlineStr">
        <is>
          <t>Loans and Leases Receivable Disclosure [Line Items]</t>
        </is>
      </c>
    </row>
    <row r="108">
      <c r="A108" s="4" t="inlineStr">
        <is>
          <t>Total portfolio loans and leases</t>
        </is>
      </c>
      <c r="B108" s="5" t="n">
        <v>6134</v>
      </c>
      <c r="C108" s="5" t="n">
        <v>6905</v>
      </c>
    </row>
    <row r="109">
      <c r="A109" s="4" t="inlineStr">
        <is>
          <t>Acquired | Consumer</t>
        </is>
      </c>
    </row>
    <row r="110">
      <c r="A110" s="3" t="inlineStr">
        <is>
          <t>Loans and Leases Receivable Disclosure [Line Items]</t>
        </is>
      </c>
    </row>
    <row r="111">
      <c r="A111" s="4" t="inlineStr">
        <is>
          <t>Total portfolio loans and leases</t>
        </is>
      </c>
      <c r="B111" s="5" t="n">
        <v>87</v>
      </c>
      <c r="C111" s="5" t="n">
        <v>2328</v>
      </c>
    </row>
    <row r="112">
      <c r="A112" s="4" t="inlineStr">
        <is>
          <t>Acquired | Leases</t>
        </is>
      </c>
    </row>
    <row r="113">
      <c r="A113" s="3" t="inlineStr">
        <is>
          <t>Loans and Leases Receivable Disclosure [Line Items]</t>
        </is>
      </c>
    </row>
    <row r="114">
      <c r="A114" s="4" t="inlineStr">
        <is>
          <t>Total portfolio loans and leases</t>
        </is>
      </c>
      <c r="B114" s="6" t="n">
        <v>3428</v>
      </c>
      <c r="C114" s="6" t="n">
        <v>8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investment (losses) gains, tax (benefit) expense</t>
        </is>
      </c>
      <c r="B4" s="6" t="n">
        <v>291</v>
      </c>
      <c r="C4" s="6" t="n">
        <v>261</v>
      </c>
      <c r="D4" s="6" t="n">
        <v>2095</v>
      </c>
      <c r="E4" s="6" t="n">
        <v>2702</v>
      </c>
    </row>
    <row r="5">
      <c r="A5" s="4" t="inlineStr">
        <is>
          <t>Change in unfunded pension liability related to unrealized loss, prior service cost and transition obligation, tax expense (benefit)</t>
        </is>
      </c>
      <c r="B5" s="6" t="n">
        <v>6</v>
      </c>
      <c r="C5" s="6" t="n">
        <v>4</v>
      </c>
      <c r="D5" s="6" t="n">
        <v>19</v>
      </c>
      <c r="E5" s="6" t="n">
        <v>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et Investments in Leases (Details) - USD ($) $ in Thousands</t>
        </is>
      </c>
      <c r="B1" s="2" t="inlineStr">
        <is>
          <t>Sep. 30, 2020</t>
        </is>
      </c>
      <c r="C1" s="2" t="inlineStr">
        <is>
          <t>Dec. 31, 2019</t>
        </is>
      </c>
    </row>
    <row r="2">
      <c r="A2" s="3" t="inlineStr">
        <is>
          <t>Loans and Leases Receivable Disclosure [Line Items]</t>
        </is>
      </c>
    </row>
    <row r="3">
      <c r="A3" s="4" t="inlineStr">
        <is>
          <t>Minimum lease payments receivable</t>
        </is>
      </c>
      <c r="B3" s="6" t="n">
        <v>176749</v>
      </c>
      <c r="C3" s="6" t="n">
        <v>183138</v>
      </c>
    </row>
    <row r="4">
      <c r="A4" s="4" t="inlineStr">
        <is>
          <t>Unearned lease income</t>
        </is>
      </c>
      <c r="B4" s="5" t="n">
        <v>-22452</v>
      </c>
      <c r="C4" s="5" t="n">
        <v>-24454</v>
      </c>
    </row>
    <row r="5">
      <c r="A5" s="4" t="inlineStr">
        <is>
          <t>Initial direct costs and deferred fees</t>
        </is>
      </c>
      <c r="B5" s="5" t="n">
        <v>6440</v>
      </c>
      <c r="C5" s="5" t="n">
        <v>6394</v>
      </c>
    </row>
    <row r="6">
      <c r="A6" s="4" t="inlineStr">
        <is>
          <t>Total Leases</t>
        </is>
      </c>
      <c r="B6" s="5" t="n">
        <v>160737</v>
      </c>
      <c r="C6" s="5" t="n">
        <v>165078</v>
      </c>
    </row>
    <row r="7">
      <c r="A7" s="4" t="inlineStr">
        <is>
          <t>Originated</t>
        </is>
      </c>
    </row>
    <row r="8">
      <c r="A8" s="3" t="inlineStr">
        <is>
          <t>Loans and Leases Receivable Disclosure [Line Items]</t>
        </is>
      </c>
    </row>
    <row r="9">
      <c r="A9" s="4" t="inlineStr">
        <is>
          <t>Minimum lease payments receivable</t>
        </is>
      </c>
      <c r="B9" s="5" t="n">
        <v>173146</v>
      </c>
      <c r="C9" s="5" t="n">
        <v>174385</v>
      </c>
    </row>
    <row r="10">
      <c r="A10" s="4" t="inlineStr">
        <is>
          <t>Unearned lease income</t>
        </is>
      </c>
      <c r="B10" s="5" t="n">
        <v>-22221</v>
      </c>
      <c r="C10" s="5" t="n">
        <v>-23641</v>
      </c>
    </row>
    <row r="11">
      <c r="A11" s="4" t="inlineStr">
        <is>
          <t>Initial direct costs and deferred fees</t>
        </is>
      </c>
      <c r="B11" s="5" t="n">
        <v>6384</v>
      </c>
      <c r="C11" s="5" t="n">
        <v>6223</v>
      </c>
    </row>
    <row r="12">
      <c r="A12" s="4" t="inlineStr">
        <is>
          <t>Total Leases</t>
        </is>
      </c>
      <c r="B12" s="5" t="n">
        <v>157309</v>
      </c>
      <c r="C12" s="5" t="n">
        <v>156967</v>
      </c>
    </row>
    <row r="13">
      <c r="A13" s="4" t="inlineStr">
        <is>
          <t>Acquired</t>
        </is>
      </c>
    </row>
    <row r="14">
      <c r="A14" s="3" t="inlineStr">
        <is>
          <t>Loans and Leases Receivable Disclosure [Line Items]</t>
        </is>
      </c>
    </row>
    <row r="15">
      <c r="A15" s="4" t="inlineStr">
        <is>
          <t>Minimum lease payments receivable</t>
        </is>
      </c>
      <c r="B15" s="5" t="n">
        <v>3603</v>
      </c>
      <c r="C15" s="5" t="n">
        <v>8753</v>
      </c>
    </row>
    <row r="16">
      <c r="A16" s="4" t="inlineStr">
        <is>
          <t>Unearned lease income</t>
        </is>
      </c>
      <c r="B16" s="5" t="n">
        <v>-231</v>
      </c>
      <c r="C16" s="5" t="n">
        <v>-813</v>
      </c>
    </row>
    <row r="17">
      <c r="A17" s="4" t="inlineStr">
        <is>
          <t>Initial direct costs and deferred fees</t>
        </is>
      </c>
      <c r="B17" s="5" t="n">
        <v>56</v>
      </c>
      <c r="C17" s="5" t="n">
        <v>171</v>
      </c>
    </row>
    <row r="18">
      <c r="A18" s="4" t="inlineStr">
        <is>
          <t>Total Leases</t>
        </is>
      </c>
      <c r="B18" s="6" t="n">
        <v>3428</v>
      </c>
      <c r="C18" s="6" t="n">
        <v>81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Loans and Leases (Details) - USD ($) $ in Thousands</t>
        </is>
      </c>
      <c r="B1" s="2" t="inlineStr">
        <is>
          <t>Sep. 30, 2020</t>
        </is>
      </c>
      <c r="C1" s="2" t="inlineStr">
        <is>
          <t>Dec. 31, 2019</t>
        </is>
      </c>
    </row>
    <row r="2">
      <c r="A2" s="3" t="inlineStr">
        <is>
          <t>Loans and Leases Receivable Disclosure [Line Items]</t>
        </is>
      </c>
    </row>
    <row r="3">
      <c r="A3" s="4" t="inlineStr">
        <is>
          <t>Total Accruing Loans and Leases</t>
        </is>
      </c>
      <c r="B3" s="6" t="n">
        <v>3681258</v>
      </c>
      <c r="C3" s="6" t="n">
        <v>3693562</v>
      </c>
    </row>
    <row r="4">
      <c r="A4" s="4" t="inlineStr">
        <is>
          <t>Originated</t>
        </is>
      </c>
    </row>
    <row r="5">
      <c r="A5" s="3" t="inlineStr">
        <is>
          <t>Loans and Leases Receivable Disclosure [Line Items]</t>
        </is>
      </c>
    </row>
    <row r="6">
      <c r="A6" s="4" t="inlineStr">
        <is>
          <t>Total Accruing Loans and Leases</t>
        </is>
      </c>
      <c r="B6" s="5" t="n">
        <v>3400642</v>
      </c>
      <c r="C6" s="5" t="n">
        <v>3325065</v>
      </c>
    </row>
    <row r="7">
      <c r="A7" s="4" t="inlineStr">
        <is>
          <t>Acquired</t>
        </is>
      </c>
    </row>
    <row r="8">
      <c r="A8" s="3" t="inlineStr">
        <is>
          <t>Loans and Leases Receivable Disclosure [Line Items]</t>
        </is>
      </c>
    </row>
    <row r="9">
      <c r="A9" s="4" t="inlineStr">
        <is>
          <t>Total Accruing Loans and Leases</t>
        </is>
      </c>
      <c r="B9" s="5" t="n">
        <v>280616</v>
      </c>
      <c r="C9" s="5" t="n">
        <v>368497</v>
      </c>
    </row>
    <row r="10">
      <c r="A10" s="4" t="inlineStr">
        <is>
          <t>Nonperforming Loans and Leases</t>
        </is>
      </c>
    </row>
    <row r="11">
      <c r="A11" s="3" t="inlineStr">
        <is>
          <t>Loans and Leases Receivable Disclosure [Line Items]</t>
        </is>
      </c>
    </row>
    <row r="12">
      <c r="A12" s="4" t="inlineStr">
        <is>
          <t>Total Accruing Loans and Leases</t>
        </is>
      </c>
      <c r="B12" s="5" t="n">
        <v>8597</v>
      </c>
      <c r="C12" s="5" t="n">
        <v>10648</v>
      </c>
    </row>
    <row r="13">
      <c r="A13" s="4" t="inlineStr">
        <is>
          <t>Nonperforming Loans and Leases | Originated</t>
        </is>
      </c>
    </row>
    <row r="14">
      <c r="A14" s="3" t="inlineStr">
        <is>
          <t>Loans and Leases Receivable Disclosure [Line Items]</t>
        </is>
      </c>
    </row>
    <row r="15">
      <c r="A15" s="4" t="inlineStr">
        <is>
          <t>Total Accruing Loans and Leases</t>
        </is>
      </c>
      <c r="B15" s="5" t="n">
        <v>6292</v>
      </c>
      <c r="C15" s="5" t="n">
        <v>5636</v>
      </c>
    </row>
    <row r="16">
      <c r="A16" s="4" t="inlineStr">
        <is>
          <t>Nonperforming Loans and Leases | Acquired</t>
        </is>
      </c>
    </row>
    <row r="17">
      <c r="A17" s="3" t="inlineStr">
        <is>
          <t>Loans and Leases Receivable Disclosure [Line Items]</t>
        </is>
      </c>
    </row>
    <row r="18">
      <c r="A18" s="4" t="inlineStr">
        <is>
          <t>Total Accruing Loans and Leases</t>
        </is>
      </c>
      <c r="B18" s="5" t="n">
        <v>2305</v>
      </c>
      <c r="C18" s="5" t="n">
        <v>5012</v>
      </c>
    </row>
    <row r="19">
      <c r="A19" s="4" t="inlineStr">
        <is>
          <t>Real estate loans | CRE - nonowner-occupied | Nonperforming Loans and Leases</t>
        </is>
      </c>
    </row>
    <row r="20">
      <c r="A20" s="3" t="inlineStr">
        <is>
          <t>Loans and Leases Receivable Disclosure [Line Items]</t>
        </is>
      </c>
    </row>
    <row r="21">
      <c r="A21" s="4" t="inlineStr">
        <is>
          <t>Total Accruing Loans and Leases</t>
        </is>
      </c>
      <c r="B21" s="5" t="n">
        <v>849</v>
      </c>
      <c r="C21" s="5" t="n">
        <v>199</v>
      </c>
    </row>
    <row r="22">
      <c r="A22" s="4" t="inlineStr">
        <is>
          <t>Real estate loans | CRE - nonowner-occupied | Nonperforming Loans and Leases | Originated</t>
        </is>
      </c>
    </row>
    <row r="23">
      <c r="A23" s="3" t="inlineStr">
        <is>
          <t>Loans and Leases Receivable Disclosure [Line Items]</t>
        </is>
      </c>
    </row>
    <row r="24">
      <c r="A24" s="4" t="inlineStr">
        <is>
          <t>Total Accruing Loans and Leases</t>
        </is>
      </c>
      <c r="B24" s="5" t="n">
        <v>242</v>
      </c>
      <c r="C24" s="5" t="n">
        <v>199</v>
      </c>
    </row>
    <row r="25">
      <c r="A25" s="4" t="inlineStr">
        <is>
          <t>Real estate loans | CRE - nonowner-occupied | Nonperforming Loans and Leases | Acquired</t>
        </is>
      </c>
    </row>
    <row r="26">
      <c r="A26" s="3" t="inlineStr">
        <is>
          <t>Loans and Leases Receivable Disclosure [Line Items]</t>
        </is>
      </c>
    </row>
    <row r="27">
      <c r="A27" s="4" t="inlineStr">
        <is>
          <t>Total Accruing Loans and Leases</t>
        </is>
      </c>
      <c r="B27" s="5" t="n">
        <v>607</v>
      </c>
      <c r="C27" s="5" t="n">
        <v>0</v>
      </c>
    </row>
    <row r="28">
      <c r="A28" s="4" t="inlineStr">
        <is>
          <t>Real estate loans | CRE - owner-occupied | Nonperforming Loans and Leases</t>
        </is>
      </c>
    </row>
    <row r="29">
      <c r="A29" s="3" t="inlineStr">
        <is>
          <t>Loans and Leases Receivable Disclosure [Line Items]</t>
        </is>
      </c>
    </row>
    <row r="30">
      <c r="A30" s="4" t="inlineStr">
        <is>
          <t>Total Accruing Loans and Leases</t>
        </is>
      </c>
      <c r="B30" s="5" t="n">
        <v>3597</v>
      </c>
      <c r="C30" s="5" t="n">
        <v>4159</v>
      </c>
    </row>
    <row r="31">
      <c r="A31" s="4" t="inlineStr">
        <is>
          <t>Real estate loans | CRE - owner-occupied | Nonperforming Loans and Leases | Originated</t>
        </is>
      </c>
    </row>
    <row r="32">
      <c r="A32" s="3" t="inlineStr">
        <is>
          <t>Loans and Leases Receivable Disclosure [Line Items]</t>
        </is>
      </c>
    </row>
    <row r="33">
      <c r="A33" s="4" t="inlineStr">
        <is>
          <t>Total Accruing Loans and Leases</t>
        </is>
      </c>
      <c r="B33" s="5" t="n">
        <v>2537</v>
      </c>
      <c r="C33" s="5" t="n">
        <v>1523</v>
      </c>
    </row>
    <row r="34">
      <c r="A34" s="4" t="inlineStr">
        <is>
          <t>Real estate loans | CRE - owner-occupied | Nonperforming Loans and Leases | Acquired</t>
        </is>
      </c>
    </row>
    <row r="35">
      <c r="A35" s="3" t="inlineStr">
        <is>
          <t>Loans and Leases Receivable Disclosure [Line Items]</t>
        </is>
      </c>
    </row>
    <row r="36">
      <c r="A36" s="4" t="inlineStr">
        <is>
          <t>Total Accruing Loans and Leases</t>
        </is>
      </c>
      <c r="B36" s="5" t="n">
        <v>1060</v>
      </c>
      <c r="C36" s="5" t="n">
        <v>2636</v>
      </c>
    </row>
    <row r="37">
      <c r="A37" s="4" t="inlineStr">
        <is>
          <t>Real estate loans | Home equity lines of credit | Nonperforming Loans and Leases</t>
        </is>
      </c>
    </row>
    <row r="38">
      <c r="A38" s="3" t="inlineStr">
        <is>
          <t>Loans and Leases Receivable Disclosure [Line Items]</t>
        </is>
      </c>
    </row>
    <row r="39">
      <c r="A39" s="4" t="inlineStr">
        <is>
          <t>Total Accruing Loans and Leases</t>
        </is>
      </c>
      <c r="B39" s="5" t="n">
        <v>890</v>
      </c>
      <c r="C39" s="5" t="n">
        <v>636</v>
      </c>
    </row>
    <row r="40">
      <c r="A40" s="4" t="inlineStr">
        <is>
          <t>Real estate loans | Home equity lines of credit | Nonperforming Loans and Leases | Originated</t>
        </is>
      </c>
    </row>
    <row r="41">
      <c r="A41" s="3" t="inlineStr">
        <is>
          <t>Loans and Leases Receivable Disclosure [Line Items]</t>
        </is>
      </c>
    </row>
    <row r="42">
      <c r="A42" s="4" t="inlineStr">
        <is>
          <t>Total Accruing Loans and Leases</t>
        </is>
      </c>
      <c r="B42" s="5" t="n">
        <v>616</v>
      </c>
      <c r="C42" s="5" t="n">
        <v>636</v>
      </c>
    </row>
    <row r="43">
      <c r="A43" s="4" t="inlineStr">
        <is>
          <t>Real estate loans | Home equity lines of credit | Nonperforming Loans and Leases | Acquired</t>
        </is>
      </c>
    </row>
    <row r="44">
      <c r="A44" s="3" t="inlineStr">
        <is>
          <t>Loans and Leases Receivable Disclosure [Line Items]</t>
        </is>
      </c>
    </row>
    <row r="45">
      <c r="A45" s="4" t="inlineStr">
        <is>
          <t>Total Accruing Loans and Leases</t>
        </is>
      </c>
      <c r="B45" s="5" t="n">
        <v>274</v>
      </c>
      <c r="C45" s="5" t="n">
        <v>0</v>
      </c>
    </row>
    <row r="46">
      <c r="A46" s="4" t="inlineStr">
        <is>
          <t>Real estate loans | Residential mortgage | 1st liens | Nonperforming Loans and Leases</t>
        </is>
      </c>
    </row>
    <row r="47">
      <c r="A47" s="3" t="inlineStr">
        <is>
          <t>Loans and Leases Receivable Disclosure [Line Items]</t>
        </is>
      </c>
    </row>
    <row r="48">
      <c r="A48" s="4" t="inlineStr">
        <is>
          <t>Total Accruing Loans and Leases</t>
        </is>
      </c>
      <c r="B48" s="5" t="n">
        <v>862</v>
      </c>
      <c r="C48" s="5" t="n">
        <v>2447</v>
      </c>
    </row>
    <row r="49">
      <c r="A49" s="4" t="inlineStr">
        <is>
          <t>Real estate loans | Residential mortgage | 1st liens | Nonperforming Loans and Leases | Originated</t>
        </is>
      </c>
    </row>
    <row r="50">
      <c r="A50" s="3" t="inlineStr">
        <is>
          <t>Loans and Leases Receivable Disclosure [Line Items]</t>
        </is>
      </c>
    </row>
    <row r="51">
      <c r="A51" s="4" t="inlineStr">
        <is>
          <t>Total Accruing Loans and Leases</t>
        </is>
      </c>
      <c r="B51" s="5" t="n">
        <v>830</v>
      </c>
      <c r="C51" s="5" t="n">
        <v>630</v>
      </c>
    </row>
    <row r="52">
      <c r="A52" s="4" t="inlineStr">
        <is>
          <t>Real estate loans | Residential mortgage | 1st liens | Nonperforming Loans and Leases | Acquired</t>
        </is>
      </c>
    </row>
    <row r="53">
      <c r="A53" s="3" t="inlineStr">
        <is>
          <t>Loans and Leases Receivable Disclosure [Line Items]</t>
        </is>
      </c>
    </row>
    <row r="54">
      <c r="A54" s="4" t="inlineStr">
        <is>
          <t>Total Accruing Loans and Leases</t>
        </is>
      </c>
      <c r="B54" s="5" t="n">
        <v>32</v>
      </c>
      <c r="C54" s="5" t="n">
        <v>1817</v>
      </c>
    </row>
    <row r="55">
      <c r="A55" s="4" t="inlineStr">
        <is>
          <t>Real estate loans | Residential mortgage | Junior liens | Nonperforming Loans and Leases</t>
        </is>
      </c>
    </row>
    <row r="56">
      <c r="A56" s="3" t="inlineStr">
        <is>
          <t>Loans and Leases Receivable Disclosure [Line Items]</t>
        </is>
      </c>
    </row>
    <row r="57">
      <c r="A57" s="4" t="inlineStr">
        <is>
          <t>Total Accruing Loans and Leases</t>
        </is>
      </c>
      <c r="B57" s="5" t="n">
        <v>50</v>
      </c>
      <c r="C57" s="5" t="n">
        <v>83</v>
      </c>
    </row>
    <row r="58">
      <c r="A58" s="4" t="inlineStr">
        <is>
          <t>Real estate loans | Residential mortgage | Junior liens | Nonperforming Loans and Leases | Originated</t>
        </is>
      </c>
    </row>
    <row r="59">
      <c r="A59" s="3" t="inlineStr">
        <is>
          <t>Loans and Leases Receivable Disclosure [Line Items]</t>
        </is>
      </c>
    </row>
    <row r="60">
      <c r="A60" s="4" t="inlineStr">
        <is>
          <t>Total Accruing Loans and Leases</t>
        </is>
      </c>
      <c r="B60" s="5" t="n">
        <v>50</v>
      </c>
      <c r="C60" s="5" t="n">
        <v>83</v>
      </c>
    </row>
    <row r="61">
      <c r="A61" s="4" t="inlineStr">
        <is>
          <t>Real estate loans | Residential mortgage | Junior liens | Nonperforming Loans and Leases | Acquired</t>
        </is>
      </c>
    </row>
    <row r="62">
      <c r="A62" s="3" t="inlineStr">
        <is>
          <t>Loans and Leases Receivable Disclosure [Line Items]</t>
        </is>
      </c>
    </row>
    <row r="63">
      <c r="A63" s="4" t="inlineStr">
        <is>
          <t>Total Accruing Loans and Leases</t>
        </is>
      </c>
      <c r="B63" s="5" t="n">
        <v>0</v>
      </c>
      <c r="C63" s="5" t="n">
        <v>0</v>
      </c>
    </row>
    <row r="64">
      <c r="A64" s="4" t="inlineStr">
        <is>
          <t>Commercial &amp; Industrial | Nonperforming Loans and Leases</t>
        </is>
      </c>
    </row>
    <row r="65">
      <c r="A65" s="3" t="inlineStr">
        <is>
          <t>Loans and Leases Receivable Disclosure [Line Items]</t>
        </is>
      </c>
    </row>
    <row r="66">
      <c r="A66" s="4" t="inlineStr">
        <is>
          <t>Total Accruing Loans and Leases</t>
        </is>
      </c>
      <c r="B66" s="5" t="n">
        <v>1784</v>
      </c>
      <c r="C66" s="5" t="n">
        <v>2180</v>
      </c>
    </row>
    <row r="67">
      <c r="A67" s="4" t="inlineStr">
        <is>
          <t>Commercial &amp; Industrial | Nonperforming Loans and Leases | Originated</t>
        </is>
      </c>
    </row>
    <row r="68">
      <c r="A68" s="3" t="inlineStr">
        <is>
          <t>Loans and Leases Receivable Disclosure [Line Items]</t>
        </is>
      </c>
    </row>
    <row r="69">
      <c r="A69" s="4" t="inlineStr">
        <is>
          <t>Total Accruing Loans and Leases</t>
        </is>
      </c>
      <c r="B69" s="5" t="n">
        <v>1474</v>
      </c>
      <c r="C69" s="5" t="n">
        <v>1799</v>
      </c>
    </row>
    <row r="70">
      <c r="A70" s="4" t="inlineStr">
        <is>
          <t>Commercial &amp; Industrial | Nonperforming Loans and Leases | Acquired</t>
        </is>
      </c>
    </row>
    <row r="71">
      <c r="A71" s="3" t="inlineStr">
        <is>
          <t>Loans and Leases Receivable Disclosure [Line Items]</t>
        </is>
      </c>
    </row>
    <row r="72">
      <c r="A72" s="4" t="inlineStr">
        <is>
          <t>Total Accruing Loans and Leases</t>
        </is>
      </c>
      <c r="B72" s="5" t="n">
        <v>310</v>
      </c>
      <c r="C72" s="5" t="n">
        <v>381</v>
      </c>
    </row>
    <row r="73">
      <c r="A73" s="4" t="inlineStr">
        <is>
          <t>Consumer | Nonperforming Loans and Leases</t>
        </is>
      </c>
    </row>
    <row r="74">
      <c r="A74" s="3" t="inlineStr">
        <is>
          <t>Loans and Leases Receivable Disclosure [Line Items]</t>
        </is>
      </c>
    </row>
    <row r="75">
      <c r="A75" s="4" t="inlineStr">
        <is>
          <t>Total Accruing Loans and Leases</t>
        </is>
      </c>
      <c r="B75" s="5" t="n">
        <v>31</v>
      </c>
      <c r="C75" s="5" t="n">
        <v>61</v>
      </c>
    </row>
    <row r="76">
      <c r="A76" s="4" t="inlineStr">
        <is>
          <t>Consumer | Nonperforming Loans and Leases | Originated</t>
        </is>
      </c>
    </row>
    <row r="77">
      <c r="A77" s="3" t="inlineStr">
        <is>
          <t>Loans and Leases Receivable Disclosure [Line Items]</t>
        </is>
      </c>
    </row>
    <row r="78">
      <c r="A78" s="4" t="inlineStr">
        <is>
          <t>Total Accruing Loans and Leases</t>
        </is>
      </c>
      <c r="B78" s="5" t="n">
        <v>31</v>
      </c>
      <c r="C78" s="5" t="n">
        <v>19</v>
      </c>
    </row>
    <row r="79">
      <c r="A79" s="4" t="inlineStr">
        <is>
          <t>Consumer | Nonperforming Loans and Leases | Acquired</t>
        </is>
      </c>
    </row>
    <row r="80">
      <c r="A80" s="3" t="inlineStr">
        <is>
          <t>Loans and Leases Receivable Disclosure [Line Items]</t>
        </is>
      </c>
    </row>
    <row r="81">
      <c r="A81" s="4" t="inlineStr">
        <is>
          <t>Total Accruing Loans and Leases</t>
        </is>
      </c>
      <c r="B81" s="5" t="n">
        <v>0</v>
      </c>
      <c r="C81" s="5" t="n">
        <v>42</v>
      </c>
    </row>
    <row r="82">
      <c r="A82" s="4" t="inlineStr">
        <is>
          <t>Leases | Nonperforming Loans and Leases</t>
        </is>
      </c>
    </row>
    <row r="83">
      <c r="A83" s="3" t="inlineStr">
        <is>
          <t>Loans and Leases Receivable Disclosure [Line Items]</t>
        </is>
      </c>
    </row>
    <row r="84">
      <c r="A84" s="4" t="inlineStr">
        <is>
          <t>Total Accruing Loans and Leases</t>
        </is>
      </c>
      <c r="B84" s="5" t="n">
        <v>534</v>
      </c>
      <c r="C84" s="5" t="n">
        <v>883</v>
      </c>
    </row>
    <row r="85">
      <c r="A85" s="4" t="inlineStr">
        <is>
          <t>Leases | Nonperforming Loans and Leases | Originated</t>
        </is>
      </c>
    </row>
    <row r="86">
      <c r="A86" s="3" t="inlineStr">
        <is>
          <t>Loans and Leases Receivable Disclosure [Line Items]</t>
        </is>
      </c>
    </row>
    <row r="87">
      <c r="A87" s="4" t="inlineStr">
        <is>
          <t>Total Accruing Loans and Leases</t>
        </is>
      </c>
      <c r="B87" s="5" t="n">
        <v>512</v>
      </c>
      <c r="C87" s="5" t="n">
        <v>747</v>
      </c>
    </row>
    <row r="88">
      <c r="A88" s="4" t="inlineStr">
        <is>
          <t>Leases | Nonperforming Loans and Leases | Acquired</t>
        </is>
      </c>
    </row>
    <row r="89">
      <c r="A89" s="3" t="inlineStr">
        <is>
          <t>Loans and Leases Receivable Disclosure [Line Items]</t>
        </is>
      </c>
    </row>
    <row r="90">
      <c r="A90" s="4" t="inlineStr">
        <is>
          <t>Total Accruing Loans and Leases</t>
        </is>
      </c>
      <c r="B90" s="6" t="n">
        <v>22</v>
      </c>
      <c r="C90" s="6" t="n">
        <v>1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and Leases (Details) - USD ($) $ in Thousands</t>
        </is>
      </c>
      <c r="B1" s="2" t="inlineStr">
        <is>
          <t>Sep. 30, 2020</t>
        </is>
      </c>
      <c r="C1" s="2" t="inlineStr">
        <is>
          <t>Dec. 31, 2019</t>
        </is>
      </c>
    </row>
    <row r="2">
      <c r="A2" s="3" t="inlineStr">
        <is>
          <t>Financing Receivable, Past Due [Line Items]</t>
        </is>
      </c>
    </row>
    <row r="3">
      <c r="A3" s="4" t="inlineStr">
        <is>
          <t>Loans and leases, past due</t>
        </is>
      </c>
      <c r="B3" s="6" t="n">
        <v>9351</v>
      </c>
      <c r="C3" s="6" t="n">
        <v>7197</v>
      </c>
    </row>
    <row r="4">
      <c r="A4" s="4" t="inlineStr">
        <is>
          <t>Loans and leases, current</t>
        </is>
      </c>
      <c r="B4" s="5" t="n">
        <v>3658736</v>
      </c>
      <c r="C4" s="5" t="n">
        <v>3671468</v>
      </c>
    </row>
    <row r="5">
      <c r="A5" s="4" t="inlineStr">
        <is>
          <t>Total Accruing Loans and Leases</t>
        </is>
      </c>
      <c r="B5" s="5" t="n">
        <v>3668087</v>
      </c>
      <c r="C5" s="5" t="n">
        <v>3678665</v>
      </c>
    </row>
    <row r="6">
      <c r="A6" s="4" t="inlineStr">
        <is>
          <t>Nonaccrual Loans and Leases</t>
        </is>
      </c>
      <c r="B6" s="5" t="n">
        <v>8597</v>
      </c>
      <c r="C6" s="5" t="n">
        <v>10648</v>
      </c>
    </row>
    <row r="7">
      <c r="A7" s="4" t="inlineStr">
        <is>
          <t>Total Loans and Leases</t>
        </is>
      </c>
      <c r="B7" s="5" t="n">
        <v>3676684</v>
      </c>
      <c r="C7" s="5" t="n">
        <v>3689313</v>
      </c>
    </row>
    <row r="8">
      <c r="A8" s="4" t="inlineStr">
        <is>
          <t>Originated</t>
        </is>
      </c>
    </row>
    <row r="9">
      <c r="A9" s="3" t="inlineStr">
        <is>
          <t>Financing Receivable, Past Due [Line Items]</t>
        </is>
      </c>
    </row>
    <row r="10">
      <c r="A10" s="4" t="inlineStr">
        <is>
          <t>Loans and leases, past due</t>
        </is>
      </c>
      <c r="B10" s="5" t="n">
        <v>5309</v>
      </c>
      <c r="C10" s="5" t="n">
        <v>5826</v>
      </c>
    </row>
    <row r="11">
      <c r="A11" s="4" t="inlineStr">
        <is>
          <t>Loans and leases, current</t>
        </is>
      </c>
      <c r="B11" s="5" t="n">
        <v>3384467</v>
      </c>
      <c r="C11" s="5" t="n">
        <v>3309354</v>
      </c>
    </row>
    <row r="12">
      <c r="A12" s="4" t="inlineStr">
        <is>
          <t>Total Accruing Loans and Leases</t>
        </is>
      </c>
      <c r="B12" s="5" t="n">
        <v>3389776</v>
      </c>
      <c r="C12" s="5" t="n">
        <v>3315180</v>
      </c>
    </row>
    <row r="13">
      <c r="A13" s="4" t="inlineStr">
        <is>
          <t>Nonaccrual Loans and Leases</t>
        </is>
      </c>
      <c r="B13" s="5" t="n">
        <v>6292</v>
      </c>
      <c r="C13" s="5" t="n">
        <v>5636</v>
      </c>
    </row>
    <row r="14">
      <c r="A14" s="4" t="inlineStr">
        <is>
          <t>Total Loans and Leases</t>
        </is>
      </c>
      <c r="B14" s="5" t="n">
        <v>3396068</v>
      </c>
      <c r="C14" s="5" t="n">
        <v>3320816</v>
      </c>
    </row>
    <row r="15">
      <c r="A15" s="4" t="inlineStr">
        <is>
          <t>Acquired</t>
        </is>
      </c>
    </row>
    <row r="16">
      <c r="A16" s="3" t="inlineStr">
        <is>
          <t>Financing Receivable, Past Due [Line Items]</t>
        </is>
      </c>
    </row>
    <row r="17">
      <c r="A17" s="4" t="inlineStr">
        <is>
          <t>Loans and leases, past due</t>
        </is>
      </c>
      <c r="B17" s="5" t="n">
        <v>4042</v>
      </c>
      <c r="C17" s="5" t="n">
        <v>1371</v>
      </c>
    </row>
    <row r="18">
      <c r="A18" s="4" t="inlineStr">
        <is>
          <t>Loans and leases, current</t>
        </is>
      </c>
      <c r="B18" s="5" t="n">
        <v>274269</v>
      </c>
      <c r="C18" s="5" t="n">
        <v>362114</v>
      </c>
    </row>
    <row r="19">
      <c r="A19" s="4" t="inlineStr">
        <is>
          <t>Total Accruing Loans and Leases</t>
        </is>
      </c>
      <c r="B19" s="5" t="n">
        <v>278311</v>
      </c>
      <c r="C19" s="5" t="n">
        <v>363485</v>
      </c>
    </row>
    <row r="20">
      <c r="A20" s="4" t="inlineStr">
        <is>
          <t>Nonaccrual Loans and Leases</t>
        </is>
      </c>
      <c r="B20" s="5" t="n">
        <v>2305</v>
      </c>
      <c r="C20" s="5" t="n">
        <v>5012</v>
      </c>
    </row>
    <row r="21">
      <c r="A21" s="4" t="inlineStr">
        <is>
          <t>Total Loans and Leases</t>
        </is>
      </c>
      <c r="B21" s="5" t="n">
        <v>280616</v>
      </c>
      <c r="C21" s="5" t="n">
        <v>368497</v>
      </c>
    </row>
    <row r="22">
      <c r="A22" s="4" t="inlineStr">
        <is>
          <t>Real estate loans</t>
        </is>
      </c>
    </row>
    <row r="23">
      <c r="A23" s="3" t="inlineStr">
        <is>
          <t>Financing Receivable, Past Due [Line Items]</t>
        </is>
      </c>
    </row>
    <row r="24">
      <c r="A24" s="4" t="inlineStr">
        <is>
          <t>Total Loans and Leases</t>
        </is>
      </c>
      <c r="B24" s="5" t="n">
        <v>3003588</v>
      </c>
      <c r="C24" s="5" t="n">
        <v>3034767</v>
      </c>
    </row>
    <row r="25">
      <c r="A25" s="4" t="inlineStr">
        <is>
          <t>Real estate loans | Originated</t>
        </is>
      </c>
    </row>
    <row r="26">
      <c r="A26" s="3" t="inlineStr">
        <is>
          <t>Financing Receivable, Past Due [Line Items]</t>
        </is>
      </c>
    </row>
    <row r="27">
      <c r="A27" s="4" t="inlineStr">
        <is>
          <t>Total Loans and Leases</t>
        </is>
      </c>
      <c r="B27" s="5" t="n">
        <v>2732621</v>
      </c>
      <c r="C27" s="5" t="n">
        <v>2683614</v>
      </c>
    </row>
    <row r="28">
      <c r="A28" s="4" t="inlineStr">
        <is>
          <t>Real estate loans | Acquired</t>
        </is>
      </c>
    </row>
    <row r="29">
      <c r="A29" s="3" t="inlineStr">
        <is>
          <t>Financing Receivable, Past Due [Line Items]</t>
        </is>
      </c>
    </row>
    <row r="30">
      <c r="A30" s="4" t="inlineStr">
        <is>
          <t>Total Loans and Leases</t>
        </is>
      </c>
      <c r="B30" s="5" t="n">
        <v>270967</v>
      </c>
      <c r="C30" s="5" t="n">
        <v>351153</v>
      </c>
    </row>
    <row r="31">
      <c r="A31" s="4" t="inlineStr">
        <is>
          <t>Real estate loans | CRE - nonowner-occupied</t>
        </is>
      </c>
    </row>
    <row r="32">
      <c r="A32" s="3" t="inlineStr">
        <is>
          <t>Financing Receivable, Past Due [Line Items]</t>
        </is>
      </c>
    </row>
    <row r="33">
      <c r="A33" s="4" t="inlineStr">
        <is>
          <t>Loans and leases, past due</t>
        </is>
      </c>
      <c r="B33" s="5" t="n">
        <v>230</v>
      </c>
      <c r="C33" s="5" t="n">
        <v>184</v>
      </c>
    </row>
    <row r="34">
      <c r="A34" s="4" t="inlineStr">
        <is>
          <t>Loans and leases, current</t>
        </is>
      </c>
      <c r="B34" s="5" t="n">
        <v>1381678</v>
      </c>
      <c r="C34" s="5" t="n">
        <v>1336784</v>
      </c>
    </row>
    <row r="35">
      <c r="A35" s="4" t="inlineStr">
        <is>
          <t>Total Accruing Loans and Leases</t>
        </is>
      </c>
      <c r="B35" s="5" t="n">
        <v>1381908</v>
      </c>
      <c r="C35" s="5" t="n">
        <v>1336968</v>
      </c>
    </row>
    <row r="36">
      <c r="A36" s="4" t="inlineStr">
        <is>
          <t>Nonaccrual Loans and Leases</t>
        </is>
      </c>
      <c r="B36" s="5" t="n">
        <v>849</v>
      </c>
      <c r="C36" s="5" t="n">
        <v>199</v>
      </c>
    </row>
    <row r="37">
      <c r="A37" s="4" t="inlineStr">
        <is>
          <t>Total Loans and Leases</t>
        </is>
      </c>
      <c r="B37" s="5" t="n">
        <v>1382757</v>
      </c>
      <c r="C37" s="5" t="n">
        <v>1337167</v>
      </c>
    </row>
    <row r="38">
      <c r="A38" s="4" t="inlineStr">
        <is>
          <t>Real estate loans | CRE - nonowner-occupied | Originated</t>
        </is>
      </c>
    </row>
    <row r="39">
      <c r="A39" s="3" t="inlineStr">
        <is>
          <t>Financing Receivable, Past Due [Line Items]</t>
        </is>
      </c>
    </row>
    <row r="40">
      <c r="A40" s="4" t="inlineStr">
        <is>
          <t>Loans and leases, past due</t>
        </is>
      </c>
      <c r="B40" s="5" t="n">
        <v>0</v>
      </c>
      <c r="C40" s="5" t="n">
        <v>184</v>
      </c>
    </row>
    <row r="41">
      <c r="A41" s="4" t="inlineStr">
        <is>
          <t>Loans and leases, current</t>
        </is>
      </c>
      <c r="B41" s="5" t="n">
        <v>1264015</v>
      </c>
      <c r="C41" s="5" t="n">
        <v>1161432</v>
      </c>
    </row>
    <row r="42">
      <c r="A42" s="4" t="inlineStr">
        <is>
          <t>Total Accruing Loans and Leases</t>
        </is>
      </c>
      <c r="B42" s="5" t="n">
        <v>1264015</v>
      </c>
      <c r="C42" s="5" t="n">
        <v>1161616</v>
      </c>
    </row>
    <row r="43">
      <c r="A43" s="4" t="inlineStr">
        <is>
          <t>Nonaccrual Loans and Leases</t>
        </is>
      </c>
      <c r="B43" s="5" t="n">
        <v>242</v>
      </c>
      <c r="C43" s="5" t="n">
        <v>199</v>
      </c>
    </row>
    <row r="44">
      <c r="A44" s="4" t="inlineStr">
        <is>
          <t>Total Loans and Leases</t>
        </is>
      </c>
      <c r="B44" s="5" t="n">
        <v>1264257</v>
      </c>
      <c r="C44" s="5" t="n">
        <v>1161815</v>
      </c>
    </row>
    <row r="45">
      <c r="A45" s="4" t="inlineStr">
        <is>
          <t>Real estate loans | CRE - nonowner-occupied | Acquired</t>
        </is>
      </c>
    </row>
    <row r="46">
      <c r="A46" s="3" t="inlineStr">
        <is>
          <t>Financing Receivable, Past Due [Line Items]</t>
        </is>
      </c>
    </row>
    <row r="47">
      <c r="A47" s="4" t="inlineStr">
        <is>
          <t>Loans and leases, past due</t>
        </is>
      </c>
      <c r="B47" s="5" t="n">
        <v>230</v>
      </c>
      <c r="C47" s="5" t="n">
        <v>0</v>
      </c>
    </row>
    <row r="48">
      <c r="A48" s="4" t="inlineStr">
        <is>
          <t>Loans and leases, current</t>
        </is>
      </c>
      <c r="B48" s="5" t="n">
        <v>117663</v>
      </c>
      <c r="C48" s="5" t="n">
        <v>175352</v>
      </c>
    </row>
    <row r="49">
      <c r="A49" s="4" t="inlineStr">
        <is>
          <t>Total Accruing Loans and Leases</t>
        </is>
      </c>
      <c r="B49" s="5" t="n">
        <v>117893</v>
      </c>
      <c r="C49" s="5" t="n">
        <v>175352</v>
      </c>
    </row>
    <row r="50">
      <c r="A50" s="4" t="inlineStr">
        <is>
          <t>Nonaccrual Loans and Leases</t>
        </is>
      </c>
      <c r="B50" s="5" t="n">
        <v>607</v>
      </c>
      <c r="C50" s="5" t="n">
        <v>0</v>
      </c>
    </row>
    <row r="51">
      <c r="A51" s="4" t="inlineStr">
        <is>
          <t>Total Loans and Leases</t>
        </is>
      </c>
      <c r="B51" s="5" t="n">
        <v>118500</v>
      </c>
      <c r="C51" s="5" t="n">
        <v>175352</v>
      </c>
    </row>
    <row r="52">
      <c r="A52" s="4" t="inlineStr">
        <is>
          <t>Real estate loans | CRE - owner-occupied</t>
        </is>
      </c>
    </row>
    <row r="53">
      <c r="A53" s="3" t="inlineStr">
        <is>
          <t>Financing Receivable, Past Due [Line Items]</t>
        </is>
      </c>
    </row>
    <row r="54">
      <c r="A54" s="4" t="inlineStr">
        <is>
          <t>Loans and leases, past due</t>
        </is>
      </c>
      <c r="B54" s="5" t="n">
        <v>2677</v>
      </c>
      <c r="C54" s="5" t="n">
        <v>2462</v>
      </c>
    </row>
    <row r="55">
      <c r="A55" s="4" t="inlineStr">
        <is>
          <t>Loans and leases, current</t>
        </is>
      </c>
      <c r="B55" s="5" t="n">
        <v>561944</v>
      </c>
      <c r="C55" s="5" t="n">
        <v>520986</v>
      </c>
    </row>
    <row r="56">
      <c r="A56" s="4" t="inlineStr">
        <is>
          <t>Total Accruing Loans and Leases</t>
        </is>
      </c>
      <c r="B56" s="5" t="n">
        <v>564621</v>
      </c>
      <c r="C56" s="5" t="n">
        <v>523448</v>
      </c>
    </row>
    <row r="57">
      <c r="A57" s="4" t="inlineStr">
        <is>
          <t>Nonaccrual Loans and Leases</t>
        </is>
      </c>
      <c r="B57" s="5" t="n">
        <v>3597</v>
      </c>
      <c r="C57" s="5" t="n">
        <v>4159</v>
      </c>
    </row>
    <row r="58">
      <c r="A58" s="4" t="inlineStr">
        <is>
          <t>Total Loans and Leases</t>
        </is>
      </c>
      <c r="B58" s="5" t="n">
        <v>568218</v>
      </c>
      <c r="C58" s="5" t="n">
        <v>527607</v>
      </c>
    </row>
    <row r="59">
      <c r="A59" s="4" t="inlineStr">
        <is>
          <t>Real estate loans | CRE - owner-occupied | Originated</t>
        </is>
      </c>
    </row>
    <row r="60">
      <c r="A60" s="3" t="inlineStr">
        <is>
          <t>Financing Receivable, Past Due [Line Items]</t>
        </is>
      </c>
    </row>
    <row r="61">
      <c r="A61" s="4" t="inlineStr">
        <is>
          <t>Loans and leases, past due</t>
        </is>
      </c>
      <c r="B61" s="5" t="n">
        <v>1667</v>
      </c>
      <c r="C61" s="5" t="n">
        <v>2462</v>
      </c>
    </row>
    <row r="62">
      <c r="A62" s="4" t="inlineStr">
        <is>
          <t>Loans and leases, current</t>
        </is>
      </c>
      <c r="B62" s="5" t="n">
        <v>523704</v>
      </c>
      <c r="C62" s="5" t="n">
        <v>475481</v>
      </c>
    </row>
    <row r="63">
      <c r="A63" s="4" t="inlineStr">
        <is>
          <t>Total Accruing Loans and Leases</t>
        </is>
      </c>
      <c r="B63" s="5" t="n">
        <v>525371</v>
      </c>
      <c r="C63" s="5" t="n">
        <v>477943</v>
      </c>
    </row>
    <row r="64">
      <c r="A64" s="4" t="inlineStr">
        <is>
          <t>Nonaccrual Loans and Leases</t>
        </is>
      </c>
      <c r="B64" s="5" t="n">
        <v>2537</v>
      </c>
      <c r="C64" s="5" t="n">
        <v>1523</v>
      </c>
    </row>
    <row r="65">
      <c r="A65" s="4" t="inlineStr">
        <is>
          <t>Total Loans and Leases</t>
        </is>
      </c>
      <c r="B65" s="5" t="n">
        <v>527908</v>
      </c>
      <c r="C65" s="5" t="n">
        <v>479466</v>
      </c>
    </row>
    <row r="66">
      <c r="A66" s="4" t="inlineStr">
        <is>
          <t>Real estate loans | CRE - owner-occupied | Acquired</t>
        </is>
      </c>
    </row>
    <row r="67">
      <c r="A67" s="3" t="inlineStr">
        <is>
          <t>Financing Receivable, Past Due [Line Items]</t>
        </is>
      </c>
    </row>
    <row r="68">
      <c r="A68" s="4" t="inlineStr">
        <is>
          <t>Loans and leases, past due</t>
        </is>
      </c>
      <c r="B68" s="5" t="n">
        <v>1010</v>
      </c>
      <c r="C68" s="5" t="n">
        <v>0</v>
      </c>
    </row>
    <row r="69">
      <c r="A69" s="4" t="inlineStr">
        <is>
          <t>Loans and leases, current</t>
        </is>
      </c>
      <c r="B69" s="5" t="n">
        <v>38240</v>
      </c>
      <c r="C69" s="5" t="n">
        <v>45505</v>
      </c>
    </row>
    <row r="70">
      <c r="A70" s="4" t="inlineStr">
        <is>
          <t>Total Accruing Loans and Leases</t>
        </is>
      </c>
      <c r="B70" s="5" t="n">
        <v>39250</v>
      </c>
      <c r="C70" s="5" t="n">
        <v>45505</v>
      </c>
    </row>
    <row r="71">
      <c r="A71" s="4" t="inlineStr">
        <is>
          <t>Nonaccrual Loans and Leases</t>
        </is>
      </c>
      <c r="B71" s="5" t="n">
        <v>1060</v>
      </c>
      <c r="C71" s="5" t="n">
        <v>2636</v>
      </c>
    </row>
    <row r="72">
      <c r="A72" s="4" t="inlineStr">
        <is>
          <t>Total Loans and Leases</t>
        </is>
      </c>
      <c r="B72" s="5" t="n">
        <v>40310</v>
      </c>
      <c r="C72" s="5" t="n">
        <v>48141</v>
      </c>
    </row>
    <row r="73">
      <c r="A73" s="4" t="inlineStr">
        <is>
          <t>Real estate loans | Home equity lines of credit</t>
        </is>
      </c>
    </row>
    <row r="74">
      <c r="A74" s="3" t="inlineStr">
        <is>
          <t>Financing Receivable, Past Due [Line Items]</t>
        </is>
      </c>
    </row>
    <row r="75">
      <c r="A75" s="4" t="inlineStr">
        <is>
          <t>Loans and leases, past due</t>
        </is>
      </c>
      <c r="B75" s="5" t="n">
        <v>45</v>
      </c>
      <c r="C75" s="5" t="n">
        <v>719</v>
      </c>
    </row>
    <row r="76">
      <c r="A76" s="4" t="inlineStr">
        <is>
          <t>Loans and leases, current</t>
        </is>
      </c>
      <c r="B76" s="5" t="n">
        <v>178190</v>
      </c>
      <c r="C76" s="5" t="n">
        <v>222907</v>
      </c>
    </row>
    <row r="77">
      <c r="A77" s="4" t="inlineStr">
        <is>
          <t>Total Accruing Loans and Leases</t>
        </is>
      </c>
      <c r="B77" s="5" t="n">
        <v>178235</v>
      </c>
      <c r="C77" s="5" t="n">
        <v>223626</v>
      </c>
    </row>
    <row r="78">
      <c r="A78" s="4" t="inlineStr">
        <is>
          <t>Nonaccrual Loans and Leases</t>
        </is>
      </c>
      <c r="B78" s="5" t="n">
        <v>890</v>
      </c>
      <c r="C78" s="5" t="n">
        <v>636</v>
      </c>
    </row>
    <row r="79">
      <c r="A79" s="4" t="inlineStr">
        <is>
          <t>Total Loans and Leases</t>
        </is>
      </c>
      <c r="B79" s="5" t="n">
        <v>179125</v>
      </c>
      <c r="C79" s="5" t="n">
        <v>224262</v>
      </c>
    </row>
    <row r="80">
      <c r="A80" s="4" t="inlineStr">
        <is>
          <t>Real estate loans | Home equity lines of credit | Originated</t>
        </is>
      </c>
    </row>
    <row r="81">
      <c r="A81" s="3" t="inlineStr">
        <is>
          <t>Financing Receivable, Past Due [Line Items]</t>
        </is>
      </c>
    </row>
    <row r="82">
      <c r="A82" s="4" t="inlineStr">
        <is>
          <t>Loans and leases, past due</t>
        </is>
      </c>
      <c r="B82" s="5" t="n">
        <v>45</v>
      </c>
      <c r="C82" s="5" t="n">
        <v>619</v>
      </c>
    </row>
    <row r="83">
      <c r="A83" s="4" t="inlineStr">
        <is>
          <t>Loans and leases, current</t>
        </is>
      </c>
      <c r="B83" s="5" t="n">
        <v>166104</v>
      </c>
      <c r="C83" s="5" t="n">
        <v>207984</v>
      </c>
    </row>
    <row r="84">
      <c r="A84" s="4" t="inlineStr">
        <is>
          <t>Total Accruing Loans and Leases</t>
        </is>
      </c>
      <c r="B84" s="5" t="n">
        <v>166149</v>
      </c>
      <c r="C84" s="5" t="n">
        <v>208603</v>
      </c>
    </row>
    <row r="85">
      <c r="A85" s="4" t="inlineStr">
        <is>
          <t>Nonaccrual Loans and Leases</t>
        </is>
      </c>
      <c r="B85" s="5" t="n">
        <v>616</v>
      </c>
      <c r="C85" s="5" t="n">
        <v>636</v>
      </c>
    </row>
    <row r="86">
      <c r="A86" s="4" t="inlineStr">
        <is>
          <t>Total Loans and Leases</t>
        </is>
      </c>
      <c r="B86" s="5" t="n">
        <v>166765</v>
      </c>
      <c r="C86" s="5" t="n">
        <v>209239</v>
      </c>
    </row>
    <row r="87">
      <c r="A87" s="4" t="inlineStr">
        <is>
          <t>Real estate loans | Home equity lines of credit | Acquired</t>
        </is>
      </c>
    </row>
    <row r="88">
      <c r="A88" s="3" t="inlineStr">
        <is>
          <t>Financing Receivable, Past Due [Line Items]</t>
        </is>
      </c>
    </row>
    <row r="89">
      <c r="A89" s="4" t="inlineStr">
        <is>
          <t>Loans and leases, past due</t>
        </is>
      </c>
      <c r="B89" s="5" t="n">
        <v>0</v>
      </c>
      <c r="C89" s="5" t="n">
        <v>100</v>
      </c>
    </row>
    <row r="90">
      <c r="A90" s="4" t="inlineStr">
        <is>
          <t>Loans and leases, current</t>
        </is>
      </c>
      <c r="B90" s="5" t="n">
        <v>12086</v>
      </c>
      <c r="C90" s="5" t="n">
        <v>14923</v>
      </c>
    </row>
    <row r="91">
      <c r="A91" s="4" t="inlineStr">
        <is>
          <t>Total Accruing Loans and Leases</t>
        </is>
      </c>
      <c r="B91" s="5" t="n">
        <v>12086</v>
      </c>
      <c r="C91" s="5" t="n">
        <v>15023</v>
      </c>
    </row>
    <row r="92">
      <c r="A92" s="4" t="inlineStr">
        <is>
          <t>Nonaccrual Loans and Leases</t>
        </is>
      </c>
      <c r="B92" s="5" t="n">
        <v>274</v>
      </c>
      <c r="C92" s="5" t="n">
        <v>0</v>
      </c>
    </row>
    <row r="93">
      <c r="A93" s="4" t="inlineStr">
        <is>
          <t>Total Loans and Leases</t>
        </is>
      </c>
      <c r="B93" s="5" t="n">
        <v>12360</v>
      </c>
      <c r="C93" s="5" t="n">
        <v>15023</v>
      </c>
    </row>
    <row r="94">
      <c r="A94" s="4" t="inlineStr">
        <is>
          <t>Real estate loans | Residential mortgage | 1st liens</t>
        </is>
      </c>
    </row>
    <row r="95">
      <c r="A95" s="3" t="inlineStr">
        <is>
          <t>Financing Receivable, Past Due [Line Items]</t>
        </is>
      </c>
    </row>
    <row r="96">
      <c r="A96" s="4" t="inlineStr">
        <is>
          <t>Loans and leases, past due</t>
        </is>
      </c>
      <c r="B96" s="5" t="n">
        <v>3368</v>
      </c>
      <c r="C96" s="5" t="n">
        <v>2027</v>
      </c>
    </row>
    <row r="97">
      <c r="A97" s="4" t="inlineStr">
        <is>
          <t>Loans and leases, current</t>
        </is>
      </c>
      <c r="B97" s="5" t="n">
        <v>656693</v>
      </c>
      <c r="C97" s="5" t="n">
        <v>702216</v>
      </c>
    </row>
    <row r="98">
      <c r="A98" s="4" t="inlineStr">
        <is>
          <t>Total Accruing Loans and Leases</t>
        </is>
      </c>
      <c r="B98" s="5" t="n">
        <v>660061</v>
      </c>
      <c r="C98" s="5" t="n">
        <v>704243</v>
      </c>
    </row>
    <row r="99">
      <c r="A99" s="4" t="inlineStr">
        <is>
          <t>Nonaccrual Loans and Leases</t>
        </is>
      </c>
      <c r="B99" s="5" t="n">
        <v>862</v>
      </c>
      <c r="C99" s="5" t="n">
        <v>2447</v>
      </c>
    </row>
    <row r="100">
      <c r="A100" s="4" t="inlineStr">
        <is>
          <t>Total Loans and Leases</t>
        </is>
      </c>
      <c r="B100" s="5" t="n">
        <v>660923</v>
      </c>
      <c r="C100" s="5" t="n">
        <v>706690</v>
      </c>
    </row>
    <row r="101">
      <c r="A101" s="4" t="inlineStr">
        <is>
          <t>Real estate loans | Residential mortgage | 1st liens | Originated</t>
        </is>
      </c>
    </row>
    <row r="102">
      <c r="A102" s="3" t="inlineStr">
        <is>
          <t>Financing Receivable, Past Due [Line Items]</t>
        </is>
      </c>
    </row>
    <row r="103">
      <c r="A103" s="4" t="inlineStr">
        <is>
          <t>Loans and leases, past due</t>
        </is>
      </c>
      <c r="B103" s="5" t="n">
        <v>668</v>
      </c>
      <c r="C103" s="5" t="n">
        <v>992</v>
      </c>
    </row>
    <row r="104">
      <c r="A104" s="4" t="inlineStr">
        <is>
          <t>Loans and leases, current</t>
        </is>
      </c>
      <c r="B104" s="5" t="n">
        <v>569408</v>
      </c>
      <c r="C104" s="5" t="n">
        <v>603262</v>
      </c>
    </row>
    <row r="105">
      <c r="A105" s="4" t="inlineStr">
        <is>
          <t>Total Accruing Loans and Leases</t>
        </is>
      </c>
      <c r="B105" s="5" t="n">
        <v>570076</v>
      </c>
      <c r="C105" s="5" t="n">
        <v>604254</v>
      </c>
    </row>
    <row r="106">
      <c r="A106" s="4" t="inlineStr">
        <is>
          <t>Nonaccrual Loans and Leases</t>
        </is>
      </c>
      <c r="B106" s="5" t="n">
        <v>830</v>
      </c>
      <c r="C106" s="5" t="n">
        <v>630</v>
      </c>
    </row>
    <row r="107">
      <c r="A107" s="4" t="inlineStr">
        <is>
          <t>Total Loans and Leases</t>
        </is>
      </c>
      <c r="B107" s="5" t="n">
        <v>570906</v>
      </c>
      <c r="C107" s="5" t="n">
        <v>604884</v>
      </c>
    </row>
    <row r="108">
      <c r="A108" s="4" t="inlineStr">
        <is>
          <t>Real estate loans | Residential mortgage | 1st liens | Acquired</t>
        </is>
      </c>
    </row>
    <row r="109">
      <c r="A109" s="3" t="inlineStr">
        <is>
          <t>Financing Receivable, Past Due [Line Items]</t>
        </is>
      </c>
    </row>
    <row r="110">
      <c r="A110" s="4" t="inlineStr">
        <is>
          <t>Loans and leases, past due</t>
        </is>
      </c>
      <c r="B110" s="5" t="n">
        <v>2700</v>
      </c>
      <c r="C110" s="5" t="n">
        <v>1035</v>
      </c>
    </row>
    <row r="111">
      <c r="A111" s="4" t="inlineStr">
        <is>
          <t>Loans and leases, current</t>
        </is>
      </c>
      <c r="B111" s="5" t="n">
        <v>87285</v>
      </c>
      <c r="C111" s="5" t="n">
        <v>98954</v>
      </c>
    </row>
    <row r="112">
      <c r="A112" s="4" t="inlineStr">
        <is>
          <t>Total Accruing Loans and Leases</t>
        </is>
      </c>
      <c r="B112" s="5" t="n">
        <v>89985</v>
      </c>
      <c r="C112" s="5" t="n">
        <v>99989</v>
      </c>
    </row>
    <row r="113">
      <c r="A113" s="4" t="inlineStr">
        <is>
          <t>Nonaccrual Loans and Leases</t>
        </is>
      </c>
      <c r="B113" s="5" t="n">
        <v>32</v>
      </c>
      <c r="C113" s="5" t="n">
        <v>1817</v>
      </c>
    </row>
    <row r="114">
      <c r="A114" s="4" t="inlineStr">
        <is>
          <t>Total Loans and Leases</t>
        </is>
      </c>
      <c r="B114" s="5" t="n">
        <v>90017</v>
      </c>
      <c r="C114" s="5" t="n">
        <v>101806</v>
      </c>
    </row>
    <row r="115">
      <c r="A115" s="4" t="inlineStr">
        <is>
          <t>Real estate loans | Residential mortgage | Junior liens</t>
        </is>
      </c>
    </row>
    <row r="116">
      <c r="A116" s="3" t="inlineStr">
        <is>
          <t>Financing Receivable, Past Due [Line Items]</t>
        </is>
      </c>
    </row>
    <row r="117">
      <c r="A117" s="4" t="inlineStr">
        <is>
          <t>Loans and leases, past due</t>
        </is>
      </c>
      <c r="B117" s="5" t="n">
        <v>4</v>
      </c>
      <c r="C117" s="5" t="n">
        <v>116</v>
      </c>
    </row>
    <row r="118">
      <c r="A118" s="4" t="inlineStr">
        <is>
          <t>Loans and leases, current</t>
        </is>
      </c>
      <c r="B118" s="5" t="n">
        <v>26096</v>
      </c>
      <c r="C118" s="5" t="n">
        <v>36644</v>
      </c>
    </row>
    <row r="119">
      <c r="A119" s="4" t="inlineStr">
        <is>
          <t>Total Accruing Loans and Leases</t>
        </is>
      </c>
      <c r="B119" s="5" t="n">
        <v>26100</v>
      </c>
      <c r="C119" s="5" t="n">
        <v>36760</v>
      </c>
    </row>
    <row r="120">
      <c r="A120" s="4" t="inlineStr">
        <is>
          <t>Nonaccrual Loans and Leases</t>
        </is>
      </c>
      <c r="B120" s="5" t="n">
        <v>50</v>
      </c>
      <c r="C120" s="5" t="n">
        <v>83</v>
      </c>
    </row>
    <row r="121">
      <c r="A121" s="4" t="inlineStr">
        <is>
          <t>Total Loans and Leases</t>
        </is>
      </c>
      <c r="B121" s="5" t="n">
        <v>26150</v>
      </c>
      <c r="C121" s="5" t="n">
        <v>36843</v>
      </c>
    </row>
    <row r="122">
      <c r="A122" s="4" t="inlineStr">
        <is>
          <t>Real estate loans | Residential mortgage | Junior liens | Originated</t>
        </is>
      </c>
    </row>
    <row r="123">
      <c r="A123" s="3" t="inlineStr">
        <is>
          <t>Financing Receivable, Past Due [Line Items]</t>
        </is>
      </c>
    </row>
    <row r="124">
      <c r="A124" s="4" t="inlineStr">
        <is>
          <t>Loans and leases, past due</t>
        </is>
      </c>
      <c r="B124" s="5" t="n">
        <v>4</v>
      </c>
      <c r="C124" s="5" t="n">
        <v>116</v>
      </c>
    </row>
    <row r="125">
      <c r="A125" s="4" t="inlineStr">
        <is>
          <t>Loans and leases, current</t>
        </is>
      </c>
      <c r="B125" s="5" t="n">
        <v>24676</v>
      </c>
      <c r="C125" s="5" t="n">
        <v>34704</v>
      </c>
    </row>
    <row r="126">
      <c r="A126" s="4" t="inlineStr">
        <is>
          <t>Total Accruing Loans and Leases</t>
        </is>
      </c>
      <c r="B126" s="5" t="n">
        <v>24680</v>
      </c>
      <c r="C126" s="5" t="n">
        <v>34820</v>
      </c>
    </row>
    <row r="127">
      <c r="A127" s="4" t="inlineStr">
        <is>
          <t>Nonaccrual Loans and Leases</t>
        </is>
      </c>
      <c r="B127" s="5" t="n">
        <v>50</v>
      </c>
      <c r="C127" s="5" t="n">
        <v>83</v>
      </c>
    </row>
    <row r="128">
      <c r="A128" s="4" t="inlineStr">
        <is>
          <t>Total Loans and Leases</t>
        </is>
      </c>
      <c r="B128" s="5" t="n">
        <v>24730</v>
      </c>
      <c r="C128" s="5" t="n">
        <v>34903</v>
      </c>
    </row>
    <row r="129">
      <c r="A129" s="4" t="inlineStr">
        <is>
          <t>Real estate loans | Residential mortgage | Junior liens | Acquired</t>
        </is>
      </c>
    </row>
    <row r="130">
      <c r="A130" s="3" t="inlineStr">
        <is>
          <t>Financing Receivable, Past Due [Line Items]</t>
        </is>
      </c>
    </row>
    <row r="131">
      <c r="A131" s="4" t="inlineStr">
        <is>
          <t>Loans and leases, past due</t>
        </is>
      </c>
      <c r="B131" s="5" t="n">
        <v>0</v>
      </c>
      <c r="C131" s="5" t="n">
        <v>0</v>
      </c>
    </row>
    <row r="132">
      <c r="A132" s="4" t="inlineStr">
        <is>
          <t>Loans and leases, current</t>
        </is>
      </c>
      <c r="B132" s="5" t="n">
        <v>1420</v>
      </c>
      <c r="C132" s="5" t="n">
        <v>1940</v>
      </c>
    </row>
    <row r="133">
      <c r="A133" s="4" t="inlineStr">
        <is>
          <t>Total Accruing Loans and Leases</t>
        </is>
      </c>
      <c r="B133" s="5" t="n">
        <v>1420</v>
      </c>
      <c r="C133" s="5" t="n">
        <v>1940</v>
      </c>
    </row>
    <row r="134">
      <c r="A134" s="4" t="inlineStr">
        <is>
          <t>Nonaccrual Loans and Leases</t>
        </is>
      </c>
      <c r="B134" s="5" t="n">
        <v>0</v>
      </c>
      <c r="C134" s="5" t="n">
        <v>0</v>
      </c>
    </row>
    <row r="135">
      <c r="A135" s="4" t="inlineStr">
        <is>
          <t>Total Loans and Leases</t>
        </is>
      </c>
      <c r="B135" s="5" t="n">
        <v>1420</v>
      </c>
      <c r="C135" s="5" t="n">
        <v>1940</v>
      </c>
    </row>
    <row r="136">
      <c r="A136" s="4" t="inlineStr">
        <is>
          <t>Real estate loans | Construction</t>
        </is>
      </c>
    </row>
    <row r="137">
      <c r="A137" s="3" t="inlineStr">
        <is>
          <t>Financing Receivable, Past Due [Line Items]</t>
        </is>
      </c>
    </row>
    <row r="138">
      <c r="A138" s="4" t="inlineStr">
        <is>
          <t>Loans and leases, past due</t>
        </is>
      </c>
      <c r="B138" s="5" t="n">
        <v>0</v>
      </c>
      <c r="C138" s="5" t="n">
        <v>0</v>
      </c>
    </row>
    <row r="139">
      <c r="A139" s="4" t="inlineStr">
        <is>
          <t>Loans and leases, current</t>
        </is>
      </c>
      <c r="B139" s="5" t="n">
        <v>186415</v>
      </c>
      <c r="C139" s="5" t="n">
        <v>202198</v>
      </c>
    </row>
    <row r="140">
      <c r="A140" s="4" t="inlineStr">
        <is>
          <t>Total Accruing Loans and Leases</t>
        </is>
      </c>
      <c r="B140" s="5" t="n">
        <v>186415</v>
      </c>
      <c r="C140" s="5" t="n">
        <v>202198</v>
      </c>
    </row>
    <row r="141">
      <c r="A141" s="4" t="inlineStr">
        <is>
          <t>Nonaccrual Loans and Leases</t>
        </is>
      </c>
      <c r="B141" s="5" t="n">
        <v>0</v>
      </c>
      <c r="C141" s="5" t="n">
        <v>0</v>
      </c>
    </row>
    <row r="142">
      <c r="A142" s="4" t="inlineStr">
        <is>
          <t>Total Loans and Leases</t>
        </is>
      </c>
      <c r="B142" s="5" t="n">
        <v>186415</v>
      </c>
      <c r="C142" s="5" t="n">
        <v>202198</v>
      </c>
    </row>
    <row r="143">
      <c r="A143" s="4" t="inlineStr">
        <is>
          <t>Real estate loans | Construction | Originated</t>
        </is>
      </c>
    </row>
    <row r="144">
      <c r="A144" s="3" t="inlineStr">
        <is>
          <t>Financing Receivable, Past Due [Line Items]</t>
        </is>
      </c>
    </row>
    <row r="145">
      <c r="A145" s="4" t="inlineStr">
        <is>
          <t>Loans and leases, past due</t>
        </is>
      </c>
      <c r="B145" s="5" t="n">
        <v>0</v>
      </c>
      <c r="C145" s="5" t="n">
        <v>0</v>
      </c>
    </row>
    <row r="146">
      <c r="A146" s="4" t="inlineStr">
        <is>
          <t>Loans and leases, current</t>
        </is>
      </c>
      <c r="B146" s="5" t="n">
        <v>178055</v>
      </c>
      <c r="C146" s="5" t="n">
        <v>193307</v>
      </c>
    </row>
    <row r="147">
      <c r="A147" s="4" t="inlineStr">
        <is>
          <t>Total Accruing Loans and Leases</t>
        </is>
      </c>
      <c r="B147" s="5" t="n">
        <v>178055</v>
      </c>
      <c r="C147" s="5" t="n">
        <v>193307</v>
      </c>
    </row>
    <row r="148">
      <c r="A148" s="4" t="inlineStr">
        <is>
          <t>Nonaccrual Loans and Leases</t>
        </is>
      </c>
      <c r="B148" s="5" t="n">
        <v>0</v>
      </c>
      <c r="C148" s="5" t="n">
        <v>0</v>
      </c>
    </row>
    <row r="149">
      <c r="A149" s="4" t="inlineStr">
        <is>
          <t>Total Loans and Leases</t>
        </is>
      </c>
      <c r="B149" s="5" t="n">
        <v>178055</v>
      </c>
      <c r="C149" s="5" t="n">
        <v>193307</v>
      </c>
    </row>
    <row r="150">
      <c r="A150" s="4" t="inlineStr">
        <is>
          <t>Real estate loans | Construction | Acquired</t>
        </is>
      </c>
    </row>
    <row r="151">
      <c r="A151" s="3" t="inlineStr">
        <is>
          <t>Financing Receivable, Past Due [Line Items]</t>
        </is>
      </c>
    </row>
    <row r="152">
      <c r="A152" s="4" t="inlineStr">
        <is>
          <t>Loans and leases, past due</t>
        </is>
      </c>
      <c r="B152" s="5" t="n">
        <v>0</v>
      </c>
      <c r="C152" s="5" t="n">
        <v>0</v>
      </c>
    </row>
    <row r="153">
      <c r="A153" s="4" t="inlineStr">
        <is>
          <t>Loans and leases, current</t>
        </is>
      </c>
      <c r="B153" s="5" t="n">
        <v>8360</v>
      </c>
      <c r="C153" s="5" t="n">
        <v>8891</v>
      </c>
    </row>
    <row r="154">
      <c r="A154" s="4" t="inlineStr">
        <is>
          <t>Total Accruing Loans and Leases</t>
        </is>
      </c>
      <c r="B154" s="5" t="n">
        <v>8360</v>
      </c>
      <c r="C154" s="5" t="n">
        <v>8891</v>
      </c>
    </row>
    <row r="155">
      <c r="A155" s="4" t="inlineStr">
        <is>
          <t>Nonaccrual Loans and Leases</t>
        </is>
      </c>
      <c r="B155" s="5" t="n">
        <v>0</v>
      </c>
      <c r="C155" s="5" t="n">
        <v>0</v>
      </c>
    </row>
    <row r="156">
      <c r="A156" s="4" t="inlineStr">
        <is>
          <t>Total Loans and Leases</t>
        </is>
      </c>
      <c r="B156" s="5" t="n">
        <v>8360</v>
      </c>
      <c r="C156" s="5" t="n">
        <v>8891</v>
      </c>
    </row>
    <row r="157">
      <c r="A157" s="4" t="inlineStr">
        <is>
          <t>Commercial &amp; Industrial</t>
        </is>
      </c>
    </row>
    <row r="158">
      <c r="A158" s="3" t="inlineStr">
        <is>
          <t>Financing Receivable, Past Due [Line Items]</t>
        </is>
      </c>
    </row>
    <row r="159">
      <c r="A159" s="4" t="inlineStr">
        <is>
          <t>Loans and leases, past due</t>
        </is>
      </c>
      <c r="B159" s="5" t="n">
        <v>1477</v>
      </c>
      <c r="C159" s="5" t="n">
        <v>0</v>
      </c>
    </row>
    <row r="160">
      <c r="A160" s="4" t="inlineStr">
        <is>
          <t>Loans and leases, current</t>
        </is>
      </c>
      <c r="B160" s="5" t="n">
        <v>462055</v>
      </c>
      <c r="C160" s="5" t="n">
        <v>430047</v>
      </c>
    </row>
    <row r="161">
      <c r="A161" s="4" t="inlineStr">
        <is>
          <t>Total Accruing Loans and Leases</t>
        </is>
      </c>
      <c r="B161" s="5" t="n">
        <v>463532</v>
      </c>
      <c r="C161" s="5" t="n">
        <v>430047</v>
      </c>
    </row>
    <row r="162">
      <c r="A162" s="4" t="inlineStr">
        <is>
          <t>Nonaccrual Loans and Leases</t>
        </is>
      </c>
      <c r="B162" s="5" t="n">
        <v>1784</v>
      </c>
      <c r="C162" s="5" t="n">
        <v>2180</v>
      </c>
    </row>
    <row r="163">
      <c r="A163" s="4" t="inlineStr">
        <is>
          <t>Total Loans and Leases</t>
        </is>
      </c>
      <c r="B163" s="5" t="n">
        <v>465316</v>
      </c>
      <c r="C163" s="5" t="n">
        <v>432227</v>
      </c>
    </row>
    <row r="164">
      <c r="A164" s="4" t="inlineStr">
        <is>
          <t>Commercial &amp; Industrial | Originated</t>
        </is>
      </c>
    </row>
    <row r="165">
      <c r="A165" s="3" t="inlineStr">
        <is>
          <t>Financing Receivable, Past Due [Line Items]</t>
        </is>
      </c>
    </row>
    <row r="166">
      <c r="A166" s="4" t="inlineStr">
        <is>
          <t>Loans and leases, past due</t>
        </is>
      </c>
      <c r="B166" s="5" t="n">
        <v>1477</v>
      </c>
      <c r="C166" s="5" t="n">
        <v>0</v>
      </c>
    </row>
    <row r="167">
      <c r="A167" s="4" t="inlineStr">
        <is>
          <t>Loans and leases, current</t>
        </is>
      </c>
      <c r="B167" s="5" t="n">
        <v>456231</v>
      </c>
      <c r="C167" s="5" t="n">
        <v>423523</v>
      </c>
    </row>
    <row r="168">
      <c r="A168" s="4" t="inlineStr">
        <is>
          <t>Total Accruing Loans and Leases</t>
        </is>
      </c>
      <c r="B168" s="5" t="n">
        <v>457708</v>
      </c>
      <c r="C168" s="5" t="n">
        <v>423523</v>
      </c>
    </row>
    <row r="169">
      <c r="A169" s="4" t="inlineStr">
        <is>
          <t>Nonaccrual Loans and Leases</t>
        </is>
      </c>
      <c r="B169" s="5" t="n">
        <v>1474</v>
      </c>
      <c r="C169" s="5" t="n">
        <v>1799</v>
      </c>
    </row>
    <row r="170">
      <c r="A170" s="4" t="inlineStr">
        <is>
          <t>Total Loans and Leases</t>
        </is>
      </c>
      <c r="B170" s="5" t="n">
        <v>459182</v>
      </c>
      <c r="C170" s="5" t="n">
        <v>425322</v>
      </c>
    </row>
    <row r="171">
      <c r="A171" s="4" t="inlineStr">
        <is>
          <t>Commercial &amp; Industrial | Acquired</t>
        </is>
      </c>
    </row>
    <row r="172">
      <c r="A172" s="3" t="inlineStr">
        <is>
          <t>Financing Receivable, Past Due [Line Items]</t>
        </is>
      </c>
    </row>
    <row r="173">
      <c r="A173" s="4" t="inlineStr">
        <is>
          <t>Loans and leases, past due</t>
        </is>
      </c>
      <c r="B173" s="5" t="n">
        <v>0</v>
      </c>
      <c r="C173" s="5" t="n">
        <v>0</v>
      </c>
    </row>
    <row r="174">
      <c r="A174" s="4" t="inlineStr">
        <is>
          <t>Loans and leases, current</t>
        </is>
      </c>
      <c r="B174" s="5" t="n">
        <v>5824</v>
      </c>
      <c r="C174" s="5" t="n">
        <v>6524</v>
      </c>
    </row>
    <row r="175">
      <c r="A175" s="4" t="inlineStr">
        <is>
          <t>Total Accruing Loans and Leases</t>
        </is>
      </c>
      <c r="B175" s="5" t="n">
        <v>5824</v>
      </c>
      <c r="C175" s="5" t="n">
        <v>6524</v>
      </c>
    </row>
    <row r="176">
      <c r="A176" s="4" t="inlineStr">
        <is>
          <t>Nonaccrual Loans and Leases</t>
        </is>
      </c>
      <c r="B176" s="5" t="n">
        <v>310</v>
      </c>
      <c r="C176" s="5" t="n">
        <v>381</v>
      </c>
    </row>
    <row r="177">
      <c r="A177" s="4" t="inlineStr">
        <is>
          <t>Total Loans and Leases</t>
        </is>
      </c>
      <c r="B177" s="5" t="n">
        <v>6134</v>
      </c>
      <c r="C177" s="5" t="n">
        <v>6905</v>
      </c>
    </row>
    <row r="178">
      <c r="A178" s="4" t="inlineStr">
        <is>
          <t>Consumer</t>
        </is>
      </c>
    </row>
    <row r="179">
      <c r="A179" s="3" t="inlineStr">
        <is>
          <t>Financing Receivable, Past Due [Line Items]</t>
        </is>
      </c>
    </row>
    <row r="180">
      <c r="A180" s="4" t="inlineStr">
        <is>
          <t>Loans and leases, past due</t>
        </is>
      </c>
      <c r="B180" s="5" t="n">
        <v>27</v>
      </c>
      <c r="C180" s="5" t="n">
        <v>238</v>
      </c>
    </row>
    <row r="181">
      <c r="A181" s="4" t="inlineStr">
        <is>
          <t>Loans and leases, current</t>
        </is>
      </c>
      <c r="B181" s="5" t="n">
        <v>46985</v>
      </c>
      <c r="C181" s="5" t="n">
        <v>56942</v>
      </c>
    </row>
    <row r="182">
      <c r="A182" s="4" t="inlineStr">
        <is>
          <t>Total Accruing Loans and Leases</t>
        </is>
      </c>
      <c r="B182" s="5" t="n">
        <v>47012</v>
      </c>
      <c r="C182" s="5" t="n">
        <v>57180</v>
      </c>
    </row>
    <row r="183">
      <c r="A183" s="4" t="inlineStr">
        <is>
          <t>Nonaccrual Loans and Leases</t>
        </is>
      </c>
      <c r="B183" s="5" t="n">
        <v>31</v>
      </c>
      <c r="C183" s="5" t="n">
        <v>61</v>
      </c>
    </row>
    <row r="184">
      <c r="A184" s="4" t="inlineStr">
        <is>
          <t>Total Loans and Leases</t>
        </is>
      </c>
      <c r="B184" s="5" t="n">
        <v>47043</v>
      </c>
      <c r="C184" s="5" t="n">
        <v>57241</v>
      </c>
    </row>
    <row r="185">
      <c r="A185" s="4" t="inlineStr">
        <is>
          <t>Consumer | Originated</t>
        </is>
      </c>
    </row>
    <row r="186">
      <c r="A186" s="3" t="inlineStr">
        <is>
          <t>Financing Receivable, Past Due [Line Items]</t>
        </is>
      </c>
    </row>
    <row r="187">
      <c r="A187" s="4" t="inlineStr">
        <is>
          <t>Loans and leases, past due</t>
        </is>
      </c>
      <c r="B187" s="5" t="n">
        <v>27</v>
      </c>
      <c r="C187" s="5" t="n">
        <v>106</v>
      </c>
    </row>
    <row r="188">
      <c r="A188" s="4" t="inlineStr">
        <is>
          <t>Loans and leases, current</t>
        </is>
      </c>
      <c r="B188" s="5" t="n">
        <v>46898</v>
      </c>
      <c r="C188" s="5" t="n">
        <v>54788</v>
      </c>
    </row>
    <row r="189">
      <c r="A189" s="4" t="inlineStr">
        <is>
          <t>Total Accruing Loans and Leases</t>
        </is>
      </c>
      <c r="B189" s="5" t="n">
        <v>46925</v>
      </c>
      <c r="C189" s="5" t="n">
        <v>54894</v>
      </c>
    </row>
    <row r="190">
      <c r="A190" s="4" t="inlineStr">
        <is>
          <t>Nonaccrual Loans and Leases</t>
        </is>
      </c>
      <c r="B190" s="5" t="n">
        <v>31</v>
      </c>
      <c r="C190" s="5" t="n">
        <v>19</v>
      </c>
    </row>
    <row r="191">
      <c r="A191" s="4" t="inlineStr">
        <is>
          <t>Total Loans and Leases</t>
        </is>
      </c>
      <c r="B191" s="5" t="n">
        <v>46956</v>
      </c>
      <c r="C191" s="5" t="n">
        <v>54913</v>
      </c>
    </row>
    <row r="192">
      <c r="A192" s="4" t="inlineStr">
        <is>
          <t>Consumer | Acquired</t>
        </is>
      </c>
    </row>
    <row r="193">
      <c r="A193" s="3" t="inlineStr">
        <is>
          <t>Financing Receivable, Past Due [Line Items]</t>
        </is>
      </c>
    </row>
    <row r="194">
      <c r="A194" s="4" t="inlineStr">
        <is>
          <t>Loans and leases, past due</t>
        </is>
      </c>
      <c r="B194" s="5" t="n">
        <v>0</v>
      </c>
      <c r="C194" s="5" t="n">
        <v>132</v>
      </c>
    </row>
    <row r="195">
      <c r="A195" s="4" t="inlineStr">
        <is>
          <t>Loans and leases, current</t>
        </is>
      </c>
      <c r="B195" s="5" t="n">
        <v>87</v>
      </c>
      <c r="C195" s="5" t="n">
        <v>2154</v>
      </c>
    </row>
    <row r="196">
      <c r="A196" s="4" t="inlineStr">
        <is>
          <t>Total Accruing Loans and Leases</t>
        </is>
      </c>
      <c r="B196" s="5" t="n">
        <v>87</v>
      </c>
      <c r="C196" s="5" t="n">
        <v>2286</v>
      </c>
    </row>
    <row r="197">
      <c r="A197" s="4" t="inlineStr">
        <is>
          <t>Nonaccrual Loans and Leases</t>
        </is>
      </c>
      <c r="B197" s="5" t="n">
        <v>0</v>
      </c>
      <c r="C197" s="5" t="n">
        <v>42</v>
      </c>
    </row>
    <row r="198">
      <c r="A198" s="4" t="inlineStr">
        <is>
          <t>Total Loans and Leases</t>
        </is>
      </c>
      <c r="B198" s="5" t="n">
        <v>87</v>
      </c>
      <c r="C198" s="5" t="n">
        <v>2328</v>
      </c>
    </row>
    <row r="199">
      <c r="A199" s="4" t="inlineStr">
        <is>
          <t>Leases</t>
        </is>
      </c>
    </row>
    <row r="200">
      <c r="A200" s="3" t="inlineStr">
        <is>
          <t>Financing Receivable, Past Due [Line Items]</t>
        </is>
      </c>
    </row>
    <row r="201">
      <c r="A201" s="4" t="inlineStr">
        <is>
          <t>Loans and leases, past due</t>
        </is>
      </c>
      <c r="B201" s="5" t="n">
        <v>1523</v>
      </c>
      <c r="C201" s="5" t="n">
        <v>1451</v>
      </c>
    </row>
    <row r="202">
      <c r="A202" s="4" t="inlineStr">
        <is>
          <t>Loans and leases, current</t>
        </is>
      </c>
      <c r="B202" s="5" t="n">
        <v>158680</v>
      </c>
      <c r="C202" s="5" t="n">
        <v>162744</v>
      </c>
    </row>
    <row r="203">
      <c r="A203" s="4" t="inlineStr">
        <is>
          <t>Total Accruing Loans and Leases</t>
        </is>
      </c>
      <c r="B203" s="5" t="n">
        <v>160203</v>
      </c>
      <c r="C203" s="5" t="n">
        <v>164195</v>
      </c>
    </row>
    <row r="204">
      <c r="A204" s="4" t="inlineStr">
        <is>
          <t>Nonaccrual Loans and Leases</t>
        </is>
      </c>
      <c r="B204" s="5" t="n">
        <v>534</v>
      </c>
      <c r="C204" s="5" t="n">
        <v>883</v>
      </c>
    </row>
    <row r="205">
      <c r="A205" s="4" t="inlineStr">
        <is>
          <t>Total Loans and Leases</t>
        </is>
      </c>
      <c r="B205" s="5" t="n">
        <v>160737</v>
      </c>
      <c r="C205" s="5" t="n">
        <v>165078</v>
      </c>
    </row>
    <row r="206">
      <c r="A206" s="4" t="inlineStr">
        <is>
          <t>Leases | Originated</t>
        </is>
      </c>
    </row>
    <row r="207">
      <c r="A207" s="3" t="inlineStr">
        <is>
          <t>Financing Receivable, Past Due [Line Items]</t>
        </is>
      </c>
    </row>
    <row r="208">
      <c r="A208" s="4" t="inlineStr">
        <is>
          <t>Loans and leases, past due</t>
        </is>
      </c>
      <c r="B208" s="5" t="n">
        <v>1421</v>
      </c>
      <c r="C208" s="5" t="n">
        <v>1347</v>
      </c>
    </row>
    <row r="209">
      <c r="A209" s="4" t="inlineStr">
        <is>
          <t>Loans and leases, current</t>
        </is>
      </c>
      <c r="B209" s="5" t="n">
        <v>155376</v>
      </c>
      <c r="C209" s="5" t="n">
        <v>154873</v>
      </c>
    </row>
    <row r="210">
      <c r="A210" s="4" t="inlineStr">
        <is>
          <t>Total Accruing Loans and Leases</t>
        </is>
      </c>
      <c r="B210" s="5" t="n">
        <v>156797</v>
      </c>
      <c r="C210" s="5" t="n">
        <v>156220</v>
      </c>
    </row>
    <row r="211">
      <c r="A211" s="4" t="inlineStr">
        <is>
          <t>Nonaccrual Loans and Leases</t>
        </is>
      </c>
      <c r="B211" s="5" t="n">
        <v>512</v>
      </c>
      <c r="C211" s="5" t="n">
        <v>747</v>
      </c>
    </row>
    <row r="212">
      <c r="A212" s="4" t="inlineStr">
        <is>
          <t>Total Loans and Leases</t>
        </is>
      </c>
      <c r="B212" s="5" t="n">
        <v>157309</v>
      </c>
      <c r="C212" s="5" t="n">
        <v>156967</v>
      </c>
    </row>
    <row r="213">
      <c r="A213" s="4" t="inlineStr">
        <is>
          <t>Leases | Acquired</t>
        </is>
      </c>
    </row>
    <row r="214">
      <c r="A214" s="3" t="inlineStr">
        <is>
          <t>Financing Receivable, Past Due [Line Items]</t>
        </is>
      </c>
    </row>
    <row r="215">
      <c r="A215" s="4" t="inlineStr">
        <is>
          <t>Loans and leases, past due</t>
        </is>
      </c>
      <c r="B215" s="5" t="n">
        <v>102</v>
      </c>
      <c r="C215" s="5" t="n">
        <v>104</v>
      </c>
    </row>
    <row r="216">
      <c r="A216" s="4" t="inlineStr">
        <is>
          <t>Loans and leases, current</t>
        </is>
      </c>
      <c r="B216" s="5" t="n">
        <v>3304</v>
      </c>
      <c r="C216" s="5" t="n">
        <v>7871</v>
      </c>
    </row>
    <row r="217">
      <c r="A217" s="4" t="inlineStr">
        <is>
          <t>Total Accruing Loans and Leases</t>
        </is>
      </c>
      <c r="B217" s="5" t="n">
        <v>3406</v>
      </c>
      <c r="C217" s="5" t="n">
        <v>7975</v>
      </c>
    </row>
    <row r="218">
      <c r="A218" s="4" t="inlineStr">
        <is>
          <t>Nonaccrual Loans and Leases</t>
        </is>
      </c>
      <c r="B218" s="5" t="n">
        <v>22</v>
      </c>
      <c r="C218" s="5" t="n">
        <v>136</v>
      </c>
    </row>
    <row r="219">
      <c r="A219" s="4" t="inlineStr">
        <is>
          <t>Total Loans and Leases</t>
        </is>
      </c>
      <c r="B219" s="5" t="n">
        <v>3428</v>
      </c>
      <c r="C219" s="5" t="n">
        <v>8111</v>
      </c>
    </row>
    <row r="220">
      <c r="A220" s="4" t="inlineStr">
        <is>
          <t>30 – 59 Days Past Due</t>
        </is>
      </c>
    </row>
    <row r="221">
      <c r="A221" s="3" t="inlineStr">
        <is>
          <t>Financing Receivable, Past Due [Line Items]</t>
        </is>
      </c>
    </row>
    <row r="222">
      <c r="A222" s="4" t="inlineStr">
        <is>
          <t>Loans and leases, past due</t>
        </is>
      </c>
      <c r="B222" s="5" t="n">
        <v>7711</v>
      </c>
      <c r="C222" s="5" t="n">
        <v>5710</v>
      </c>
    </row>
    <row r="223">
      <c r="A223" s="4" t="inlineStr">
        <is>
          <t>30 – 59 Days Past Due | Originated</t>
        </is>
      </c>
    </row>
    <row r="224">
      <c r="A224" s="3" t="inlineStr">
        <is>
          <t>Financing Receivable, Past Due [Line Items]</t>
        </is>
      </c>
    </row>
    <row r="225">
      <c r="A225" s="4" t="inlineStr">
        <is>
          <t>Loans and leases, past due</t>
        </is>
      </c>
      <c r="B225" s="5" t="n">
        <v>3937</v>
      </c>
      <c r="C225" s="5" t="n">
        <v>4705</v>
      </c>
    </row>
    <row r="226">
      <c r="A226" s="4" t="inlineStr">
        <is>
          <t>30 – 59 Days Past Due | Acquired</t>
        </is>
      </c>
    </row>
    <row r="227">
      <c r="A227" s="3" t="inlineStr">
        <is>
          <t>Financing Receivable, Past Due [Line Items]</t>
        </is>
      </c>
    </row>
    <row r="228">
      <c r="A228" s="4" t="inlineStr">
        <is>
          <t>Loans and leases, past due</t>
        </is>
      </c>
      <c r="B228" s="5" t="n">
        <v>3774</v>
      </c>
      <c r="C228" s="5" t="n">
        <v>1005</v>
      </c>
    </row>
    <row r="229">
      <c r="A229" s="4" t="inlineStr">
        <is>
          <t>30 – 59 Days Past Due | Real estate loans | CRE - nonowner-occupied</t>
        </is>
      </c>
    </row>
    <row r="230">
      <c r="A230" s="3" t="inlineStr">
        <is>
          <t>Financing Receivable, Past Due [Line Items]</t>
        </is>
      </c>
    </row>
    <row r="231">
      <c r="A231" s="4" t="inlineStr">
        <is>
          <t>Loans and leases, past due</t>
        </is>
      </c>
      <c r="B231" s="5" t="n">
        <v>0</v>
      </c>
      <c r="C231" s="5" t="n">
        <v>184</v>
      </c>
    </row>
    <row r="232">
      <c r="A232" s="4" t="inlineStr">
        <is>
          <t>30 – 59 Days Past Due | Real estate loans | CRE - nonowner-occupied | Originated</t>
        </is>
      </c>
    </row>
    <row r="233">
      <c r="A233" s="3" t="inlineStr">
        <is>
          <t>Financing Receivable, Past Due [Line Items]</t>
        </is>
      </c>
    </row>
    <row r="234">
      <c r="A234" s="4" t="inlineStr">
        <is>
          <t>Loans and leases, past due</t>
        </is>
      </c>
      <c r="B234" s="5" t="n">
        <v>0</v>
      </c>
      <c r="C234" s="5" t="n">
        <v>184</v>
      </c>
    </row>
    <row r="235">
      <c r="A235" s="4" t="inlineStr">
        <is>
          <t>30 – 59 Days Past Due | Real estate loans | CRE - nonowner-occupied | Acquired</t>
        </is>
      </c>
    </row>
    <row r="236">
      <c r="A236" s="3" t="inlineStr">
        <is>
          <t>Financing Receivable, Past Due [Line Items]</t>
        </is>
      </c>
    </row>
    <row r="237">
      <c r="A237" s="4" t="inlineStr">
        <is>
          <t>Loans and leases, past due</t>
        </is>
      </c>
      <c r="B237" s="5" t="n">
        <v>0</v>
      </c>
      <c r="C237" s="5" t="n">
        <v>0</v>
      </c>
    </row>
    <row r="238">
      <c r="A238" s="4" t="inlineStr">
        <is>
          <t>30 – 59 Days Past Due | Real estate loans | CRE - owner-occupied</t>
        </is>
      </c>
    </row>
    <row r="239">
      <c r="A239" s="3" t="inlineStr">
        <is>
          <t>Financing Receivable, Past Due [Line Items]</t>
        </is>
      </c>
    </row>
    <row r="240">
      <c r="A240" s="4" t="inlineStr">
        <is>
          <t>Loans and leases, past due</t>
        </is>
      </c>
      <c r="B240" s="5" t="n">
        <v>1934</v>
      </c>
      <c r="C240" s="5" t="n">
        <v>2462</v>
      </c>
    </row>
    <row r="241">
      <c r="A241" s="4" t="inlineStr">
        <is>
          <t>30 – 59 Days Past Due | Real estate loans | CRE - owner-occupied | Originated</t>
        </is>
      </c>
    </row>
    <row r="242">
      <c r="A242" s="3" t="inlineStr">
        <is>
          <t>Financing Receivable, Past Due [Line Items]</t>
        </is>
      </c>
    </row>
    <row r="243">
      <c r="A243" s="4" t="inlineStr">
        <is>
          <t>Loans and leases, past due</t>
        </is>
      </c>
      <c r="B243" s="5" t="n">
        <v>924</v>
      </c>
      <c r="C243" s="5" t="n">
        <v>2462</v>
      </c>
    </row>
    <row r="244">
      <c r="A244" s="4" t="inlineStr">
        <is>
          <t>30 – 59 Days Past Due | Real estate loans | CRE - owner-occupied | Acquired</t>
        </is>
      </c>
    </row>
    <row r="245">
      <c r="A245" s="3" t="inlineStr">
        <is>
          <t>Financing Receivable, Past Due [Line Items]</t>
        </is>
      </c>
    </row>
    <row r="246">
      <c r="A246" s="4" t="inlineStr">
        <is>
          <t>Loans and leases, past due</t>
        </is>
      </c>
      <c r="B246" s="5" t="n">
        <v>1010</v>
      </c>
      <c r="C246" s="5" t="n">
        <v>0</v>
      </c>
    </row>
    <row r="247">
      <c r="A247" s="4" t="inlineStr">
        <is>
          <t>30 – 59 Days Past Due | Real estate loans | Home equity lines of credit</t>
        </is>
      </c>
    </row>
    <row r="248">
      <c r="A248" s="3" t="inlineStr">
        <is>
          <t>Financing Receivable, Past Due [Line Items]</t>
        </is>
      </c>
    </row>
    <row r="249">
      <c r="A249" s="4" t="inlineStr">
        <is>
          <t>Loans and leases, past due</t>
        </is>
      </c>
      <c r="B249" s="5" t="n">
        <v>45</v>
      </c>
      <c r="C249" s="5" t="n">
        <v>354</v>
      </c>
    </row>
    <row r="250">
      <c r="A250" s="4" t="inlineStr">
        <is>
          <t>30 – 59 Days Past Due | Real estate loans | Home equity lines of credit | Originated</t>
        </is>
      </c>
    </row>
    <row r="251">
      <c r="A251" s="3" t="inlineStr">
        <is>
          <t>Financing Receivable, Past Due [Line Items]</t>
        </is>
      </c>
    </row>
    <row r="252">
      <c r="A252" s="4" t="inlineStr">
        <is>
          <t>Loans and leases, past due</t>
        </is>
      </c>
      <c r="B252" s="5" t="n">
        <v>45</v>
      </c>
      <c r="C252" s="5" t="n">
        <v>254</v>
      </c>
    </row>
    <row r="253">
      <c r="A253" s="4" t="inlineStr">
        <is>
          <t>30 – 59 Days Past Due | Real estate loans | Home equity lines of credit | Acquired</t>
        </is>
      </c>
    </row>
    <row r="254">
      <c r="A254" s="3" t="inlineStr">
        <is>
          <t>Financing Receivable, Past Due [Line Items]</t>
        </is>
      </c>
    </row>
    <row r="255">
      <c r="A255" s="4" t="inlineStr">
        <is>
          <t>Loans and leases, past due</t>
        </is>
      </c>
      <c r="B255" s="5" t="n">
        <v>0</v>
      </c>
      <c r="C255" s="5" t="n">
        <v>100</v>
      </c>
    </row>
    <row r="256">
      <c r="A256" s="4" t="inlineStr">
        <is>
          <t>30 – 59 Days Past Due | Real estate loans | Residential mortgage | 1st liens</t>
        </is>
      </c>
    </row>
    <row r="257">
      <c r="A257" s="3" t="inlineStr">
        <is>
          <t>Financing Receivable, Past Due [Line Items]</t>
        </is>
      </c>
    </row>
    <row r="258">
      <c r="A258" s="4" t="inlineStr">
        <is>
          <t>Loans and leases, past due</t>
        </is>
      </c>
      <c r="B258" s="5" t="n">
        <v>3368</v>
      </c>
      <c r="C258" s="5" t="n">
        <v>1639</v>
      </c>
    </row>
    <row r="259">
      <c r="A259" s="4" t="inlineStr">
        <is>
          <t>30 – 59 Days Past Due | Real estate loans | Residential mortgage | 1st liens | Originated</t>
        </is>
      </c>
    </row>
    <row r="260">
      <c r="A260" s="3" t="inlineStr">
        <is>
          <t>Financing Receivable, Past Due [Line Items]</t>
        </is>
      </c>
    </row>
    <row r="261">
      <c r="A261" s="4" t="inlineStr">
        <is>
          <t>Loans and leases, past due</t>
        </is>
      </c>
      <c r="B261" s="5" t="n">
        <v>668</v>
      </c>
      <c r="C261" s="5" t="n">
        <v>890</v>
      </c>
    </row>
    <row r="262">
      <c r="A262" s="4" t="inlineStr">
        <is>
          <t>30 – 59 Days Past Due | Real estate loans | Residential mortgage | 1st liens | Acquired</t>
        </is>
      </c>
    </row>
    <row r="263">
      <c r="A263" s="3" t="inlineStr">
        <is>
          <t>Financing Receivable, Past Due [Line Items]</t>
        </is>
      </c>
    </row>
    <row r="264">
      <c r="A264" s="4" t="inlineStr">
        <is>
          <t>Loans and leases, past due</t>
        </is>
      </c>
      <c r="B264" s="5" t="n">
        <v>2700</v>
      </c>
      <c r="C264" s="5" t="n">
        <v>749</v>
      </c>
    </row>
    <row r="265">
      <c r="A265" s="4" t="inlineStr">
        <is>
          <t>30 – 59 Days Past Due | Real estate loans | Residential mortgage | Junior liens</t>
        </is>
      </c>
    </row>
    <row r="266">
      <c r="A266" s="3" t="inlineStr">
        <is>
          <t>Financing Receivable, Past Due [Line Items]</t>
        </is>
      </c>
    </row>
    <row r="267">
      <c r="A267" s="4" t="inlineStr">
        <is>
          <t>Loans and leases, past due</t>
        </is>
      </c>
      <c r="B267" s="5" t="n">
        <v>4</v>
      </c>
      <c r="C267" s="5" t="n">
        <v>116</v>
      </c>
    </row>
    <row r="268">
      <c r="A268" s="4" t="inlineStr">
        <is>
          <t>30 – 59 Days Past Due | Real estate loans | Residential mortgage | Junior liens | Originated</t>
        </is>
      </c>
    </row>
    <row r="269">
      <c r="A269" s="3" t="inlineStr">
        <is>
          <t>Financing Receivable, Past Due [Line Items]</t>
        </is>
      </c>
    </row>
    <row r="270">
      <c r="A270" s="4" t="inlineStr">
        <is>
          <t>Loans and leases, past due</t>
        </is>
      </c>
      <c r="B270" s="5" t="n">
        <v>4</v>
      </c>
      <c r="C270" s="5" t="n">
        <v>116</v>
      </c>
    </row>
    <row r="271">
      <c r="A271" s="4" t="inlineStr">
        <is>
          <t>30 – 59 Days Past Due | Real estate loans | Residential mortgage | Junior liens | Acquired</t>
        </is>
      </c>
    </row>
    <row r="272">
      <c r="A272" s="3" t="inlineStr">
        <is>
          <t>Financing Receivable, Past Due [Line Items]</t>
        </is>
      </c>
    </row>
    <row r="273">
      <c r="A273" s="4" t="inlineStr">
        <is>
          <t>Loans and leases, past due</t>
        </is>
      </c>
      <c r="B273" s="5" t="n">
        <v>0</v>
      </c>
      <c r="C273" s="5" t="n">
        <v>0</v>
      </c>
    </row>
    <row r="274">
      <c r="A274" s="4" t="inlineStr">
        <is>
          <t>30 – 59 Days Past Due | Real estate loans | Construction</t>
        </is>
      </c>
    </row>
    <row r="275">
      <c r="A275" s="3" t="inlineStr">
        <is>
          <t>Financing Receivable, Past Due [Line Items]</t>
        </is>
      </c>
    </row>
    <row r="276">
      <c r="A276" s="4" t="inlineStr">
        <is>
          <t>Loans and leases, past due</t>
        </is>
      </c>
      <c r="B276" s="5" t="n">
        <v>0</v>
      </c>
      <c r="C276" s="5" t="n">
        <v>0</v>
      </c>
    </row>
    <row r="277">
      <c r="A277" s="4" t="inlineStr">
        <is>
          <t>30 – 59 Days Past Due | Real estate loans | Construction | Originated</t>
        </is>
      </c>
    </row>
    <row r="278">
      <c r="A278" s="3" t="inlineStr">
        <is>
          <t>Financing Receivable, Past Due [Line Items]</t>
        </is>
      </c>
    </row>
    <row r="279">
      <c r="A279" s="4" t="inlineStr">
        <is>
          <t>Loans and leases, past due</t>
        </is>
      </c>
      <c r="B279" s="5" t="n">
        <v>0</v>
      </c>
      <c r="C279" s="5" t="n">
        <v>0</v>
      </c>
    </row>
    <row r="280">
      <c r="A280" s="4" t="inlineStr">
        <is>
          <t>30 – 59 Days Past Due | Real estate loans | Construction | Acquired</t>
        </is>
      </c>
    </row>
    <row r="281">
      <c r="A281" s="3" t="inlineStr">
        <is>
          <t>Financing Receivable, Past Due [Line Items]</t>
        </is>
      </c>
    </row>
    <row r="282">
      <c r="A282" s="4" t="inlineStr">
        <is>
          <t>Loans and leases, past due</t>
        </is>
      </c>
      <c r="B282" s="5" t="n">
        <v>0</v>
      </c>
      <c r="C282" s="5" t="n">
        <v>0</v>
      </c>
    </row>
    <row r="283">
      <c r="A283" s="4" t="inlineStr">
        <is>
          <t>30 – 59 Days Past Due | Commercial &amp; Industrial</t>
        </is>
      </c>
    </row>
    <row r="284">
      <c r="A284" s="3" t="inlineStr">
        <is>
          <t>Financing Receivable, Past Due [Line Items]</t>
        </is>
      </c>
    </row>
    <row r="285">
      <c r="A285" s="4" t="inlineStr">
        <is>
          <t>Loans and leases, past due</t>
        </is>
      </c>
      <c r="B285" s="5" t="n">
        <v>1237</v>
      </c>
      <c r="C285" s="5" t="n">
        <v>0</v>
      </c>
    </row>
    <row r="286">
      <c r="A286" s="4" t="inlineStr">
        <is>
          <t>30 – 59 Days Past Due | Commercial &amp; Industrial | Originated</t>
        </is>
      </c>
    </row>
    <row r="287">
      <c r="A287" s="3" t="inlineStr">
        <is>
          <t>Financing Receivable, Past Due [Line Items]</t>
        </is>
      </c>
    </row>
    <row r="288">
      <c r="A288" s="4" t="inlineStr">
        <is>
          <t>Loans and leases, past due</t>
        </is>
      </c>
      <c r="B288" s="5" t="n">
        <v>1237</v>
      </c>
      <c r="C288" s="5" t="n">
        <v>0</v>
      </c>
    </row>
    <row r="289">
      <c r="A289" s="4" t="inlineStr">
        <is>
          <t>30 – 59 Days Past Due | Commercial &amp; Industrial | Acquired</t>
        </is>
      </c>
    </row>
    <row r="290">
      <c r="A290" s="3" t="inlineStr">
        <is>
          <t>Financing Receivable, Past Due [Line Items]</t>
        </is>
      </c>
    </row>
    <row r="291">
      <c r="A291" s="4" t="inlineStr">
        <is>
          <t>Loans and leases, past due</t>
        </is>
      </c>
      <c r="B291" s="5" t="n">
        <v>0</v>
      </c>
      <c r="C291" s="5" t="n">
        <v>0</v>
      </c>
    </row>
    <row r="292">
      <c r="A292" s="4" t="inlineStr">
        <is>
          <t>30 – 59 Days Past Due | Consumer</t>
        </is>
      </c>
    </row>
    <row r="293">
      <c r="A293" s="3" t="inlineStr">
        <is>
          <t>Financing Receivable, Past Due [Line Items]</t>
        </is>
      </c>
    </row>
    <row r="294">
      <c r="A294" s="4" t="inlineStr">
        <is>
          <t>Loans and leases, past due</t>
        </is>
      </c>
      <c r="B294" s="5" t="n">
        <v>15</v>
      </c>
      <c r="C294" s="5" t="n">
        <v>98</v>
      </c>
    </row>
    <row r="295">
      <c r="A295" s="4" t="inlineStr">
        <is>
          <t>30 – 59 Days Past Due | Consumer | Originated</t>
        </is>
      </c>
    </row>
    <row r="296">
      <c r="A296" s="3" t="inlineStr">
        <is>
          <t>Financing Receivable, Past Due [Line Items]</t>
        </is>
      </c>
    </row>
    <row r="297">
      <c r="A297" s="4" t="inlineStr">
        <is>
          <t>Loans and leases, past due</t>
        </is>
      </c>
      <c r="B297" s="5" t="n">
        <v>15</v>
      </c>
      <c r="C297" s="5" t="n">
        <v>18</v>
      </c>
    </row>
    <row r="298">
      <c r="A298" s="4" t="inlineStr">
        <is>
          <t>30 – 59 Days Past Due | Consumer | Acquired</t>
        </is>
      </c>
    </row>
    <row r="299">
      <c r="A299" s="3" t="inlineStr">
        <is>
          <t>Financing Receivable, Past Due [Line Items]</t>
        </is>
      </c>
    </row>
    <row r="300">
      <c r="A300" s="4" t="inlineStr">
        <is>
          <t>Loans and leases, past due</t>
        </is>
      </c>
      <c r="B300" s="5" t="n">
        <v>0</v>
      </c>
      <c r="C300" s="5" t="n">
        <v>80</v>
      </c>
    </row>
    <row r="301">
      <c r="A301" s="4" t="inlineStr">
        <is>
          <t>30 – 59 Days Past Due | Leases</t>
        </is>
      </c>
    </row>
    <row r="302">
      <c r="A302" s="3" t="inlineStr">
        <is>
          <t>Financing Receivable, Past Due [Line Items]</t>
        </is>
      </c>
    </row>
    <row r="303">
      <c r="A303" s="4" t="inlineStr">
        <is>
          <t>Loans and leases, past due</t>
        </is>
      </c>
      <c r="B303" s="5" t="n">
        <v>1108</v>
      </c>
      <c r="C303" s="5" t="n">
        <v>857</v>
      </c>
    </row>
    <row r="304">
      <c r="A304" s="4" t="inlineStr">
        <is>
          <t>30 – 59 Days Past Due | Leases | Originated</t>
        </is>
      </c>
    </row>
    <row r="305">
      <c r="A305" s="3" t="inlineStr">
        <is>
          <t>Financing Receivable, Past Due [Line Items]</t>
        </is>
      </c>
    </row>
    <row r="306">
      <c r="A306" s="4" t="inlineStr">
        <is>
          <t>Loans and leases, past due</t>
        </is>
      </c>
      <c r="B306" s="5" t="n">
        <v>1044</v>
      </c>
      <c r="C306" s="5" t="n">
        <v>781</v>
      </c>
    </row>
    <row r="307">
      <c r="A307" s="4" t="inlineStr">
        <is>
          <t>30 – 59 Days Past Due | Leases | Acquired</t>
        </is>
      </c>
    </row>
    <row r="308">
      <c r="A308" s="3" t="inlineStr">
        <is>
          <t>Financing Receivable, Past Due [Line Items]</t>
        </is>
      </c>
    </row>
    <row r="309">
      <c r="A309" s="4" t="inlineStr">
        <is>
          <t>Loans and leases, past due</t>
        </is>
      </c>
      <c r="B309" s="5" t="n">
        <v>64</v>
      </c>
      <c r="C309" s="5" t="n">
        <v>76</v>
      </c>
    </row>
    <row r="310">
      <c r="A310" s="4" t="inlineStr">
        <is>
          <t>60 – 89 Days Past Due</t>
        </is>
      </c>
    </row>
    <row r="311">
      <c r="A311" s="3" t="inlineStr">
        <is>
          <t>Financing Receivable, Past Due [Line Items]</t>
        </is>
      </c>
    </row>
    <row r="312">
      <c r="A312" s="4" t="inlineStr">
        <is>
          <t>Loans and leases, past due</t>
        </is>
      </c>
      <c r="B312" s="5" t="n">
        <v>1640</v>
      </c>
      <c r="C312" s="5" t="n">
        <v>1487</v>
      </c>
    </row>
    <row r="313">
      <c r="A313" s="4" t="inlineStr">
        <is>
          <t>60 – 89 Days Past Due | Originated</t>
        </is>
      </c>
    </row>
    <row r="314">
      <c r="A314" s="3" t="inlineStr">
        <is>
          <t>Financing Receivable, Past Due [Line Items]</t>
        </is>
      </c>
    </row>
    <row r="315">
      <c r="A315" s="4" t="inlineStr">
        <is>
          <t>Loans and leases, past due</t>
        </is>
      </c>
      <c r="B315" s="5" t="n">
        <v>1372</v>
      </c>
      <c r="C315" s="5" t="n">
        <v>1121</v>
      </c>
    </row>
    <row r="316">
      <c r="A316" s="4" t="inlineStr">
        <is>
          <t>60 – 89 Days Past Due | Acquired</t>
        </is>
      </c>
    </row>
    <row r="317">
      <c r="A317" s="3" t="inlineStr">
        <is>
          <t>Financing Receivable, Past Due [Line Items]</t>
        </is>
      </c>
    </row>
    <row r="318">
      <c r="A318" s="4" t="inlineStr">
        <is>
          <t>Loans and leases, past due</t>
        </is>
      </c>
      <c r="B318" s="5" t="n">
        <v>268</v>
      </c>
      <c r="C318" s="5" t="n">
        <v>366</v>
      </c>
    </row>
    <row r="319">
      <c r="A319" s="4" t="inlineStr">
        <is>
          <t>60 – 89 Days Past Due | Real estate loans | CRE - nonowner-occupied</t>
        </is>
      </c>
    </row>
    <row r="320">
      <c r="A320" s="3" t="inlineStr">
        <is>
          <t>Financing Receivable, Past Due [Line Items]</t>
        </is>
      </c>
    </row>
    <row r="321">
      <c r="A321" s="4" t="inlineStr">
        <is>
          <t>Loans and leases, past due</t>
        </is>
      </c>
      <c r="B321" s="5" t="n">
        <v>230</v>
      </c>
      <c r="C321" s="5" t="n">
        <v>0</v>
      </c>
    </row>
    <row r="322">
      <c r="A322" s="4" t="inlineStr">
        <is>
          <t>60 – 89 Days Past Due | Real estate loans | CRE - nonowner-occupied | Originated</t>
        </is>
      </c>
    </row>
    <row r="323">
      <c r="A323" s="3" t="inlineStr">
        <is>
          <t>Financing Receivable, Past Due [Line Items]</t>
        </is>
      </c>
    </row>
    <row r="324">
      <c r="A324" s="4" t="inlineStr">
        <is>
          <t>Loans and leases, past due</t>
        </is>
      </c>
      <c r="B324" s="5" t="n">
        <v>0</v>
      </c>
      <c r="C324" s="5" t="n">
        <v>0</v>
      </c>
    </row>
    <row r="325">
      <c r="A325" s="4" t="inlineStr">
        <is>
          <t>60 – 89 Days Past Due | Real estate loans | CRE - nonowner-occupied | Acquired</t>
        </is>
      </c>
    </row>
    <row r="326">
      <c r="A326" s="3" t="inlineStr">
        <is>
          <t>Financing Receivable, Past Due [Line Items]</t>
        </is>
      </c>
    </row>
    <row r="327">
      <c r="A327" s="4" t="inlineStr">
        <is>
          <t>Loans and leases, past due</t>
        </is>
      </c>
      <c r="B327" s="5" t="n">
        <v>230</v>
      </c>
      <c r="C327" s="5" t="n">
        <v>0</v>
      </c>
    </row>
    <row r="328">
      <c r="A328" s="4" t="inlineStr">
        <is>
          <t>60 – 89 Days Past Due | Real estate loans | CRE - owner-occupied</t>
        </is>
      </c>
    </row>
    <row r="329">
      <c r="A329" s="3" t="inlineStr">
        <is>
          <t>Financing Receivable, Past Due [Line Items]</t>
        </is>
      </c>
    </row>
    <row r="330">
      <c r="A330" s="4" t="inlineStr">
        <is>
          <t>Loans and leases, past due</t>
        </is>
      </c>
      <c r="B330" s="5" t="n">
        <v>743</v>
      </c>
      <c r="C330" s="5" t="n">
        <v>0</v>
      </c>
    </row>
    <row r="331">
      <c r="A331" s="4" t="inlineStr">
        <is>
          <t>60 – 89 Days Past Due | Real estate loans | CRE - owner-occupied | Originated</t>
        </is>
      </c>
    </row>
    <row r="332">
      <c r="A332" s="3" t="inlineStr">
        <is>
          <t>Financing Receivable, Past Due [Line Items]</t>
        </is>
      </c>
    </row>
    <row r="333">
      <c r="A333" s="4" t="inlineStr">
        <is>
          <t>Loans and leases, past due</t>
        </is>
      </c>
      <c r="B333" s="5" t="n">
        <v>743</v>
      </c>
      <c r="C333" s="5" t="n">
        <v>0</v>
      </c>
    </row>
    <row r="334">
      <c r="A334" s="4" t="inlineStr">
        <is>
          <t>60 – 89 Days Past Due | Real estate loans | CRE - owner-occupied | Acquired</t>
        </is>
      </c>
    </row>
    <row r="335">
      <c r="A335" s="3" t="inlineStr">
        <is>
          <t>Financing Receivable, Past Due [Line Items]</t>
        </is>
      </c>
    </row>
    <row r="336">
      <c r="A336" s="4" t="inlineStr">
        <is>
          <t>Loans and leases, past due</t>
        </is>
      </c>
      <c r="B336" s="5" t="n">
        <v>0</v>
      </c>
      <c r="C336" s="5" t="n">
        <v>0</v>
      </c>
    </row>
    <row r="337">
      <c r="A337" s="4" t="inlineStr">
        <is>
          <t>60 – 89 Days Past Due | Real estate loans | Home equity lines of credit</t>
        </is>
      </c>
    </row>
    <row r="338">
      <c r="A338" s="3" t="inlineStr">
        <is>
          <t>Financing Receivable, Past Due [Line Items]</t>
        </is>
      </c>
    </row>
    <row r="339">
      <c r="A339" s="4" t="inlineStr">
        <is>
          <t>Loans and leases, past due</t>
        </is>
      </c>
      <c r="B339" s="5" t="n">
        <v>0</v>
      </c>
      <c r="C339" s="5" t="n">
        <v>365</v>
      </c>
    </row>
    <row r="340">
      <c r="A340" s="4" t="inlineStr">
        <is>
          <t>60 – 89 Days Past Due | Real estate loans | Home equity lines of credit | Originated</t>
        </is>
      </c>
    </row>
    <row r="341">
      <c r="A341" s="3" t="inlineStr">
        <is>
          <t>Financing Receivable, Past Due [Line Items]</t>
        </is>
      </c>
    </row>
    <row r="342">
      <c r="A342" s="4" t="inlineStr">
        <is>
          <t>Loans and leases, past due</t>
        </is>
      </c>
      <c r="B342" s="5" t="n">
        <v>0</v>
      </c>
      <c r="C342" s="5" t="n">
        <v>365</v>
      </c>
    </row>
    <row r="343">
      <c r="A343" s="4" t="inlineStr">
        <is>
          <t>60 – 89 Days Past Due | Real estate loans | Home equity lines of credit | Acquired</t>
        </is>
      </c>
    </row>
    <row r="344">
      <c r="A344" s="3" t="inlineStr">
        <is>
          <t>Financing Receivable, Past Due [Line Items]</t>
        </is>
      </c>
    </row>
    <row r="345">
      <c r="A345" s="4" t="inlineStr">
        <is>
          <t>Loans and leases, past due</t>
        </is>
      </c>
      <c r="B345" s="5" t="n">
        <v>0</v>
      </c>
      <c r="C345" s="5" t="n">
        <v>0</v>
      </c>
    </row>
    <row r="346">
      <c r="A346" s="4" t="inlineStr">
        <is>
          <t>60 – 89 Days Past Due | Real estate loans | Residential mortgage | 1st liens</t>
        </is>
      </c>
    </row>
    <row r="347">
      <c r="A347" s="3" t="inlineStr">
        <is>
          <t>Financing Receivable, Past Due [Line Items]</t>
        </is>
      </c>
    </row>
    <row r="348">
      <c r="A348" s="4" t="inlineStr">
        <is>
          <t>Loans and leases, past due</t>
        </is>
      </c>
      <c r="B348" s="5" t="n">
        <v>0</v>
      </c>
      <c r="C348" s="5" t="n">
        <v>388</v>
      </c>
    </row>
    <row r="349">
      <c r="A349" s="4" t="inlineStr">
        <is>
          <t>60 – 89 Days Past Due | Real estate loans | Residential mortgage | 1st liens | Originated</t>
        </is>
      </c>
    </row>
    <row r="350">
      <c r="A350" s="3" t="inlineStr">
        <is>
          <t>Financing Receivable, Past Due [Line Items]</t>
        </is>
      </c>
    </row>
    <row r="351">
      <c r="A351" s="4" t="inlineStr">
        <is>
          <t>Loans and leases, past due</t>
        </is>
      </c>
      <c r="B351" s="5" t="n">
        <v>0</v>
      </c>
      <c r="C351" s="5" t="n">
        <v>102</v>
      </c>
    </row>
    <row r="352">
      <c r="A352" s="4" t="inlineStr">
        <is>
          <t>60 – 89 Days Past Due | Real estate loans | Residential mortgage | 1st liens | Acquired</t>
        </is>
      </c>
    </row>
    <row r="353">
      <c r="A353" s="3" t="inlineStr">
        <is>
          <t>Financing Receivable, Past Due [Line Items]</t>
        </is>
      </c>
    </row>
    <row r="354">
      <c r="A354" s="4" t="inlineStr">
        <is>
          <t>Loans and leases, past due</t>
        </is>
      </c>
      <c r="B354" s="5" t="n">
        <v>0</v>
      </c>
      <c r="C354" s="5" t="n">
        <v>286</v>
      </c>
    </row>
    <row r="355">
      <c r="A355" s="4" t="inlineStr">
        <is>
          <t>60 – 89 Days Past Due | Real estate loans | Residential mortgage | Junior liens</t>
        </is>
      </c>
    </row>
    <row r="356">
      <c r="A356" s="3" t="inlineStr">
        <is>
          <t>Financing Receivable, Past Due [Line Items]</t>
        </is>
      </c>
    </row>
    <row r="357">
      <c r="A357" s="4" t="inlineStr">
        <is>
          <t>Loans and leases, past due</t>
        </is>
      </c>
      <c r="B357" s="5" t="n">
        <v>0</v>
      </c>
      <c r="C357" s="5" t="n">
        <v>0</v>
      </c>
    </row>
    <row r="358">
      <c r="A358" s="4" t="inlineStr">
        <is>
          <t>60 – 89 Days Past Due | Real estate loans | Residential mortgage | Junior liens | Originated</t>
        </is>
      </c>
    </row>
    <row r="359">
      <c r="A359" s="3" t="inlineStr">
        <is>
          <t>Financing Receivable, Past Due [Line Items]</t>
        </is>
      </c>
    </row>
    <row r="360">
      <c r="A360" s="4" t="inlineStr">
        <is>
          <t>Loans and leases, past due</t>
        </is>
      </c>
      <c r="B360" s="5" t="n">
        <v>0</v>
      </c>
      <c r="C360" s="5" t="n">
        <v>0</v>
      </c>
    </row>
    <row r="361">
      <c r="A361" s="4" t="inlineStr">
        <is>
          <t>60 – 89 Days Past Due | Real estate loans | Residential mortgage | Junior liens | Acquired</t>
        </is>
      </c>
    </row>
    <row r="362">
      <c r="A362" s="3" t="inlineStr">
        <is>
          <t>Financing Receivable, Past Due [Line Items]</t>
        </is>
      </c>
    </row>
    <row r="363">
      <c r="A363" s="4" t="inlineStr">
        <is>
          <t>Loans and leases, past due</t>
        </is>
      </c>
      <c r="B363" s="5" t="n">
        <v>0</v>
      </c>
      <c r="C363" s="5" t="n">
        <v>0</v>
      </c>
    </row>
    <row r="364">
      <c r="A364" s="4" t="inlineStr">
        <is>
          <t>60 – 89 Days Past Due | Real estate loans | Construction</t>
        </is>
      </c>
    </row>
    <row r="365">
      <c r="A365" s="3" t="inlineStr">
        <is>
          <t>Financing Receivable, Past Due [Line Items]</t>
        </is>
      </c>
    </row>
    <row r="366">
      <c r="A366" s="4" t="inlineStr">
        <is>
          <t>Loans and leases, past due</t>
        </is>
      </c>
      <c r="B366" s="5" t="n">
        <v>0</v>
      </c>
      <c r="C366" s="5" t="n">
        <v>0</v>
      </c>
    </row>
    <row r="367">
      <c r="A367" s="4" t="inlineStr">
        <is>
          <t>60 – 89 Days Past Due | Real estate loans | Construction | Originated</t>
        </is>
      </c>
    </row>
    <row r="368">
      <c r="A368" s="3" t="inlineStr">
        <is>
          <t>Financing Receivable, Past Due [Line Items]</t>
        </is>
      </c>
    </row>
    <row r="369">
      <c r="A369" s="4" t="inlineStr">
        <is>
          <t>Loans and leases, past due</t>
        </is>
      </c>
      <c r="B369" s="5" t="n">
        <v>0</v>
      </c>
      <c r="C369" s="5" t="n">
        <v>0</v>
      </c>
    </row>
    <row r="370">
      <c r="A370" s="4" t="inlineStr">
        <is>
          <t>60 – 89 Days Past Due | Real estate loans | Construction | Acquired</t>
        </is>
      </c>
    </row>
    <row r="371">
      <c r="A371" s="3" t="inlineStr">
        <is>
          <t>Financing Receivable, Past Due [Line Items]</t>
        </is>
      </c>
    </row>
    <row r="372">
      <c r="A372" s="4" t="inlineStr">
        <is>
          <t>Loans and leases, past due</t>
        </is>
      </c>
      <c r="B372" s="5" t="n">
        <v>0</v>
      </c>
      <c r="C372" s="5" t="n">
        <v>0</v>
      </c>
    </row>
    <row r="373">
      <c r="A373" s="4" t="inlineStr">
        <is>
          <t>60 – 89 Days Past Due | Commercial &amp; Industrial</t>
        </is>
      </c>
    </row>
    <row r="374">
      <c r="A374" s="3" t="inlineStr">
        <is>
          <t>Financing Receivable, Past Due [Line Items]</t>
        </is>
      </c>
    </row>
    <row r="375">
      <c r="A375" s="4" t="inlineStr">
        <is>
          <t>Loans and leases, past due</t>
        </is>
      </c>
      <c r="B375" s="5" t="n">
        <v>240</v>
      </c>
      <c r="C375" s="5" t="n">
        <v>0</v>
      </c>
    </row>
    <row r="376">
      <c r="A376" s="4" t="inlineStr">
        <is>
          <t>60 – 89 Days Past Due | Commercial &amp; Industrial | Originated</t>
        </is>
      </c>
    </row>
    <row r="377">
      <c r="A377" s="3" t="inlineStr">
        <is>
          <t>Financing Receivable, Past Due [Line Items]</t>
        </is>
      </c>
    </row>
    <row r="378">
      <c r="A378" s="4" t="inlineStr">
        <is>
          <t>Loans and leases, past due</t>
        </is>
      </c>
      <c r="B378" s="5" t="n">
        <v>240</v>
      </c>
      <c r="C378" s="5" t="n">
        <v>0</v>
      </c>
    </row>
    <row r="379">
      <c r="A379" s="4" t="inlineStr">
        <is>
          <t>60 – 89 Days Past Due | Commercial &amp; Industrial | Acquired</t>
        </is>
      </c>
    </row>
    <row r="380">
      <c r="A380" s="3" t="inlineStr">
        <is>
          <t>Financing Receivable, Past Due [Line Items]</t>
        </is>
      </c>
    </row>
    <row r="381">
      <c r="A381" s="4" t="inlineStr">
        <is>
          <t>Loans and leases, past due</t>
        </is>
      </c>
      <c r="B381" s="5" t="n">
        <v>0</v>
      </c>
      <c r="C381" s="5" t="n">
        <v>0</v>
      </c>
    </row>
    <row r="382">
      <c r="A382" s="4" t="inlineStr">
        <is>
          <t>60 – 89 Days Past Due | Consumer</t>
        </is>
      </c>
    </row>
    <row r="383">
      <c r="A383" s="3" t="inlineStr">
        <is>
          <t>Financing Receivable, Past Due [Line Items]</t>
        </is>
      </c>
    </row>
    <row r="384">
      <c r="A384" s="4" t="inlineStr">
        <is>
          <t>Loans and leases, past due</t>
        </is>
      </c>
      <c r="B384" s="5" t="n">
        <v>12</v>
      </c>
      <c r="C384" s="5" t="n">
        <v>140</v>
      </c>
    </row>
    <row r="385">
      <c r="A385" s="4" t="inlineStr">
        <is>
          <t>60 – 89 Days Past Due | Consumer | Originated</t>
        </is>
      </c>
    </row>
    <row r="386">
      <c r="A386" s="3" t="inlineStr">
        <is>
          <t>Financing Receivable, Past Due [Line Items]</t>
        </is>
      </c>
    </row>
    <row r="387">
      <c r="A387" s="4" t="inlineStr">
        <is>
          <t>Loans and leases, past due</t>
        </is>
      </c>
      <c r="B387" s="5" t="n">
        <v>12</v>
      </c>
      <c r="C387" s="5" t="n">
        <v>88</v>
      </c>
    </row>
    <row r="388">
      <c r="A388" s="4" t="inlineStr">
        <is>
          <t>60 – 89 Days Past Due | Consumer | Acquired</t>
        </is>
      </c>
    </row>
    <row r="389">
      <c r="A389" s="3" t="inlineStr">
        <is>
          <t>Financing Receivable, Past Due [Line Items]</t>
        </is>
      </c>
    </row>
    <row r="390">
      <c r="A390" s="4" t="inlineStr">
        <is>
          <t>Loans and leases, past due</t>
        </is>
      </c>
      <c r="B390" s="5" t="n">
        <v>0</v>
      </c>
      <c r="C390" s="5" t="n">
        <v>52</v>
      </c>
    </row>
    <row r="391">
      <c r="A391" s="4" t="inlineStr">
        <is>
          <t>60 – 89 Days Past Due | Leases</t>
        </is>
      </c>
    </row>
    <row r="392">
      <c r="A392" s="3" t="inlineStr">
        <is>
          <t>Financing Receivable, Past Due [Line Items]</t>
        </is>
      </c>
    </row>
    <row r="393">
      <c r="A393" s="4" t="inlineStr">
        <is>
          <t>Loans and leases, past due</t>
        </is>
      </c>
      <c r="B393" s="5" t="n">
        <v>415</v>
      </c>
      <c r="C393" s="5" t="n">
        <v>594</v>
      </c>
    </row>
    <row r="394">
      <c r="A394" s="4" t="inlineStr">
        <is>
          <t>60 – 89 Days Past Due | Leases | Originated</t>
        </is>
      </c>
    </row>
    <row r="395">
      <c r="A395" s="3" t="inlineStr">
        <is>
          <t>Financing Receivable, Past Due [Line Items]</t>
        </is>
      </c>
    </row>
    <row r="396">
      <c r="A396" s="4" t="inlineStr">
        <is>
          <t>Loans and leases, past due</t>
        </is>
      </c>
      <c r="B396" s="5" t="n">
        <v>377</v>
      </c>
      <c r="C396" s="5" t="n">
        <v>566</v>
      </c>
    </row>
    <row r="397">
      <c r="A397" s="4" t="inlineStr">
        <is>
          <t>60 – 89 Days Past Due | Leases | Acquired</t>
        </is>
      </c>
    </row>
    <row r="398">
      <c r="A398" s="3" t="inlineStr">
        <is>
          <t>Financing Receivable, Past Due [Line Items]</t>
        </is>
      </c>
    </row>
    <row r="399">
      <c r="A399" s="4" t="inlineStr">
        <is>
          <t>Loans and leases, past due</t>
        </is>
      </c>
      <c r="B399" s="5" t="n">
        <v>38</v>
      </c>
      <c r="C399" s="5" t="n">
        <v>28</v>
      </c>
    </row>
    <row r="400">
      <c r="A400" s="4" t="inlineStr">
        <is>
          <t>Over 89 Days Past Due</t>
        </is>
      </c>
    </row>
    <row r="401">
      <c r="A401" s="3" t="inlineStr">
        <is>
          <t>Financing Receivable, Past Due [Line Items]</t>
        </is>
      </c>
    </row>
    <row r="402">
      <c r="A402" s="4" t="inlineStr">
        <is>
          <t>Loans and leases, past due</t>
        </is>
      </c>
      <c r="B402" s="5" t="n">
        <v>0</v>
      </c>
      <c r="C402" s="5" t="n">
        <v>0</v>
      </c>
    </row>
    <row r="403">
      <c r="A403" s="4" t="inlineStr">
        <is>
          <t>Over 89 Days Past Due | Originated</t>
        </is>
      </c>
    </row>
    <row r="404">
      <c r="A404" s="3" t="inlineStr">
        <is>
          <t>Financing Receivable, Past Due [Line Items]</t>
        </is>
      </c>
    </row>
    <row r="405">
      <c r="A405" s="4" t="inlineStr">
        <is>
          <t>Loans and leases, past due</t>
        </is>
      </c>
      <c r="B405" s="5" t="n">
        <v>0</v>
      </c>
      <c r="C405" s="5" t="n">
        <v>0</v>
      </c>
    </row>
    <row r="406">
      <c r="A406" s="4" t="inlineStr">
        <is>
          <t>Over 89 Days Past Due | Acquired</t>
        </is>
      </c>
    </row>
    <row r="407">
      <c r="A407" s="3" t="inlineStr">
        <is>
          <t>Financing Receivable, Past Due [Line Items]</t>
        </is>
      </c>
    </row>
    <row r="408">
      <c r="A408" s="4" t="inlineStr">
        <is>
          <t>Loans and leases, past due</t>
        </is>
      </c>
      <c r="B408" s="5" t="n">
        <v>0</v>
      </c>
      <c r="C408" s="5" t="n">
        <v>0</v>
      </c>
    </row>
    <row r="409">
      <c r="A409" s="4" t="inlineStr">
        <is>
          <t>Over 89 Days Past Due | Real estate loans | CRE - nonowner-occupied</t>
        </is>
      </c>
    </row>
    <row r="410">
      <c r="A410" s="3" t="inlineStr">
        <is>
          <t>Financing Receivable, Past Due [Line Items]</t>
        </is>
      </c>
    </row>
    <row r="411">
      <c r="A411" s="4" t="inlineStr">
        <is>
          <t>Loans and leases, past due</t>
        </is>
      </c>
      <c r="B411" s="5" t="n">
        <v>0</v>
      </c>
      <c r="C411" s="5" t="n">
        <v>0</v>
      </c>
    </row>
    <row r="412">
      <c r="A412" s="4" t="inlineStr">
        <is>
          <t>Over 89 Days Past Due | Real estate loans | CRE - nonowner-occupied | Originated</t>
        </is>
      </c>
    </row>
    <row r="413">
      <c r="A413" s="3" t="inlineStr">
        <is>
          <t>Financing Receivable, Past Due [Line Items]</t>
        </is>
      </c>
    </row>
    <row r="414">
      <c r="A414" s="4" t="inlineStr">
        <is>
          <t>Loans and leases, past due</t>
        </is>
      </c>
      <c r="B414" s="5" t="n">
        <v>0</v>
      </c>
      <c r="C414" s="5" t="n">
        <v>0</v>
      </c>
    </row>
    <row r="415">
      <c r="A415" s="4" t="inlineStr">
        <is>
          <t>Over 89 Days Past Due | Real estate loans | CRE - nonowner-occupied | Acquired</t>
        </is>
      </c>
    </row>
    <row r="416">
      <c r="A416" s="3" t="inlineStr">
        <is>
          <t>Financing Receivable, Past Due [Line Items]</t>
        </is>
      </c>
    </row>
    <row r="417">
      <c r="A417" s="4" t="inlineStr">
        <is>
          <t>Loans and leases, past due</t>
        </is>
      </c>
      <c r="B417" s="5" t="n">
        <v>0</v>
      </c>
      <c r="C417" s="5" t="n">
        <v>0</v>
      </c>
    </row>
    <row r="418">
      <c r="A418" s="4" t="inlineStr">
        <is>
          <t>Over 89 Days Past Due | Real estate loans | CRE - owner-occupied</t>
        </is>
      </c>
    </row>
    <row r="419">
      <c r="A419" s="3" t="inlineStr">
        <is>
          <t>Financing Receivable, Past Due [Line Items]</t>
        </is>
      </c>
    </row>
    <row r="420">
      <c r="A420" s="4" t="inlineStr">
        <is>
          <t>Loans and leases, past due</t>
        </is>
      </c>
      <c r="B420" s="5" t="n">
        <v>0</v>
      </c>
      <c r="C420" s="5" t="n">
        <v>0</v>
      </c>
    </row>
    <row r="421">
      <c r="A421" s="4" t="inlineStr">
        <is>
          <t>Over 89 Days Past Due | Real estate loans | CRE - owner-occupied | Originated</t>
        </is>
      </c>
    </row>
    <row r="422">
      <c r="A422" s="3" t="inlineStr">
        <is>
          <t>Financing Receivable, Past Due [Line Items]</t>
        </is>
      </c>
    </row>
    <row r="423">
      <c r="A423" s="4" t="inlineStr">
        <is>
          <t>Loans and leases, past due</t>
        </is>
      </c>
      <c r="B423" s="5" t="n">
        <v>0</v>
      </c>
      <c r="C423" s="5" t="n">
        <v>0</v>
      </c>
    </row>
    <row r="424">
      <c r="A424" s="4" t="inlineStr">
        <is>
          <t>Over 89 Days Past Due | Real estate loans | CRE - owner-occupied | Acquired</t>
        </is>
      </c>
    </row>
    <row r="425">
      <c r="A425" s="3" t="inlineStr">
        <is>
          <t>Financing Receivable, Past Due [Line Items]</t>
        </is>
      </c>
    </row>
    <row r="426">
      <c r="A426" s="4" t="inlineStr">
        <is>
          <t>Loans and leases, past due</t>
        </is>
      </c>
      <c r="B426" s="5" t="n">
        <v>0</v>
      </c>
      <c r="C426" s="5" t="n">
        <v>0</v>
      </c>
    </row>
    <row r="427">
      <c r="A427" s="4" t="inlineStr">
        <is>
          <t>Over 89 Days Past Due | Real estate loans | Home equity lines of credit</t>
        </is>
      </c>
    </row>
    <row r="428">
      <c r="A428" s="3" t="inlineStr">
        <is>
          <t>Financing Receivable, Past Due [Line Items]</t>
        </is>
      </c>
    </row>
    <row r="429">
      <c r="A429" s="4" t="inlineStr">
        <is>
          <t>Loans and leases, past due</t>
        </is>
      </c>
      <c r="B429" s="5" t="n">
        <v>0</v>
      </c>
      <c r="C429" s="5" t="n">
        <v>0</v>
      </c>
    </row>
    <row r="430">
      <c r="A430" s="4" t="inlineStr">
        <is>
          <t>Over 89 Days Past Due | Real estate loans | Home equity lines of credit | Originated</t>
        </is>
      </c>
    </row>
    <row r="431">
      <c r="A431" s="3" t="inlineStr">
        <is>
          <t>Financing Receivable, Past Due [Line Items]</t>
        </is>
      </c>
    </row>
    <row r="432">
      <c r="A432" s="4" t="inlineStr">
        <is>
          <t>Loans and leases, past due</t>
        </is>
      </c>
      <c r="B432" s="5" t="n">
        <v>0</v>
      </c>
      <c r="C432" s="5" t="n">
        <v>0</v>
      </c>
    </row>
    <row r="433">
      <c r="A433" s="4" t="inlineStr">
        <is>
          <t>Over 89 Days Past Due | Real estate loans | Home equity lines of credit | Acquired</t>
        </is>
      </c>
    </row>
    <row r="434">
      <c r="A434" s="3" t="inlineStr">
        <is>
          <t>Financing Receivable, Past Due [Line Items]</t>
        </is>
      </c>
    </row>
    <row r="435">
      <c r="A435" s="4" t="inlineStr">
        <is>
          <t>Loans and leases, past due</t>
        </is>
      </c>
      <c r="B435" s="5" t="n">
        <v>0</v>
      </c>
      <c r="C435" s="5" t="n">
        <v>0</v>
      </c>
    </row>
    <row r="436">
      <c r="A436" s="4" t="inlineStr">
        <is>
          <t>Over 89 Days Past Due | Real estate loans | Residential mortgage | 1st liens</t>
        </is>
      </c>
    </row>
    <row r="437">
      <c r="A437" s="3" t="inlineStr">
        <is>
          <t>Financing Receivable, Past Due [Line Items]</t>
        </is>
      </c>
    </row>
    <row r="438">
      <c r="A438" s="4" t="inlineStr">
        <is>
          <t>Loans and leases, past due</t>
        </is>
      </c>
      <c r="B438" s="5" t="n">
        <v>0</v>
      </c>
      <c r="C438" s="5" t="n">
        <v>0</v>
      </c>
    </row>
    <row r="439">
      <c r="A439" s="4" t="inlineStr">
        <is>
          <t>Over 89 Days Past Due | Real estate loans | Residential mortgage | 1st liens | Originated</t>
        </is>
      </c>
    </row>
    <row r="440">
      <c r="A440" s="3" t="inlineStr">
        <is>
          <t>Financing Receivable, Past Due [Line Items]</t>
        </is>
      </c>
    </row>
    <row r="441">
      <c r="A441" s="4" t="inlineStr">
        <is>
          <t>Loans and leases, past due</t>
        </is>
      </c>
      <c r="B441" s="5" t="n">
        <v>0</v>
      </c>
      <c r="C441" s="5" t="n">
        <v>0</v>
      </c>
    </row>
    <row r="442">
      <c r="A442" s="4" t="inlineStr">
        <is>
          <t>Over 89 Days Past Due | Real estate loans | Residential mortgage | 1st liens | Acquired</t>
        </is>
      </c>
    </row>
    <row r="443">
      <c r="A443" s="3" t="inlineStr">
        <is>
          <t>Financing Receivable, Past Due [Line Items]</t>
        </is>
      </c>
    </row>
    <row r="444">
      <c r="A444" s="4" t="inlineStr">
        <is>
          <t>Loans and leases, past due</t>
        </is>
      </c>
      <c r="B444" s="5" t="n">
        <v>0</v>
      </c>
      <c r="C444" s="5" t="n">
        <v>0</v>
      </c>
    </row>
    <row r="445">
      <c r="A445" s="4" t="inlineStr">
        <is>
          <t>Over 89 Days Past Due | Real estate loans | Residential mortgage | Junior liens</t>
        </is>
      </c>
    </row>
    <row r="446">
      <c r="A446" s="3" t="inlineStr">
        <is>
          <t>Financing Receivable, Past Due [Line Items]</t>
        </is>
      </c>
    </row>
    <row r="447">
      <c r="A447" s="4" t="inlineStr">
        <is>
          <t>Loans and leases, past due</t>
        </is>
      </c>
      <c r="B447" s="5" t="n">
        <v>0</v>
      </c>
      <c r="C447" s="5" t="n">
        <v>0</v>
      </c>
    </row>
    <row r="448">
      <c r="A448" s="4" t="inlineStr">
        <is>
          <t>Over 89 Days Past Due | Real estate loans | Residential mortgage | Junior liens | Originated</t>
        </is>
      </c>
    </row>
    <row r="449">
      <c r="A449" s="3" t="inlineStr">
        <is>
          <t>Financing Receivable, Past Due [Line Items]</t>
        </is>
      </c>
    </row>
    <row r="450">
      <c r="A450" s="4" t="inlineStr">
        <is>
          <t>Loans and leases, past due</t>
        </is>
      </c>
      <c r="B450" s="5" t="n">
        <v>0</v>
      </c>
      <c r="C450" s="5" t="n">
        <v>0</v>
      </c>
    </row>
    <row r="451">
      <c r="A451" s="4" t="inlineStr">
        <is>
          <t>Over 89 Days Past Due | Real estate loans | Residential mortgage | Junior liens | Acquired</t>
        </is>
      </c>
    </row>
    <row r="452">
      <c r="A452" s="3" t="inlineStr">
        <is>
          <t>Financing Receivable, Past Due [Line Items]</t>
        </is>
      </c>
    </row>
    <row r="453">
      <c r="A453" s="4" t="inlineStr">
        <is>
          <t>Loans and leases, past due</t>
        </is>
      </c>
      <c r="B453" s="5" t="n">
        <v>0</v>
      </c>
      <c r="C453" s="5" t="n">
        <v>0</v>
      </c>
    </row>
    <row r="454">
      <c r="A454" s="4" t="inlineStr">
        <is>
          <t>Over 89 Days Past Due | Real estate loans | Construction</t>
        </is>
      </c>
    </row>
    <row r="455">
      <c r="A455" s="3" t="inlineStr">
        <is>
          <t>Financing Receivable, Past Due [Line Items]</t>
        </is>
      </c>
    </row>
    <row r="456">
      <c r="A456" s="4" t="inlineStr">
        <is>
          <t>Loans and leases, past due</t>
        </is>
      </c>
      <c r="B456" s="5" t="n">
        <v>0</v>
      </c>
      <c r="C456" s="5" t="n">
        <v>0</v>
      </c>
    </row>
    <row r="457">
      <c r="A457" s="4" t="inlineStr">
        <is>
          <t>Over 89 Days Past Due | Real estate loans | Construction | Originated</t>
        </is>
      </c>
    </row>
    <row r="458">
      <c r="A458" s="3" t="inlineStr">
        <is>
          <t>Financing Receivable, Past Due [Line Items]</t>
        </is>
      </c>
    </row>
    <row r="459">
      <c r="A459" s="4" t="inlineStr">
        <is>
          <t>Loans and leases, past due</t>
        </is>
      </c>
      <c r="B459" s="5" t="n">
        <v>0</v>
      </c>
      <c r="C459" s="5" t="n">
        <v>0</v>
      </c>
    </row>
    <row r="460">
      <c r="A460" s="4" t="inlineStr">
        <is>
          <t>Over 89 Days Past Due | Real estate loans | Construction | Acquired</t>
        </is>
      </c>
    </row>
    <row r="461">
      <c r="A461" s="3" t="inlineStr">
        <is>
          <t>Financing Receivable, Past Due [Line Items]</t>
        </is>
      </c>
    </row>
    <row r="462">
      <c r="A462" s="4" t="inlineStr">
        <is>
          <t>Loans and leases, past due</t>
        </is>
      </c>
      <c r="B462" s="5" t="n">
        <v>0</v>
      </c>
      <c r="C462" s="5" t="n">
        <v>0</v>
      </c>
    </row>
    <row r="463">
      <c r="A463" s="4" t="inlineStr">
        <is>
          <t>Over 89 Days Past Due | Commercial &amp; Industrial</t>
        </is>
      </c>
    </row>
    <row r="464">
      <c r="A464" s="3" t="inlineStr">
        <is>
          <t>Financing Receivable, Past Due [Line Items]</t>
        </is>
      </c>
    </row>
    <row r="465">
      <c r="A465" s="4" t="inlineStr">
        <is>
          <t>Loans and leases, past due</t>
        </is>
      </c>
      <c r="B465" s="5" t="n">
        <v>0</v>
      </c>
      <c r="C465" s="5" t="n">
        <v>0</v>
      </c>
    </row>
    <row r="466">
      <c r="A466" s="4" t="inlineStr">
        <is>
          <t>Over 89 Days Past Due | Commercial &amp; Industrial | Originated</t>
        </is>
      </c>
    </row>
    <row r="467">
      <c r="A467" s="3" t="inlineStr">
        <is>
          <t>Financing Receivable, Past Due [Line Items]</t>
        </is>
      </c>
    </row>
    <row r="468">
      <c r="A468" s="4" t="inlineStr">
        <is>
          <t>Loans and leases, past due</t>
        </is>
      </c>
      <c r="B468" s="5" t="n">
        <v>0</v>
      </c>
      <c r="C468" s="5" t="n">
        <v>0</v>
      </c>
    </row>
    <row r="469">
      <c r="A469" s="4" t="inlineStr">
        <is>
          <t>Over 89 Days Past Due | Commercial &amp; Industrial | Acquired</t>
        </is>
      </c>
    </row>
    <row r="470">
      <c r="A470" s="3" t="inlineStr">
        <is>
          <t>Financing Receivable, Past Due [Line Items]</t>
        </is>
      </c>
    </row>
    <row r="471">
      <c r="A471" s="4" t="inlineStr">
        <is>
          <t>Loans and leases, past due</t>
        </is>
      </c>
      <c r="B471" s="5" t="n">
        <v>0</v>
      </c>
      <c r="C471" s="5" t="n">
        <v>0</v>
      </c>
    </row>
    <row r="472">
      <c r="A472" s="4" t="inlineStr">
        <is>
          <t>Over 89 Days Past Due | Consumer</t>
        </is>
      </c>
    </row>
    <row r="473">
      <c r="A473" s="3" t="inlineStr">
        <is>
          <t>Financing Receivable, Past Due [Line Items]</t>
        </is>
      </c>
    </row>
    <row r="474">
      <c r="A474" s="4" t="inlineStr">
        <is>
          <t>Loans and leases, past due</t>
        </is>
      </c>
      <c r="B474" s="5" t="n">
        <v>0</v>
      </c>
      <c r="C474" s="5" t="n">
        <v>0</v>
      </c>
    </row>
    <row r="475">
      <c r="A475" s="4" t="inlineStr">
        <is>
          <t>Over 89 Days Past Due | Consumer | Originated</t>
        </is>
      </c>
    </row>
    <row r="476">
      <c r="A476" s="3" t="inlineStr">
        <is>
          <t>Financing Receivable, Past Due [Line Items]</t>
        </is>
      </c>
    </row>
    <row r="477">
      <c r="A477" s="4" t="inlineStr">
        <is>
          <t>Loans and leases, past due</t>
        </is>
      </c>
      <c r="B477" s="5" t="n">
        <v>0</v>
      </c>
      <c r="C477" s="5" t="n">
        <v>0</v>
      </c>
    </row>
    <row r="478">
      <c r="A478" s="4" t="inlineStr">
        <is>
          <t>Over 89 Days Past Due | Consumer | Acquired</t>
        </is>
      </c>
    </row>
    <row r="479">
      <c r="A479" s="3" t="inlineStr">
        <is>
          <t>Financing Receivable, Past Due [Line Items]</t>
        </is>
      </c>
    </row>
    <row r="480">
      <c r="A480" s="4" t="inlineStr">
        <is>
          <t>Loans and leases, past due</t>
        </is>
      </c>
      <c r="B480" s="5" t="n">
        <v>0</v>
      </c>
      <c r="C480" s="5" t="n">
        <v>0</v>
      </c>
    </row>
    <row r="481">
      <c r="A481" s="4" t="inlineStr">
        <is>
          <t>Over 89 Days Past Due | Leases</t>
        </is>
      </c>
    </row>
    <row r="482">
      <c r="A482" s="3" t="inlineStr">
        <is>
          <t>Financing Receivable, Past Due [Line Items]</t>
        </is>
      </c>
    </row>
    <row r="483">
      <c r="A483" s="4" t="inlineStr">
        <is>
          <t>Loans and leases, past due</t>
        </is>
      </c>
      <c r="B483" s="5" t="n">
        <v>0</v>
      </c>
      <c r="C483" s="5" t="n">
        <v>0</v>
      </c>
    </row>
    <row r="484">
      <c r="A484" s="4" t="inlineStr">
        <is>
          <t>Over 89 Days Past Due | Leases | Originated</t>
        </is>
      </c>
    </row>
    <row r="485">
      <c r="A485" s="3" t="inlineStr">
        <is>
          <t>Financing Receivable, Past Due [Line Items]</t>
        </is>
      </c>
    </row>
    <row r="486">
      <c r="A486" s="4" t="inlineStr">
        <is>
          <t>Loans and leases, past due</t>
        </is>
      </c>
      <c r="B486" s="5" t="n">
        <v>0</v>
      </c>
      <c r="C486" s="5" t="n">
        <v>0</v>
      </c>
    </row>
    <row r="487">
      <c r="A487" s="4" t="inlineStr">
        <is>
          <t>Over 89 Days Past Due | Leases | Acquired</t>
        </is>
      </c>
    </row>
    <row r="488">
      <c r="A488" s="3" t="inlineStr">
        <is>
          <t>Financing Receivable, Past Due [Line Items]</t>
        </is>
      </c>
    </row>
    <row r="489">
      <c r="A489" s="4" t="inlineStr">
        <is>
          <t>Loans and leases, past due</t>
        </is>
      </c>
      <c r="B489" s="6" t="n">
        <v>0</v>
      </c>
      <c r="C48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Allowance for Loan and Leases Losses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Balance</t>
        </is>
      </c>
      <c r="B4" s="6" t="n">
        <v>54974</v>
      </c>
      <c r="C4" s="6" t="n">
        <v>21182</v>
      </c>
      <c r="D4" s="6" t="n">
        <v>22602</v>
      </c>
      <c r="E4" s="6" t="n">
        <v>19426</v>
      </c>
    </row>
    <row r="5">
      <c r="A5" s="4" t="inlineStr">
        <is>
          <t>Loans and leases charged-off</t>
        </is>
      </c>
      <c r="B5" s="5" t="n">
        <v>-2893</v>
      </c>
      <c r="C5" s="5" t="n">
        <v>-1548</v>
      </c>
      <c r="D5" s="5" t="n">
        <v>-11332</v>
      </c>
      <c r="E5" s="5" t="n">
        <v>-5769</v>
      </c>
    </row>
    <row r="6">
      <c r="A6" s="4" t="inlineStr">
        <is>
          <t>Recoveries collected</t>
        </is>
      </c>
      <c r="B6" s="5" t="n">
        <v>706</v>
      </c>
      <c r="C6" s="5" t="n">
        <v>224</v>
      </c>
      <c r="D6" s="5" t="n">
        <v>1674</v>
      </c>
      <c r="E6" s="5" t="n">
        <v>838</v>
      </c>
    </row>
    <row r="7">
      <c r="A7" s="4" t="inlineStr">
        <is>
          <t>PCL on loans and leases</t>
        </is>
      </c>
      <c r="B7" s="5" t="n">
        <v>3641</v>
      </c>
      <c r="C7" s="5" t="n">
        <v>919</v>
      </c>
      <c r="D7" s="5" t="n">
        <v>40278</v>
      </c>
      <c r="E7" s="5" t="n">
        <v>6282</v>
      </c>
    </row>
    <row r="8">
      <c r="A8" s="4" t="inlineStr">
        <is>
          <t>Balance</t>
        </is>
      </c>
      <c r="B8" s="5" t="n">
        <v>56428</v>
      </c>
      <c r="C8" s="5" t="n">
        <v>20777</v>
      </c>
      <c r="D8" s="6" t="n">
        <v>56428</v>
      </c>
      <c r="E8" s="5" t="n">
        <v>20777</v>
      </c>
    </row>
    <row r="9">
      <c r="A9" s="4" t="inlineStr">
        <is>
          <t>Minimum</t>
        </is>
      </c>
    </row>
    <row r="10">
      <c r="A10" s="3" t="inlineStr">
        <is>
          <t>Financing Receivable, Allowance for Credit Loss [Line Items]</t>
        </is>
      </c>
    </row>
    <row r="11">
      <c r="A11" s="4" t="inlineStr">
        <is>
          <t>Payment deferral offering period</t>
        </is>
      </c>
      <c r="D11" s="4" t="inlineStr">
        <is>
          <t>3 months</t>
        </is>
      </c>
    </row>
    <row r="12">
      <c r="A12" s="4" t="inlineStr">
        <is>
          <t>Maximum</t>
        </is>
      </c>
    </row>
    <row r="13">
      <c r="A13" s="3" t="inlineStr">
        <is>
          <t>Financing Receivable, Allowance for Credit Loss [Line Items]</t>
        </is>
      </c>
    </row>
    <row r="14">
      <c r="A14" s="4" t="inlineStr">
        <is>
          <t>Payment deferral offering period</t>
        </is>
      </c>
      <c r="D14" s="4" t="inlineStr">
        <is>
          <t>6 months</t>
        </is>
      </c>
    </row>
    <row r="15">
      <c r="A15" s="4" t="inlineStr">
        <is>
          <t>Impact of CECL Adoption | Accounting Standards Update 2016-13</t>
        </is>
      </c>
    </row>
    <row r="16">
      <c r="A16" s="3" t="inlineStr">
        <is>
          <t>Financing Receivable, Allowance for Credit Loss [Roll Forward]</t>
        </is>
      </c>
    </row>
    <row r="17">
      <c r="A17" s="4" t="inlineStr">
        <is>
          <t>Balance</t>
        </is>
      </c>
      <c r="D17" s="6" t="n">
        <v>3206</v>
      </c>
    </row>
    <row r="18">
      <c r="A18" s="4" t="inlineStr">
        <is>
          <t>Real estate loans | CRE - nonowner-occupied</t>
        </is>
      </c>
    </row>
    <row r="19">
      <c r="A19" s="3" t="inlineStr">
        <is>
          <t>Financing Receivable, Allowance for Credit Loss [Roll Forward]</t>
        </is>
      </c>
    </row>
    <row r="20">
      <c r="A20" s="4" t="inlineStr">
        <is>
          <t>Balance</t>
        </is>
      </c>
      <c r="B20" s="5" t="n">
        <v>15331</v>
      </c>
      <c r="C20" s="5" t="n">
        <v>6833</v>
      </c>
      <c r="D20" s="5" t="n">
        <v>7960</v>
      </c>
      <c r="E20" s="5" t="n">
        <v>5856</v>
      </c>
    </row>
    <row r="21">
      <c r="A21" s="4" t="inlineStr">
        <is>
          <t>Loans and leases charged-off</t>
        </is>
      </c>
      <c r="B21" s="5" t="n">
        <v>0</v>
      </c>
      <c r="C21" s="5" t="n">
        <v>0</v>
      </c>
      <c r="D21" s="5" t="n">
        <v>0</v>
      </c>
      <c r="E21" s="5" t="n">
        <v>-1515</v>
      </c>
    </row>
    <row r="22">
      <c r="A22" s="4" t="inlineStr">
        <is>
          <t>Recoveries collected</t>
        </is>
      </c>
      <c r="B22" s="5" t="n">
        <v>2</v>
      </c>
      <c r="C22" s="5" t="n">
        <v>7</v>
      </c>
      <c r="D22" s="5" t="n">
        <v>8</v>
      </c>
      <c r="E22" s="5" t="n">
        <v>14</v>
      </c>
    </row>
    <row r="23">
      <c r="A23" s="4" t="inlineStr">
        <is>
          <t>PCL on loans and leases</t>
        </is>
      </c>
      <c r="B23" s="5" t="n">
        <v>1209</v>
      </c>
      <c r="C23" s="5" t="n">
        <v>160</v>
      </c>
      <c r="D23" s="5" t="n">
        <v>9041</v>
      </c>
      <c r="E23" s="5" t="n">
        <v>2645</v>
      </c>
    </row>
    <row r="24">
      <c r="A24" s="4" t="inlineStr">
        <is>
          <t>Balance</t>
        </is>
      </c>
      <c r="B24" s="5" t="n">
        <v>16542</v>
      </c>
      <c r="C24" s="5" t="n">
        <v>7000</v>
      </c>
      <c r="D24" s="5" t="n">
        <v>16542</v>
      </c>
      <c r="E24" s="5" t="n">
        <v>7000</v>
      </c>
    </row>
    <row r="25">
      <c r="A25" s="4" t="inlineStr">
        <is>
          <t>Real estate loans | CRE - nonowner-occupied | Impact of CECL Adoption | Accounting Standards Update 2016-13</t>
        </is>
      </c>
    </row>
    <row r="26">
      <c r="A26" s="3" t="inlineStr">
        <is>
          <t>Financing Receivable, Allowance for Credit Loss [Roll Forward]</t>
        </is>
      </c>
    </row>
    <row r="27">
      <c r="A27" s="4" t="inlineStr">
        <is>
          <t>Balance</t>
        </is>
      </c>
      <c r="D27" s="5" t="n">
        <v>-467</v>
      </c>
    </row>
    <row r="28">
      <c r="A28" s="4" t="inlineStr">
        <is>
          <t>Real estate loans | CRE - owner-occupied</t>
        </is>
      </c>
    </row>
    <row r="29">
      <c r="A29" s="3" t="inlineStr">
        <is>
          <t>Financing Receivable, Allowance for Credit Loss [Roll Forward]</t>
        </is>
      </c>
    </row>
    <row r="30">
      <c r="A30" s="4" t="inlineStr">
        <is>
          <t>Balance</t>
        </is>
      </c>
      <c r="B30" s="5" t="n">
        <v>5083</v>
      </c>
      <c r="C30" s="5" t="n">
        <v>2660</v>
      </c>
      <c r="D30" s="5" t="n">
        <v>2825</v>
      </c>
      <c r="E30" s="5" t="n">
        <v>2454</v>
      </c>
    </row>
    <row r="31">
      <c r="A31" s="4" t="inlineStr">
        <is>
          <t>Loans and leases charged-off</t>
        </is>
      </c>
      <c r="B31" s="5" t="n">
        <v>-508</v>
      </c>
      <c r="C31" s="5" t="n">
        <v>-681</v>
      </c>
      <c r="D31" s="5" t="n">
        <v>-1742</v>
      </c>
      <c r="E31" s="5" t="n">
        <v>-681</v>
      </c>
    </row>
    <row r="32">
      <c r="A32" s="4" t="inlineStr">
        <is>
          <t>Recoveries collected</t>
        </is>
      </c>
      <c r="B32" s="5" t="n">
        <v>14</v>
      </c>
      <c r="C32" s="5" t="n">
        <v>1</v>
      </c>
      <c r="D32" s="5" t="n">
        <v>14</v>
      </c>
      <c r="E32" s="5" t="n">
        <v>1</v>
      </c>
    </row>
    <row r="33">
      <c r="A33" s="4" t="inlineStr">
        <is>
          <t>PCL on loans and leases</t>
        </is>
      </c>
      <c r="B33" s="5" t="n">
        <v>1419</v>
      </c>
      <c r="C33" s="5" t="n">
        <v>244</v>
      </c>
      <c r="D33" s="5" t="n">
        <v>4895</v>
      </c>
      <c r="E33" s="5" t="n">
        <v>450</v>
      </c>
    </row>
    <row r="34">
      <c r="A34" s="4" t="inlineStr">
        <is>
          <t>Balance</t>
        </is>
      </c>
      <c r="B34" s="5" t="n">
        <v>6008</v>
      </c>
      <c r="C34" s="5" t="n">
        <v>2224</v>
      </c>
      <c r="D34" s="5" t="n">
        <v>6008</v>
      </c>
      <c r="E34" s="5" t="n">
        <v>2224</v>
      </c>
    </row>
    <row r="35">
      <c r="A35" s="4" t="inlineStr">
        <is>
          <t>Real estate loans | CRE - owner-occupied | Impact of CECL Adoption | Accounting Standards Update 2016-13</t>
        </is>
      </c>
    </row>
    <row r="36">
      <c r="A36" s="3" t="inlineStr">
        <is>
          <t>Financing Receivable, Allowance for Credit Loss [Roll Forward]</t>
        </is>
      </c>
    </row>
    <row r="37">
      <c r="A37" s="4" t="inlineStr">
        <is>
          <t>Balance</t>
        </is>
      </c>
      <c r="D37" s="5" t="n">
        <v>16</v>
      </c>
    </row>
    <row r="38">
      <c r="A38" s="4" t="inlineStr">
        <is>
          <t>Real estate loans | Home equity lines of credit</t>
        </is>
      </c>
    </row>
    <row r="39">
      <c r="A39" s="3" t="inlineStr">
        <is>
          <t>Financing Receivable, Allowance for Credit Loss [Roll Forward]</t>
        </is>
      </c>
    </row>
    <row r="40">
      <c r="A40" s="4" t="inlineStr">
        <is>
          <t>Balance</t>
        </is>
      </c>
      <c r="B40" s="5" t="n">
        <v>1627</v>
      </c>
      <c r="C40" s="5" t="n">
        <v>1252</v>
      </c>
      <c r="D40" s="5" t="n">
        <v>1114</v>
      </c>
      <c r="E40" s="5" t="n">
        <v>1140</v>
      </c>
    </row>
    <row r="41">
      <c r="A41" s="4" t="inlineStr">
        <is>
          <t>Loans and leases charged-off</t>
        </is>
      </c>
      <c r="B41" s="5" t="n">
        <v>0</v>
      </c>
      <c r="C41" s="5" t="n">
        <v>0</v>
      </c>
      <c r="D41" s="5" t="n">
        <v>-114</v>
      </c>
      <c r="E41" s="5" t="n">
        <v>-314</v>
      </c>
    </row>
    <row r="42">
      <c r="A42" s="4" t="inlineStr">
        <is>
          <t>Recoveries collected</t>
        </is>
      </c>
      <c r="B42" s="5" t="n">
        <v>0</v>
      </c>
      <c r="C42" s="5" t="n">
        <v>22</v>
      </c>
      <c r="D42" s="5" t="n">
        <v>4</v>
      </c>
      <c r="E42" s="5" t="n">
        <v>106</v>
      </c>
    </row>
    <row r="43">
      <c r="A43" s="4" t="inlineStr">
        <is>
          <t>PCL on loans and leases</t>
        </is>
      </c>
      <c r="B43" s="5" t="n">
        <v>180</v>
      </c>
      <c r="C43" s="5" t="n">
        <v>-92</v>
      </c>
      <c r="D43" s="5" t="n">
        <v>849</v>
      </c>
      <c r="E43" s="5" t="n">
        <v>250</v>
      </c>
    </row>
    <row r="44">
      <c r="A44" s="4" t="inlineStr">
        <is>
          <t>Balance</t>
        </is>
      </c>
      <c r="B44" s="5" t="n">
        <v>1807</v>
      </c>
      <c r="C44" s="5" t="n">
        <v>1182</v>
      </c>
      <c r="D44" s="5" t="n">
        <v>1807</v>
      </c>
      <c r="E44" s="5" t="n">
        <v>1182</v>
      </c>
    </row>
    <row r="45">
      <c r="A45" s="4" t="inlineStr">
        <is>
          <t>Real estate loans | Home equity lines of credit | Impact of CECL Adoption | Accounting Standards Update 2016-13</t>
        </is>
      </c>
    </row>
    <row r="46">
      <c r="A46" s="3" t="inlineStr">
        <is>
          <t>Financing Receivable, Allowance for Credit Loss [Roll Forward]</t>
        </is>
      </c>
    </row>
    <row r="47">
      <c r="A47" s="4" t="inlineStr">
        <is>
          <t>Balance</t>
        </is>
      </c>
      <c r="D47" s="5" t="n">
        <v>-46</v>
      </c>
    </row>
    <row r="48">
      <c r="A48" s="4" t="inlineStr">
        <is>
          <t>Real estate loans | Residential mortgage | 1st liens</t>
        </is>
      </c>
    </row>
    <row r="49">
      <c r="A49" s="3" t="inlineStr">
        <is>
          <t>Financing Receivable, Allowance for Credit Loss [Roll Forward]</t>
        </is>
      </c>
    </row>
    <row r="50">
      <c r="A50" s="4" t="inlineStr">
        <is>
          <t>Balance</t>
        </is>
      </c>
      <c r="B50" s="5" t="n">
        <v>8198</v>
      </c>
      <c r="C50" s="5" t="n">
        <v>2644</v>
      </c>
      <c r="D50" s="5" t="n">
        <v>2501</v>
      </c>
      <c r="E50" s="5" t="n">
        <v>2561</v>
      </c>
    </row>
    <row r="51">
      <c r="A51" s="4" t="inlineStr">
        <is>
          <t>Loans and leases charged-off</t>
        </is>
      </c>
      <c r="B51" s="5" t="n">
        <v>-15</v>
      </c>
      <c r="C51" s="5" t="n">
        <v>-4</v>
      </c>
      <c r="D51" s="5" t="n">
        <v>-1298</v>
      </c>
      <c r="E51" s="5" t="n">
        <v>-685</v>
      </c>
    </row>
    <row r="52">
      <c r="A52" s="4" t="inlineStr">
        <is>
          <t>Recoveries collected</t>
        </is>
      </c>
      <c r="B52" s="5" t="n">
        <v>27</v>
      </c>
      <c r="C52" s="5" t="n">
        <v>11</v>
      </c>
      <c r="D52" s="5" t="n">
        <v>164</v>
      </c>
      <c r="E52" s="5" t="n">
        <v>25</v>
      </c>
    </row>
    <row r="53">
      <c r="A53" s="4" t="inlineStr">
        <is>
          <t>PCL on loans and leases</t>
        </is>
      </c>
      <c r="B53" s="5" t="n">
        <v>192</v>
      </c>
      <c r="C53" s="5" t="n">
        <v>-139</v>
      </c>
      <c r="D53" s="5" t="n">
        <v>4627</v>
      </c>
      <c r="E53" s="5" t="n">
        <v>611</v>
      </c>
    </row>
    <row r="54">
      <c r="A54" s="4" t="inlineStr">
        <is>
          <t>Balance</t>
        </is>
      </c>
      <c r="B54" s="5" t="n">
        <v>8402</v>
      </c>
      <c r="C54" s="5" t="n">
        <v>2512</v>
      </c>
      <c r="D54" s="5" t="n">
        <v>8402</v>
      </c>
      <c r="E54" s="5" t="n">
        <v>2512</v>
      </c>
    </row>
    <row r="55">
      <c r="A55" s="4" t="inlineStr">
        <is>
          <t>Real estate loans | Residential mortgage | 1st liens | Impact of CECL Adoption | Accounting Standards Update 2016-13</t>
        </is>
      </c>
    </row>
    <row r="56">
      <c r="A56" s="3" t="inlineStr">
        <is>
          <t>Financing Receivable, Allowance for Credit Loss [Roll Forward]</t>
        </is>
      </c>
    </row>
    <row r="57">
      <c r="A57" s="4" t="inlineStr">
        <is>
          <t>Balance</t>
        </is>
      </c>
      <c r="D57" s="5" t="n">
        <v>2408</v>
      </c>
    </row>
    <row r="58">
      <c r="A58" s="4" t="inlineStr">
        <is>
          <t>Real estate loans | Residential mortgage | Junior liens</t>
        </is>
      </c>
    </row>
    <row r="59">
      <c r="A59" s="3" t="inlineStr">
        <is>
          <t>Financing Receivable, Allowance for Credit Loss [Roll Forward]</t>
        </is>
      </c>
    </row>
    <row r="60">
      <c r="A60" s="4" t="inlineStr">
        <is>
          <t>Balance</t>
        </is>
      </c>
      <c r="B60" s="5" t="n">
        <v>521</v>
      </c>
      <c r="C60" s="5" t="n">
        <v>343</v>
      </c>
      <c r="D60" s="5" t="n">
        <v>338</v>
      </c>
      <c r="E60" s="5" t="n">
        <v>364</v>
      </c>
    </row>
    <row r="61">
      <c r="A61" s="4" t="inlineStr">
        <is>
          <t>Loans and leases charged-off</t>
        </is>
      </c>
      <c r="B61" s="5" t="n">
        <v>0</v>
      </c>
      <c r="C61" s="5" t="n">
        <v>0</v>
      </c>
      <c r="D61" s="5" t="n">
        <v>0</v>
      </c>
      <c r="E61" s="5" t="n">
        <v>-56</v>
      </c>
    </row>
    <row r="62">
      <c r="A62" s="4" t="inlineStr">
        <is>
          <t>Recoveries collected</t>
        </is>
      </c>
      <c r="B62" s="5" t="n">
        <v>0</v>
      </c>
      <c r="C62" s="5" t="n">
        <v>0</v>
      </c>
      <c r="D62" s="5" t="n">
        <v>0</v>
      </c>
      <c r="E62" s="5" t="n">
        <v>4</v>
      </c>
    </row>
    <row r="63">
      <c r="A63" s="4" t="inlineStr">
        <is>
          <t>PCL on loans and leases</t>
        </is>
      </c>
      <c r="B63" s="5" t="n">
        <v>-70</v>
      </c>
      <c r="C63" s="5" t="n">
        <v>-9</v>
      </c>
      <c r="D63" s="5" t="n">
        <v>34</v>
      </c>
      <c r="E63" s="5" t="n">
        <v>22</v>
      </c>
    </row>
    <row r="64">
      <c r="A64" s="4" t="inlineStr">
        <is>
          <t>Balance</t>
        </is>
      </c>
      <c r="B64" s="5" t="n">
        <v>451</v>
      </c>
      <c r="C64" s="5" t="n">
        <v>334</v>
      </c>
      <c r="D64" s="5" t="n">
        <v>451</v>
      </c>
      <c r="E64" s="5" t="n">
        <v>334</v>
      </c>
    </row>
    <row r="65">
      <c r="A65" s="4" t="inlineStr">
        <is>
          <t>Real estate loans | Residential mortgage | Junior liens | Impact of CECL Adoption | Accounting Standards Update 2016-13</t>
        </is>
      </c>
    </row>
    <row r="66">
      <c r="A66" s="3" t="inlineStr">
        <is>
          <t>Financing Receivable, Allowance for Credit Loss [Roll Forward]</t>
        </is>
      </c>
    </row>
    <row r="67">
      <c r="A67" s="4" t="inlineStr">
        <is>
          <t>Balance</t>
        </is>
      </c>
      <c r="D67" s="5" t="n">
        <v>79</v>
      </c>
    </row>
    <row r="68">
      <c r="A68" s="4" t="inlineStr">
        <is>
          <t>Real estate loans | Construction</t>
        </is>
      </c>
    </row>
    <row r="69">
      <c r="A69" s="3" t="inlineStr">
        <is>
          <t>Financing Receivable, Allowance for Credit Loss [Roll Forward]</t>
        </is>
      </c>
    </row>
    <row r="70">
      <c r="A70" s="4" t="inlineStr">
        <is>
          <t>Balance</t>
        </is>
      </c>
      <c r="B70" s="5" t="n">
        <v>6061</v>
      </c>
      <c r="C70" s="5" t="n">
        <v>1280</v>
      </c>
      <c r="D70" s="5" t="n">
        <v>1230</v>
      </c>
      <c r="E70" s="5" t="n">
        <v>1715</v>
      </c>
    </row>
    <row r="71">
      <c r="A71" s="4" t="inlineStr">
        <is>
          <t>Loans and leases charged-off</t>
        </is>
      </c>
      <c r="B71" s="5" t="n">
        <v>0</v>
      </c>
      <c r="C71" s="5" t="n">
        <v>0</v>
      </c>
      <c r="D71" s="5" t="n">
        <v>0</v>
      </c>
      <c r="E71" s="5" t="n">
        <v>0</v>
      </c>
    </row>
    <row r="72">
      <c r="A72" s="4" t="inlineStr">
        <is>
          <t>Recoveries collected</t>
        </is>
      </c>
      <c r="B72" s="5" t="n">
        <v>1</v>
      </c>
      <c r="C72" s="5" t="n">
        <v>1</v>
      </c>
      <c r="D72" s="5" t="n">
        <v>3</v>
      </c>
      <c r="E72" s="5" t="n">
        <v>3</v>
      </c>
    </row>
    <row r="73">
      <c r="A73" s="4" t="inlineStr">
        <is>
          <t>PCL on loans and leases</t>
        </is>
      </c>
      <c r="B73" s="5" t="n">
        <v>-1090</v>
      </c>
      <c r="C73" s="5" t="n">
        <v>-49</v>
      </c>
      <c r="D73" s="5" t="n">
        <v>4098</v>
      </c>
      <c r="E73" s="5" t="n">
        <v>-486</v>
      </c>
    </row>
    <row r="74">
      <c r="A74" s="4" t="inlineStr">
        <is>
          <t>Balance</t>
        </is>
      </c>
      <c r="B74" s="5" t="n">
        <v>4972</v>
      </c>
      <c r="C74" s="5" t="n">
        <v>1232</v>
      </c>
      <c r="D74" s="5" t="n">
        <v>4972</v>
      </c>
      <c r="E74" s="5" t="n">
        <v>1232</v>
      </c>
    </row>
    <row r="75">
      <c r="A75" s="4" t="inlineStr">
        <is>
          <t>Real estate loans | Construction | Impact of CECL Adoption | Accounting Standards Update 2016-13</t>
        </is>
      </c>
    </row>
    <row r="76">
      <c r="A76" s="3" t="inlineStr">
        <is>
          <t>Financing Receivable, Allowance for Credit Loss [Roll Forward]</t>
        </is>
      </c>
    </row>
    <row r="77">
      <c r="A77" s="4" t="inlineStr">
        <is>
          <t>Balance</t>
        </is>
      </c>
      <c r="D77" s="5" t="n">
        <v>-359</v>
      </c>
    </row>
    <row r="78">
      <c r="A78" s="4" t="inlineStr">
        <is>
          <t>Commercial &amp; Industrial</t>
        </is>
      </c>
    </row>
    <row r="79">
      <c r="A79" s="3" t="inlineStr">
        <is>
          <t>Financing Receivable, Allowance for Credit Loss [Roll Forward]</t>
        </is>
      </c>
    </row>
    <row r="80">
      <c r="A80" s="4" t="inlineStr">
        <is>
          <t>Balance</t>
        </is>
      </c>
      <c r="B80" s="5" t="n">
        <v>7988</v>
      </c>
      <c r="C80" s="5" t="n">
        <v>3582</v>
      </c>
      <c r="D80" s="5" t="n">
        <v>3835</v>
      </c>
      <c r="E80" s="5" t="n">
        <v>3166</v>
      </c>
    </row>
    <row r="81">
      <c r="A81" s="4" t="inlineStr">
        <is>
          <t>Loans and leases charged-off</t>
        </is>
      </c>
      <c r="B81" s="5" t="n">
        <v>-1630</v>
      </c>
      <c r="C81" s="5" t="n">
        <v>-4</v>
      </c>
      <c r="D81" s="5" t="n">
        <v>-2779</v>
      </c>
      <c r="E81" s="5" t="n">
        <v>-221</v>
      </c>
    </row>
    <row r="82">
      <c r="A82" s="4" t="inlineStr">
        <is>
          <t>Recoveries collected</t>
        </is>
      </c>
      <c r="B82" s="5" t="n">
        <v>109</v>
      </c>
      <c r="C82" s="5" t="n">
        <v>20</v>
      </c>
      <c r="D82" s="5" t="n">
        <v>146</v>
      </c>
      <c r="E82" s="5" t="n">
        <v>65</v>
      </c>
    </row>
    <row r="83">
      <c r="A83" s="4" t="inlineStr">
        <is>
          <t>PCL on loans and leases</t>
        </is>
      </c>
      <c r="B83" s="5" t="n">
        <v>1906</v>
      </c>
      <c r="C83" s="5" t="n">
        <v>16</v>
      </c>
      <c r="D83" s="5" t="n">
        <v>7330</v>
      </c>
      <c r="E83" s="5" t="n">
        <v>604</v>
      </c>
    </row>
    <row r="84">
      <c r="A84" s="4" t="inlineStr">
        <is>
          <t>Balance</t>
        </is>
      </c>
      <c r="B84" s="5" t="n">
        <v>8373</v>
      </c>
      <c r="C84" s="5" t="n">
        <v>3614</v>
      </c>
      <c r="D84" s="5" t="n">
        <v>8373</v>
      </c>
      <c r="E84" s="5" t="n">
        <v>3614</v>
      </c>
    </row>
    <row r="85">
      <c r="A85" s="4" t="inlineStr">
        <is>
          <t>Commercial &amp; Industrial | Impact of CECL Adoption | Accounting Standards Update 2016-13</t>
        </is>
      </c>
    </row>
    <row r="86">
      <c r="A86" s="3" t="inlineStr">
        <is>
          <t>Financing Receivable, Allowance for Credit Loss [Roll Forward]</t>
        </is>
      </c>
    </row>
    <row r="87">
      <c r="A87" s="4" t="inlineStr">
        <is>
          <t>Balance</t>
        </is>
      </c>
      <c r="D87" s="5" t="n">
        <v>-159</v>
      </c>
    </row>
    <row r="88">
      <c r="A88" s="4" t="inlineStr">
        <is>
          <t>Consumer</t>
        </is>
      </c>
    </row>
    <row r="89">
      <c r="A89" s="3" t="inlineStr">
        <is>
          <t>Financing Receivable, Allowance for Credit Loss [Roll Forward]</t>
        </is>
      </c>
    </row>
    <row r="90">
      <c r="A90" s="4" t="inlineStr">
        <is>
          <t>Balance</t>
        </is>
      </c>
      <c r="B90" s="5" t="n">
        <v>440</v>
      </c>
      <c r="C90" s="5" t="n">
        <v>339</v>
      </c>
      <c r="D90" s="5" t="n">
        <v>438</v>
      </c>
      <c r="E90" s="5" t="n">
        <v>303</v>
      </c>
    </row>
    <row r="91">
      <c r="A91" s="4" t="inlineStr">
        <is>
          <t>Loans and leases charged-off</t>
        </is>
      </c>
      <c r="B91" s="5" t="n">
        <v>-152</v>
      </c>
      <c r="C91" s="5" t="n">
        <v>-202</v>
      </c>
      <c r="D91" s="5" t="n">
        <v>-741</v>
      </c>
      <c r="E91" s="5" t="n">
        <v>-448</v>
      </c>
    </row>
    <row r="92">
      <c r="A92" s="4" t="inlineStr">
        <is>
          <t>Recoveries collected</t>
        </is>
      </c>
      <c r="B92" s="5" t="n">
        <v>19</v>
      </c>
      <c r="C92" s="5" t="n">
        <v>15</v>
      </c>
      <c r="D92" s="5" t="n">
        <v>109</v>
      </c>
      <c r="E92" s="5" t="n">
        <v>40</v>
      </c>
    </row>
    <row r="93">
      <c r="A93" s="4" t="inlineStr">
        <is>
          <t>PCL on loans and leases</t>
        </is>
      </c>
      <c r="B93" s="5" t="n">
        <v>232</v>
      </c>
      <c r="C93" s="5" t="n">
        <v>231</v>
      </c>
      <c r="D93" s="5" t="n">
        <v>593</v>
      </c>
      <c r="E93" s="5" t="n">
        <v>488</v>
      </c>
    </row>
    <row r="94">
      <c r="A94" s="4" t="inlineStr">
        <is>
          <t>Balance</t>
        </is>
      </c>
      <c r="B94" s="5" t="n">
        <v>539</v>
      </c>
      <c r="C94" s="5" t="n">
        <v>383</v>
      </c>
      <c r="D94" s="5" t="n">
        <v>539</v>
      </c>
      <c r="E94" s="5" t="n">
        <v>383</v>
      </c>
    </row>
    <row r="95">
      <c r="A95" s="4" t="inlineStr">
        <is>
          <t>Consumer | Impact of CECL Adoption | Accounting Standards Update 2016-13</t>
        </is>
      </c>
    </row>
    <row r="96">
      <c r="A96" s="3" t="inlineStr">
        <is>
          <t>Financing Receivable, Allowance for Credit Loss [Roll Forward]</t>
        </is>
      </c>
    </row>
    <row r="97">
      <c r="A97" s="4" t="inlineStr">
        <is>
          <t>Balance</t>
        </is>
      </c>
      <c r="D97" s="5" t="n">
        <v>140</v>
      </c>
    </row>
    <row r="98">
      <c r="A98" s="4" t="inlineStr">
        <is>
          <t>Leases</t>
        </is>
      </c>
    </row>
    <row r="99">
      <c r="A99" s="3" t="inlineStr">
        <is>
          <t>Financing Receivable, Allowance for Credit Loss [Roll Forward]</t>
        </is>
      </c>
    </row>
    <row r="100">
      <c r="A100" s="4" t="inlineStr">
        <is>
          <t>Balance</t>
        </is>
      </c>
      <c r="B100" s="5" t="n">
        <v>9725</v>
      </c>
      <c r="C100" s="5" t="n">
        <v>2249</v>
      </c>
      <c r="D100" s="5" t="n">
        <v>2361</v>
      </c>
      <c r="E100" s="5" t="n">
        <v>1867</v>
      </c>
    </row>
    <row r="101">
      <c r="A101" s="4" t="inlineStr">
        <is>
          <t>Loans and leases charged-off</t>
        </is>
      </c>
      <c r="B101" s="5" t="n">
        <v>-588</v>
      </c>
      <c r="C101" s="5" t="n">
        <v>-657</v>
      </c>
      <c r="D101" s="5" t="n">
        <v>-4658</v>
      </c>
      <c r="E101" s="5" t="n">
        <v>-1849</v>
      </c>
    </row>
    <row r="102">
      <c r="A102" s="4" t="inlineStr">
        <is>
          <t>Recoveries collected</t>
        </is>
      </c>
      <c r="B102" s="5" t="n">
        <v>534</v>
      </c>
      <c r="C102" s="5" t="n">
        <v>147</v>
      </c>
      <c r="D102" s="5" t="n">
        <v>1226</v>
      </c>
      <c r="E102" s="5" t="n">
        <v>580</v>
      </c>
    </row>
    <row r="103">
      <c r="A103" s="4" t="inlineStr">
        <is>
          <t>PCL on loans and leases</t>
        </is>
      </c>
      <c r="B103" s="5" t="n">
        <v>-337</v>
      </c>
      <c r="C103" s="5" t="n">
        <v>557</v>
      </c>
      <c r="D103" s="5" t="n">
        <v>8811</v>
      </c>
      <c r="E103" s="5" t="n">
        <v>1698</v>
      </c>
    </row>
    <row r="104">
      <c r="A104" s="4" t="inlineStr">
        <is>
          <t>Balance</t>
        </is>
      </c>
      <c r="B104" s="6" t="n">
        <v>9334</v>
      </c>
      <c r="C104" s="6" t="n">
        <v>2296</v>
      </c>
      <c r="D104" s="5" t="n">
        <v>9334</v>
      </c>
      <c r="E104" s="6" t="n">
        <v>2296</v>
      </c>
    </row>
    <row r="105">
      <c r="A105" s="4" t="inlineStr">
        <is>
          <t>Leases | Impact of CECL Adoption | Accounting Standards Update 2016-13</t>
        </is>
      </c>
    </row>
    <row r="106">
      <c r="A106" s="3" t="inlineStr">
        <is>
          <t>Financing Receivable, Allowance for Credit Loss [Roll Forward]</t>
        </is>
      </c>
    </row>
    <row r="107">
      <c r="A107" s="4" t="inlineStr">
        <is>
          <t>Balance</t>
        </is>
      </c>
      <c r="D107" s="6" t="n">
        <v>159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redit Risk Profile by Internally Assigned Grade (Details) - USD ($) $ in Thousands</t>
        </is>
      </c>
      <c r="B1" s="2" t="inlineStr">
        <is>
          <t>Sep. 30, 2020</t>
        </is>
      </c>
      <c r="C1" s="2" t="inlineStr">
        <is>
          <t>Dec. 31, 2019</t>
        </is>
      </c>
    </row>
    <row r="2">
      <c r="A2" s="3" t="inlineStr">
        <is>
          <t>Loans and Leases Receivable Disclosure [Line Items]</t>
        </is>
      </c>
    </row>
    <row r="3">
      <c r="A3" s="4" t="inlineStr">
        <is>
          <t>2020</t>
        </is>
      </c>
      <c r="B3" s="6" t="n">
        <v>695543</v>
      </c>
    </row>
    <row r="4">
      <c r="A4" s="4" t="inlineStr">
        <is>
          <t>2019</t>
        </is>
      </c>
      <c r="B4" s="5" t="n">
        <v>957992</v>
      </c>
    </row>
    <row r="5">
      <c r="A5" s="4" t="inlineStr">
        <is>
          <t>2018</t>
        </is>
      </c>
      <c r="B5" s="5" t="n">
        <v>560219</v>
      </c>
    </row>
    <row r="6">
      <c r="A6" s="4" t="inlineStr">
        <is>
          <t>2017</t>
        </is>
      </c>
      <c r="B6" s="5" t="n">
        <v>329599</v>
      </c>
    </row>
    <row r="7">
      <c r="A7" s="4" t="inlineStr">
        <is>
          <t>2016</t>
        </is>
      </c>
      <c r="B7" s="5" t="n">
        <v>330930</v>
      </c>
    </row>
    <row r="8">
      <c r="A8" s="4" t="inlineStr">
        <is>
          <t>2015 and Prior</t>
        </is>
      </c>
      <c r="B8" s="5" t="n">
        <v>417122</v>
      </c>
    </row>
    <row r="9">
      <c r="A9" s="4" t="inlineStr">
        <is>
          <t>Revolving Lines of Credit</t>
        </is>
      </c>
      <c r="B9" s="5" t="n">
        <v>381089</v>
      </c>
    </row>
    <row r="10">
      <c r="A10" s="4" t="inlineStr">
        <is>
          <t>Revolving Lines of Credit Converted to Term Loans</t>
        </is>
      </c>
      <c r="B10" s="5" t="n">
        <v>4190</v>
      </c>
    </row>
    <row r="11">
      <c r="A11" s="4" t="inlineStr">
        <is>
          <t>Total loans and leases</t>
        </is>
      </c>
      <c r="B11" s="5" t="n">
        <v>3676684</v>
      </c>
      <c r="C11" s="6" t="n">
        <v>3689313</v>
      </c>
    </row>
    <row r="12">
      <c r="A12" s="4" t="inlineStr">
        <is>
          <t>Real estate loans</t>
        </is>
      </c>
    </row>
    <row r="13">
      <c r="A13" s="3" t="inlineStr">
        <is>
          <t>Loans and Leases Receivable Disclosure [Line Items]</t>
        </is>
      </c>
    </row>
    <row r="14">
      <c r="A14" s="4" t="inlineStr">
        <is>
          <t>Total loans and leases</t>
        </is>
      </c>
      <c r="B14" s="5" t="n">
        <v>3003588</v>
      </c>
      <c r="C14" s="5" t="n">
        <v>3034767</v>
      </c>
    </row>
    <row r="15">
      <c r="A15" s="4" t="inlineStr">
        <is>
          <t>Real estate loans | CRE - nonowner-occupied</t>
        </is>
      </c>
    </row>
    <row r="16">
      <c r="A16" s="3" t="inlineStr">
        <is>
          <t>Loans and Leases Receivable Disclosure [Line Items]</t>
        </is>
      </c>
    </row>
    <row r="17">
      <c r="A17" s="4" t="inlineStr">
        <is>
          <t>2020</t>
        </is>
      </c>
      <c r="B17" s="5" t="n">
        <v>236036</v>
      </c>
    </row>
    <row r="18">
      <c r="A18" s="4" t="inlineStr">
        <is>
          <t>2019</t>
        </is>
      </c>
      <c r="B18" s="5" t="n">
        <v>480087</v>
      </c>
    </row>
    <row r="19">
      <c r="A19" s="4" t="inlineStr">
        <is>
          <t>2018</t>
        </is>
      </c>
      <c r="B19" s="5" t="n">
        <v>210910</v>
      </c>
    </row>
    <row r="20">
      <c r="A20" s="4" t="inlineStr">
        <is>
          <t>2017</t>
        </is>
      </c>
      <c r="B20" s="5" t="n">
        <v>128787</v>
      </c>
    </row>
    <row r="21">
      <c r="A21" s="4" t="inlineStr">
        <is>
          <t>2016</t>
        </is>
      </c>
      <c r="B21" s="5" t="n">
        <v>163200</v>
      </c>
    </row>
    <row r="22">
      <c r="A22" s="4" t="inlineStr">
        <is>
          <t>2015 and Prior</t>
        </is>
      </c>
      <c r="B22" s="5" t="n">
        <v>123606</v>
      </c>
    </row>
    <row r="23">
      <c r="A23" s="4" t="inlineStr">
        <is>
          <t>Revolving Lines of Credit</t>
        </is>
      </c>
      <c r="B23" s="5" t="n">
        <v>40131</v>
      </c>
    </row>
    <row r="24">
      <c r="A24" s="4" t="inlineStr">
        <is>
          <t>Revolving Lines of Credit Converted to Term Loans</t>
        </is>
      </c>
      <c r="B24" s="5" t="n">
        <v>0</v>
      </c>
    </row>
    <row r="25">
      <c r="A25" s="4" t="inlineStr">
        <is>
          <t>Total loans and leases</t>
        </is>
      </c>
      <c r="B25" s="5" t="n">
        <v>1382757</v>
      </c>
      <c r="C25" s="5" t="n">
        <v>1337167</v>
      </c>
    </row>
    <row r="26">
      <c r="A26" s="4" t="inlineStr">
        <is>
          <t>Real estate loans | CRE - nonowner-occupied | Pass</t>
        </is>
      </c>
    </row>
    <row r="27">
      <c r="A27" s="3" t="inlineStr">
        <is>
          <t>Loans and Leases Receivable Disclosure [Line Items]</t>
        </is>
      </c>
    </row>
    <row r="28">
      <c r="A28" s="4" t="inlineStr">
        <is>
          <t>2020</t>
        </is>
      </c>
      <c r="B28" s="5" t="n">
        <v>207004</v>
      </c>
    </row>
    <row r="29">
      <c r="A29" s="4" t="inlineStr">
        <is>
          <t>2019</t>
        </is>
      </c>
      <c r="B29" s="5" t="n">
        <v>414730</v>
      </c>
    </row>
    <row r="30">
      <c r="A30" s="4" t="inlineStr">
        <is>
          <t>2018</t>
        </is>
      </c>
      <c r="B30" s="5" t="n">
        <v>149261</v>
      </c>
    </row>
    <row r="31">
      <c r="A31" s="4" t="inlineStr">
        <is>
          <t>2017</t>
        </is>
      </c>
      <c r="B31" s="5" t="n">
        <v>118961</v>
      </c>
    </row>
    <row r="32">
      <c r="A32" s="4" t="inlineStr">
        <is>
          <t>2016</t>
        </is>
      </c>
      <c r="B32" s="5" t="n">
        <v>112469</v>
      </c>
    </row>
    <row r="33">
      <c r="A33" s="4" t="inlineStr">
        <is>
          <t>2015 and Prior</t>
        </is>
      </c>
      <c r="B33" s="5" t="n">
        <v>98340</v>
      </c>
    </row>
    <row r="34">
      <c r="A34" s="4" t="inlineStr">
        <is>
          <t>Revolving Lines of Credit</t>
        </is>
      </c>
      <c r="B34" s="5" t="n">
        <v>40131</v>
      </c>
    </row>
    <row r="35">
      <c r="A35" s="4" t="inlineStr">
        <is>
          <t>Revolving Lines of Credit Converted to Term Loans</t>
        </is>
      </c>
      <c r="B35" s="5" t="n">
        <v>0</v>
      </c>
    </row>
    <row r="36">
      <c r="A36" s="4" t="inlineStr">
        <is>
          <t>Total loans and leases</t>
        </is>
      </c>
      <c r="B36" s="5" t="n">
        <v>1140896</v>
      </c>
    </row>
    <row r="37">
      <c r="A37" s="4" t="inlineStr">
        <is>
          <t>Real estate loans | CRE - nonowner-occupied | Pass - Watch</t>
        </is>
      </c>
    </row>
    <row r="38">
      <c r="A38" s="3" t="inlineStr">
        <is>
          <t>Loans and Leases Receivable Disclosure [Line Items]</t>
        </is>
      </c>
    </row>
    <row r="39">
      <c r="A39" s="4" t="inlineStr">
        <is>
          <t>2020</t>
        </is>
      </c>
      <c r="B39" s="5" t="n">
        <v>1849</v>
      </c>
    </row>
    <row r="40">
      <c r="A40" s="4" t="inlineStr">
        <is>
          <t>2019</t>
        </is>
      </c>
      <c r="B40" s="5" t="n">
        <v>31579</v>
      </c>
    </row>
    <row r="41">
      <c r="A41" s="4" t="inlineStr">
        <is>
          <t>2018</t>
        </is>
      </c>
      <c r="B41" s="5" t="n">
        <v>38925</v>
      </c>
    </row>
    <row r="42">
      <c r="A42" s="4" t="inlineStr">
        <is>
          <t>2017</t>
        </is>
      </c>
      <c r="B42" s="5" t="n">
        <v>3840</v>
      </c>
    </row>
    <row r="43">
      <c r="A43" s="4" t="inlineStr">
        <is>
          <t>2016</t>
        </is>
      </c>
      <c r="B43" s="5" t="n">
        <v>3100</v>
      </c>
    </row>
    <row r="44">
      <c r="A44" s="4" t="inlineStr">
        <is>
          <t>2015 and Prior</t>
        </is>
      </c>
      <c r="B44" s="5" t="n">
        <v>17504</v>
      </c>
    </row>
    <row r="45">
      <c r="A45" s="4" t="inlineStr">
        <is>
          <t>Revolving Lines of Credit</t>
        </is>
      </c>
      <c r="B45" s="5" t="n">
        <v>0</v>
      </c>
    </row>
    <row r="46">
      <c r="A46" s="4" t="inlineStr">
        <is>
          <t>Revolving Lines of Credit Converted to Term Loans</t>
        </is>
      </c>
      <c r="B46" s="5" t="n">
        <v>0</v>
      </c>
    </row>
    <row r="47">
      <c r="A47" s="4" t="inlineStr">
        <is>
          <t>Total loans and leases</t>
        </is>
      </c>
      <c r="B47" s="5" t="n">
        <v>96797</v>
      </c>
    </row>
    <row r="48">
      <c r="A48" s="4" t="inlineStr">
        <is>
          <t>Real estate loans | CRE - nonowner-occupied | Special Mention</t>
        </is>
      </c>
    </row>
    <row r="49">
      <c r="A49" s="3" t="inlineStr">
        <is>
          <t>Loans and Leases Receivable Disclosure [Line Items]</t>
        </is>
      </c>
    </row>
    <row r="50">
      <c r="A50" s="4" t="inlineStr">
        <is>
          <t>2020</t>
        </is>
      </c>
      <c r="B50" s="5" t="n">
        <v>14123</v>
      </c>
    </row>
    <row r="51">
      <c r="A51" s="4" t="inlineStr">
        <is>
          <t>2019</t>
        </is>
      </c>
      <c r="B51" s="5" t="n">
        <v>0</v>
      </c>
    </row>
    <row r="52">
      <c r="A52" s="4" t="inlineStr">
        <is>
          <t>2018</t>
        </is>
      </c>
      <c r="B52" s="5" t="n">
        <v>9907</v>
      </c>
    </row>
    <row r="53">
      <c r="A53" s="4" t="inlineStr">
        <is>
          <t>2017</t>
        </is>
      </c>
      <c r="B53" s="5" t="n">
        <v>387</v>
      </c>
    </row>
    <row r="54">
      <c r="A54" s="4" t="inlineStr">
        <is>
          <t>2016</t>
        </is>
      </c>
      <c r="B54" s="5" t="n">
        <v>4600</v>
      </c>
    </row>
    <row r="55">
      <c r="A55" s="4" t="inlineStr">
        <is>
          <t>2015 and Prior</t>
        </is>
      </c>
      <c r="B55" s="5" t="n">
        <v>0</v>
      </c>
    </row>
    <row r="56">
      <c r="A56" s="4" t="inlineStr">
        <is>
          <t>Revolving Lines of Credit</t>
        </is>
      </c>
      <c r="B56" s="5" t="n">
        <v>0</v>
      </c>
    </row>
    <row r="57">
      <c r="A57" s="4" t="inlineStr">
        <is>
          <t>Revolving Lines of Credit Converted to Term Loans</t>
        </is>
      </c>
      <c r="B57" s="5" t="n">
        <v>0</v>
      </c>
    </row>
    <row r="58">
      <c r="A58" s="4" t="inlineStr">
        <is>
          <t>Total loans and leases</t>
        </is>
      </c>
      <c r="B58" s="5" t="n">
        <v>29017</v>
      </c>
    </row>
    <row r="59">
      <c r="A59" s="4" t="inlineStr">
        <is>
          <t>Real estate loans | CRE - nonowner-occupied | Substandard</t>
        </is>
      </c>
    </row>
    <row r="60">
      <c r="A60" s="3" t="inlineStr">
        <is>
          <t>Loans and Leases Receivable Disclosure [Line Items]</t>
        </is>
      </c>
    </row>
    <row r="61">
      <c r="A61" s="4" t="inlineStr">
        <is>
          <t>2020</t>
        </is>
      </c>
      <c r="B61" s="5" t="n">
        <v>13060</v>
      </c>
    </row>
    <row r="62">
      <c r="A62" s="4" t="inlineStr">
        <is>
          <t>2019</t>
        </is>
      </c>
      <c r="B62" s="5" t="n">
        <v>33778</v>
      </c>
    </row>
    <row r="63">
      <c r="A63" s="4" t="inlineStr">
        <is>
          <t>2018</t>
        </is>
      </c>
      <c r="B63" s="5" t="n">
        <v>12817</v>
      </c>
    </row>
    <row r="64">
      <c r="A64" s="4" t="inlineStr">
        <is>
          <t>2017</t>
        </is>
      </c>
      <c r="B64" s="5" t="n">
        <v>5599</v>
      </c>
    </row>
    <row r="65">
      <c r="A65" s="4" t="inlineStr">
        <is>
          <t>2016</t>
        </is>
      </c>
      <c r="B65" s="5" t="n">
        <v>43031</v>
      </c>
    </row>
    <row r="66">
      <c r="A66" s="4" t="inlineStr">
        <is>
          <t>2015 and Prior</t>
        </is>
      </c>
      <c r="B66" s="5" t="n">
        <v>7762</v>
      </c>
    </row>
    <row r="67">
      <c r="A67" s="4" t="inlineStr">
        <is>
          <t>Revolving Lines of Credit</t>
        </is>
      </c>
      <c r="B67" s="5" t="n">
        <v>0</v>
      </c>
    </row>
    <row r="68">
      <c r="A68" s="4" t="inlineStr">
        <is>
          <t>Revolving Lines of Credit Converted to Term Loans</t>
        </is>
      </c>
      <c r="B68" s="5" t="n">
        <v>0</v>
      </c>
    </row>
    <row r="69">
      <c r="A69" s="4" t="inlineStr">
        <is>
          <t>Total loans and leases</t>
        </is>
      </c>
      <c r="B69" s="5" t="n">
        <v>116047</v>
      </c>
    </row>
    <row r="70">
      <c r="A70" s="4" t="inlineStr">
        <is>
          <t>Real estate loans | CRE - owner-occupied</t>
        </is>
      </c>
    </row>
    <row r="71">
      <c r="A71" s="3" t="inlineStr">
        <is>
          <t>Loans and Leases Receivable Disclosure [Line Items]</t>
        </is>
      </c>
    </row>
    <row r="72">
      <c r="A72" s="4" t="inlineStr">
        <is>
          <t>2020</t>
        </is>
      </c>
      <c r="B72" s="5" t="n">
        <v>124821</v>
      </c>
    </row>
    <row r="73">
      <c r="A73" s="4" t="inlineStr">
        <is>
          <t>2019</t>
        </is>
      </c>
      <c r="B73" s="5" t="n">
        <v>116511</v>
      </c>
    </row>
    <row r="74">
      <c r="A74" s="4" t="inlineStr">
        <is>
          <t>2018</t>
        </is>
      </c>
      <c r="B74" s="5" t="n">
        <v>133543</v>
      </c>
    </row>
    <row r="75">
      <c r="A75" s="4" t="inlineStr">
        <is>
          <t>2017</t>
        </is>
      </c>
      <c r="B75" s="5" t="n">
        <v>76641</v>
      </c>
    </row>
    <row r="76">
      <c r="A76" s="4" t="inlineStr">
        <is>
          <t>2016</t>
        </is>
      </c>
      <c r="B76" s="5" t="n">
        <v>55517</v>
      </c>
    </row>
    <row r="77">
      <c r="A77" s="4" t="inlineStr">
        <is>
          <t>2015 and Prior</t>
        </is>
      </c>
      <c r="B77" s="5" t="n">
        <v>48118</v>
      </c>
    </row>
    <row r="78">
      <c r="A78" s="4" t="inlineStr">
        <is>
          <t>Revolving Lines of Credit</t>
        </is>
      </c>
      <c r="B78" s="5" t="n">
        <v>13067</v>
      </c>
    </row>
    <row r="79">
      <c r="A79" s="4" t="inlineStr">
        <is>
          <t>Revolving Lines of Credit Converted to Term Loans</t>
        </is>
      </c>
      <c r="B79" s="5" t="n">
        <v>0</v>
      </c>
    </row>
    <row r="80">
      <c r="A80" s="4" t="inlineStr">
        <is>
          <t>Total loans and leases</t>
        </is>
      </c>
      <c r="B80" s="5" t="n">
        <v>568218</v>
      </c>
      <c r="C80" s="5" t="n">
        <v>527607</v>
      </c>
    </row>
    <row r="81">
      <c r="A81" s="4" t="inlineStr">
        <is>
          <t>Real estate loans | CRE - owner-occupied | Pass</t>
        </is>
      </c>
    </row>
    <row r="82">
      <c r="A82" s="3" t="inlineStr">
        <is>
          <t>Loans and Leases Receivable Disclosure [Line Items]</t>
        </is>
      </c>
    </row>
    <row r="83">
      <c r="A83" s="4" t="inlineStr">
        <is>
          <t>2020</t>
        </is>
      </c>
      <c r="B83" s="5" t="n">
        <v>114385</v>
      </c>
    </row>
    <row r="84">
      <c r="A84" s="4" t="inlineStr">
        <is>
          <t>2019</t>
        </is>
      </c>
      <c r="B84" s="5" t="n">
        <v>105663</v>
      </c>
    </row>
    <row r="85">
      <c r="A85" s="4" t="inlineStr">
        <is>
          <t>2018</t>
        </is>
      </c>
      <c r="B85" s="5" t="n">
        <v>120453</v>
      </c>
    </row>
    <row r="86">
      <c r="A86" s="4" t="inlineStr">
        <is>
          <t>2017</t>
        </is>
      </c>
      <c r="B86" s="5" t="n">
        <v>68781</v>
      </c>
    </row>
    <row r="87">
      <c r="A87" s="4" t="inlineStr">
        <is>
          <t>2016</t>
        </is>
      </c>
      <c r="B87" s="5" t="n">
        <v>46220</v>
      </c>
    </row>
    <row r="88">
      <c r="A88" s="4" t="inlineStr">
        <is>
          <t>2015 and Prior</t>
        </is>
      </c>
      <c r="B88" s="5" t="n">
        <v>43428</v>
      </c>
    </row>
    <row r="89">
      <c r="A89" s="4" t="inlineStr">
        <is>
          <t>Revolving Lines of Credit</t>
        </is>
      </c>
      <c r="B89" s="5" t="n">
        <v>12854</v>
      </c>
    </row>
    <row r="90">
      <c r="A90" s="4" t="inlineStr">
        <is>
          <t>Revolving Lines of Credit Converted to Term Loans</t>
        </is>
      </c>
      <c r="B90" s="5" t="n">
        <v>0</v>
      </c>
    </row>
    <row r="91">
      <c r="A91" s="4" t="inlineStr">
        <is>
          <t>Total loans and leases</t>
        </is>
      </c>
      <c r="B91" s="5" t="n">
        <v>511784</v>
      </c>
    </row>
    <row r="92">
      <c r="A92" s="4" t="inlineStr">
        <is>
          <t>Real estate loans | CRE - owner-occupied | Pass - Watch</t>
        </is>
      </c>
    </row>
    <row r="93">
      <c r="A93" s="3" t="inlineStr">
        <is>
          <t>Loans and Leases Receivable Disclosure [Line Items]</t>
        </is>
      </c>
    </row>
    <row r="94">
      <c r="A94" s="4" t="inlineStr">
        <is>
          <t>2020</t>
        </is>
      </c>
      <c r="B94" s="5" t="n">
        <v>3018</v>
      </c>
    </row>
    <row r="95">
      <c r="A95" s="4" t="inlineStr">
        <is>
          <t>2019</t>
        </is>
      </c>
      <c r="B95" s="5" t="n">
        <v>2407</v>
      </c>
    </row>
    <row r="96">
      <c r="A96" s="4" t="inlineStr">
        <is>
          <t>2018</t>
        </is>
      </c>
      <c r="B96" s="5" t="n">
        <v>2411</v>
      </c>
    </row>
    <row r="97">
      <c r="A97" s="4" t="inlineStr">
        <is>
          <t>2017</t>
        </is>
      </c>
      <c r="B97" s="5" t="n">
        <v>7180</v>
      </c>
    </row>
    <row r="98">
      <c r="A98" s="4" t="inlineStr">
        <is>
          <t>2016</t>
        </is>
      </c>
      <c r="B98" s="5" t="n">
        <v>3478</v>
      </c>
    </row>
    <row r="99">
      <c r="A99" s="4" t="inlineStr">
        <is>
          <t>2015 and Prior</t>
        </is>
      </c>
      <c r="B99" s="5" t="n">
        <v>1899</v>
      </c>
    </row>
    <row r="100">
      <c r="A100" s="4" t="inlineStr">
        <is>
          <t>Revolving Lines of Credit</t>
        </is>
      </c>
      <c r="B100" s="5" t="n">
        <v>0</v>
      </c>
    </row>
    <row r="101">
      <c r="A101" s="4" t="inlineStr">
        <is>
          <t>Revolving Lines of Credit Converted to Term Loans</t>
        </is>
      </c>
      <c r="B101" s="5" t="n">
        <v>0</v>
      </c>
    </row>
    <row r="102">
      <c r="A102" s="4" t="inlineStr">
        <is>
          <t>Total loans and leases</t>
        </is>
      </c>
      <c r="B102" s="5" t="n">
        <v>20393</v>
      </c>
    </row>
    <row r="103">
      <c r="A103" s="4" t="inlineStr">
        <is>
          <t>Real estate loans | CRE - owner-occupied | Special Mention</t>
        </is>
      </c>
    </row>
    <row r="104">
      <c r="A104" s="3" t="inlineStr">
        <is>
          <t>Loans and Leases Receivable Disclosure [Line Items]</t>
        </is>
      </c>
    </row>
    <row r="105">
      <c r="A105" s="4" t="inlineStr">
        <is>
          <t>2020</t>
        </is>
      </c>
      <c r="B105" s="5" t="n">
        <v>3723</v>
      </c>
    </row>
    <row r="106">
      <c r="A106" s="4" t="inlineStr">
        <is>
          <t>2019</t>
        </is>
      </c>
      <c r="B106" s="5" t="n">
        <v>1909</v>
      </c>
    </row>
    <row r="107">
      <c r="A107" s="4" t="inlineStr">
        <is>
          <t>2018</t>
        </is>
      </c>
      <c r="B107" s="5" t="n">
        <v>3691</v>
      </c>
    </row>
    <row r="108">
      <c r="A108" s="4" t="inlineStr">
        <is>
          <t>2017</t>
        </is>
      </c>
      <c r="B108" s="5" t="n">
        <v>0</v>
      </c>
    </row>
    <row r="109">
      <c r="A109" s="4" t="inlineStr">
        <is>
          <t>2016</t>
        </is>
      </c>
      <c r="B109" s="5" t="n">
        <v>0</v>
      </c>
    </row>
    <row r="110">
      <c r="A110" s="4" t="inlineStr">
        <is>
          <t>2015 and Prior</t>
        </is>
      </c>
      <c r="B110" s="5" t="n">
        <v>864</v>
      </c>
    </row>
    <row r="111">
      <c r="A111" s="4" t="inlineStr">
        <is>
          <t>Revolving Lines of Credit</t>
        </is>
      </c>
      <c r="B111" s="5" t="n">
        <v>50</v>
      </c>
    </row>
    <row r="112">
      <c r="A112" s="4" t="inlineStr">
        <is>
          <t>Revolving Lines of Credit Converted to Term Loans</t>
        </is>
      </c>
      <c r="B112" s="5" t="n">
        <v>0</v>
      </c>
    </row>
    <row r="113">
      <c r="A113" s="4" t="inlineStr">
        <is>
          <t>Total loans and leases</t>
        </is>
      </c>
      <c r="B113" s="5" t="n">
        <v>10237</v>
      </c>
    </row>
    <row r="114">
      <c r="A114" s="4" t="inlineStr">
        <is>
          <t>Real estate loans | CRE - owner-occupied | Substandard</t>
        </is>
      </c>
    </row>
    <row r="115">
      <c r="A115" s="3" t="inlineStr">
        <is>
          <t>Loans and Leases Receivable Disclosure [Line Items]</t>
        </is>
      </c>
    </row>
    <row r="116">
      <c r="A116" s="4" t="inlineStr">
        <is>
          <t>2020</t>
        </is>
      </c>
      <c r="B116" s="5" t="n">
        <v>3695</v>
      </c>
    </row>
    <row r="117">
      <c r="A117" s="4" t="inlineStr">
        <is>
          <t>2019</t>
        </is>
      </c>
      <c r="B117" s="5" t="n">
        <v>6532</v>
      </c>
    </row>
    <row r="118">
      <c r="A118" s="4" t="inlineStr">
        <is>
          <t>2018</t>
        </is>
      </c>
      <c r="B118" s="5" t="n">
        <v>6988</v>
      </c>
    </row>
    <row r="119">
      <c r="A119" s="4" t="inlineStr">
        <is>
          <t>2017</t>
        </is>
      </c>
      <c r="B119" s="5" t="n">
        <v>680</v>
      </c>
    </row>
    <row r="120">
      <c r="A120" s="4" t="inlineStr">
        <is>
          <t>2016</t>
        </is>
      </c>
      <c r="B120" s="5" t="n">
        <v>5819</v>
      </c>
    </row>
    <row r="121">
      <c r="A121" s="4" t="inlineStr">
        <is>
          <t>2015 and Prior</t>
        </is>
      </c>
      <c r="B121" s="5" t="n">
        <v>1927</v>
      </c>
    </row>
    <row r="122">
      <c r="A122" s="4" t="inlineStr">
        <is>
          <t>Revolving Lines of Credit</t>
        </is>
      </c>
      <c r="B122" s="5" t="n">
        <v>163</v>
      </c>
    </row>
    <row r="123">
      <c r="A123" s="4" t="inlineStr">
        <is>
          <t>Revolving Lines of Credit Converted to Term Loans</t>
        </is>
      </c>
      <c r="B123" s="5" t="n">
        <v>0</v>
      </c>
    </row>
    <row r="124">
      <c r="A124" s="4" t="inlineStr">
        <is>
          <t>Total loans and leases</t>
        </is>
      </c>
      <c r="B124" s="5" t="n">
        <v>25804</v>
      </c>
    </row>
    <row r="125">
      <c r="A125" s="4" t="inlineStr">
        <is>
          <t>Real estate loans | Home equity lines of credit</t>
        </is>
      </c>
    </row>
    <row r="126">
      <c r="A126" s="3" t="inlineStr">
        <is>
          <t>Loans and Leases Receivable Disclosure [Line Items]</t>
        </is>
      </c>
    </row>
    <row r="127">
      <c r="A127" s="4" t="inlineStr">
        <is>
          <t>2020</t>
        </is>
      </c>
      <c r="B127" s="5" t="n">
        <v>2936</v>
      </c>
    </row>
    <row r="128">
      <c r="A128" s="4" t="inlineStr">
        <is>
          <t>2019</t>
        </is>
      </c>
      <c r="B128" s="5" t="n">
        <v>517</v>
      </c>
    </row>
    <row r="129">
      <c r="A129" s="4" t="inlineStr">
        <is>
          <t>2018</t>
        </is>
      </c>
      <c r="B129" s="5" t="n">
        <v>0</v>
      </c>
    </row>
    <row r="130">
      <c r="A130" s="4" t="inlineStr">
        <is>
          <t>2017</t>
        </is>
      </c>
      <c r="B130" s="5" t="n">
        <v>129</v>
      </c>
    </row>
    <row r="131">
      <c r="A131" s="4" t="inlineStr">
        <is>
          <t>2016</t>
        </is>
      </c>
      <c r="B131" s="5" t="n">
        <v>276</v>
      </c>
    </row>
    <row r="132">
      <c r="A132" s="4" t="inlineStr">
        <is>
          <t>2015 and Prior</t>
        </is>
      </c>
      <c r="B132" s="5" t="n">
        <v>2565</v>
      </c>
    </row>
    <row r="133">
      <c r="A133" s="4" t="inlineStr">
        <is>
          <t>Revolving Lines of Credit</t>
        </is>
      </c>
      <c r="B133" s="5" t="n">
        <v>168512</v>
      </c>
    </row>
    <row r="134">
      <c r="A134" s="4" t="inlineStr">
        <is>
          <t>Revolving Lines of Credit Converted to Term Loans</t>
        </is>
      </c>
      <c r="B134" s="5" t="n">
        <v>4190</v>
      </c>
    </row>
    <row r="135">
      <c r="A135" s="4" t="inlineStr">
        <is>
          <t>Total loans and leases</t>
        </is>
      </c>
      <c r="B135" s="5" t="n">
        <v>179125</v>
      </c>
      <c r="C135" s="5" t="n">
        <v>224262</v>
      </c>
    </row>
    <row r="136">
      <c r="A136" s="4" t="inlineStr">
        <is>
          <t>Real estate loans | Home equity lines of credit | Pass</t>
        </is>
      </c>
    </row>
    <row r="137">
      <c r="A137" s="3" t="inlineStr">
        <is>
          <t>Loans and Leases Receivable Disclosure [Line Items]</t>
        </is>
      </c>
    </row>
    <row r="138">
      <c r="A138" s="4" t="inlineStr">
        <is>
          <t>2020</t>
        </is>
      </c>
      <c r="B138" s="5" t="n">
        <v>2936</v>
      </c>
    </row>
    <row r="139">
      <c r="A139" s="4" t="inlineStr">
        <is>
          <t>2019</t>
        </is>
      </c>
      <c r="B139" s="5" t="n">
        <v>208</v>
      </c>
    </row>
    <row r="140">
      <c r="A140" s="4" t="inlineStr">
        <is>
          <t>2018</t>
        </is>
      </c>
      <c r="B140" s="5" t="n">
        <v>0</v>
      </c>
    </row>
    <row r="141">
      <c r="A141" s="4" t="inlineStr">
        <is>
          <t>2017</t>
        </is>
      </c>
      <c r="B141" s="5" t="n">
        <v>71</v>
      </c>
    </row>
    <row r="142">
      <c r="A142" s="4" t="inlineStr">
        <is>
          <t>2016</t>
        </is>
      </c>
      <c r="B142" s="5" t="n">
        <v>276</v>
      </c>
    </row>
    <row r="143">
      <c r="A143" s="4" t="inlineStr">
        <is>
          <t>2015 and Prior</t>
        </is>
      </c>
      <c r="B143" s="5" t="n">
        <v>2259</v>
      </c>
    </row>
    <row r="144">
      <c r="A144" s="4" t="inlineStr">
        <is>
          <t>Revolving Lines of Credit</t>
        </is>
      </c>
      <c r="B144" s="5" t="n">
        <v>168211</v>
      </c>
    </row>
    <row r="145">
      <c r="A145" s="4" t="inlineStr">
        <is>
          <t>Revolving Lines of Credit Converted to Term Loans</t>
        </is>
      </c>
      <c r="B145" s="5" t="n">
        <v>4190</v>
      </c>
    </row>
    <row r="146">
      <c r="A146" s="4" t="inlineStr">
        <is>
          <t>Total loans and leases</t>
        </is>
      </c>
      <c r="B146" s="5" t="n">
        <v>178151</v>
      </c>
    </row>
    <row r="147">
      <c r="A147" s="4" t="inlineStr">
        <is>
          <t>Real estate loans | Home equity lines of credit | Special Mention</t>
        </is>
      </c>
    </row>
    <row r="148">
      <c r="A148" s="3" t="inlineStr">
        <is>
          <t>Loans and Leases Receivable Disclosure [Line Items]</t>
        </is>
      </c>
    </row>
    <row r="149">
      <c r="A149" s="4" t="inlineStr">
        <is>
          <t>2020</t>
        </is>
      </c>
      <c r="B149" s="5" t="n">
        <v>0</v>
      </c>
    </row>
    <row r="150">
      <c r="A150" s="4" t="inlineStr">
        <is>
          <t>2019</t>
        </is>
      </c>
      <c r="B150" s="5" t="n">
        <v>0</v>
      </c>
    </row>
    <row r="151">
      <c r="A151" s="4" t="inlineStr">
        <is>
          <t>2018</t>
        </is>
      </c>
      <c r="B151" s="5" t="n">
        <v>0</v>
      </c>
    </row>
    <row r="152">
      <c r="A152" s="4" t="inlineStr">
        <is>
          <t>2017</t>
        </is>
      </c>
      <c r="B152" s="5" t="n">
        <v>0</v>
      </c>
    </row>
    <row r="153">
      <c r="A153" s="4" t="inlineStr">
        <is>
          <t>2016</t>
        </is>
      </c>
      <c r="B153" s="5" t="n">
        <v>0</v>
      </c>
    </row>
    <row r="154">
      <c r="A154" s="4" t="inlineStr">
        <is>
          <t>2015 and Prior</t>
        </is>
      </c>
      <c r="B154" s="5" t="n">
        <v>0</v>
      </c>
    </row>
    <row r="155">
      <c r="A155" s="4" t="inlineStr">
        <is>
          <t>Revolving Lines of Credit</t>
        </is>
      </c>
      <c r="B155" s="5" t="n">
        <v>39</v>
      </c>
    </row>
    <row r="156">
      <c r="A156" s="4" t="inlineStr">
        <is>
          <t>Revolving Lines of Credit Converted to Term Loans</t>
        </is>
      </c>
      <c r="B156" s="5" t="n">
        <v>0</v>
      </c>
    </row>
    <row r="157">
      <c r="A157" s="4" t="inlineStr">
        <is>
          <t>Total loans and leases</t>
        </is>
      </c>
      <c r="B157" s="5" t="n">
        <v>39</v>
      </c>
    </row>
    <row r="158">
      <c r="A158" s="4" t="inlineStr">
        <is>
          <t>Real estate loans | Home equity lines of credit | Substandard</t>
        </is>
      </c>
    </row>
    <row r="159">
      <c r="A159" s="3" t="inlineStr">
        <is>
          <t>Loans and Leases Receivable Disclosure [Line Items]</t>
        </is>
      </c>
    </row>
    <row r="160">
      <c r="A160" s="4" t="inlineStr">
        <is>
          <t>2020</t>
        </is>
      </c>
      <c r="B160" s="5" t="n">
        <v>0</v>
      </c>
    </row>
    <row r="161">
      <c r="A161" s="4" t="inlineStr">
        <is>
          <t>2019</t>
        </is>
      </c>
      <c r="B161" s="5" t="n">
        <v>309</v>
      </c>
    </row>
    <row r="162">
      <c r="A162" s="4" t="inlineStr">
        <is>
          <t>2018</t>
        </is>
      </c>
      <c r="B162" s="5" t="n">
        <v>0</v>
      </c>
    </row>
    <row r="163">
      <c r="A163" s="4" t="inlineStr">
        <is>
          <t>2017</t>
        </is>
      </c>
      <c r="B163" s="5" t="n">
        <v>58</v>
      </c>
    </row>
    <row r="164">
      <c r="A164" s="4" t="inlineStr">
        <is>
          <t>2016</t>
        </is>
      </c>
      <c r="B164" s="5" t="n">
        <v>0</v>
      </c>
    </row>
    <row r="165">
      <c r="A165" s="4" t="inlineStr">
        <is>
          <t>2015 and Prior</t>
        </is>
      </c>
      <c r="B165" s="5" t="n">
        <v>306</v>
      </c>
    </row>
    <row r="166">
      <c r="A166" s="4" t="inlineStr">
        <is>
          <t>Revolving Lines of Credit</t>
        </is>
      </c>
      <c r="B166" s="5" t="n">
        <v>262</v>
      </c>
    </row>
    <row r="167">
      <c r="A167" s="4" t="inlineStr">
        <is>
          <t>Revolving Lines of Credit Converted to Term Loans</t>
        </is>
      </c>
      <c r="B167" s="5" t="n">
        <v>0</v>
      </c>
    </row>
    <row r="168">
      <c r="A168" s="4" t="inlineStr">
        <is>
          <t>Total loans and leases</t>
        </is>
      </c>
      <c r="B168" s="5" t="n">
        <v>935</v>
      </c>
    </row>
    <row r="169">
      <c r="A169" s="4" t="inlineStr">
        <is>
          <t>Real estate loans | Residential mortgage | 1st liens</t>
        </is>
      </c>
    </row>
    <row r="170">
      <c r="A170" s="3" t="inlineStr">
        <is>
          <t>Loans and Leases Receivable Disclosure [Line Items]</t>
        </is>
      </c>
    </row>
    <row r="171">
      <c r="A171" s="4" t="inlineStr">
        <is>
          <t>2020</t>
        </is>
      </c>
      <c r="B171" s="5" t="n">
        <v>79743</v>
      </c>
    </row>
    <row r="172">
      <c r="A172" s="4" t="inlineStr">
        <is>
          <t>2019</t>
        </is>
      </c>
      <c r="B172" s="5" t="n">
        <v>131164</v>
      </c>
    </row>
    <row r="173">
      <c r="A173" s="4" t="inlineStr">
        <is>
          <t>2018</t>
        </is>
      </c>
      <c r="B173" s="5" t="n">
        <v>82689</v>
      </c>
    </row>
    <row r="174">
      <c r="A174" s="4" t="inlineStr">
        <is>
          <t>2017</t>
        </is>
      </c>
      <c r="B174" s="5" t="n">
        <v>83378</v>
      </c>
    </row>
    <row r="175">
      <c r="A175" s="4" t="inlineStr">
        <is>
          <t>2016</t>
        </is>
      </c>
      <c r="B175" s="5" t="n">
        <v>75757</v>
      </c>
    </row>
    <row r="176">
      <c r="A176" s="4" t="inlineStr">
        <is>
          <t>2015 and Prior</t>
        </is>
      </c>
      <c r="B176" s="5" t="n">
        <v>207204</v>
      </c>
    </row>
    <row r="177">
      <c r="A177" s="4" t="inlineStr">
        <is>
          <t>Revolving Lines of Credit</t>
        </is>
      </c>
      <c r="B177" s="5" t="n">
        <v>988</v>
      </c>
    </row>
    <row r="178">
      <c r="A178" s="4" t="inlineStr">
        <is>
          <t>Revolving Lines of Credit Converted to Term Loans</t>
        </is>
      </c>
      <c r="B178" s="5" t="n">
        <v>0</v>
      </c>
    </row>
    <row r="179">
      <c r="A179" s="4" t="inlineStr">
        <is>
          <t>Total loans and leases</t>
        </is>
      </c>
      <c r="B179" s="5" t="n">
        <v>660923</v>
      </c>
      <c r="C179" s="5" t="n">
        <v>706690</v>
      </c>
    </row>
    <row r="180">
      <c r="A180" s="4" t="inlineStr">
        <is>
          <t>Real estate loans | Residential mortgage | Junior liens</t>
        </is>
      </c>
    </row>
    <row r="181">
      <c r="A181" s="3" t="inlineStr">
        <is>
          <t>Loans and Leases Receivable Disclosure [Line Items]</t>
        </is>
      </c>
    </row>
    <row r="182">
      <c r="A182" s="4" t="inlineStr">
        <is>
          <t>2020</t>
        </is>
      </c>
      <c r="B182" s="5" t="n">
        <v>2181</v>
      </c>
    </row>
    <row r="183">
      <c r="A183" s="4" t="inlineStr">
        <is>
          <t>2019</t>
        </is>
      </c>
      <c r="B183" s="5" t="n">
        <v>4753</v>
      </c>
    </row>
    <row r="184">
      <c r="A184" s="4" t="inlineStr">
        <is>
          <t>2018</t>
        </is>
      </c>
      <c r="B184" s="5" t="n">
        <v>3994</v>
      </c>
    </row>
    <row r="185">
      <c r="A185" s="4" t="inlineStr">
        <is>
          <t>2017</t>
        </is>
      </c>
      <c r="B185" s="5" t="n">
        <v>3481</v>
      </c>
    </row>
    <row r="186">
      <c r="A186" s="4" t="inlineStr">
        <is>
          <t>2016</t>
        </is>
      </c>
      <c r="B186" s="5" t="n">
        <v>3090</v>
      </c>
    </row>
    <row r="187">
      <c r="A187" s="4" t="inlineStr">
        <is>
          <t>2015 and Prior</t>
        </is>
      </c>
      <c r="B187" s="5" t="n">
        <v>8463</v>
      </c>
    </row>
    <row r="188">
      <c r="A188" s="4" t="inlineStr">
        <is>
          <t>Revolving Lines of Credit</t>
        </is>
      </c>
      <c r="B188" s="5" t="n">
        <v>188</v>
      </c>
    </row>
    <row r="189">
      <c r="A189" s="4" t="inlineStr">
        <is>
          <t>Revolving Lines of Credit Converted to Term Loans</t>
        </is>
      </c>
      <c r="B189" s="5" t="n">
        <v>0</v>
      </c>
    </row>
    <row r="190">
      <c r="A190" s="4" t="inlineStr">
        <is>
          <t>Total loans and leases</t>
        </is>
      </c>
      <c r="B190" s="5" t="n">
        <v>26150</v>
      </c>
      <c r="C190" s="5" t="n">
        <v>36843</v>
      </c>
    </row>
    <row r="191">
      <c r="A191" s="4" t="inlineStr">
        <is>
          <t>Real estate loans | Residential mortgage | Pass | 1st liens</t>
        </is>
      </c>
    </row>
    <row r="192">
      <c r="A192" s="3" t="inlineStr">
        <is>
          <t>Loans and Leases Receivable Disclosure [Line Items]</t>
        </is>
      </c>
    </row>
    <row r="193">
      <c r="A193" s="4" t="inlineStr">
        <is>
          <t>2020</t>
        </is>
      </c>
      <c r="B193" s="5" t="n">
        <v>77374</v>
      </c>
    </row>
    <row r="194">
      <c r="A194" s="4" t="inlineStr">
        <is>
          <t>2019</t>
        </is>
      </c>
      <c r="B194" s="5" t="n">
        <v>131083</v>
      </c>
    </row>
    <row r="195">
      <c r="A195" s="4" t="inlineStr">
        <is>
          <t>2018</t>
        </is>
      </c>
      <c r="B195" s="5" t="n">
        <v>81884</v>
      </c>
    </row>
    <row r="196">
      <c r="A196" s="4" t="inlineStr">
        <is>
          <t>2017</t>
        </is>
      </c>
      <c r="B196" s="5" t="n">
        <v>83352</v>
      </c>
    </row>
    <row r="197">
      <c r="A197" s="4" t="inlineStr">
        <is>
          <t>2016</t>
        </is>
      </c>
      <c r="B197" s="5" t="n">
        <v>74824</v>
      </c>
    </row>
    <row r="198">
      <c r="A198" s="4" t="inlineStr">
        <is>
          <t>2015 and Prior</t>
        </is>
      </c>
      <c r="B198" s="5" t="n">
        <v>199430</v>
      </c>
    </row>
    <row r="199">
      <c r="A199" s="4" t="inlineStr">
        <is>
          <t>Revolving Lines of Credit</t>
        </is>
      </c>
      <c r="B199" s="5" t="n">
        <v>988</v>
      </c>
    </row>
    <row r="200">
      <c r="A200" s="4" t="inlineStr">
        <is>
          <t>Revolving Lines of Credit Converted to Term Loans</t>
        </is>
      </c>
      <c r="B200" s="5" t="n">
        <v>0</v>
      </c>
    </row>
    <row r="201">
      <c r="A201" s="4" t="inlineStr">
        <is>
          <t>Total loans and leases</t>
        </is>
      </c>
      <c r="B201" s="5" t="n">
        <v>648935</v>
      </c>
    </row>
    <row r="202">
      <c r="A202" s="4" t="inlineStr">
        <is>
          <t>Real estate loans | Residential mortgage | Pass | Junior liens</t>
        </is>
      </c>
    </row>
    <row r="203">
      <c r="A203" s="3" t="inlineStr">
        <is>
          <t>Loans and Leases Receivable Disclosure [Line Items]</t>
        </is>
      </c>
    </row>
    <row r="204">
      <c r="A204" s="4" t="inlineStr">
        <is>
          <t>2020</t>
        </is>
      </c>
      <c r="B204" s="5" t="n">
        <v>2181</v>
      </c>
    </row>
    <row r="205">
      <c r="A205" s="4" t="inlineStr">
        <is>
          <t>2019</t>
        </is>
      </c>
      <c r="B205" s="5" t="n">
        <v>4753</v>
      </c>
    </row>
    <row r="206">
      <c r="A206" s="4" t="inlineStr">
        <is>
          <t>2018</t>
        </is>
      </c>
      <c r="B206" s="5" t="n">
        <v>3994</v>
      </c>
    </row>
    <row r="207">
      <c r="A207" s="4" t="inlineStr">
        <is>
          <t>2017</t>
        </is>
      </c>
      <c r="B207" s="5" t="n">
        <v>3481</v>
      </c>
    </row>
    <row r="208">
      <c r="A208" s="4" t="inlineStr">
        <is>
          <t>2016</t>
        </is>
      </c>
      <c r="B208" s="5" t="n">
        <v>3055</v>
      </c>
    </row>
    <row r="209">
      <c r="A209" s="4" t="inlineStr">
        <is>
          <t>2015 and Prior</t>
        </is>
      </c>
      <c r="B209" s="5" t="n">
        <v>8448</v>
      </c>
    </row>
    <row r="210">
      <c r="A210" s="4" t="inlineStr">
        <is>
          <t>Revolving Lines of Credit</t>
        </is>
      </c>
      <c r="B210" s="5" t="n">
        <v>188</v>
      </c>
    </row>
    <row r="211">
      <c r="A211" s="4" t="inlineStr">
        <is>
          <t>Revolving Lines of Credit Converted to Term Loans</t>
        </is>
      </c>
      <c r="B211" s="5" t="n">
        <v>0</v>
      </c>
    </row>
    <row r="212">
      <c r="A212" s="4" t="inlineStr">
        <is>
          <t>Total loans and leases</t>
        </is>
      </c>
      <c r="B212" s="5" t="n">
        <v>26100</v>
      </c>
    </row>
    <row r="213">
      <c r="A213" s="4" t="inlineStr">
        <is>
          <t>Real estate loans | Residential mortgage | Pass - Watch | 1st liens</t>
        </is>
      </c>
    </row>
    <row r="214">
      <c r="A214" s="3" t="inlineStr">
        <is>
          <t>Loans and Leases Receivable Disclosure [Line Items]</t>
        </is>
      </c>
    </row>
    <row r="215">
      <c r="A215" s="4" t="inlineStr">
        <is>
          <t>2020</t>
        </is>
      </c>
      <c r="B215" s="5" t="n">
        <v>1488</v>
      </c>
    </row>
    <row r="216">
      <c r="A216" s="4" t="inlineStr">
        <is>
          <t>2019</t>
        </is>
      </c>
      <c r="B216" s="5" t="n">
        <v>0</v>
      </c>
    </row>
    <row r="217">
      <c r="A217" s="4" t="inlineStr">
        <is>
          <t>2018</t>
        </is>
      </c>
      <c r="B217" s="5" t="n">
        <v>0</v>
      </c>
    </row>
    <row r="218">
      <c r="A218" s="4" t="inlineStr">
        <is>
          <t>2017</t>
        </is>
      </c>
      <c r="B218" s="5" t="n">
        <v>0</v>
      </c>
    </row>
    <row r="219">
      <c r="A219" s="4" t="inlineStr">
        <is>
          <t>2016</t>
        </is>
      </c>
      <c r="B219" s="5" t="n">
        <v>0</v>
      </c>
    </row>
    <row r="220">
      <c r="A220" s="4" t="inlineStr">
        <is>
          <t>2015 and Prior</t>
        </is>
      </c>
      <c r="B220" s="5" t="n">
        <v>262</v>
      </c>
    </row>
    <row r="221">
      <c r="A221" s="4" t="inlineStr">
        <is>
          <t>Revolving Lines of Credit</t>
        </is>
      </c>
      <c r="B221" s="5" t="n">
        <v>0</v>
      </c>
    </row>
    <row r="222">
      <c r="A222" s="4" t="inlineStr">
        <is>
          <t>Revolving Lines of Credit Converted to Term Loans</t>
        </is>
      </c>
      <c r="B222" s="5" t="n">
        <v>0</v>
      </c>
    </row>
    <row r="223">
      <c r="A223" s="4" t="inlineStr">
        <is>
          <t>Total loans and leases</t>
        </is>
      </c>
      <c r="B223" s="5" t="n">
        <v>1750</v>
      </c>
    </row>
    <row r="224">
      <c r="A224" s="4" t="inlineStr">
        <is>
          <t>Real estate loans | Residential mortgage | Special Mention | 1st liens</t>
        </is>
      </c>
    </row>
    <row r="225">
      <c r="A225" s="3" t="inlineStr">
        <is>
          <t>Loans and Leases Receivable Disclosure [Line Items]</t>
        </is>
      </c>
    </row>
    <row r="226">
      <c r="A226" s="4" t="inlineStr">
        <is>
          <t>2020</t>
        </is>
      </c>
      <c r="B226" s="5" t="n">
        <v>0</v>
      </c>
    </row>
    <row r="227">
      <c r="A227" s="4" t="inlineStr">
        <is>
          <t>2019</t>
        </is>
      </c>
      <c r="B227" s="5" t="n">
        <v>0</v>
      </c>
    </row>
    <row r="228">
      <c r="A228" s="4" t="inlineStr">
        <is>
          <t>2018</t>
        </is>
      </c>
      <c r="B228" s="5" t="n">
        <v>0</v>
      </c>
    </row>
    <row r="229">
      <c r="A229" s="4" t="inlineStr">
        <is>
          <t>2017</t>
        </is>
      </c>
      <c r="B229" s="5" t="n">
        <v>0</v>
      </c>
    </row>
    <row r="230">
      <c r="A230" s="4" t="inlineStr">
        <is>
          <t>2016</t>
        </is>
      </c>
      <c r="B230" s="5" t="n">
        <v>0</v>
      </c>
    </row>
    <row r="231">
      <c r="A231" s="4" t="inlineStr">
        <is>
          <t>2015 and Prior</t>
        </is>
      </c>
      <c r="B231" s="5" t="n">
        <v>7480</v>
      </c>
    </row>
    <row r="232">
      <c r="A232" s="4" t="inlineStr">
        <is>
          <t>Revolving Lines of Credit</t>
        </is>
      </c>
      <c r="B232" s="5" t="n">
        <v>0</v>
      </c>
    </row>
    <row r="233">
      <c r="A233" s="4" t="inlineStr">
        <is>
          <t>Revolving Lines of Credit Converted to Term Loans</t>
        </is>
      </c>
      <c r="B233" s="5" t="n">
        <v>0</v>
      </c>
    </row>
    <row r="234">
      <c r="A234" s="4" t="inlineStr">
        <is>
          <t>Total loans and leases</t>
        </is>
      </c>
      <c r="B234" s="5" t="n">
        <v>7480</v>
      </c>
    </row>
    <row r="235">
      <c r="A235" s="4" t="inlineStr">
        <is>
          <t>Real estate loans | Residential mortgage | Substandard | 1st liens</t>
        </is>
      </c>
    </row>
    <row r="236">
      <c r="A236" s="3" t="inlineStr">
        <is>
          <t>Loans and Leases Receivable Disclosure [Line Items]</t>
        </is>
      </c>
    </row>
    <row r="237">
      <c r="A237" s="4" t="inlineStr">
        <is>
          <t>2020</t>
        </is>
      </c>
      <c r="B237" s="5" t="n">
        <v>881</v>
      </c>
    </row>
    <row r="238">
      <c r="A238" s="4" t="inlineStr">
        <is>
          <t>2019</t>
        </is>
      </c>
      <c r="B238" s="5" t="n">
        <v>81</v>
      </c>
    </row>
    <row r="239">
      <c r="A239" s="4" t="inlineStr">
        <is>
          <t>2018</t>
        </is>
      </c>
      <c r="B239" s="5" t="n">
        <v>805</v>
      </c>
    </row>
    <row r="240">
      <c r="A240" s="4" t="inlineStr">
        <is>
          <t>2017</t>
        </is>
      </c>
      <c r="B240" s="5" t="n">
        <v>26</v>
      </c>
    </row>
    <row r="241">
      <c r="A241" s="4" t="inlineStr">
        <is>
          <t>2016</t>
        </is>
      </c>
      <c r="B241" s="5" t="n">
        <v>933</v>
      </c>
    </row>
    <row r="242">
      <c r="A242" s="4" t="inlineStr">
        <is>
          <t>2015 and Prior</t>
        </is>
      </c>
      <c r="B242" s="5" t="n">
        <v>32</v>
      </c>
    </row>
    <row r="243">
      <c r="A243" s="4" t="inlineStr">
        <is>
          <t>Revolving Lines of Credit</t>
        </is>
      </c>
      <c r="B243" s="5" t="n">
        <v>0</v>
      </c>
    </row>
    <row r="244">
      <c r="A244" s="4" t="inlineStr">
        <is>
          <t>Revolving Lines of Credit Converted to Term Loans</t>
        </is>
      </c>
      <c r="B244" s="5" t="n">
        <v>0</v>
      </c>
    </row>
    <row r="245">
      <c r="A245" s="4" t="inlineStr">
        <is>
          <t>Total loans and leases</t>
        </is>
      </c>
      <c r="B245" s="5" t="n">
        <v>2758</v>
      </c>
    </row>
    <row r="246">
      <c r="A246" s="4" t="inlineStr">
        <is>
          <t>Real estate loans | Residential mortgage | Substandard | Junior liens</t>
        </is>
      </c>
    </row>
    <row r="247">
      <c r="A247" s="3" t="inlineStr">
        <is>
          <t>Loans and Leases Receivable Disclosure [Line Items]</t>
        </is>
      </c>
    </row>
    <row r="248">
      <c r="A248" s="4" t="inlineStr">
        <is>
          <t>2020</t>
        </is>
      </c>
      <c r="B248" s="5" t="n">
        <v>0</v>
      </c>
    </row>
    <row r="249">
      <c r="A249" s="4" t="inlineStr">
        <is>
          <t>2019</t>
        </is>
      </c>
      <c r="B249" s="5" t="n">
        <v>0</v>
      </c>
    </row>
    <row r="250">
      <c r="A250" s="4" t="inlineStr">
        <is>
          <t>2018</t>
        </is>
      </c>
      <c r="B250" s="5" t="n">
        <v>0</v>
      </c>
    </row>
    <row r="251">
      <c r="A251" s="4" t="inlineStr">
        <is>
          <t>2017</t>
        </is>
      </c>
      <c r="B251" s="5" t="n">
        <v>0</v>
      </c>
    </row>
    <row r="252">
      <c r="A252" s="4" t="inlineStr">
        <is>
          <t>2016</t>
        </is>
      </c>
      <c r="B252" s="5" t="n">
        <v>35</v>
      </c>
    </row>
    <row r="253">
      <c r="A253" s="4" t="inlineStr">
        <is>
          <t>2015 and Prior</t>
        </is>
      </c>
      <c r="B253" s="5" t="n">
        <v>15</v>
      </c>
    </row>
    <row r="254">
      <c r="A254" s="4" t="inlineStr">
        <is>
          <t>Revolving Lines of Credit</t>
        </is>
      </c>
      <c r="B254" s="5" t="n">
        <v>0</v>
      </c>
    </row>
    <row r="255">
      <c r="A255" s="4" t="inlineStr">
        <is>
          <t>Revolving Lines of Credit Converted to Term Loans</t>
        </is>
      </c>
      <c r="B255" s="5" t="n">
        <v>0</v>
      </c>
    </row>
    <row r="256">
      <c r="A256" s="4" t="inlineStr">
        <is>
          <t>Total loans and leases</t>
        </is>
      </c>
      <c r="B256" s="5" t="n">
        <v>50</v>
      </c>
    </row>
    <row r="257">
      <c r="A257" s="4" t="inlineStr">
        <is>
          <t>Real estate loans | Construction</t>
        </is>
      </c>
    </row>
    <row r="258">
      <c r="A258" s="3" t="inlineStr">
        <is>
          <t>Loans and Leases Receivable Disclosure [Line Items]</t>
        </is>
      </c>
    </row>
    <row r="259">
      <c r="A259" s="4" t="inlineStr">
        <is>
          <t>2020</t>
        </is>
      </c>
      <c r="B259" s="5" t="n">
        <v>86356</v>
      </c>
    </row>
    <row r="260">
      <c r="A260" s="4" t="inlineStr">
        <is>
          <t>2019</t>
        </is>
      </c>
      <c r="B260" s="5" t="n">
        <v>73261</v>
      </c>
    </row>
    <row r="261">
      <c r="A261" s="4" t="inlineStr">
        <is>
          <t>2018</t>
        </is>
      </c>
      <c r="B261" s="5" t="n">
        <v>10283</v>
      </c>
    </row>
    <row r="262">
      <c r="A262" s="4" t="inlineStr">
        <is>
          <t>2017</t>
        </is>
      </c>
      <c r="B262" s="5" t="n">
        <v>1607</v>
      </c>
    </row>
    <row r="263">
      <c r="A263" s="4" t="inlineStr">
        <is>
          <t>2016</t>
        </is>
      </c>
      <c r="B263" s="5" t="n">
        <v>0</v>
      </c>
    </row>
    <row r="264">
      <c r="A264" s="4" t="inlineStr">
        <is>
          <t>2015 and Prior</t>
        </is>
      </c>
      <c r="B264" s="5" t="n">
        <v>4963</v>
      </c>
    </row>
    <row r="265">
      <c r="A265" s="4" t="inlineStr">
        <is>
          <t>Revolving Lines of Credit</t>
        </is>
      </c>
      <c r="B265" s="5" t="n">
        <v>9945</v>
      </c>
    </row>
    <row r="266">
      <c r="A266" s="4" t="inlineStr">
        <is>
          <t>Revolving Lines of Credit Converted to Term Loans</t>
        </is>
      </c>
      <c r="B266" s="5" t="n">
        <v>0</v>
      </c>
    </row>
    <row r="267">
      <c r="A267" s="4" t="inlineStr">
        <is>
          <t>Total loans and leases</t>
        </is>
      </c>
      <c r="B267" s="5" t="n">
        <v>186415</v>
      </c>
      <c r="C267" s="5" t="n">
        <v>202198</v>
      </c>
    </row>
    <row r="268">
      <c r="A268" s="4" t="inlineStr">
        <is>
          <t>Real estate loans | Construction | Pass</t>
        </is>
      </c>
    </row>
    <row r="269">
      <c r="A269" s="3" t="inlineStr">
        <is>
          <t>Loans and Leases Receivable Disclosure [Line Items]</t>
        </is>
      </c>
    </row>
    <row r="270">
      <c r="A270" s="4" t="inlineStr">
        <is>
          <t>2020</t>
        </is>
      </c>
      <c r="B270" s="5" t="n">
        <v>70638</v>
      </c>
    </row>
    <row r="271">
      <c r="A271" s="4" t="inlineStr">
        <is>
          <t>2019</t>
        </is>
      </c>
      <c r="B271" s="5" t="n">
        <v>73261</v>
      </c>
    </row>
    <row r="272">
      <c r="A272" s="4" t="inlineStr">
        <is>
          <t>2018</t>
        </is>
      </c>
      <c r="B272" s="5" t="n">
        <v>9271</v>
      </c>
    </row>
    <row r="273">
      <c r="A273" s="4" t="inlineStr">
        <is>
          <t>2017</t>
        </is>
      </c>
      <c r="B273" s="5" t="n">
        <v>1607</v>
      </c>
    </row>
    <row r="274">
      <c r="A274" s="4" t="inlineStr">
        <is>
          <t>2016</t>
        </is>
      </c>
      <c r="B274" s="5" t="n">
        <v>0</v>
      </c>
    </row>
    <row r="275">
      <c r="A275" s="4" t="inlineStr">
        <is>
          <t>2015 and Prior</t>
        </is>
      </c>
      <c r="B275" s="5" t="n">
        <v>4963</v>
      </c>
    </row>
    <row r="276">
      <c r="A276" s="4" t="inlineStr">
        <is>
          <t>Revolving Lines of Credit</t>
        </is>
      </c>
      <c r="B276" s="5" t="n">
        <v>9945</v>
      </c>
    </row>
    <row r="277">
      <c r="A277" s="4" t="inlineStr">
        <is>
          <t>Revolving Lines of Credit Converted to Term Loans</t>
        </is>
      </c>
      <c r="B277" s="5" t="n">
        <v>0</v>
      </c>
    </row>
    <row r="278">
      <c r="A278" s="4" t="inlineStr">
        <is>
          <t>Total loans and leases</t>
        </is>
      </c>
      <c r="B278" s="5" t="n">
        <v>169685</v>
      </c>
    </row>
    <row r="279">
      <c r="A279" s="4" t="inlineStr">
        <is>
          <t>Real estate loans | Construction | Pass - Watch</t>
        </is>
      </c>
    </row>
    <row r="280">
      <c r="A280" s="3" t="inlineStr">
        <is>
          <t>Loans and Leases Receivable Disclosure [Line Items]</t>
        </is>
      </c>
    </row>
    <row r="281">
      <c r="A281" s="4" t="inlineStr">
        <is>
          <t>2020</t>
        </is>
      </c>
      <c r="B281" s="5" t="n">
        <v>10275</v>
      </c>
    </row>
    <row r="282">
      <c r="A282" s="4" t="inlineStr">
        <is>
          <t>2019</t>
        </is>
      </c>
      <c r="B282" s="5" t="n">
        <v>0</v>
      </c>
    </row>
    <row r="283">
      <c r="A283" s="4" t="inlineStr">
        <is>
          <t>2018</t>
        </is>
      </c>
      <c r="B283" s="5" t="n">
        <v>1012</v>
      </c>
    </row>
    <row r="284">
      <c r="A284" s="4" t="inlineStr">
        <is>
          <t>2017</t>
        </is>
      </c>
      <c r="B284" s="5" t="n">
        <v>0</v>
      </c>
    </row>
    <row r="285">
      <c r="A285" s="4" t="inlineStr">
        <is>
          <t>2016</t>
        </is>
      </c>
      <c r="B285" s="5" t="n">
        <v>0</v>
      </c>
    </row>
    <row r="286">
      <c r="A286" s="4" t="inlineStr">
        <is>
          <t>2015 and Prior</t>
        </is>
      </c>
      <c r="B286" s="5" t="n">
        <v>0</v>
      </c>
    </row>
    <row r="287">
      <c r="A287" s="4" t="inlineStr">
        <is>
          <t>Revolving Lines of Credit</t>
        </is>
      </c>
      <c r="B287" s="5" t="n">
        <v>0</v>
      </c>
    </row>
    <row r="288">
      <c r="A288" s="4" t="inlineStr">
        <is>
          <t>Revolving Lines of Credit Converted to Term Loans</t>
        </is>
      </c>
      <c r="B288" s="5" t="n">
        <v>0</v>
      </c>
    </row>
    <row r="289">
      <c r="A289" s="4" t="inlineStr">
        <is>
          <t>Total loans and leases</t>
        </is>
      </c>
      <c r="B289" s="5" t="n">
        <v>11287</v>
      </c>
    </row>
    <row r="290">
      <c r="A290" s="4" t="inlineStr">
        <is>
          <t>Real estate loans | Construction | Substandard</t>
        </is>
      </c>
    </row>
    <row r="291">
      <c r="A291" s="3" t="inlineStr">
        <is>
          <t>Loans and Leases Receivable Disclosure [Line Items]</t>
        </is>
      </c>
    </row>
    <row r="292">
      <c r="A292" s="4" t="inlineStr">
        <is>
          <t>2020</t>
        </is>
      </c>
      <c r="B292" s="5" t="n">
        <v>5443</v>
      </c>
    </row>
    <row r="293">
      <c r="A293" s="4" t="inlineStr">
        <is>
          <t>2019</t>
        </is>
      </c>
      <c r="B293" s="5" t="n">
        <v>0</v>
      </c>
    </row>
    <row r="294">
      <c r="A294" s="4" t="inlineStr">
        <is>
          <t>2018</t>
        </is>
      </c>
      <c r="B294" s="5" t="n">
        <v>0</v>
      </c>
    </row>
    <row r="295">
      <c r="A295" s="4" t="inlineStr">
        <is>
          <t>2017</t>
        </is>
      </c>
      <c r="B295" s="5" t="n">
        <v>0</v>
      </c>
    </row>
    <row r="296">
      <c r="A296" s="4" t="inlineStr">
        <is>
          <t>2016</t>
        </is>
      </c>
      <c r="B296" s="5" t="n">
        <v>0</v>
      </c>
    </row>
    <row r="297">
      <c r="A297" s="4" t="inlineStr">
        <is>
          <t>2015 and Prior</t>
        </is>
      </c>
      <c r="B297" s="5" t="n">
        <v>0</v>
      </c>
    </row>
    <row r="298">
      <c r="A298" s="4" t="inlineStr">
        <is>
          <t>Revolving Lines of Credit</t>
        </is>
      </c>
      <c r="B298" s="5" t="n">
        <v>0</v>
      </c>
    </row>
    <row r="299">
      <c r="A299" s="4" t="inlineStr">
        <is>
          <t>Revolving Lines of Credit Converted to Term Loans</t>
        </is>
      </c>
      <c r="B299" s="5" t="n">
        <v>0</v>
      </c>
    </row>
    <row r="300">
      <c r="A300" s="4" t="inlineStr">
        <is>
          <t>Total loans and leases</t>
        </is>
      </c>
      <c r="B300" s="5" t="n">
        <v>5443</v>
      </c>
    </row>
    <row r="301">
      <c r="A301" s="4" t="inlineStr">
        <is>
          <t>Commercial &amp; Industrial</t>
        </is>
      </c>
    </row>
    <row r="302">
      <c r="A302" s="3" t="inlineStr">
        <is>
          <t>Loans and Leases Receivable Disclosure [Line Items]</t>
        </is>
      </c>
    </row>
    <row r="303">
      <c r="A303" s="4" t="inlineStr">
        <is>
          <t>2020</t>
        </is>
      </c>
      <c r="B303" s="5" t="n">
        <v>115609</v>
      </c>
    </row>
    <row r="304">
      <c r="A304" s="4" t="inlineStr">
        <is>
          <t>2019</t>
        </is>
      </c>
      <c r="B304" s="5" t="n">
        <v>84377</v>
      </c>
    </row>
    <row r="305">
      <c r="A305" s="4" t="inlineStr">
        <is>
          <t>2018</t>
        </is>
      </c>
      <c r="B305" s="5" t="n">
        <v>76434</v>
      </c>
    </row>
    <row r="306">
      <c r="A306" s="4" t="inlineStr">
        <is>
          <t>2017</t>
        </is>
      </c>
      <c r="B306" s="5" t="n">
        <v>25250</v>
      </c>
    </row>
    <row r="307">
      <c r="A307" s="4" t="inlineStr">
        <is>
          <t>2016</t>
        </is>
      </c>
      <c r="B307" s="5" t="n">
        <v>30901</v>
      </c>
    </row>
    <row r="308">
      <c r="A308" s="4" t="inlineStr">
        <is>
          <t>2015 and Prior</t>
        </is>
      </c>
      <c r="B308" s="5" t="n">
        <v>21895</v>
      </c>
    </row>
    <row r="309">
      <c r="A309" s="4" t="inlineStr">
        <is>
          <t>Revolving Lines of Credit</t>
        </is>
      </c>
      <c r="B309" s="5" t="n">
        <v>110850</v>
      </c>
    </row>
    <row r="310">
      <c r="A310" s="4" t="inlineStr">
        <is>
          <t>Revolving Lines of Credit Converted to Term Loans</t>
        </is>
      </c>
      <c r="B310" s="5" t="n">
        <v>0</v>
      </c>
    </row>
    <row r="311">
      <c r="A311" s="4" t="inlineStr">
        <is>
          <t>Total loans and leases</t>
        </is>
      </c>
      <c r="B311" s="5" t="n">
        <v>465316</v>
      </c>
      <c r="C311" s="5" t="n">
        <v>432227</v>
      </c>
    </row>
    <row r="312">
      <c r="A312" s="4" t="inlineStr">
        <is>
          <t>Commercial &amp; Industrial | Pass</t>
        </is>
      </c>
    </row>
    <row r="313">
      <c r="A313" s="3" t="inlineStr">
        <is>
          <t>Loans and Leases Receivable Disclosure [Line Items]</t>
        </is>
      </c>
    </row>
    <row r="314">
      <c r="A314" s="4" t="inlineStr">
        <is>
          <t>2020</t>
        </is>
      </c>
      <c r="B314" s="5" t="n">
        <v>108017</v>
      </c>
    </row>
    <row r="315">
      <c r="A315" s="4" t="inlineStr">
        <is>
          <t>2019</t>
        </is>
      </c>
      <c r="B315" s="5" t="n">
        <v>72526</v>
      </c>
    </row>
    <row r="316">
      <c r="A316" s="4" t="inlineStr">
        <is>
          <t>2018</t>
        </is>
      </c>
      <c r="B316" s="5" t="n">
        <v>66745</v>
      </c>
    </row>
    <row r="317">
      <c r="A317" s="4" t="inlineStr">
        <is>
          <t>2017</t>
        </is>
      </c>
      <c r="B317" s="5" t="n">
        <v>14777</v>
      </c>
    </row>
    <row r="318">
      <c r="A318" s="4" t="inlineStr">
        <is>
          <t>2016</t>
        </is>
      </c>
      <c r="B318" s="5" t="n">
        <v>29331</v>
      </c>
    </row>
    <row r="319">
      <c r="A319" s="4" t="inlineStr">
        <is>
          <t>2015 and Prior</t>
        </is>
      </c>
      <c r="B319" s="5" t="n">
        <v>20327</v>
      </c>
    </row>
    <row r="320">
      <c r="A320" s="4" t="inlineStr">
        <is>
          <t>Revolving Lines of Credit</t>
        </is>
      </c>
      <c r="B320" s="5" t="n">
        <v>97839</v>
      </c>
    </row>
    <row r="321">
      <c r="A321" s="4" t="inlineStr">
        <is>
          <t>Revolving Lines of Credit Converted to Term Loans</t>
        </is>
      </c>
      <c r="B321" s="5" t="n">
        <v>0</v>
      </c>
    </row>
    <row r="322">
      <c r="A322" s="4" t="inlineStr">
        <is>
          <t>Total loans and leases</t>
        </is>
      </c>
      <c r="B322" s="5" t="n">
        <v>409562</v>
      </c>
    </row>
    <row r="323">
      <c r="A323" s="4" t="inlineStr">
        <is>
          <t>Commercial &amp; Industrial | Pass - Watch</t>
        </is>
      </c>
    </row>
    <row r="324">
      <c r="A324" s="3" t="inlineStr">
        <is>
          <t>Loans and Leases Receivable Disclosure [Line Items]</t>
        </is>
      </c>
    </row>
    <row r="325">
      <c r="A325" s="4" t="inlineStr">
        <is>
          <t>2020</t>
        </is>
      </c>
      <c r="B325" s="5" t="n">
        <v>5375</v>
      </c>
    </row>
    <row r="326">
      <c r="A326" s="4" t="inlineStr">
        <is>
          <t>2019</t>
        </is>
      </c>
      <c r="B326" s="5" t="n">
        <v>9036</v>
      </c>
    </row>
    <row r="327">
      <c r="A327" s="4" t="inlineStr">
        <is>
          <t>2018</t>
        </is>
      </c>
      <c r="B327" s="5" t="n">
        <v>62</v>
      </c>
    </row>
    <row r="328">
      <c r="A328" s="4" t="inlineStr">
        <is>
          <t>2017</t>
        </is>
      </c>
      <c r="B328" s="5" t="n">
        <v>8779</v>
      </c>
    </row>
    <row r="329">
      <c r="A329" s="4" t="inlineStr">
        <is>
          <t>2016</t>
        </is>
      </c>
      <c r="B329" s="5" t="n">
        <v>305</v>
      </c>
    </row>
    <row r="330">
      <c r="A330" s="4" t="inlineStr">
        <is>
          <t>2015 and Prior</t>
        </is>
      </c>
      <c r="B330" s="5" t="n">
        <v>79</v>
      </c>
    </row>
    <row r="331">
      <c r="A331" s="4" t="inlineStr">
        <is>
          <t>Revolving Lines of Credit</t>
        </is>
      </c>
      <c r="B331" s="5" t="n">
        <v>8162</v>
      </c>
    </row>
    <row r="332">
      <c r="A332" s="4" t="inlineStr">
        <is>
          <t>Revolving Lines of Credit Converted to Term Loans</t>
        </is>
      </c>
      <c r="B332" s="5" t="n">
        <v>0</v>
      </c>
    </row>
    <row r="333">
      <c r="A333" s="4" t="inlineStr">
        <is>
          <t>Total loans and leases</t>
        </is>
      </c>
      <c r="B333" s="5" t="n">
        <v>31798</v>
      </c>
    </row>
    <row r="334">
      <c r="A334" s="4" t="inlineStr">
        <is>
          <t>Commercial &amp; Industrial | Special Mention</t>
        </is>
      </c>
    </row>
    <row r="335">
      <c r="A335" s="3" t="inlineStr">
        <is>
          <t>Loans and Leases Receivable Disclosure [Line Items]</t>
        </is>
      </c>
    </row>
    <row r="336">
      <c r="A336" s="4" t="inlineStr">
        <is>
          <t>2020</t>
        </is>
      </c>
      <c r="B336" s="5" t="n">
        <v>523</v>
      </c>
    </row>
    <row r="337">
      <c r="A337" s="4" t="inlineStr">
        <is>
          <t>2019</t>
        </is>
      </c>
      <c r="B337" s="5" t="n">
        <v>0</v>
      </c>
    </row>
    <row r="338">
      <c r="A338" s="4" t="inlineStr">
        <is>
          <t>2018</t>
        </is>
      </c>
      <c r="B338" s="5" t="n">
        <v>0</v>
      </c>
    </row>
    <row r="339">
      <c r="A339" s="4" t="inlineStr">
        <is>
          <t>2017</t>
        </is>
      </c>
      <c r="B339" s="5" t="n">
        <v>210</v>
      </c>
    </row>
    <row r="340">
      <c r="A340" s="4" t="inlineStr">
        <is>
          <t>2016</t>
        </is>
      </c>
      <c r="B340" s="5" t="n">
        <v>0</v>
      </c>
    </row>
    <row r="341">
      <c r="A341" s="4" t="inlineStr">
        <is>
          <t>2015 and Prior</t>
        </is>
      </c>
      <c r="B341" s="5" t="n">
        <v>0</v>
      </c>
    </row>
    <row r="342">
      <c r="A342" s="4" t="inlineStr">
        <is>
          <t>Revolving Lines of Credit</t>
        </is>
      </c>
      <c r="B342" s="5" t="n">
        <v>802</v>
      </c>
    </row>
    <row r="343">
      <c r="A343" s="4" t="inlineStr">
        <is>
          <t>Revolving Lines of Credit Converted to Term Loans</t>
        </is>
      </c>
      <c r="B343" s="5" t="n">
        <v>0</v>
      </c>
    </row>
    <row r="344">
      <c r="A344" s="4" t="inlineStr">
        <is>
          <t>Total loans and leases</t>
        </is>
      </c>
      <c r="B344" s="5" t="n">
        <v>1535</v>
      </c>
    </row>
    <row r="345">
      <c r="A345" s="4" t="inlineStr">
        <is>
          <t>Commercial &amp; Industrial | Substandard</t>
        </is>
      </c>
    </row>
    <row r="346">
      <c r="A346" s="3" t="inlineStr">
        <is>
          <t>Loans and Leases Receivable Disclosure [Line Items]</t>
        </is>
      </c>
    </row>
    <row r="347">
      <c r="A347" s="4" t="inlineStr">
        <is>
          <t>2020</t>
        </is>
      </c>
      <c r="B347" s="5" t="n">
        <v>1694</v>
      </c>
    </row>
    <row r="348">
      <c r="A348" s="4" t="inlineStr">
        <is>
          <t>2019</t>
        </is>
      </c>
      <c r="B348" s="5" t="n">
        <v>2815</v>
      </c>
    </row>
    <row r="349">
      <c r="A349" s="4" t="inlineStr">
        <is>
          <t>2018</t>
        </is>
      </c>
      <c r="B349" s="5" t="n">
        <v>9627</v>
      </c>
    </row>
    <row r="350">
      <c r="A350" s="4" t="inlineStr">
        <is>
          <t>2017</t>
        </is>
      </c>
      <c r="B350" s="5" t="n">
        <v>1484</v>
      </c>
    </row>
    <row r="351">
      <c r="A351" s="4" t="inlineStr">
        <is>
          <t>2016</t>
        </is>
      </c>
      <c r="B351" s="5" t="n">
        <v>1265</v>
      </c>
    </row>
    <row r="352">
      <c r="A352" s="4" t="inlineStr">
        <is>
          <t>2015 and Prior</t>
        </is>
      </c>
      <c r="B352" s="5" t="n">
        <v>1489</v>
      </c>
    </row>
    <row r="353">
      <c r="A353" s="4" t="inlineStr">
        <is>
          <t>Revolving Lines of Credit</t>
        </is>
      </c>
      <c r="B353" s="5" t="n">
        <v>4047</v>
      </c>
    </row>
    <row r="354">
      <c r="A354" s="4" t="inlineStr">
        <is>
          <t>Revolving Lines of Credit Converted to Term Loans</t>
        </is>
      </c>
      <c r="B354" s="5" t="n">
        <v>0</v>
      </c>
    </row>
    <row r="355">
      <c r="A355" s="4" t="inlineStr">
        <is>
          <t>Total loans and leases</t>
        </is>
      </c>
      <c r="B355" s="5" t="n">
        <v>22421</v>
      </c>
    </row>
    <row r="356">
      <c r="A356" s="4" t="inlineStr">
        <is>
          <t>Consumer</t>
        </is>
      </c>
    </row>
    <row r="357">
      <c r="A357" s="3" t="inlineStr">
        <is>
          <t>Loans and Leases Receivable Disclosure [Line Items]</t>
        </is>
      </c>
    </row>
    <row r="358">
      <c r="A358" s="4" t="inlineStr">
        <is>
          <t>2020</t>
        </is>
      </c>
      <c r="B358" s="5" t="n">
        <v>2765</v>
      </c>
    </row>
    <row r="359">
      <c r="A359" s="4" t="inlineStr">
        <is>
          <t>2019</t>
        </is>
      </c>
      <c r="B359" s="5" t="n">
        <v>4215</v>
      </c>
    </row>
    <row r="360">
      <c r="A360" s="4" t="inlineStr">
        <is>
          <t>2018</t>
        </is>
      </c>
      <c r="B360" s="5" t="n">
        <v>2136</v>
      </c>
    </row>
    <row r="361">
      <c r="A361" s="4" t="inlineStr">
        <is>
          <t>2017</t>
        </is>
      </c>
      <c r="B361" s="5" t="n">
        <v>282</v>
      </c>
    </row>
    <row r="362">
      <c r="A362" s="4" t="inlineStr">
        <is>
          <t>2016</t>
        </is>
      </c>
      <c r="B362" s="5" t="n">
        <v>23</v>
      </c>
    </row>
    <row r="363">
      <c r="A363" s="4" t="inlineStr">
        <is>
          <t>2015 and Prior</t>
        </is>
      </c>
      <c r="B363" s="5" t="n">
        <v>214</v>
      </c>
    </row>
    <row r="364">
      <c r="A364" s="4" t="inlineStr">
        <is>
          <t>Revolving Lines of Credit</t>
        </is>
      </c>
      <c r="B364" s="5" t="n">
        <v>37408</v>
      </c>
    </row>
    <row r="365">
      <c r="A365" s="4" t="inlineStr">
        <is>
          <t>Revolving Lines of Credit Converted to Term Loans</t>
        </is>
      </c>
      <c r="B365" s="5" t="n">
        <v>0</v>
      </c>
    </row>
    <row r="366">
      <c r="A366" s="4" t="inlineStr">
        <is>
          <t>Total loans and leases</t>
        </is>
      </c>
      <c r="B366" s="5" t="n">
        <v>47043</v>
      </c>
      <c r="C366" s="5" t="n">
        <v>57241</v>
      </c>
    </row>
    <row r="367">
      <c r="A367" s="4" t="inlineStr">
        <is>
          <t>Consumer | Pass</t>
        </is>
      </c>
    </row>
    <row r="368">
      <c r="A368" s="3" t="inlineStr">
        <is>
          <t>Loans and Leases Receivable Disclosure [Line Items]</t>
        </is>
      </c>
    </row>
    <row r="369">
      <c r="A369" s="4" t="inlineStr">
        <is>
          <t>2020</t>
        </is>
      </c>
      <c r="B369" s="5" t="n">
        <v>1276</v>
      </c>
    </row>
    <row r="370">
      <c r="A370" s="4" t="inlineStr">
        <is>
          <t>2019</t>
        </is>
      </c>
      <c r="B370" s="5" t="n">
        <v>4210</v>
      </c>
    </row>
    <row r="371">
      <c r="A371" s="4" t="inlineStr">
        <is>
          <t>2018</t>
        </is>
      </c>
      <c r="B371" s="5" t="n">
        <v>2123</v>
      </c>
    </row>
    <row r="372">
      <c r="A372" s="4" t="inlineStr">
        <is>
          <t>2017</t>
        </is>
      </c>
      <c r="B372" s="5" t="n">
        <v>282</v>
      </c>
    </row>
    <row r="373">
      <c r="A373" s="4" t="inlineStr">
        <is>
          <t>2016</t>
        </is>
      </c>
      <c r="B373" s="5" t="n">
        <v>23</v>
      </c>
    </row>
    <row r="374">
      <c r="A374" s="4" t="inlineStr">
        <is>
          <t>2015 and Prior</t>
        </is>
      </c>
      <c r="B374" s="5" t="n">
        <v>214</v>
      </c>
    </row>
    <row r="375">
      <c r="A375" s="4" t="inlineStr">
        <is>
          <t>Revolving Lines of Credit</t>
        </is>
      </c>
      <c r="B375" s="5" t="n">
        <v>37408</v>
      </c>
    </row>
    <row r="376">
      <c r="A376" s="4" t="inlineStr">
        <is>
          <t>Revolving Lines of Credit Converted to Term Loans</t>
        </is>
      </c>
      <c r="B376" s="5" t="n">
        <v>0</v>
      </c>
    </row>
    <row r="377">
      <c r="A377" s="4" t="inlineStr">
        <is>
          <t>Total loans and leases</t>
        </is>
      </c>
      <c r="B377" s="5" t="n">
        <v>45536</v>
      </c>
    </row>
    <row r="378">
      <c r="A378" s="4" t="inlineStr">
        <is>
          <t>Consumer | Substandard</t>
        </is>
      </c>
    </row>
    <row r="379">
      <c r="A379" s="3" t="inlineStr">
        <is>
          <t>Loans and Leases Receivable Disclosure [Line Items]</t>
        </is>
      </c>
    </row>
    <row r="380">
      <c r="A380" s="4" t="inlineStr">
        <is>
          <t>2020</t>
        </is>
      </c>
      <c r="B380" s="5" t="n">
        <v>1489</v>
      </c>
    </row>
    <row r="381">
      <c r="A381" s="4" t="inlineStr">
        <is>
          <t>2019</t>
        </is>
      </c>
      <c r="B381" s="5" t="n">
        <v>5</v>
      </c>
    </row>
    <row r="382">
      <c r="A382" s="4" t="inlineStr">
        <is>
          <t>2018</t>
        </is>
      </c>
      <c r="B382" s="5" t="n">
        <v>13</v>
      </c>
    </row>
    <row r="383">
      <c r="A383" s="4" t="inlineStr">
        <is>
          <t>2017</t>
        </is>
      </c>
      <c r="B383" s="5" t="n">
        <v>0</v>
      </c>
    </row>
    <row r="384">
      <c r="A384" s="4" t="inlineStr">
        <is>
          <t>2016</t>
        </is>
      </c>
      <c r="B384" s="5" t="n">
        <v>0</v>
      </c>
    </row>
    <row r="385">
      <c r="A385" s="4" t="inlineStr">
        <is>
          <t>2015 and Prior</t>
        </is>
      </c>
      <c r="B385" s="5" t="n">
        <v>0</v>
      </c>
    </row>
    <row r="386">
      <c r="A386" s="4" t="inlineStr">
        <is>
          <t>Revolving Lines of Credit</t>
        </is>
      </c>
      <c r="B386" s="5" t="n">
        <v>0</v>
      </c>
    </row>
    <row r="387">
      <c r="A387" s="4" t="inlineStr">
        <is>
          <t>Revolving Lines of Credit Converted to Term Loans</t>
        </is>
      </c>
      <c r="B387" s="5" t="n">
        <v>0</v>
      </c>
    </row>
    <row r="388">
      <c r="A388" s="4" t="inlineStr">
        <is>
          <t>Total loans and leases</t>
        </is>
      </c>
      <c r="B388" s="5" t="n">
        <v>1507</v>
      </c>
    </row>
    <row r="389">
      <c r="A389" s="4" t="inlineStr">
        <is>
          <t>Leases</t>
        </is>
      </c>
    </row>
    <row r="390">
      <c r="A390" s="3" t="inlineStr">
        <is>
          <t>Loans and Leases Receivable Disclosure [Line Items]</t>
        </is>
      </c>
    </row>
    <row r="391">
      <c r="A391" s="4" t="inlineStr">
        <is>
          <t>2020</t>
        </is>
      </c>
      <c r="B391" s="5" t="n">
        <v>45096</v>
      </c>
    </row>
    <row r="392">
      <c r="A392" s="4" t="inlineStr">
        <is>
          <t>2019</t>
        </is>
      </c>
      <c r="B392" s="5" t="n">
        <v>63107</v>
      </c>
    </row>
    <row r="393">
      <c r="A393" s="4" t="inlineStr">
        <is>
          <t>2018</t>
        </is>
      </c>
      <c r="B393" s="5" t="n">
        <v>40230</v>
      </c>
    </row>
    <row r="394">
      <c r="A394" s="4" t="inlineStr">
        <is>
          <t>2017</t>
        </is>
      </c>
      <c r="B394" s="5" t="n">
        <v>10044</v>
      </c>
    </row>
    <row r="395">
      <c r="A395" s="4" t="inlineStr">
        <is>
          <t>2016</t>
        </is>
      </c>
      <c r="B395" s="5" t="n">
        <v>2166</v>
      </c>
    </row>
    <row r="396">
      <c r="A396" s="4" t="inlineStr">
        <is>
          <t>2015 and Prior</t>
        </is>
      </c>
      <c r="B396" s="5" t="n">
        <v>94</v>
      </c>
    </row>
    <row r="397">
      <c r="A397" s="4" t="inlineStr">
        <is>
          <t>Revolving Lines of Credit</t>
        </is>
      </c>
      <c r="B397" s="5" t="n">
        <v>0</v>
      </c>
    </row>
    <row r="398">
      <c r="A398" s="4" t="inlineStr">
        <is>
          <t>Revolving Lines of Credit Converted to Term Loans</t>
        </is>
      </c>
      <c r="B398" s="5" t="n">
        <v>0</v>
      </c>
    </row>
    <row r="399">
      <c r="A399" s="4" t="inlineStr">
        <is>
          <t>Total loans and leases</t>
        </is>
      </c>
      <c r="B399" s="5" t="n">
        <v>160737</v>
      </c>
      <c r="C399" s="6" t="n">
        <v>165078</v>
      </c>
    </row>
    <row r="400">
      <c r="A400" s="4" t="inlineStr">
        <is>
          <t>Leases | Pass</t>
        </is>
      </c>
    </row>
    <row r="401">
      <c r="A401" s="3" t="inlineStr">
        <is>
          <t>Loans and Leases Receivable Disclosure [Line Items]</t>
        </is>
      </c>
    </row>
    <row r="402">
      <c r="A402" s="4" t="inlineStr">
        <is>
          <t>2020</t>
        </is>
      </c>
      <c r="B402" s="5" t="n">
        <v>45011</v>
      </c>
    </row>
    <row r="403">
      <c r="A403" s="4" t="inlineStr">
        <is>
          <t>2019</t>
        </is>
      </c>
      <c r="B403" s="5" t="n">
        <v>62933</v>
      </c>
    </row>
    <row r="404">
      <c r="A404" s="4" t="inlineStr">
        <is>
          <t>2018</t>
        </is>
      </c>
      <c r="B404" s="5" t="n">
        <v>40025</v>
      </c>
    </row>
    <row r="405">
      <c r="A405" s="4" t="inlineStr">
        <is>
          <t>2017</t>
        </is>
      </c>
      <c r="B405" s="5" t="n">
        <v>9988</v>
      </c>
    </row>
    <row r="406">
      <c r="A406" s="4" t="inlineStr">
        <is>
          <t>2016</t>
        </is>
      </c>
      <c r="B406" s="5" t="n">
        <v>2153</v>
      </c>
    </row>
    <row r="407">
      <c r="A407" s="4" t="inlineStr">
        <is>
          <t>2015 and Prior</t>
        </is>
      </c>
      <c r="B407" s="5" t="n">
        <v>94</v>
      </c>
    </row>
    <row r="408">
      <c r="A408" s="4" t="inlineStr">
        <is>
          <t>Revolving Lines of Credit</t>
        </is>
      </c>
      <c r="B408" s="5" t="n">
        <v>0</v>
      </c>
    </row>
    <row r="409">
      <c r="A409" s="4" t="inlineStr">
        <is>
          <t>Revolving Lines of Credit Converted to Term Loans</t>
        </is>
      </c>
      <c r="B409" s="5" t="n">
        <v>0</v>
      </c>
    </row>
    <row r="410">
      <c r="A410" s="4" t="inlineStr">
        <is>
          <t>Total loans and leases</t>
        </is>
      </c>
      <c r="B410" s="5" t="n">
        <v>160204</v>
      </c>
    </row>
    <row r="411">
      <c r="A411" s="4" t="inlineStr">
        <is>
          <t>Leases | Substandard</t>
        </is>
      </c>
    </row>
    <row r="412">
      <c r="A412" s="3" t="inlineStr">
        <is>
          <t>Loans and Leases Receivable Disclosure [Line Items]</t>
        </is>
      </c>
    </row>
    <row r="413">
      <c r="A413" s="4" t="inlineStr">
        <is>
          <t>2020</t>
        </is>
      </c>
      <c r="B413" s="5" t="n">
        <v>85</v>
      </c>
    </row>
    <row r="414">
      <c r="A414" s="4" t="inlineStr">
        <is>
          <t>2019</t>
        </is>
      </c>
      <c r="B414" s="5" t="n">
        <v>174</v>
      </c>
    </row>
    <row r="415">
      <c r="A415" s="4" t="inlineStr">
        <is>
          <t>2018</t>
        </is>
      </c>
      <c r="B415" s="5" t="n">
        <v>205</v>
      </c>
    </row>
    <row r="416">
      <c r="A416" s="4" t="inlineStr">
        <is>
          <t>2017</t>
        </is>
      </c>
      <c r="B416" s="5" t="n">
        <v>56</v>
      </c>
    </row>
    <row r="417">
      <c r="A417" s="4" t="inlineStr">
        <is>
          <t>2016</t>
        </is>
      </c>
      <c r="B417" s="5" t="n">
        <v>13</v>
      </c>
    </row>
    <row r="418">
      <c r="A418" s="4" t="inlineStr">
        <is>
          <t>2015 and Prior</t>
        </is>
      </c>
      <c r="B418" s="5" t="n">
        <v>0</v>
      </c>
    </row>
    <row r="419">
      <c r="A419" s="4" t="inlineStr">
        <is>
          <t>Revolving Lines of Credit</t>
        </is>
      </c>
      <c r="B419" s="5" t="n">
        <v>0</v>
      </c>
    </row>
    <row r="420">
      <c r="A420" s="4" t="inlineStr">
        <is>
          <t>Revolving Lines of Credit Converted to Term Loans</t>
        </is>
      </c>
      <c r="B420" s="5" t="n">
        <v>0</v>
      </c>
    </row>
    <row r="421">
      <c r="A421" s="4" t="inlineStr">
        <is>
          <t>Total loans and leases</t>
        </is>
      </c>
      <c r="B421" s="6" t="n">
        <v>5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Leases - Amortized Cost Basis of Nonaccrual Loans and Lease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Loans and Leases Receivable Disclosure [Line Items]</t>
        </is>
      </c>
    </row>
    <row r="4">
      <c r="A4" s="4" t="inlineStr">
        <is>
          <t>Nonaccrual with No ACL</t>
        </is>
      </c>
      <c r="B4" s="6" t="n">
        <v>8032</v>
      </c>
      <c r="C4" s="6" t="n">
        <v>8032</v>
      </c>
      <c r="D4" s="6" t="n">
        <v>9746</v>
      </c>
    </row>
    <row r="5">
      <c r="A5" s="4" t="inlineStr">
        <is>
          <t>Nonaccrual with ACL</t>
        </is>
      </c>
      <c r="B5" s="5" t="n">
        <v>565</v>
      </c>
      <c r="C5" s="5" t="n">
        <v>565</v>
      </c>
      <c r="D5" s="5" t="n">
        <v>902</v>
      </c>
    </row>
    <row r="6">
      <c r="A6" s="4" t="inlineStr">
        <is>
          <t>Loans Past Due Over 89 Days Still Accruing</t>
        </is>
      </c>
      <c r="B6" s="5" t="n">
        <v>0</v>
      </c>
      <c r="C6" s="5" t="n">
        <v>0</v>
      </c>
      <c r="D6" s="5" t="n">
        <v>0</v>
      </c>
    </row>
    <row r="7">
      <c r="A7" s="4" t="inlineStr">
        <is>
          <t>Interest receivable on nonaccrual loans</t>
        </is>
      </c>
      <c r="B7" s="5" t="n">
        <v>4</v>
      </c>
      <c r="C7" s="5" t="n">
        <v>133</v>
      </c>
    </row>
    <row r="8">
      <c r="A8" s="4" t="inlineStr">
        <is>
          <t>Real Estate Collateral</t>
        </is>
      </c>
    </row>
    <row r="9">
      <c r="A9" s="3" t="inlineStr">
        <is>
          <t>Loans and Leases Receivable Disclosure [Line Items]</t>
        </is>
      </c>
    </row>
    <row r="10">
      <c r="A10" s="4" t="inlineStr">
        <is>
          <t>Nonaccrual with ACL</t>
        </is>
      </c>
      <c r="B10" s="5" t="n">
        <v>6248</v>
      </c>
      <c r="C10" s="5" t="n">
        <v>6248</v>
      </c>
      <c r="D10" s="5" t="n">
        <v>7524</v>
      </c>
    </row>
    <row r="11">
      <c r="A11" s="4" t="inlineStr">
        <is>
          <t>Non-Real Estate Collateral</t>
        </is>
      </c>
    </row>
    <row r="12">
      <c r="A12" s="3" t="inlineStr">
        <is>
          <t>Loans and Leases Receivable Disclosure [Line Items]</t>
        </is>
      </c>
    </row>
    <row r="13">
      <c r="A13" s="4" t="inlineStr">
        <is>
          <t>Nonaccrual with ACL</t>
        </is>
      </c>
      <c r="B13" s="5" t="n">
        <v>2349</v>
      </c>
      <c r="C13" s="5" t="n">
        <v>2349</v>
      </c>
      <c r="D13" s="5" t="n">
        <v>3124</v>
      </c>
    </row>
    <row r="14">
      <c r="A14" s="4" t="inlineStr">
        <is>
          <t>Individually Evaluated ACL</t>
        </is>
      </c>
    </row>
    <row r="15">
      <c r="A15" s="3" t="inlineStr">
        <is>
          <t>Loans and Leases Receivable Disclosure [Line Items]</t>
        </is>
      </c>
    </row>
    <row r="16">
      <c r="A16" s="4" t="inlineStr">
        <is>
          <t>Nonaccrual with ACL</t>
        </is>
      </c>
      <c r="B16" s="5" t="n">
        <v>300</v>
      </c>
      <c r="C16" s="5" t="n">
        <v>300</v>
      </c>
      <c r="D16" s="5" t="n">
        <v>79</v>
      </c>
    </row>
    <row r="17">
      <c r="A17" s="4" t="inlineStr">
        <is>
          <t>Real estate loans | CRE - nonowner-occupied</t>
        </is>
      </c>
    </row>
    <row r="18">
      <c r="A18" s="3" t="inlineStr">
        <is>
          <t>Loans and Leases Receivable Disclosure [Line Items]</t>
        </is>
      </c>
    </row>
    <row r="19">
      <c r="A19" s="4" t="inlineStr">
        <is>
          <t>Nonaccrual with No ACL</t>
        </is>
      </c>
      <c r="B19" s="5" t="n">
        <v>849</v>
      </c>
      <c r="C19" s="5" t="n">
        <v>849</v>
      </c>
      <c r="D19" s="5" t="n">
        <v>199</v>
      </c>
    </row>
    <row r="20">
      <c r="A20" s="4" t="inlineStr">
        <is>
          <t>Nonaccrual with ACL</t>
        </is>
      </c>
      <c r="B20" s="5" t="n">
        <v>0</v>
      </c>
      <c r="C20" s="5" t="n">
        <v>0</v>
      </c>
      <c r="D20" s="5" t="n">
        <v>0</v>
      </c>
    </row>
    <row r="21">
      <c r="A21" s="4" t="inlineStr">
        <is>
          <t>Loans Past Due Over 89 Days Still Accruing</t>
        </is>
      </c>
      <c r="B21" s="5" t="n">
        <v>0</v>
      </c>
      <c r="C21" s="5" t="n">
        <v>0</v>
      </c>
      <c r="D21" s="5" t="n">
        <v>0</v>
      </c>
    </row>
    <row r="22">
      <c r="A22" s="4" t="inlineStr">
        <is>
          <t>Real estate loans | CRE - nonowner-occupied | Real Estate Collateral</t>
        </is>
      </c>
    </row>
    <row r="23">
      <c r="A23" s="3" t="inlineStr">
        <is>
          <t>Loans and Leases Receivable Disclosure [Line Items]</t>
        </is>
      </c>
    </row>
    <row r="24">
      <c r="A24" s="4" t="inlineStr">
        <is>
          <t>Nonaccrual with ACL</t>
        </is>
      </c>
      <c r="B24" s="5" t="n">
        <v>849</v>
      </c>
      <c r="C24" s="5" t="n">
        <v>849</v>
      </c>
      <c r="D24" s="5" t="n">
        <v>199</v>
      </c>
    </row>
    <row r="25">
      <c r="A25" s="4" t="inlineStr">
        <is>
          <t>Real estate loans | CRE - nonowner-occupied | Non-Real Estate Collateral</t>
        </is>
      </c>
    </row>
    <row r="26">
      <c r="A26" s="3" t="inlineStr">
        <is>
          <t>Loans and Leases Receivable Disclosure [Line Items]</t>
        </is>
      </c>
    </row>
    <row r="27">
      <c r="A27" s="4" t="inlineStr">
        <is>
          <t>Nonaccrual with ACL</t>
        </is>
      </c>
      <c r="B27" s="5" t="n">
        <v>0</v>
      </c>
      <c r="C27" s="5" t="n">
        <v>0</v>
      </c>
      <c r="D27" s="5" t="n">
        <v>0</v>
      </c>
    </row>
    <row r="28">
      <c r="A28" s="4" t="inlineStr">
        <is>
          <t>Real estate loans | CRE - nonowner-occupied | Individually Evaluated ACL</t>
        </is>
      </c>
    </row>
    <row r="29">
      <c r="A29" s="3" t="inlineStr">
        <is>
          <t>Loans and Leases Receivable Disclosure [Line Items]</t>
        </is>
      </c>
    </row>
    <row r="30">
      <c r="A30" s="4" t="inlineStr">
        <is>
          <t>Nonaccrual with ACL</t>
        </is>
      </c>
      <c r="B30" s="5" t="n">
        <v>0</v>
      </c>
      <c r="C30" s="5" t="n">
        <v>0</v>
      </c>
      <c r="D30" s="5" t="n">
        <v>0</v>
      </c>
    </row>
    <row r="31">
      <c r="A31" s="4" t="inlineStr">
        <is>
          <t>Real estate loans | CRE - owner-occupied</t>
        </is>
      </c>
    </row>
    <row r="32">
      <c r="A32" s="3" t="inlineStr">
        <is>
          <t>Loans and Leases Receivable Disclosure [Line Items]</t>
        </is>
      </c>
    </row>
    <row r="33">
      <c r="A33" s="4" t="inlineStr">
        <is>
          <t>Nonaccrual with No ACL</t>
        </is>
      </c>
      <c r="B33" s="5" t="n">
        <v>3597</v>
      </c>
      <c r="C33" s="5" t="n">
        <v>3597</v>
      </c>
      <c r="D33" s="5" t="n">
        <v>4159</v>
      </c>
    </row>
    <row r="34">
      <c r="A34" s="4" t="inlineStr">
        <is>
          <t>Nonaccrual with ACL</t>
        </is>
      </c>
      <c r="B34" s="5" t="n">
        <v>0</v>
      </c>
      <c r="C34" s="5" t="n">
        <v>0</v>
      </c>
      <c r="D34" s="5" t="n">
        <v>0</v>
      </c>
    </row>
    <row r="35">
      <c r="A35" s="4" t="inlineStr">
        <is>
          <t>Loans Past Due Over 89 Days Still Accruing</t>
        </is>
      </c>
      <c r="B35" s="5" t="n">
        <v>0</v>
      </c>
      <c r="C35" s="5" t="n">
        <v>0</v>
      </c>
      <c r="D35" s="5" t="n">
        <v>0</v>
      </c>
    </row>
    <row r="36">
      <c r="A36" s="4" t="inlineStr">
        <is>
          <t>Real estate loans | CRE - owner-occupied | Real Estate Collateral</t>
        </is>
      </c>
    </row>
    <row r="37">
      <c r="A37" s="3" t="inlineStr">
        <is>
          <t>Loans and Leases Receivable Disclosure [Line Items]</t>
        </is>
      </c>
    </row>
    <row r="38">
      <c r="A38" s="4" t="inlineStr">
        <is>
          <t>Nonaccrual with ACL</t>
        </is>
      </c>
      <c r="B38" s="5" t="n">
        <v>3597</v>
      </c>
      <c r="C38" s="5" t="n">
        <v>3597</v>
      </c>
      <c r="D38" s="5" t="n">
        <v>4159</v>
      </c>
    </row>
    <row r="39">
      <c r="A39" s="4" t="inlineStr">
        <is>
          <t>Real estate loans | CRE - owner-occupied | Non-Real Estate Collateral</t>
        </is>
      </c>
    </row>
    <row r="40">
      <c r="A40" s="3" t="inlineStr">
        <is>
          <t>Loans and Leases Receivable Disclosure [Line Items]</t>
        </is>
      </c>
    </row>
    <row r="41">
      <c r="A41" s="4" t="inlineStr">
        <is>
          <t>Nonaccrual with ACL</t>
        </is>
      </c>
      <c r="B41" s="5" t="n">
        <v>0</v>
      </c>
      <c r="C41" s="5" t="n">
        <v>0</v>
      </c>
      <c r="D41" s="5" t="n">
        <v>0</v>
      </c>
    </row>
    <row r="42">
      <c r="A42" s="4" t="inlineStr">
        <is>
          <t>Real estate loans | CRE - owner-occupied | Individually Evaluated ACL</t>
        </is>
      </c>
    </row>
    <row r="43">
      <c r="A43" s="3" t="inlineStr">
        <is>
          <t>Loans and Leases Receivable Disclosure [Line Items]</t>
        </is>
      </c>
    </row>
    <row r="44">
      <c r="A44" s="4" t="inlineStr">
        <is>
          <t>Nonaccrual with ACL</t>
        </is>
      </c>
      <c r="B44" s="5" t="n">
        <v>0</v>
      </c>
      <c r="C44" s="5" t="n">
        <v>0</v>
      </c>
      <c r="D44" s="5" t="n">
        <v>0</v>
      </c>
    </row>
    <row r="45">
      <c r="A45" s="4" t="inlineStr">
        <is>
          <t>Real estate loans | Home equity lines of credit</t>
        </is>
      </c>
    </row>
    <row r="46">
      <c r="A46" s="3" t="inlineStr">
        <is>
          <t>Loans and Leases Receivable Disclosure [Line Items]</t>
        </is>
      </c>
    </row>
    <row r="47">
      <c r="A47" s="4" t="inlineStr">
        <is>
          <t>Nonaccrual with No ACL</t>
        </is>
      </c>
      <c r="B47" s="5" t="n">
        <v>890</v>
      </c>
      <c r="C47" s="5" t="n">
        <v>890</v>
      </c>
      <c r="D47" s="5" t="n">
        <v>636</v>
      </c>
    </row>
    <row r="48">
      <c r="A48" s="4" t="inlineStr">
        <is>
          <t>Nonaccrual with ACL</t>
        </is>
      </c>
      <c r="B48" s="5" t="n">
        <v>0</v>
      </c>
      <c r="C48" s="5" t="n">
        <v>0</v>
      </c>
      <c r="D48" s="5" t="n">
        <v>0</v>
      </c>
    </row>
    <row r="49">
      <c r="A49" s="4" t="inlineStr">
        <is>
          <t>Loans Past Due Over 89 Days Still Accruing</t>
        </is>
      </c>
      <c r="B49" s="5" t="n">
        <v>0</v>
      </c>
      <c r="C49" s="5" t="n">
        <v>0</v>
      </c>
      <c r="D49" s="5" t="n">
        <v>0</v>
      </c>
    </row>
    <row r="50">
      <c r="A50" s="4" t="inlineStr">
        <is>
          <t>Real estate loans | Home equity lines of credit | Real Estate Collateral</t>
        </is>
      </c>
    </row>
    <row r="51">
      <c r="A51" s="3" t="inlineStr">
        <is>
          <t>Loans and Leases Receivable Disclosure [Line Items]</t>
        </is>
      </c>
    </row>
    <row r="52">
      <c r="A52" s="4" t="inlineStr">
        <is>
          <t>Nonaccrual with ACL</t>
        </is>
      </c>
      <c r="B52" s="5" t="n">
        <v>890</v>
      </c>
      <c r="C52" s="5" t="n">
        <v>890</v>
      </c>
      <c r="D52" s="5" t="n">
        <v>636</v>
      </c>
    </row>
    <row r="53">
      <c r="A53" s="4" t="inlineStr">
        <is>
          <t>Real estate loans | Home equity lines of credit | Non-Real Estate Collateral</t>
        </is>
      </c>
    </row>
    <row r="54">
      <c r="A54" s="3" t="inlineStr">
        <is>
          <t>Loans and Leases Receivable Disclosure [Line Items]</t>
        </is>
      </c>
    </row>
    <row r="55">
      <c r="A55" s="4" t="inlineStr">
        <is>
          <t>Nonaccrual with ACL</t>
        </is>
      </c>
      <c r="B55" s="5" t="n">
        <v>0</v>
      </c>
      <c r="C55" s="5" t="n">
        <v>0</v>
      </c>
      <c r="D55" s="5" t="n">
        <v>0</v>
      </c>
    </row>
    <row r="56">
      <c r="A56" s="4" t="inlineStr">
        <is>
          <t>Real estate loans | Home equity lines of credit | Individually Evaluated ACL</t>
        </is>
      </c>
    </row>
    <row r="57">
      <c r="A57" s="3" t="inlineStr">
        <is>
          <t>Loans and Leases Receivable Disclosure [Line Items]</t>
        </is>
      </c>
    </row>
    <row r="58">
      <c r="A58" s="4" t="inlineStr">
        <is>
          <t>Nonaccrual with ACL</t>
        </is>
      </c>
      <c r="B58" s="5" t="n">
        <v>0</v>
      </c>
      <c r="C58" s="5" t="n">
        <v>0</v>
      </c>
      <c r="D58" s="5" t="n">
        <v>0</v>
      </c>
    </row>
    <row r="59">
      <c r="A59" s="4" t="inlineStr">
        <is>
          <t>Real estate loans | Residential mortgage | 1st liens</t>
        </is>
      </c>
    </row>
    <row r="60">
      <c r="A60" s="3" t="inlineStr">
        <is>
          <t>Loans and Leases Receivable Disclosure [Line Items]</t>
        </is>
      </c>
    </row>
    <row r="61">
      <c r="A61" s="4" t="inlineStr">
        <is>
          <t>Nonaccrual with No ACL</t>
        </is>
      </c>
      <c r="B61" s="5" t="n">
        <v>862</v>
      </c>
      <c r="C61" s="5" t="n">
        <v>862</v>
      </c>
      <c r="D61" s="5" t="n">
        <v>2447</v>
      </c>
    </row>
    <row r="62">
      <c r="A62" s="4" t="inlineStr">
        <is>
          <t>Nonaccrual with ACL</t>
        </is>
      </c>
      <c r="B62" s="5" t="n">
        <v>0</v>
      </c>
      <c r="C62" s="5" t="n">
        <v>0</v>
      </c>
      <c r="D62" s="5" t="n">
        <v>0</v>
      </c>
    </row>
    <row r="63">
      <c r="A63" s="4" t="inlineStr">
        <is>
          <t>Loans Past Due Over 89 Days Still Accruing</t>
        </is>
      </c>
      <c r="B63" s="5" t="n">
        <v>0</v>
      </c>
      <c r="C63" s="5" t="n">
        <v>0</v>
      </c>
      <c r="D63" s="5" t="n">
        <v>0</v>
      </c>
    </row>
    <row r="64">
      <c r="A64" s="4" t="inlineStr">
        <is>
          <t>Real estate loans | Residential mortgage | 1st liens | Real Estate Collateral</t>
        </is>
      </c>
    </row>
    <row r="65">
      <c r="A65" s="3" t="inlineStr">
        <is>
          <t>Loans and Leases Receivable Disclosure [Line Items]</t>
        </is>
      </c>
    </row>
    <row r="66">
      <c r="A66" s="4" t="inlineStr">
        <is>
          <t>Nonaccrual with ACL</t>
        </is>
      </c>
      <c r="B66" s="5" t="n">
        <v>862</v>
      </c>
      <c r="C66" s="5" t="n">
        <v>862</v>
      </c>
      <c r="D66" s="5" t="n">
        <v>2447</v>
      </c>
    </row>
    <row r="67">
      <c r="A67" s="4" t="inlineStr">
        <is>
          <t>Real estate loans | Residential mortgage | 1st liens | Non-Real Estate Collateral</t>
        </is>
      </c>
    </row>
    <row r="68">
      <c r="A68" s="3" t="inlineStr">
        <is>
          <t>Loans and Leases Receivable Disclosure [Line Items]</t>
        </is>
      </c>
    </row>
    <row r="69">
      <c r="A69" s="4" t="inlineStr">
        <is>
          <t>Nonaccrual with ACL</t>
        </is>
      </c>
      <c r="B69" s="5" t="n">
        <v>0</v>
      </c>
      <c r="C69" s="5" t="n">
        <v>0</v>
      </c>
      <c r="D69" s="5" t="n">
        <v>0</v>
      </c>
    </row>
    <row r="70">
      <c r="A70" s="4" t="inlineStr">
        <is>
          <t>Real estate loans | Residential mortgage | 1st liens | Individually Evaluated ACL</t>
        </is>
      </c>
    </row>
    <row r="71">
      <c r="A71" s="3" t="inlineStr">
        <is>
          <t>Loans and Leases Receivable Disclosure [Line Items]</t>
        </is>
      </c>
    </row>
    <row r="72">
      <c r="A72" s="4" t="inlineStr">
        <is>
          <t>Nonaccrual with ACL</t>
        </is>
      </c>
      <c r="B72" s="5" t="n">
        <v>0</v>
      </c>
      <c r="C72" s="5" t="n">
        <v>0</v>
      </c>
      <c r="D72" s="5" t="n">
        <v>0</v>
      </c>
    </row>
    <row r="73">
      <c r="A73" s="4" t="inlineStr">
        <is>
          <t>Real estate loans | Residential mortgage | Junior liens</t>
        </is>
      </c>
    </row>
    <row r="74">
      <c r="A74" s="3" t="inlineStr">
        <is>
          <t>Loans and Leases Receivable Disclosure [Line Items]</t>
        </is>
      </c>
    </row>
    <row r="75">
      <c r="A75" s="4" t="inlineStr">
        <is>
          <t>Nonaccrual with No ACL</t>
        </is>
      </c>
      <c r="B75" s="5" t="n">
        <v>50</v>
      </c>
      <c r="C75" s="5" t="n">
        <v>50</v>
      </c>
      <c r="D75" s="5" t="n">
        <v>83</v>
      </c>
    </row>
    <row r="76">
      <c r="A76" s="4" t="inlineStr">
        <is>
          <t>Nonaccrual with ACL</t>
        </is>
      </c>
      <c r="B76" s="5" t="n">
        <v>0</v>
      </c>
      <c r="C76" s="5" t="n">
        <v>0</v>
      </c>
      <c r="D76" s="5" t="n">
        <v>0</v>
      </c>
    </row>
    <row r="77">
      <c r="A77" s="4" t="inlineStr">
        <is>
          <t>Loans Past Due Over 89 Days Still Accruing</t>
        </is>
      </c>
      <c r="B77" s="5" t="n">
        <v>0</v>
      </c>
      <c r="C77" s="5" t="n">
        <v>0</v>
      </c>
      <c r="D77" s="5" t="n">
        <v>0</v>
      </c>
    </row>
    <row r="78">
      <c r="A78" s="4" t="inlineStr">
        <is>
          <t>Real estate loans | Residential mortgage | Junior liens | Real Estate Collateral</t>
        </is>
      </c>
    </row>
    <row r="79">
      <c r="A79" s="3" t="inlineStr">
        <is>
          <t>Loans and Leases Receivable Disclosure [Line Items]</t>
        </is>
      </c>
    </row>
    <row r="80">
      <c r="A80" s="4" t="inlineStr">
        <is>
          <t>Nonaccrual with ACL</t>
        </is>
      </c>
      <c r="B80" s="5" t="n">
        <v>50</v>
      </c>
      <c r="C80" s="5" t="n">
        <v>50</v>
      </c>
      <c r="D80" s="5" t="n">
        <v>83</v>
      </c>
    </row>
    <row r="81">
      <c r="A81" s="4" t="inlineStr">
        <is>
          <t>Real estate loans | Residential mortgage | Junior liens | Non-Real Estate Collateral</t>
        </is>
      </c>
    </row>
    <row r="82">
      <c r="A82" s="3" t="inlineStr">
        <is>
          <t>Loans and Leases Receivable Disclosure [Line Items]</t>
        </is>
      </c>
    </row>
    <row r="83">
      <c r="A83" s="4" t="inlineStr">
        <is>
          <t>Nonaccrual with ACL</t>
        </is>
      </c>
      <c r="B83" s="5" t="n">
        <v>0</v>
      </c>
      <c r="C83" s="5" t="n">
        <v>0</v>
      </c>
      <c r="D83" s="5" t="n">
        <v>0</v>
      </c>
    </row>
    <row r="84">
      <c r="A84" s="4" t="inlineStr">
        <is>
          <t>Real estate loans | Residential mortgage | Junior liens | Individually Evaluated ACL</t>
        </is>
      </c>
    </row>
    <row r="85">
      <c r="A85" s="3" t="inlineStr">
        <is>
          <t>Loans and Leases Receivable Disclosure [Line Items]</t>
        </is>
      </c>
    </row>
    <row r="86">
      <c r="A86" s="4" t="inlineStr">
        <is>
          <t>Nonaccrual with ACL</t>
        </is>
      </c>
      <c r="B86" s="5" t="n">
        <v>0</v>
      </c>
      <c r="C86" s="5" t="n">
        <v>0</v>
      </c>
      <c r="D86" s="5" t="n">
        <v>0</v>
      </c>
    </row>
    <row r="87">
      <c r="A87" s="4" t="inlineStr">
        <is>
          <t>Real estate loans | Construction</t>
        </is>
      </c>
    </row>
    <row r="88">
      <c r="A88" s="3" t="inlineStr">
        <is>
          <t>Loans and Leases Receivable Disclosure [Line Items]</t>
        </is>
      </c>
    </row>
    <row r="89">
      <c r="A89" s="4" t="inlineStr">
        <is>
          <t>Nonaccrual with No ACL</t>
        </is>
      </c>
      <c r="B89" s="5" t="n">
        <v>0</v>
      </c>
      <c r="C89" s="5" t="n">
        <v>0</v>
      </c>
      <c r="D89" s="5" t="n">
        <v>0</v>
      </c>
    </row>
    <row r="90">
      <c r="A90" s="4" t="inlineStr">
        <is>
          <t>Nonaccrual with ACL</t>
        </is>
      </c>
      <c r="B90" s="5" t="n">
        <v>0</v>
      </c>
      <c r="C90" s="5" t="n">
        <v>0</v>
      </c>
      <c r="D90" s="5" t="n">
        <v>0</v>
      </c>
    </row>
    <row r="91">
      <c r="A91" s="4" t="inlineStr">
        <is>
          <t>Loans Past Due Over 89 Days Still Accruing</t>
        </is>
      </c>
      <c r="B91" s="5" t="n">
        <v>0</v>
      </c>
      <c r="C91" s="5" t="n">
        <v>0</v>
      </c>
      <c r="D91" s="5" t="n">
        <v>0</v>
      </c>
    </row>
    <row r="92">
      <c r="A92" s="4" t="inlineStr">
        <is>
          <t>Real estate loans | Construction | Real Estate Collateral</t>
        </is>
      </c>
    </row>
    <row r="93">
      <c r="A93" s="3" t="inlineStr">
        <is>
          <t>Loans and Leases Receivable Disclosure [Line Items]</t>
        </is>
      </c>
    </row>
    <row r="94">
      <c r="A94" s="4" t="inlineStr">
        <is>
          <t>Nonaccrual with ACL</t>
        </is>
      </c>
      <c r="B94" s="5" t="n">
        <v>0</v>
      </c>
      <c r="C94" s="5" t="n">
        <v>0</v>
      </c>
      <c r="D94" s="5" t="n">
        <v>0</v>
      </c>
    </row>
    <row r="95">
      <c r="A95" s="4" t="inlineStr">
        <is>
          <t>Real estate loans | Construction | Non-Real Estate Collateral</t>
        </is>
      </c>
    </row>
    <row r="96">
      <c r="A96" s="3" t="inlineStr">
        <is>
          <t>Loans and Leases Receivable Disclosure [Line Items]</t>
        </is>
      </c>
    </row>
    <row r="97">
      <c r="A97" s="4" t="inlineStr">
        <is>
          <t>Nonaccrual with ACL</t>
        </is>
      </c>
      <c r="B97" s="5" t="n">
        <v>0</v>
      </c>
      <c r="C97" s="5" t="n">
        <v>0</v>
      </c>
      <c r="D97" s="5" t="n">
        <v>0</v>
      </c>
    </row>
    <row r="98">
      <c r="A98" s="4" t="inlineStr">
        <is>
          <t>Real estate loans | Construction | Individually Evaluated ACL</t>
        </is>
      </c>
    </row>
    <row r="99">
      <c r="A99" s="3" t="inlineStr">
        <is>
          <t>Loans and Leases Receivable Disclosure [Line Items]</t>
        </is>
      </c>
    </row>
    <row r="100">
      <c r="A100" s="4" t="inlineStr">
        <is>
          <t>Nonaccrual with ACL</t>
        </is>
      </c>
      <c r="B100" s="5" t="n">
        <v>0</v>
      </c>
      <c r="C100" s="5" t="n">
        <v>0</v>
      </c>
      <c r="D100" s="5" t="n">
        <v>0</v>
      </c>
    </row>
    <row r="101">
      <c r="A101" s="4" t="inlineStr">
        <is>
          <t>Commercial &amp; Industrial</t>
        </is>
      </c>
    </row>
    <row r="102">
      <c r="A102" s="3" t="inlineStr">
        <is>
          <t>Loans and Leases Receivable Disclosure [Line Items]</t>
        </is>
      </c>
    </row>
    <row r="103">
      <c r="A103" s="4" t="inlineStr">
        <is>
          <t>Nonaccrual with No ACL</t>
        </is>
      </c>
      <c r="B103" s="5" t="n">
        <v>1784</v>
      </c>
      <c r="C103" s="5" t="n">
        <v>1784</v>
      </c>
      <c r="D103" s="5" t="n">
        <v>2180</v>
      </c>
    </row>
    <row r="104">
      <c r="A104" s="4" t="inlineStr">
        <is>
          <t>Nonaccrual with ACL</t>
        </is>
      </c>
      <c r="B104" s="5" t="n">
        <v>0</v>
      </c>
      <c r="C104" s="5" t="n">
        <v>0</v>
      </c>
      <c r="D104" s="5" t="n">
        <v>0</v>
      </c>
    </row>
    <row r="105">
      <c r="A105" s="4" t="inlineStr">
        <is>
          <t>Loans Past Due Over 89 Days Still Accruing</t>
        </is>
      </c>
      <c r="B105" s="5" t="n">
        <v>0</v>
      </c>
      <c r="C105" s="5" t="n">
        <v>0</v>
      </c>
      <c r="D105" s="5" t="n">
        <v>0</v>
      </c>
    </row>
    <row r="106">
      <c r="A106" s="4" t="inlineStr">
        <is>
          <t>Commercial &amp; Industrial | Real Estate Collateral</t>
        </is>
      </c>
    </row>
    <row r="107">
      <c r="A107" s="3" t="inlineStr">
        <is>
          <t>Loans and Leases Receivable Disclosure [Line Items]</t>
        </is>
      </c>
    </row>
    <row r="108">
      <c r="A108" s="4" t="inlineStr">
        <is>
          <t>Nonaccrual with ACL</t>
        </is>
      </c>
      <c r="B108" s="5" t="n">
        <v>0</v>
      </c>
      <c r="C108" s="5" t="n">
        <v>0</v>
      </c>
      <c r="D108" s="5" t="n">
        <v>0</v>
      </c>
    </row>
    <row r="109">
      <c r="A109" s="4" t="inlineStr">
        <is>
          <t>Commercial &amp; Industrial | Non-Real Estate Collateral</t>
        </is>
      </c>
    </row>
    <row r="110">
      <c r="A110" s="3" t="inlineStr">
        <is>
          <t>Loans and Leases Receivable Disclosure [Line Items]</t>
        </is>
      </c>
    </row>
    <row r="111">
      <c r="A111" s="4" t="inlineStr">
        <is>
          <t>Nonaccrual with ACL</t>
        </is>
      </c>
      <c r="B111" s="5" t="n">
        <v>1784</v>
      </c>
      <c r="C111" s="5" t="n">
        <v>1784</v>
      </c>
      <c r="D111" s="5" t="n">
        <v>2180</v>
      </c>
    </row>
    <row r="112">
      <c r="A112" s="4" t="inlineStr">
        <is>
          <t>Commercial &amp; Industrial | Individually Evaluated ACL</t>
        </is>
      </c>
    </row>
    <row r="113">
      <c r="A113" s="3" t="inlineStr">
        <is>
          <t>Loans and Leases Receivable Disclosure [Line Items]</t>
        </is>
      </c>
    </row>
    <row r="114">
      <c r="A114" s="4" t="inlineStr">
        <is>
          <t>Nonaccrual with ACL</t>
        </is>
      </c>
      <c r="B114" s="5" t="n">
        <v>0</v>
      </c>
      <c r="C114" s="5" t="n">
        <v>0</v>
      </c>
      <c r="D114" s="5" t="n">
        <v>0</v>
      </c>
    </row>
    <row r="115">
      <c r="A115" s="4" t="inlineStr">
        <is>
          <t>Consumer</t>
        </is>
      </c>
    </row>
    <row r="116">
      <c r="A116" s="3" t="inlineStr">
        <is>
          <t>Loans and Leases Receivable Disclosure [Line Items]</t>
        </is>
      </c>
    </row>
    <row r="117">
      <c r="A117" s="4" t="inlineStr">
        <is>
          <t>Nonaccrual with No ACL</t>
        </is>
      </c>
      <c r="B117" s="5" t="n">
        <v>0</v>
      </c>
      <c r="C117" s="5" t="n">
        <v>0</v>
      </c>
      <c r="D117" s="5" t="n">
        <v>42</v>
      </c>
    </row>
    <row r="118">
      <c r="A118" s="4" t="inlineStr">
        <is>
          <t>Nonaccrual with ACL</t>
        </is>
      </c>
      <c r="B118" s="5" t="n">
        <v>31</v>
      </c>
      <c r="C118" s="5" t="n">
        <v>31</v>
      </c>
      <c r="D118" s="5" t="n">
        <v>19</v>
      </c>
    </row>
    <row r="119">
      <c r="A119" s="4" t="inlineStr">
        <is>
          <t>Loans Past Due Over 89 Days Still Accruing</t>
        </is>
      </c>
      <c r="B119" s="5" t="n">
        <v>0</v>
      </c>
      <c r="C119" s="5" t="n">
        <v>0</v>
      </c>
      <c r="D119" s="5" t="n">
        <v>0</v>
      </c>
    </row>
    <row r="120">
      <c r="A120" s="4" t="inlineStr">
        <is>
          <t>Consumer | Real Estate Collateral</t>
        </is>
      </c>
    </row>
    <row r="121">
      <c r="A121" s="3" t="inlineStr">
        <is>
          <t>Loans and Leases Receivable Disclosure [Line Items]</t>
        </is>
      </c>
    </row>
    <row r="122">
      <c r="A122" s="4" t="inlineStr">
        <is>
          <t>Nonaccrual with ACL</t>
        </is>
      </c>
      <c r="B122" s="5" t="n">
        <v>0</v>
      </c>
      <c r="C122" s="5" t="n">
        <v>0</v>
      </c>
      <c r="D122" s="5" t="n">
        <v>0</v>
      </c>
    </row>
    <row r="123">
      <c r="A123" s="4" t="inlineStr">
        <is>
          <t>Consumer | Non-Real Estate Collateral</t>
        </is>
      </c>
    </row>
    <row r="124">
      <c r="A124" s="3" t="inlineStr">
        <is>
          <t>Loans and Leases Receivable Disclosure [Line Items]</t>
        </is>
      </c>
    </row>
    <row r="125">
      <c r="A125" s="4" t="inlineStr">
        <is>
          <t>Nonaccrual with ACL</t>
        </is>
      </c>
      <c r="B125" s="5" t="n">
        <v>31</v>
      </c>
      <c r="C125" s="5" t="n">
        <v>31</v>
      </c>
      <c r="D125" s="5" t="n">
        <v>61</v>
      </c>
    </row>
    <row r="126">
      <c r="A126" s="4" t="inlineStr">
        <is>
          <t>Consumer | Individually Evaluated ACL</t>
        </is>
      </c>
    </row>
    <row r="127">
      <c r="A127" s="3" t="inlineStr">
        <is>
          <t>Loans and Leases Receivable Disclosure [Line Items]</t>
        </is>
      </c>
    </row>
    <row r="128">
      <c r="A128" s="4" t="inlineStr">
        <is>
          <t>Nonaccrual with ACL</t>
        </is>
      </c>
      <c r="B128" s="5" t="n">
        <v>31</v>
      </c>
      <c r="C128" s="5" t="n">
        <v>31</v>
      </c>
      <c r="D128" s="5" t="n">
        <v>19</v>
      </c>
    </row>
    <row r="129">
      <c r="A129" s="4" t="inlineStr">
        <is>
          <t>Leases</t>
        </is>
      </c>
    </row>
    <row r="130">
      <c r="A130" s="3" t="inlineStr">
        <is>
          <t>Loans and Leases Receivable Disclosure [Line Items]</t>
        </is>
      </c>
    </row>
    <row r="131">
      <c r="A131" s="4" t="inlineStr">
        <is>
          <t>Nonaccrual with No ACL</t>
        </is>
      </c>
      <c r="B131" s="5" t="n">
        <v>0</v>
      </c>
      <c r="C131" s="5" t="n">
        <v>0</v>
      </c>
      <c r="D131" s="5" t="n">
        <v>0</v>
      </c>
    </row>
    <row r="132">
      <c r="A132" s="4" t="inlineStr">
        <is>
          <t>Nonaccrual with ACL</t>
        </is>
      </c>
      <c r="B132" s="5" t="n">
        <v>534</v>
      </c>
      <c r="C132" s="5" t="n">
        <v>534</v>
      </c>
      <c r="D132" s="5" t="n">
        <v>883</v>
      </c>
    </row>
    <row r="133">
      <c r="A133" s="4" t="inlineStr">
        <is>
          <t>Loans Past Due Over 89 Days Still Accruing</t>
        </is>
      </c>
      <c r="B133" s="5" t="n">
        <v>0</v>
      </c>
      <c r="C133" s="5" t="n">
        <v>0</v>
      </c>
      <c r="D133" s="5" t="n">
        <v>0</v>
      </c>
    </row>
    <row r="134">
      <c r="A134" s="4" t="inlineStr">
        <is>
          <t>Leases | Real Estate Collateral</t>
        </is>
      </c>
    </row>
    <row r="135">
      <c r="A135" s="3" t="inlineStr">
        <is>
          <t>Loans and Leases Receivable Disclosure [Line Items]</t>
        </is>
      </c>
    </row>
    <row r="136">
      <c r="A136" s="4" t="inlineStr">
        <is>
          <t>Nonaccrual with ACL</t>
        </is>
      </c>
      <c r="B136" s="5" t="n">
        <v>0</v>
      </c>
      <c r="C136" s="5" t="n">
        <v>0</v>
      </c>
      <c r="D136" s="5" t="n">
        <v>0</v>
      </c>
    </row>
    <row r="137">
      <c r="A137" s="4" t="inlineStr">
        <is>
          <t>Leases | Non-Real Estate Collateral</t>
        </is>
      </c>
    </row>
    <row r="138">
      <c r="A138" s="3" t="inlineStr">
        <is>
          <t>Loans and Leases Receivable Disclosure [Line Items]</t>
        </is>
      </c>
    </row>
    <row r="139">
      <c r="A139" s="4" t="inlineStr">
        <is>
          <t>Nonaccrual with ACL</t>
        </is>
      </c>
      <c r="B139" s="5" t="n">
        <v>534</v>
      </c>
      <c r="C139" s="5" t="n">
        <v>534</v>
      </c>
      <c r="D139" s="5" t="n">
        <v>883</v>
      </c>
    </row>
    <row r="140">
      <c r="A140" s="4" t="inlineStr">
        <is>
          <t>Leases | Individually Evaluated ACL</t>
        </is>
      </c>
    </row>
    <row r="141">
      <c r="A141" s="3" t="inlineStr">
        <is>
          <t>Loans and Leases Receivable Disclosure [Line Items]</t>
        </is>
      </c>
    </row>
    <row r="142">
      <c r="A142" s="4" t="inlineStr">
        <is>
          <t>Nonaccrual with ACL</t>
        </is>
      </c>
      <c r="B142" s="6" t="n">
        <v>269</v>
      </c>
      <c r="C142" s="6" t="n">
        <v>269</v>
      </c>
      <c r="D142" s="6" t="n">
        <v>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and Leases - Troubled Debt Restructurings (Details) $ in Thousands</t>
        </is>
      </c>
      <c r="B1" s="2" t="inlineStr">
        <is>
          <t>3 Months Ended</t>
        </is>
      </c>
      <c r="C1" s="2" t="inlineStr">
        <is>
          <t>9 Months Ended</t>
        </is>
      </c>
    </row>
    <row r="2">
      <c r="B2" s="2" t="inlineStr">
        <is>
          <t>Sep. 30, 2020USD ($)security</t>
        </is>
      </c>
      <c r="C2" s="2" t="inlineStr">
        <is>
          <t>Sep. 30, 2020USD ($)security</t>
        </is>
      </c>
      <c r="D2" s="2" t="inlineStr">
        <is>
          <t>Dec. 31, 2019USD ($)</t>
        </is>
      </c>
    </row>
    <row r="3">
      <c r="A3" s="3" t="inlineStr">
        <is>
          <t>Financing Receivable, Troubled Debt Restructuring [Line Items]</t>
        </is>
      </c>
    </row>
    <row r="4">
      <c r="A4" s="4" t="inlineStr">
        <is>
          <t>Troubled debt restructurings | $</t>
        </is>
      </c>
      <c r="B4" s="6" t="n">
        <v>9983</v>
      </c>
      <c r="C4" s="6" t="n">
        <v>9983</v>
      </c>
      <c r="D4" s="6" t="n">
        <v>8089</v>
      </c>
    </row>
    <row r="5">
      <c r="A5" s="4" t="inlineStr">
        <is>
          <t>Number of contracts</t>
        </is>
      </c>
      <c r="B5" s="5" t="n">
        <v>8</v>
      </c>
      <c r="C5" s="5" t="n">
        <v>12</v>
      </c>
    </row>
    <row r="6">
      <c r="A6" s="4" t="inlineStr">
        <is>
          <t>Pre-Modification Outstanding Recorded Investment | $</t>
        </is>
      </c>
      <c r="B6" s="6" t="n">
        <v>712</v>
      </c>
      <c r="C6" s="6" t="n">
        <v>4909</v>
      </c>
    </row>
    <row r="7">
      <c r="A7" s="4" t="inlineStr">
        <is>
          <t>Post-Modification Outstanding Recorded Investment | $</t>
        </is>
      </c>
      <c r="B7" s="6" t="n">
        <v>712</v>
      </c>
      <c r="C7" s="6" t="n">
        <v>4909</v>
      </c>
    </row>
    <row r="8">
      <c r="A8" s="4" t="inlineStr">
        <is>
          <t>Loan Term Extension</t>
        </is>
      </c>
    </row>
    <row r="9">
      <c r="A9" s="3" t="inlineStr">
        <is>
          <t>Financing Receivable, Troubled Debt Restructuring [Line Items]</t>
        </is>
      </c>
    </row>
    <row r="10">
      <c r="A10" s="4" t="inlineStr">
        <is>
          <t>Number of contracts</t>
        </is>
      </c>
      <c r="B10" s="5" t="n">
        <v>0</v>
      </c>
      <c r="C10" s="5" t="n">
        <v>0</v>
      </c>
    </row>
    <row r="11">
      <c r="A11" s="4" t="inlineStr">
        <is>
          <t>Interest Rate Change and Term Extension</t>
        </is>
      </c>
    </row>
    <row r="12">
      <c r="A12" s="3" t="inlineStr">
        <is>
          <t>Financing Receivable, Troubled Debt Restructuring [Line Items]</t>
        </is>
      </c>
    </row>
    <row r="13">
      <c r="A13" s="4" t="inlineStr">
        <is>
          <t>Number of contracts</t>
        </is>
      </c>
      <c r="B13" s="5" t="n">
        <v>1</v>
      </c>
      <c r="C13" s="5" t="n">
        <v>1</v>
      </c>
    </row>
    <row r="14">
      <c r="A14" s="4" t="inlineStr">
        <is>
          <t>Interest Rate Change and/or Interest-Only Period</t>
        </is>
      </c>
    </row>
    <row r="15">
      <c r="A15" s="3" t="inlineStr">
        <is>
          <t>Financing Receivable, Troubled Debt Restructuring [Line Items]</t>
        </is>
      </c>
    </row>
    <row r="16">
      <c r="A16" s="4" t="inlineStr">
        <is>
          <t>Number of contracts</t>
        </is>
      </c>
      <c r="B16" s="5" t="n">
        <v>0</v>
      </c>
      <c r="C16" s="5" t="n">
        <v>0</v>
      </c>
    </row>
    <row r="17">
      <c r="A17" s="4" t="inlineStr">
        <is>
          <t>Contractual Payment Reduction (Leases only)</t>
        </is>
      </c>
    </row>
    <row r="18">
      <c r="A18" s="3" t="inlineStr">
        <is>
          <t>Financing Receivable, Troubled Debt Restructuring [Line Items]</t>
        </is>
      </c>
    </row>
    <row r="19">
      <c r="A19" s="4" t="inlineStr">
        <is>
          <t>Number of contracts</t>
        </is>
      </c>
      <c r="B19" s="5" t="n">
        <v>7</v>
      </c>
      <c r="C19" s="5" t="n">
        <v>7</v>
      </c>
    </row>
    <row r="20">
      <c r="A20" s="4" t="inlineStr">
        <is>
          <t>Temporary Payment Deferral</t>
        </is>
      </c>
    </row>
    <row r="21">
      <c r="A21" s="3" t="inlineStr">
        <is>
          <t>Financing Receivable, Troubled Debt Restructuring [Line Items]</t>
        </is>
      </c>
    </row>
    <row r="22">
      <c r="A22" s="4" t="inlineStr">
        <is>
          <t>Number of contracts</t>
        </is>
      </c>
      <c r="B22" s="5" t="n">
        <v>0</v>
      </c>
      <c r="C22" s="5" t="n">
        <v>4</v>
      </c>
    </row>
    <row r="23">
      <c r="A23" s="4" t="inlineStr">
        <is>
          <t>Real estate loans | CRE - owner-occupied</t>
        </is>
      </c>
    </row>
    <row r="24">
      <c r="A24" s="3" t="inlineStr">
        <is>
          <t>Financing Receivable, Troubled Debt Restructuring [Line Items]</t>
        </is>
      </c>
    </row>
    <row r="25">
      <c r="A25" s="4" t="inlineStr">
        <is>
          <t>Number of contracts</t>
        </is>
      </c>
      <c r="B25" s="5" t="n">
        <v>1</v>
      </c>
      <c r="C25" s="5" t="n">
        <v>1</v>
      </c>
    </row>
    <row r="26">
      <c r="A26" s="4" t="inlineStr">
        <is>
          <t>Pre-Modification Outstanding Recorded Investment | $</t>
        </is>
      </c>
      <c r="B26" s="6" t="n">
        <v>337</v>
      </c>
      <c r="C26" s="6" t="n">
        <v>337</v>
      </c>
    </row>
    <row r="27">
      <c r="A27" s="4" t="inlineStr">
        <is>
          <t>Post-Modification Outstanding Recorded Investment | $</t>
        </is>
      </c>
      <c r="B27" s="6" t="n">
        <v>337</v>
      </c>
      <c r="C27" s="5" t="n">
        <v>337</v>
      </c>
    </row>
    <row r="28">
      <c r="A28" s="4" t="inlineStr">
        <is>
          <t>Troubled debt restructuring, modified | $</t>
        </is>
      </c>
      <c r="C28" s="6" t="n">
        <v>992</v>
      </c>
    </row>
    <row r="29">
      <c r="A29" s="4" t="inlineStr">
        <is>
          <t>Real estate loans | CRE - nonowner-occupied</t>
        </is>
      </c>
    </row>
    <row r="30">
      <c r="A30" s="3" t="inlineStr">
        <is>
          <t>Financing Receivable, Troubled Debt Restructuring [Line Items]</t>
        </is>
      </c>
    </row>
    <row r="31">
      <c r="A31" s="4" t="inlineStr">
        <is>
          <t>Number of contracts</t>
        </is>
      </c>
      <c r="C31" s="5" t="n">
        <v>2</v>
      </c>
    </row>
    <row r="32">
      <c r="A32" s="4" t="inlineStr">
        <is>
          <t>Pre-Modification Outstanding Recorded Investment | $</t>
        </is>
      </c>
      <c r="C32" s="6" t="n">
        <v>1818</v>
      </c>
    </row>
    <row r="33">
      <c r="A33" s="4" t="inlineStr">
        <is>
          <t>Post-Modification Outstanding Recorded Investment | $</t>
        </is>
      </c>
      <c r="C33" s="6" t="n">
        <v>1818</v>
      </c>
    </row>
    <row r="34">
      <c r="A34" s="4" t="inlineStr">
        <is>
          <t>Real estate loans | Construction</t>
        </is>
      </c>
    </row>
    <row r="35">
      <c r="A35" s="3" t="inlineStr">
        <is>
          <t>Financing Receivable, Troubled Debt Restructuring [Line Items]</t>
        </is>
      </c>
    </row>
    <row r="36">
      <c r="A36" s="4" t="inlineStr">
        <is>
          <t>Number of contracts</t>
        </is>
      </c>
      <c r="C36" s="5" t="n">
        <v>2</v>
      </c>
    </row>
    <row r="37">
      <c r="A37" s="4" t="inlineStr">
        <is>
          <t>Pre-Modification Outstanding Recorded Investment | $</t>
        </is>
      </c>
      <c r="C37" s="6" t="n">
        <v>2379</v>
      </c>
    </row>
    <row r="38">
      <c r="A38" s="4" t="inlineStr">
        <is>
          <t>Post-Modification Outstanding Recorded Investment | $</t>
        </is>
      </c>
      <c r="C38" s="6" t="n">
        <v>2379</v>
      </c>
    </row>
    <row r="39">
      <c r="A39" s="4" t="inlineStr">
        <is>
          <t>Real estate loans | Loan Term Extension | CRE - owner-occupied</t>
        </is>
      </c>
    </row>
    <row r="40">
      <c r="A40" s="3" t="inlineStr">
        <is>
          <t>Financing Receivable, Troubled Debt Restructuring [Line Items]</t>
        </is>
      </c>
    </row>
    <row r="41">
      <c r="A41" s="4" t="inlineStr">
        <is>
          <t>Number of contracts</t>
        </is>
      </c>
      <c r="B41" s="5" t="n">
        <v>0</v>
      </c>
      <c r="C41" s="5" t="n">
        <v>0</v>
      </c>
    </row>
    <row r="42">
      <c r="A42" s="4" t="inlineStr">
        <is>
          <t>Real estate loans | Loan Term Extension | CRE - nonowner-occupied</t>
        </is>
      </c>
    </row>
    <row r="43">
      <c r="A43" s="3" t="inlineStr">
        <is>
          <t>Financing Receivable, Troubled Debt Restructuring [Line Items]</t>
        </is>
      </c>
    </row>
    <row r="44">
      <c r="A44" s="4" t="inlineStr">
        <is>
          <t>Number of contracts</t>
        </is>
      </c>
      <c r="C44" s="5" t="n">
        <v>0</v>
      </c>
    </row>
    <row r="45">
      <c r="A45" s="4" t="inlineStr">
        <is>
          <t>Real estate loans | Loan Term Extension | Construction</t>
        </is>
      </c>
    </row>
    <row r="46">
      <c r="A46" s="3" t="inlineStr">
        <is>
          <t>Financing Receivable, Troubled Debt Restructuring [Line Items]</t>
        </is>
      </c>
    </row>
    <row r="47">
      <c r="A47" s="4" t="inlineStr">
        <is>
          <t>Number of contracts</t>
        </is>
      </c>
      <c r="C47" s="5" t="n">
        <v>0</v>
      </c>
    </row>
    <row r="48">
      <c r="A48" s="4" t="inlineStr">
        <is>
          <t>Real estate loans | Interest Rate Change and Term Extension | CRE - owner-occupied</t>
        </is>
      </c>
    </row>
    <row r="49">
      <c r="A49" s="3" t="inlineStr">
        <is>
          <t>Financing Receivable, Troubled Debt Restructuring [Line Items]</t>
        </is>
      </c>
    </row>
    <row r="50">
      <c r="A50" s="4" t="inlineStr">
        <is>
          <t>Number of contracts</t>
        </is>
      </c>
      <c r="B50" s="5" t="n">
        <v>1</v>
      </c>
      <c r="C50" s="5" t="n">
        <v>1</v>
      </c>
    </row>
    <row r="51">
      <c r="A51" s="4" t="inlineStr">
        <is>
          <t>Real estate loans | Interest Rate Change and Term Extension | CRE - nonowner-occupied</t>
        </is>
      </c>
    </row>
    <row r="52">
      <c r="A52" s="3" t="inlineStr">
        <is>
          <t>Financing Receivable, Troubled Debt Restructuring [Line Items]</t>
        </is>
      </c>
    </row>
    <row r="53">
      <c r="A53" s="4" t="inlineStr">
        <is>
          <t>Number of contracts</t>
        </is>
      </c>
      <c r="C53" s="5" t="n">
        <v>0</v>
      </c>
    </row>
    <row r="54">
      <c r="A54" s="4" t="inlineStr">
        <is>
          <t>Real estate loans | Interest Rate Change and Term Extension | Construction</t>
        </is>
      </c>
    </row>
    <row r="55">
      <c r="A55" s="3" t="inlineStr">
        <is>
          <t>Financing Receivable, Troubled Debt Restructuring [Line Items]</t>
        </is>
      </c>
    </row>
    <row r="56">
      <c r="A56" s="4" t="inlineStr">
        <is>
          <t>Number of contracts</t>
        </is>
      </c>
      <c r="C56" s="5" t="n">
        <v>0</v>
      </c>
    </row>
    <row r="57">
      <c r="A57" s="4" t="inlineStr">
        <is>
          <t>Real estate loans | Interest Rate Change and/or Interest-Only Period | CRE - owner-occupied</t>
        </is>
      </c>
    </row>
    <row r="58">
      <c r="A58" s="3" t="inlineStr">
        <is>
          <t>Financing Receivable, Troubled Debt Restructuring [Line Items]</t>
        </is>
      </c>
    </row>
    <row r="59">
      <c r="A59" s="4" t="inlineStr">
        <is>
          <t>Number of contracts</t>
        </is>
      </c>
      <c r="B59" s="5" t="n">
        <v>0</v>
      </c>
      <c r="C59" s="5" t="n">
        <v>0</v>
      </c>
    </row>
    <row r="60">
      <c r="A60" s="4" t="inlineStr">
        <is>
          <t>Real estate loans | Interest Rate Change and/or Interest-Only Period | CRE - nonowner-occupied</t>
        </is>
      </c>
    </row>
    <row r="61">
      <c r="A61" s="3" t="inlineStr">
        <is>
          <t>Financing Receivable, Troubled Debt Restructuring [Line Items]</t>
        </is>
      </c>
    </row>
    <row r="62">
      <c r="A62" s="4" t="inlineStr">
        <is>
          <t>Number of contracts</t>
        </is>
      </c>
      <c r="C62" s="5" t="n">
        <v>0</v>
      </c>
    </row>
    <row r="63">
      <c r="A63" s="4" t="inlineStr">
        <is>
          <t>Real estate loans | Interest Rate Change and/or Interest-Only Period | Construction</t>
        </is>
      </c>
    </row>
    <row r="64">
      <c r="A64" s="3" t="inlineStr">
        <is>
          <t>Financing Receivable, Troubled Debt Restructuring [Line Items]</t>
        </is>
      </c>
    </row>
    <row r="65">
      <c r="A65" s="4" t="inlineStr">
        <is>
          <t>Number of contracts</t>
        </is>
      </c>
      <c r="C65" s="5" t="n">
        <v>0</v>
      </c>
    </row>
    <row r="66">
      <c r="A66" s="4" t="inlineStr">
        <is>
          <t>Real estate loans | Contractual Payment Reduction (Leases only) | CRE - owner-occupied</t>
        </is>
      </c>
    </row>
    <row r="67">
      <c r="A67" s="3" t="inlineStr">
        <is>
          <t>Financing Receivable, Troubled Debt Restructuring [Line Items]</t>
        </is>
      </c>
    </row>
    <row r="68">
      <c r="A68" s="4" t="inlineStr">
        <is>
          <t>Number of contracts</t>
        </is>
      </c>
      <c r="B68" s="5" t="n">
        <v>0</v>
      </c>
      <c r="C68" s="5" t="n">
        <v>0</v>
      </c>
    </row>
    <row r="69">
      <c r="A69" s="4" t="inlineStr">
        <is>
          <t>Real estate loans | Contractual Payment Reduction (Leases only) | CRE - nonowner-occupied</t>
        </is>
      </c>
    </row>
    <row r="70">
      <c r="A70" s="3" t="inlineStr">
        <is>
          <t>Financing Receivable, Troubled Debt Restructuring [Line Items]</t>
        </is>
      </c>
    </row>
    <row r="71">
      <c r="A71" s="4" t="inlineStr">
        <is>
          <t>Number of contracts</t>
        </is>
      </c>
      <c r="C71" s="5" t="n">
        <v>0</v>
      </c>
    </row>
    <row r="72">
      <c r="A72" s="4" t="inlineStr">
        <is>
          <t>Real estate loans | Contractual Payment Reduction (Leases only) | Construction</t>
        </is>
      </c>
    </row>
    <row r="73">
      <c r="A73" s="3" t="inlineStr">
        <is>
          <t>Financing Receivable, Troubled Debt Restructuring [Line Items]</t>
        </is>
      </c>
    </row>
    <row r="74">
      <c r="A74" s="4" t="inlineStr">
        <is>
          <t>Number of contracts</t>
        </is>
      </c>
      <c r="C74" s="5" t="n">
        <v>0</v>
      </c>
    </row>
    <row r="75">
      <c r="A75" s="4" t="inlineStr">
        <is>
          <t>Real estate loans | Temporary Payment Deferral | CRE - owner-occupied</t>
        </is>
      </c>
    </row>
    <row r="76">
      <c r="A76" s="3" t="inlineStr">
        <is>
          <t>Financing Receivable, Troubled Debt Restructuring [Line Items]</t>
        </is>
      </c>
    </row>
    <row r="77">
      <c r="A77" s="4" t="inlineStr">
        <is>
          <t>Number of contracts</t>
        </is>
      </c>
      <c r="B77" s="5" t="n">
        <v>0</v>
      </c>
      <c r="C77" s="5" t="n">
        <v>0</v>
      </c>
    </row>
    <row r="78">
      <c r="A78" s="4" t="inlineStr">
        <is>
          <t>Real estate loans | Temporary Payment Deferral | CRE - nonowner-occupied</t>
        </is>
      </c>
    </row>
    <row r="79">
      <c r="A79" s="3" t="inlineStr">
        <is>
          <t>Financing Receivable, Troubled Debt Restructuring [Line Items]</t>
        </is>
      </c>
    </row>
    <row r="80">
      <c r="A80" s="4" t="inlineStr">
        <is>
          <t>Number of contracts</t>
        </is>
      </c>
      <c r="C80" s="5" t="n">
        <v>2</v>
      </c>
    </row>
    <row r="81">
      <c r="A81" s="4" t="inlineStr">
        <is>
          <t>Real estate loans | Temporary Payment Deferral | Construction</t>
        </is>
      </c>
    </row>
    <row r="82">
      <c r="A82" s="3" t="inlineStr">
        <is>
          <t>Financing Receivable, Troubled Debt Restructuring [Line Items]</t>
        </is>
      </c>
    </row>
    <row r="83">
      <c r="A83" s="4" t="inlineStr">
        <is>
          <t>Number of contracts</t>
        </is>
      </c>
      <c r="C83" s="5" t="n">
        <v>2</v>
      </c>
    </row>
    <row r="84">
      <c r="A84" s="4" t="inlineStr">
        <is>
          <t>Leases</t>
        </is>
      </c>
    </row>
    <row r="85">
      <c r="A85" s="3" t="inlineStr">
        <is>
          <t>Financing Receivable, Troubled Debt Restructuring [Line Items]</t>
        </is>
      </c>
    </row>
    <row r="86">
      <c r="A86" s="4" t="inlineStr">
        <is>
          <t>Number of contracts</t>
        </is>
      </c>
      <c r="B86" s="5" t="n">
        <v>7</v>
      </c>
      <c r="C86" s="5" t="n">
        <v>7</v>
      </c>
    </row>
    <row r="87">
      <c r="A87" s="4" t="inlineStr">
        <is>
          <t>Pre-Modification Outstanding Recorded Investment | $</t>
        </is>
      </c>
      <c r="B87" s="6" t="n">
        <v>375</v>
      </c>
      <c r="C87" s="6" t="n">
        <v>375</v>
      </c>
    </row>
    <row r="88">
      <c r="A88" s="4" t="inlineStr">
        <is>
          <t>Post-Modification Outstanding Recorded Investment | $</t>
        </is>
      </c>
      <c r="B88" s="6" t="n">
        <v>375</v>
      </c>
      <c r="C88" s="5" t="n">
        <v>375</v>
      </c>
    </row>
    <row r="89">
      <c r="A89" s="4" t="inlineStr">
        <is>
          <t>Troubled debt restructuring, modified | $</t>
        </is>
      </c>
      <c r="C89" s="6" t="n">
        <v>94</v>
      </c>
    </row>
    <row r="90">
      <c r="A90" s="4" t="inlineStr">
        <is>
          <t>Leases | Loan Term Extension</t>
        </is>
      </c>
    </row>
    <row r="91">
      <c r="A91" s="3" t="inlineStr">
        <is>
          <t>Financing Receivable, Troubled Debt Restructuring [Line Items]</t>
        </is>
      </c>
    </row>
    <row r="92">
      <c r="A92" s="4" t="inlineStr">
        <is>
          <t>Number of contracts</t>
        </is>
      </c>
      <c r="B92" s="5" t="n">
        <v>0</v>
      </c>
      <c r="C92" s="5" t="n">
        <v>0</v>
      </c>
    </row>
    <row r="93">
      <c r="A93" s="4" t="inlineStr">
        <is>
          <t>Leases | Interest Rate Change and Term Extension</t>
        </is>
      </c>
    </row>
    <row r="94">
      <c r="A94" s="3" t="inlineStr">
        <is>
          <t>Financing Receivable, Troubled Debt Restructuring [Line Items]</t>
        </is>
      </c>
    </row>
    <row r="95">
      <c r="A95" s="4" t="inlineStr">
        <is>
          <t>Number of contracts</t>
        </is>
      </c>
      <c r="B95" s="5" t="n">
        <v>0</v>
      </c>
      <c r="C95" s="5" t="n">
        <v>0</v>
      </c>
    </row>
    <row r="96">
      <c r="A96" s="4" t="inlineStr">
        <is>
          <t>Leases | Interest Rate Change and/or Interest-Only Period</t>
        </is>
      </c>
    </row>
    <row r="97">
      <c r="A97" s="3" t="inlineStr">
        <is>
          <t>Financing Receivable, Troubled Debt Restructuring [Line Items]</t>
        </is>
      </c>
    </row>
    <row r="98">
      <c r="A98" s="4" t="inlineStr">
        <is>
          <t>Number of contracts</t>
        </is>
      </c>
      <c r="B98" s="5" t="n">
        <v>0</v>
      </c>
      <c r="C98" s="5" t="n">
        <v>0</v>
      </c>
    </row>
    <row r="99">
      <c r="A99" s="4" t="inlineStr">
        <is>
          <t>Leases | Contractual Payment Reduction (Leases only)</t>
        </is>
      </c>
    </row>
    <row r="100">
      <c r="A100" s="3" t="inlineStr">
        <is>
          <t>Financing Receivable, Troubled Debt Restructuring [Line Items]</t>
        </is>
      </c>
    </row>
    <row r="101">
      <c r="A101" s="4" t="inlineStr">
        <is>
          <t>Number of contracts</t>
        </is>
      </c>
      <c r="B101" s="5" t="n">
        <v>7</v>
      </c>
      <c r="C101" s="5" t="n">
        <v>7</v>
      </c>
    </row>
    <row r="102">
      <c r="A102" s="4" t="inlineStr">
        <is>
          <t>Leases | Temporary Payment Deferral</t>
        </is>
      </c>
    </row>
    <row r="103">
      <c r="A103" s="3" t="inlineStr">
        <is>
          <t>Financing Receivable, Troubled Debt Restructuring [Line Items]</t>
        </is>
      </c>
    </row>
    <row r="104">
      <c r="A104" s="4" t="inlineStr">
        <is>
          <t>Number of contracts</t>
        </is>
      </c>
      <c r="B104" s="5" t="n">
        <v>0</v>
      </c>
      <c r="C104" s="5" t="n">
        <v>0</v>
      </c>
    </row>
    <row r="105">
      <c r="A105" s="4" t="inlineStr">
        <is>
          <t>Residential mortgage</t>
        </is>
      </c>
    </row>
    <row r="106">
      <c r="A106" s="3" t="inlineStr">
        <is>
          <t>Financing Receivable, Troubled Debt Restructuring [Line Items]</t>
        </is>
      </c>
    </row>
    <row r="107">
      <c r="A107" s="4" t="inlineStr">
        <is>
          <t>Troubled debt restructuring, modified | $</t>
        </is>
      </c>
      <c r="C107" s="6" t="n">
        <v>192</v>
      </c>
    </row>
    <row r="108">
      <c r="A108" s="4" t="inlineStr">
        <is>
          <t>Commercial &amp; Industrial</t>
        </is>
      </c>
    </row>
    <row r="109">
      <c r="A109" s="3" t="inlineStr">
        <is>
          <t>Financing Receivable, Troubled Debt Restructuring [Line Items]</t>
        </is>
      </c>
    </row>
    <row r="110">
      <c r="A110" s="4" t="inlineStr">
        <is>
          <t>Troubled debt restructuring, modified | $</t>
        </is>
      </c>
      <c r="C110" s="5" t="n">
        <v>472</v>
      </c>
    </row>
    <row r="111">
      <c r="A111" s="4" t="inlineStr">
        <is>
          <t>Nonperforming Loans and Leases</t>
        </is>
      </c>
    </row>
    <row r="112">
      <c r="A112" s="3" t="inlineStr">
        <is>
          <t>Financing Receivable, Troubled Debt Restructuring [Line Items]</t>
        </is>
      </c>
    </row>
    <row r="113">
      <c r="A113" s="4" t="inlineStr">
        <is>
          <t>Troubled debt restructurings | $</t>
        </is>
      </c>
      <c r="B113" s="6" t="n">
        <v>1393</v>
      </c>
      <c r="C113" s="5" t="n">
        <v>1393</v>
      </c>
      <c r="D113" s="5" t="n">
        <v>3018</v>
      </c>
    </row>
    <row r="114">
      <c r="A114" s="4" t="inlineStr">
        <is>
          <t>Performing Financial Instruments</t>
        </is>
      </c>
    </row>
    <row r="115">
      <c r="A115" s="3" t="inlineStr">
        <is>
          <t>Financing Receivable, Troubled Debt Restructuring [Line Items]</t>
        </is>
      </c>
    </row>
    <row r="116">
      <c r="A116" s="4" t="inlineStr">
        <is>
          <t>Troubled debt restructurings | $</t>
        </is>
      </c>
      <c r="B116" s="6" t="n">
        <v>8590</v>
      </c>
      <c r="C116" s="6" t="n">
        <v>8590</v>
      </c>
      <c r="D116" s="6" t="n">
        <v>50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Mortgage Servicing Rights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rvicing Asset at Fair Value, Amount [Roll Forward]</t>
        </is>
      </c>
    </row>
    <row r="4">
      <c r="A4" s="4" t="inlineStr">
        <is>
          <t>Balance, beginning of period</t>
        </is>
      </c>
      <c r="D4" s="6" t="n">
        <v>4450</v>
      </c>
    </row>
    <row r="5">
      <c r="A5" s="4" t="inlineStr">
        <is>
          <t>Balance, end of period</t>
        </is>
      </c>
      <c r="B5" s="6" t="n">
        <v>2881</v>
      </c>
      <c r="D5" s="5" t="n">
        <v>2881</v>
      </c>
    </row>
    <row r="6">
      <c r="A6" s="4" t="inlineStr">
        <is>
          <t>Fair value</t>
        </is>
      </c>
      <c r="B6" s="5" t="n">
        <v>2900</v>
      </c>
      <c r="D6" s="5" t="n">
        <v>2900</v>
      </c>
      <c r="F6" s="6" t="n">
        <v>4800</v>
      </c>
    </row>
    <row r="7">
      <c r="A7" s="4" t="inlineStr">
        <is>
          <t>Residential mortgage</t>
        </is>
      </c>
    </row>
    <row r="8">
      <c r="A8" s="3" t="inlineStr">
        <is>
          <t>Servicing Asset at Fair Value, Amount [Roll Forward]</t>
        </is>
      </c>
    </row>
    <row r="9">
      <c r="A9" s="4" t="inlineStr">
        <is>
          <t>Balance, beginning of period</t>
        </is>
      </c>
      <c r="B9" s="5" t="n">
        <v>3440</v>
      </c>
      <c r="C9" s="6" t="n">
        <v>4744</v>
      </c>
      <c r="D9" s="5" t="n">
        <v>4450</v>
      </c>
      <c r="E9" s="6" t="n">
        <v>5047</v>
      </c>
    </row>
    <row r="10">
      <c r="A10" s="4" t="inlineStr">
        <is>
          <t>Additions</t>
        </is>
      </c>
      <c r="B10" s="5" t="n">
        <v>0</v>
      </c>
      <c r="C10" s="5" t="n">
        <v>0</v>
      </c>
      <c r="D10" s="5" t="n">
        <v>0</v>
      </c>
      <c r="E10" s="5" t="n">
        <v>0</v>
      </c>
    </row>
    <row r="11">
      <c r="A11" s="4" t="inlineStr">
        <is>
          <t>Amortization</t>
        </is>
      </c>
      <c r="B11" s="5" t="n">
        <v>-413</v>
      </c>
      <c r="C11" s="5" t="n">
        <v>-183</v>
      </c>
      <c r="D11" s="5" t="n">
        <v>-970</v>
      </c>
      <c r="E11" s="5" t="n">
        <v>-459</v>
      </c>
    </row>
    <row r="12">
      <c r="A12" s="4" t="inlineStr">
        <is>
          <t>(Impairment) / Recovery</t>
        </is>
      </c>
      <c r="B12" s="5" t="n">
        <v>-146</v>
      </c>
      <c r="C12" s="5" t="n">
        <v>19</v>
      </c>
      <c r="D12" s="5" t="n">
        <v>-599</v>
      </c>
      <c r="E12" s="5" t="n">
        <v>-8</v>
      </c>
    </row>
    <row r="13">
      <c r="A13" s="4" t="inlineStr">
        <is>
          <t>Balance, end of period</t>
        </is>
      </c>
      <c r="B13" s="5" t="n">
        <v>2881</v>
      </c>
      <c r="C13" s="5" t="n">
        <v>4580</v>
      </c>
      <c r="D13" s="5" t="n">
        <v>2881</v>
      </c>
      <c r="E13" s="5" t="n">
        <v>4580</v>
      </c>
    </row>
    <row r="14">
      <c r="A14" s="4" t="inlineStr">
        <is>
          <t>Fair value</t>
        </is>
      </c>
      <c r="B14" s="5" t="n">
        <v>2881</v>
      </c>
      <c r="C14" s="5" t="n">
        <v>4925</v>
      </c>
      <c r="D14" s="5" t="n">
        <v>2881</v>
      </c>
      <c r="E14" s="5" t="n">
        <v>4925</v>
      </c>
      <c r="F14" s="6" t="n">
        <v>4838</v>
      </c>
    </row>
    <row r="15">
      <c r="A15" s="4" t="inlineStr">
        <is>
          <t>Residential mortgage loans serviced for others</t>
        </is>
      </c>
      <c r="B15" s="6" t="n">
        <v>407781</v>
      </c>
      <c r="C15" s="6" t="n">
        <v>527869</v>
      </c>
      <c r="D15" s="6" t="n">
        <v>407781</v>
      </c>
      <c r="E15" s="6" t="n">
        <v>5278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 Servicing Rights - Narrative (Details) - USD ($) $ in Millions</t>
        </is>
      </c>
      <c r="B1" s="2" t="inlineStr">
        <is>
          <t>Sep. 30, 2020</t>
        </is>
      </c>
      <c r="C1" s="2" t="inlineStr">
        <is>
          <t>Dec. 31, 2019</t>
        </is>
      </c>
    </row>
    <row r="2">
      <c r="A2" s="3" t="inlineStr">
        <is>
          <t>Transfers and Servicing [Abstract]</t>
        </is>
      </c>
    </row>
    <row r="3">
      <c r="A3" s="4" t="inlineStr">
        <is>
          <t>Sensitivity percent, adverse change in assumption, low</t>
        </is>
      </c>
      <c r="B3" s="4" t="inlineStr">
        <is>
          <t>10.00%</t>
        </is>
      </c>
      <c r="C3" s="4" t="inlineStr">
        <is>
          <t>10.00%</t>
        </is>
      </c>
    </row>
    <row r="4">
      <c r="A4" s="4" t="inlineStr">
        <is>
          <t>Sensitivity percent, adverse change in assumption, high</t>
        </is>
      </c>
      <c r="B4" s="4" t="inlineStr">
        <is>
          <t>20.00%</t>
        </is>
      </c>
      <c r="C4" s="4" t="inlineStr">
        <is>
          <t>20.00%</t>
        </is>
      </c>
    </row>
    <row r="5">
      <c r="A5" s="4" t="inlineStr">
        <is>
          <t>Fair value</t>
        </is>
      </c>
      <c r="B5" s="9" t="n">
        <v>2.9</v>
      </c>
      <c r="C5" s="9" t="n">
        <v>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Mortgage Servicing Rights - Key Economic Assumptions and Sensitivity of Current Fair Value of MSRs (Details) - USD ($) $ in Thousands</t>
        </is>
      </c>
      <c r="B1" s="2" t="inlineStr">
        <is>
          <t>9 Months Ended</t>
        </is>
      </c>
      <c r="C1" s="2" t="inlineStr">
        <is>
          <t>12 Months Ended</t>
        </is>
      </c>
    </row>
    <row r="2">
      <c r="B2" s="2" t="inlineStr">
        <is>
          <t>Sep. 30, 2020</t>
        </is>
      </c>
      <c r="C2" s="2" t="inlineStr">
        <is>
          <t>Dec. 31, 2019</t>
        </is>
      </c>
      <c r="D2" s="2" t="inlineStr">
        <is>
          <t>Sep. 30, 2019</t>
        </is>
      </c>
    </row>
    <row r="3">
      <c r="A3" s="3" t="inlineStr">
        <is>
          <t>Servicing Assets at Fair Value [Line Items]</t>
        </is>
      </c>
    </row>
    <row r="4">
      <c r="A4" s="4" t="inlineStr">
        <is>
          <t>Fair value</t>
        </is>
      </c>
      <c r="B4" s="6" t="n">
        <v>2900</v>
      </c>
      <c r="C4" s="6" t="n">
        <v>4800</v>
      </c>
    </row>
    <row r="5">
      <c r="A5" s="4" t="inlineStr">
        <is>
          <t>Residential mortgage</t>
        </is>
      </c>
    </row>
    <row r="6">
      <c r="A6" s="3" t="inlineStr">
        <is>
          <t>Servicing Assets at Fair Value [Line Items]</t>
        </is>
      </c>
    </row>
    <row r="7">
      <c r="A7" s="4" t="inlineStr">
        <is>
          <t>Fair value</t>
        </is>
      </c>
      <c r="B7" s="6" t="n">
        <v>2881</v>
      </c>
      <c r="C7" s="6" t="n">
        <v>4838</v>
      </c>
      <c r="D7" s="6" t="n">
        <v>4925</v>
      </c>
    </row>
    <row r="8">
      <c r="A8" s="4" t="inlineStr">
        <is>
          <t>Weighted average life (in years)</t>
        </is>
      </c>
      <c r="B8" s="4" t="inlineStr">
        <is>
          <t>4 years 9 months 18 days</t>
        </is>
      </c>
      <c r="C8" s="4" t="inlineStr">
        <is>
          <t>6 years</t>
        </is>
      </c>
    </row>
    <row r="9">
      <c r="A9" s="4" t="inlineStr">
        <is>
          <t>Prepayment speeds (constant prepayment rate)</t>
        </is>
      </c>
      <c r="B9" s="4" t="inlineStr">
        <is>
          <t>13.60%</t>
        </is>
      </c>
      <c r="C9" s="4" t="inlineStr">
        <is>
          <t>10.50%</t>
        </is>
      </c>
    </row>
    <row r="10">
      <c r="A10" s="4" t="inlineStr">
        <is>
          <t>10% adverse change</t>
        </is>
      </c>
      <c r="B10" s="6" t="n">
        <v>-154</v>
      </c>
      <c r="C10" s="6" t="n">
        <v>-149</v>
      </c>
    </row>
    <row r="11">
      <c r="A11" s="4" t="inlineStr">
        <is>
          <t>20% adverse change</t>
        </is>
      </c>
      <c r="B11" s="6" t="n">
        <v>-297</v>
      </c>
      <c r="C11" s="6" t="n">
        <v>-297</v>
      </c>
    </row>
    <row r="12">
      <c r="A12" s="4" t="inlineStr">
        <is>
          <t>Discount rate (as a percent)</t>
        </is>
      </c>
      <c r="B12" s="4" t="inlineStr">
        <is>
          <t>9.56%</t>
        </is>
      </c>
      <c r="C12" s="4" t="inlineStr">
        <is>
          <t>9.55%</t>
        </is>
      </c>
    </row>
    <row r="13">
      <c r="A13" s="4" t="inlineStr">
        <is>
          <t>10% adverse change</t>
        </is>
      </c>
      <c r="B13" s="6" t="n">
        <v>-85</v>
      </c>
      <c r="C13" s="6" t="n">
        <v>-166</v>
      </c>
    </row>
    <row r="14">
      <c r="A14" s="4" t="inlineStr">
        <is>
          <t>20% adverse change</t>
        </is>
      </c>
      <c r="B14" s="6" t="n">
        <v>-165</v>
      </c>
      <c r="C14" s="6" t="n">
        <v>-3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 attributable to Bryn Mawr Bank Corporation</t>
        </is>
      </c>
      <c r="B4" s="6" t="n">
        <v>17036</v>
      </c>
      <c r="C4" s="6" t="n">
        <v>42822</v>
      </c>
    </row>
    <row r="5">
      <c r="A5" s="3" t="inlineStr">
        <is>
          <t>Adjustments to reconcile net income to net cash provided by operating activities:</t>
        </is>
      </c>
    </row>
    <row r="6">
      <c r="A6" s="4" t="inlineStr">
        <is>
          <t>Provision for credit losses on loans and leases</t>
        </is>
      </c>
      <c r="B6" s="5" t="n">
        <v>40278</v>
      </c>
      <c r="C6" s="5" t="n">
        <v>6282</v>
      </c>
    </row>
    <row r="7">
      <c r="A7" s="4" t="inlineStr">
        <is>
          <t>Depreciation of fixed assets</t>
        </is>
      </c>
      <c r="B7" s="5" t="n">
        <v>6028</v>
      </c>
      <c r="C7" s="5" t="n">
        <v>5719</v>
      </c>
    </row>
    <row r="8">
      <c r="A8" s="4" t="inlineStr">
        <is>
          <t>Non-cash operating lease expense</t>
        </is>
      </c>
      <c r="B8" s="5" t="n">
        <v>2425</v>
      </c>
      <c r="C8" s="5" t="n">
        <v>2744</v>
      </c>
    </row>
    <row r="9">
      <c r="A9" s="4" t="inlineStr">
        <is>
          <t>Net amortization of investment premiums and discounts</t>
        </is>
      </c>
      <c r="B9" s="5" t="n">
        <v>3384</v>
      </c>
      <c r="C9" s="5" t="n">
        <v>1987</v>
      </c>
    </row>
    <row r="10">
      <c r="A10" s="4" t="inlineStr">
        <is>
          <t>Net gain on sale of loans</t>
        </is>
      </c>
      <c r="B10" s="5" t="n">
        <v>-4937</v>
      </c>
      <c r="C10" s="5" t="n">
        <v>-1745</v>
      </c>
    </row>
    <row r="11">
      <c r="A11" s="4" t="inlineStr">
        <is>
          <t>Stock based compensation</t>
        </is>
      </c>
      <c r="B11" s="5" t="n">
        <v>2157</v>
      </c>
      <c r="C11" s="5" t="n">
        <v>2921</v>
      </c>
    </row>
    <row r="12">
      <c r="A12" s="4" t="inlineStr">
        <is>
          <t>Amortization and net impairment of mortgage servicing rights</t>
        </is>
      </c>
      <c r="B12" s="5" t="n">
        <v>1569</v>
      </c>
      <c r="C12" s="5" t="n">
        <v>467</v>
      </c>
    </row>
    <row r="13">
      <c r="A13" s="4" t="inlineStr">
        <is>
          <t>Net accretion of fair value adjustments</t>
        </is>
      </c>
      <c r="B13" s="5" t="n">
        <v>-2789</v>
      </c>
      <c r="C13" s="5" t="n">
        <v>-3843</v>
      </c>
    </row>
    <row r="14">
      <c r="A14" s="4" t="inlineStr">
        <is>
          <t>Amortization of intangible assets</t>
        </is>
      </c>
      <c r="B14" s="5" t="n">
        <v>2698</v>
      </c>
      <c r="C14" s="5" t="n">
        <v>2848</v>
      </c>
    </row>
    <row r="15">
      <c r="A15" s="4" t="inlineStr">
        <is>
          <t>Net (gain) loss on sale of OREO</t>
        </is>
      </c>
      <c r="B15" s="5" t="n">
        <v>-148</v>
      </c>
      <c r="C15" s="5" t="n">
        <v>36</v>
      </c>
    </row>
    <row r="16">
      <c r="A16" s="4" t="inlineStr">
        <is>
          <t>Net increase in cash surrender value of bank owned life insurance ("BOLI")</t>
        </is>
      </c>
      <c r="B16" s="5" t="n">
        <v>-993</v>
      </c>
      <c r="C16" s="5" t="n">
        <v>-905</v>
      </c>
    </row>
    <row r="17">
      <c r="A17" s="4" t="inlineStr">
        <is>
          <t>Other, net</t>
        </is>
      </c>
      <c r="B17" s="5" t="n">
        <v>1102</v>
      </c>
      <c r="C17" s="5" t="n">
        <v>-418</v>
      </c>
    </row>
    <row r="18">
      <c r="A18" s="4" t="inlineStr">
        <is>
          <t>Loans originated for sale</t>
        </is>
      </c>
      <c r="B18" s="5" t="n">
        <v>-80695</v>
      </c>
      <c r="C18" s="5" t="n">
        <v>-65373</v>
      </c>
    </row>
    <row r="19">
      <c r="A19" s="4" t="inlineStr">
        <is>
          <t>Proceeds from loans sold</t>
        </is>
      </c>
      <c r="B19" s="5" t="n">
        <v>82719</v>
      </c>
      <c r="C19" s="5" t="n">
        <v>65939</v>
      </c>
    </row>
    <row r="20">
      <c r="A20" s="4" t="inlineStr">
        <is>
          <t>Provision for deferred income taxes</t>
        </is>
      </c>
      <c r="B20" s="5" t="n">
        <v>476</v>
      </c>
      <c r="C20" s="5" t="n">
        <v>446</v>
      </c>
    </row>
    <row r="21">
      <c r="A21" s="4" t="inlineStr">
        <is>
          <t>Change in income taxes payable/receivable, net</t>
        </is>
      </c>
      <c r="B21" s="5" t="n">
        <v>-5323</v>
      </c>
      <c r="C21" s="5" t="n">
        <v>6147</v>
      </c>
    </row>
    <row r="22">
      <c r="A22" s="4" t="inlineStr">
        <is>
          <t>Change in accrued interest receivable</t>
        </is>
      </c>
      <c r="B22" s="5" t="n">
        <v>-4127</v>
      </c>
      <c r="C22" s="5" t="n">
        <v>-161</v>
      </c>
    </row>
    <row r="23">
      <c r="A23" s="4" t="inlineStr">
        <is>
          <t>Change in accrued interest payable</t>
        </is>
      </c>
      <c r="B23" s="5" t="n">
        <v>1736</v>
      </c>
      <c r="C23" s="5" t="n">
        <v>2363</v>
      </c>
    </row>
    <row r="24">
      <c r="A24" s="4" t="inlineStr">
        <is>
          <t>Change in operating lease liabilities</t>
        </is>
      </c>
      <c r="B24" s="5" t="n">
        <v>-2363</v>
      </c>
      <c r="C24" s="5" t="n">
        <v>-2613</v>
      </c>
    </row>
    <row r="25">
      <c r="A25" s="4" t="inlineStr">
        <is>
          <t>Change in other assets</t>
        </is>
      </c>
      <c r="B25" s="5" t="n">
        <v>-95577</v>
      </c>
      <c r="C25" s="5" t="n">
        <v>-107390</v>
      </c>
    </row>
    <row r="26">
      <c r="A26" s="4" t="inlineStr">
        <is>
          <t>Change in other liabilities</t>
        </is>
      </c>
      <c r="B26" s="5" t="n">
        <v>87533</v>
      </c>
      <c r="C26" s="5" t="n">
        <v>54348</v>
      </c>
    </row>
    <row r="27">
      <c r="A27" s="4" t="inlineStr">
        <is>
          <t>Net cash provided by operating activities</t>
        </is>
      </c>
      <c r="B27" s="5" t="n">
        <v>52189</v>
      </c>
      <c r="C27" s="5" t="n">
        <v>12621</v>
      </c>
    </row>
    <row r="28">
      <c r="A28" s="3" t="inlineStr">
        <is>
          <t>Investing activities:</t>
        </is>
      </c>
    </row>
    <row r="29">
      <c r="A29" s="4" t="inlineStr">
        <is>
          <t>Purchases of investment securities available for sale</t>
        </is>
      </c>
      <c r="B29" s="5" t="n">
        <v>-238008</v>
      </c>
      <c r="C29" s="5" t="n">
        <v>-219735</v>
      </c>
    </row>
    <row r="30">
      <c r="A30" s="4" t="inlineStr">
        <is>
          <t>Purchases of investment securities held to maturity</t>
        </is>
      </c>
      <c r="B30" s="5" t="n">
        <v>-1103</v>
      </c>
      <c r="C30" s="5" t="n">
        <v>-4868</v>
      </c>
    </row>
    <row r="31">
      <c r="A31" s="4" t="inlineStr">
        <is>
          <t>Proceeds from maturity and paydowns of investment securities available for sale</t>
        </is>
      </c>
      <c r="B31" s="5" t="n">
        <v>594650</v>
      </c>
      <c r="C31" s="5" t="n">
        <v>266526</v>
      </c>
    </row>
    <row r="32">
      <c r="A32" s="4" t="inlineStr">
        <is>
          <t>Proceeds from maturity and paydowns of investment securities held to maturity</t>
        </is>
      </c>
      <c r="B32" s="5" t="n">
        <v>1842</v>
      </c>
      <c r="C32" s="5" t="n">
        <v>548</v>
      </c>
    </row>
    <row r="33">
      <c r="A33" s="4" t="inlineStr">
        <is>
          <t>Net change in FHLB stock</t>
        </is>
      </c>
      <c r="B33" s="5" t="n">
        <v>19238</v>
      </c>
      <c r="C33" s="5" t="n">
        <v>-1618</v>
      </c>
    </row>
    <row r="34">
      <c r="A34" s="4" t="inlineStr">
        <is>
          <t>Proceeds from calls of investment securities</t>
        </is>
      </c>
      <c r="B34" s="5" t="n">
        <v>97775</v>
      </c>
      <c r="C34" s="5" t="n">
        <v>97406</v>
      </c>
    </row>
    <row r="35">
      <c r="A35" s="4" t="inlineStr">
        <is>
          <t>Net change in other investments</t>
        </is>
      </c>
      <c r="B35" s="5" t="n">
        <v>-446</v>
      </c>
      <c r="C35" s="5" t="n">
        <v>-157</v>
      </c>
    </row>
    <row r="36">
      <c r="A36" s="4" t="inlineStr">
        <is>
          <t>Purchase of customer relationships</t>
        </is>
      </c>
      <c r="B36" s="5" t="n">
        <v>0</v>
      </c>
      <c r="C36" s="5" t="n">
        <v>-18</v>
      </c>
    </row>
    <row r="37">
      <c r="A37" s="4" t="inlineStr">
        <is>
          <t>Net portfolio loan and lease originations</t>
        </is>
      </c>
      <c r="B37" s="5" t="n">
        <v>-293873</v>
      </c>
      <c r="C37" s="5" t="n">
        <v>-117952</v>
      </c>
    </row>
    <row r="38">
      <c r="A38" s="4" t="inlineStr">
        <is>
          <t>Proceeds from sales of loans originally classified as portfolio loans and leases</t>
        </is>
      </c>
      <c r="B38" s="5" t="n">
        <v>302169</v>
      </c>
      <c r="C38" s="5" t="n">
        <v>0</v>
      </c>
    </row>
    <row r="39">
      <c r="A39" s="4" t="inlineStr">
        <is>
          <t>Purchases of premises and equipment</t>
        </is>
      </c>
      <c r="B39" s="5" t="n">
        <v>-1430</v>
      </c>
      <c r="C39" s="5" t="n">
        <v>-6509</v>
      </c>
    </row>
    <row r="40">
      <c r="A40" s="4" t="inlineStr">
        <is>
          <t>Proceeds from sale of OREO</t>
        </is>
      </c>
      <c r="B40" s="5" t="n">
        <v>534</v>
      </c>
      <c r="C40" s="5" t="n">
        <v>380</v>
      </c>
    </row>
    <row r="41">
      <c r="A41" s="4" t="inlineStr">
        <is>
          <t>Net cash provided by investing activities</t>
        </is>
      </c>
      <c r="B41" s="5" t="n">
        <v>481348</v>
      </c>
      <c r="C41" s="5" t="n">
        <v>14003</v>
      </c>
    </row>
    <row r="42">
      <c r="A42" s="3" t="inlineStr">
        <is>
          <t>Financing activities:</t>
        </is>
      </c>
    </row>
    <row r="43">
      <c r="A43" s="4" t="inlineStr">
        <is>
          <t>Change in deposits</t>
        </is>
      </c>
      <c r="B43" s="5" t="n">
        <v>171651</v>
      </c>
      <c r="C43" s="5" t="n">
        <v>99945</v>
      </c>
    </row>
    <row r="44">
      <c r="A44" s="4" t="inlineStr">
        <is>
          <t>Change in short-term borrowings</t>
        </is>
      </c>
      <c r="B44" s="5" t="n">
        <v>-469763</v>
      </c>
      <c r="C44" s="5" t="n">
        <v>-48896</v>
      </c>
    </row>
    <row r="45">
      <c r="A45" s="4" t="inlineStr">
        <is>
          <t>Dividends paid</t>
        </is>
      </c>
      <c r="B45" s="5" t="n">
        <v>-15957</v>
      </c>
      <c r="C45" s="5" t="n">
        <v>-15445</v>
      </c>
    </row>
    <row r="46">
      <c r="A46" s="4" t="inlineStr">
        <is>
          <t>Change in long-term FHLB advances and other borrowings</t>
        </is>
      </c>
      <c r="B46" s="5" t="n">
        <v>-7500</v>
      </c>
      <c r="C46" s="5" t="n">
        <v>-10740</v>
      </c>
    </row>
    <row r="47">
      <c r="A47" s="4" t="inlineStr">
        <is>
          <t>Payment of contingent consideration for business combinations</t>
        </is>
      </c>
      <c r="B47" s="5" t="n">
        <v>-507</v>
      </c>
      <c r="C47" s="5" t="n">
        <v>-875</v>
      </c>
    </row>
    <row r="48">
      <c r="A48" s="4" t="inlineStr">
        <is>
          <t>Cash payments to taxing authorities on employees' behalf from shares withheld from stock-based compensation</t>
        </is>
      </c>
      <c r="B48" s="5" t="n">
        <v>-594</v>
      </c>
      <c r="C48" s="5" t="n">
        <v>-572</v>
      </c>
    </row>
    <row r="49">
      <c r="A49" s="4" t="inlineStr">
        <is>
          <t>Net purchase of treasury stock for deferred compensation plans</t>
        </is>
      </c>
      <c r="B49" s="5" t="n">
        <v>-128</v>
      </c>
      <c r="C49" s="5" t="n">
        <v>-140</v>
      </c>
    </row>
    <row r="50">
      <c r="A50" s="4" t="inlineStr">
        <is>
          <t>Net purchase of treasury stock through publicly announced plans</t>
        </is>
      </c>
      <c r="B50" s="5" t="n">
        <v>-7249</v>
      </c>
      <c r="C50" s="5" t="n">
        <v>-4524</v>
      </c>
    </row>
    <row r="51">
      <c r="A51" s="4" t="inlineStr">
        <is>
          <t>Proceeds from exercise of stock options</t>
        </is>
      </c>
      <c r="B51" s="5" t="n">
        <v>12</v>
      </c>
      <c r="C51" s="5" t="n">
        <v>907</v>
      </c>
    </row>
    <row r="52">
      <c r="A52" s="4" t="inlineStr">
        <is>
          <t>Net cash (used in) provided by financing activities</t>
        </is>
      </c>
      <c r="B52" s="5" t="n">
        <v>-330035</v>
      </c>
      <c r="C52" s="5" t="n">
        <v>19660</v>
      </c>
    </row>
    <row r="53">
      <c r="A53" s="4" t="inlineStr">
        <is>
          <t>Change in cash and cash equivalents</t>
        </is>
      </c>
      <c r="B53" s="5" t="n">
        <v>203502</v>
      </c>
      <c r="C53" s="5" t="n">
        <v>46284</v>
      </c>
    </row>
    <row r="54">
      <c r="A54" s="4" t="inlineStr">
        <is>
          <t>Cash and cash equivalents at beginning of period</t>
        </is>
      </c>
      <c r="B54" s="5" t="n">
        <v>53931</v>
      </c>
      <c r="C54" s="5" t="n">
        <v>48456</v>
      </c>
    </row>
    <row r="55">
      <c r="A55" s="4" t="inlineStr">
        <is>
          <t>Cash and cash equivalents at end of period</t>
        </is>
      </c>
      <c r="B55" s="5" t="n">
        <v>257433</v>
      </c>
      <c r="C55" s="5" t="n">
        <v>94740</v>
      </c>
    </row>
    <row r="56">
      <c r="A56" s="3" t="inlineStr">
        <is>
          <t>Supplemental cash flow information:</t>
        </is>
      </c>
    </row>
    <row r="57">
      <c r="A57" s="4" t="inlineStr">
        <is>
          <t>Income taxes</t>
        </is>
      </c>
      <c r="B57" s="5" t="n">
        <v>9613</v>
      </c>
      <c r="C57" s="5" t="n">
        <v>9344</v>
      </c>
    </row>
    <row r="58">
      <c r="A58" s="4" t="inlineStr">
        <is>
          <t>Interest</t>
        </is>
      </c>
      <c r="B58" s="5" t="n">
        <v>18784</v>
      </c>
      <c r="C58" s="5" t="n">
        <v>32410</v>
      </c>
    </row>
    <row r="59">
      <c r="A59" s="3" t="inlineStr">
        <is>
          <t>Non-cash information:</t>
        </is>
      </c>
    </row>
    <row r="60">
      <c r="A60" s="4" t="inlineStr">
        <is>
          <t>Available for sale securities purchased, not settled</t>
        </is>
      </c>
      <c r="B60" s="5" t="n">
        <v>6500</v>
      </c>
      <c r="C60" s="5" t="n">
        <v>0</v>
      </c>
    </row>
    <row r="61">
      <c r="A61" s="4" t="inlineStr">
        <is>
          <t>Change in other comprehensive income</t>
        </is>
      </c>
      <c r="B61" s="5" t="n">
        <v>7952</v>
      </c>
      <c r="C61" s="5" t="n">
        <v>10211</v>
      </c>
    </row>
    <row r="62">
      <c r="A62" s="4" t="inlineStr">
        <is>
          <t>Change in deferred tax due to change in comprehensive income</t>
        </is>
      </c>
      <c r="B62" s="5" t="n">
        <v>2114</v>
      </c>
      <c r="C62" s="5" t="n">
        <v>2714</v>
      </c>
    </row>
    <row r="63">
      <c r="A63" s="4" t="inlineStr">
        <is>
          <t>Transfer of loans to OREO and repossessed assets</t>
        </is>
      </c>
      <c r="B63" s="6" t="n">
        <v>386</v>
      </c>
      <c r="C63" s="6" t="n">
        <v>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Assets - Goodwill and Intangible Assets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Balance December 31, 2019</t>
        </is>
      </c>
      <c r="D4" s="6" t="n">
        <v>184012</v>
      </c>
    </row>
    <row r="5">
      <c r="A5" s="4" t="inlineStr">
        <is>
          <t>Additions</t>
        </is>
      </c>
      <c r="D5" s="5" t="n">
        <v>0</v>
      </c>
    </row>
    <row r="6">
      <c r="A6" s="4" t="inlineStr">
        <is>
          <t>Balance September 30, 2020</t>
        </is>
      </c>
      <c r="B6" s="6" t="n">
        <v>184012</v>
      </c>
      <c r="D6" s="5" t="n">
        <v>184012</v>
      </c>
    </row>
    <row r="7">
      <c r="A7" s="3" t="inlineStr">
        <is>
          <t>Finite-lived Intangible Assets [Roll Forward]</t>
        </is>
      </c>
    </row>
    <row r="8">
      <c r="A8" s="4" t="inlineStr">
        <is>
          <t>Additions</t>
        </is>
      </c>
      <c r="D8" s="5" t="n">
        <v>0</v>
      </c>
    </row>
    <row r="9">
      <c r="A9" s="4" t="inlineStr">
        <is>
          <t>Intangible assets amortization</t>
        </is>
      </c>
      <c r="B9" s="5" t="n">
        <v>-870</v>
      </c>
      <c r="C9" s="6" t="n">
        <v>-954</v>
      </c>
      <c r="D9" s="5" t="n">
        <v>-2698</v>
      </c>
      <c r="E9" s="6" t="n">
        <v>-2848</v>
      </c>
    </row>
    <row r="10">
      <c r="A10" s="3" t="inlineStr">
        <is>
          <t>Indefinite-lived Intangible Assets [Roll Forward]</t>
        </is>
      </c>
    </row>
    <row r="11">
      <c r="A11" s="4" t="inlineStr">
        <is>
          <t>Total Intangible Assets</t>
        </is>
      </c>
      <c r="D11" s="5" t="n">
        <v>19131</v>
      </c>
    </row>
    <row r="12">
      <c r="A12" s="4" t="inlineStr">
        <is>
          <t>Additions</t>
        </is>
      </c>
      <c r="D12" s="5" t="n">
        <v>0</v>
      </c>
    </row>
    <row r="13">
      <c r="A13" s="4" t="inlineStr">
        <is>
          <t>Intangible assets amortization</t>
        </is>
      </c>
      <c r="B13" s="5" t="n">
        <v>-870</v>
      </c>
      <c r="C13" s="6" t="n">
        <v>-954</v>
      </c>
      <c r="D13" s="5" t="n">
        <v>-2698</v>
      </c>
      <c r="E13" s="6" t="n">
        <v>-2848</v>
      </c>
    </row>
    <row r="14">
      <c r="A14" s="4" t="inlineStr">
        <is>
          <t>Total Intangible Assets</t>
        </is>
      </c>
      <c r="B14" s="5" t="n">
        <v>16433</v>
      </c>
      <c r="D14" s="5" t="n">
        <v>16433</v>
      </c>
    </row>
    <row r="15">
      <c r="A15" s="4" t="inlineStr">
        <is>
          <t>Total Goodwill and Intangible Assets, beginning balance</t>
        </is>
      </c>
      <c r="D15" s="5" t="n">
        <v>203143</v>
      </c>
    </row>
    <row r="16">
      <c r="A16" s="4" t="inlineStr">
        <is>
          <t>Intangible Assets (Including Goodwill) Acquired</t>
        </is>
      </c>
      <c r="D16" s="5" t="n">
        <v>0</v>
      </c>
    </row>
    <row r="17">
      <c r="A17" s="4" t="inlineStr">
        <is>
          <t>Intangible assets amortization</t>
        </is>
      </c>
      <c r="D17" s="5" t="n">
        <v>-2698</v>
      </c>
    </row>
    <row r="18">
      <c r="A18" s="4" t="inlineStr">
        <is>
          <t>Total Goodwill and Intangible Assets, ending balance</t>
        </is>
      </c>
      <c r="B18" s="5" t="n">
        <v>200445</v>
      </c>
      <c r="D18" s="5" t="n">
        <v>200445</v>
      </c>
    </row>
    <row r="19">
      <c r="A19" s="4" t="inlineStr">
        <is>
          <t>Domain Name</t>
        </is>
      </c>
    </row>
    <row r="20">
      <c r="A20" s="3" t="inlineStr">
        <is>
          <t>Indefinite-lived Intangible Assets [Roll Forward]</t>
        </is>
      </c>
    </row>
    <row r="21">
      <c r="A21" s="4" t="inlineStr">
        <is>
          <t>Indefinite-lived intangible assets, beginning of period</t>
        </is>
      </c>
      <c r="D21" s="5" t="n">
        <v>151</v>
      </c>
    </row>
    <row r="22">
      <c r="A22" s="4" t="inlineStr">
        <is>
          <t>Indefinite-lived intangible assets acquired</t>
        </is>
      </c>
      <c r="D22" s="5" t="n">
        <v>0</v>
      </c>
    </row>
    <row r="23">
      <c r="A23" s="4" t="inlineStr">
        <is>
          <t>Indefinite-lived intangible assets, end of period</t>
        </is>
      </c>
      <c r="B23" s="5" t="n">
        <v>151</v>
      </c>
      <c r="D23" s="5" t="n">
        <v>151</v>
      </c>
    </row>
    <row r="24">
      <c r="A24" s="4" t="inlineStr">
        <is>
          <t>Core deposit intangible</t>
        </is>
      </c>
    </row>
    <row r="25">
      <c r="A25" s="3" t="inlineStr">
        <is>
          <t>Finite-lived Intangible Assets [Roll Forward]</t>
        </is>
      </c>
    </row>
    <row r="26">
      <c r="A26" s="4" t="inlineStr">
        <is>
          <t>Balance December 31, 2019</t>
        </is>
      </c>
      <c r="D26" s="5" t="n">
        <v>4598</v>
      </c>
    </row>
    <row r="27">
      <c r="A27" s="4" t="inlineStr">
        <is>
          <t>Additions</t>
        </is>
      </c>
      <c r="D27" s="5" t="n">
        <v>0</v>
      </c>
    </row>
    <row r="28">
      <c r="A28" s="4" t="inlineStr">
        <is>
          <t>Intangible assets amortization</t>
        </is>
      </c>
      <c r="D28" s="5" t="n">
        <v>-847</v>
      </c>
    </row>
    <row r="29">
      <c r="A29" s="4" t="inlineStr">
        <is>
          <t>Balance September 30, 2020</t>
        </is>
      </c>
      <c r="B29" s="5" t="n">
        <v>3751</v>
      </c>
      <c r="D29" s="6" t="n">
        <v>3751</v>
      </c>
    </row>
    <row r="30">
      <c r="A30" s="4" t="inlineStr">
        <is>
          <t>Intangible asset amortization period (Year)</t>
        </is>
      </c>
      <c r="D30" s="4" t="inlineStr">
        <is>
          <t>10 years</t>
        </is>
      </c>
    </row>
    <row r="31">
      <c r="A31" s="3" t="inlineStr">
        <is>
          <t>Indefinite-lived Intangible Assets [Roll Forward]</t>
        </is>
      </c>
    </row>
    <row r="32">
      <c r="A32" s="4" t="inlineStr">
        <is>
          <t>Additions</t>
        </is>
      </c>
      <c r="D32" s="6" t="n">
        <v>0</v>
      </c>
    </row>
    <row r="33">
      <c r="A33" s="4" t="inlineStr">
        <is>
          <t>Intangible assets amortization</t>
        </is>
      </c>
      <c r="D33" s="5" t="n">
        <v>-847</v>
      </c>
    </row>
    <row r="34">
      <c r="A34" s="4" t="inlineStr">
        <is>
          <t>Customer relationships</t>
        </is>
      </c>
    </row>
    <row r="35">
      <c r="A35" s="3" t="inlineStr">
        <is>
          <t>Finite-lived Intangible Assets [Roll Forward]</t>
        </is>
      </c>
    </row>
    <row r="36">
      <c r="A36" s="4" t="inlineStr">
        <is>
          <t>Balance December 31, 2019</t>
        </is>
      </c>
      <c r="D36" s="5" t="n">
        <v>11820</v>
      </c>
    </row>
    <row r="37">
      <c r="A37" s="4" t="inlineStr">
        <is>
          <t>Additions</t>
        </is>
      </c>
      <c r="D37" s="5" t="n">
        <v>0</v>
      </c>
    </row>
    <row r="38">
      <c r="A38" s="4" t="inlineStr">
        <is>
          <t>Intangible assets amortization</t>
        </is>
      </c>
      <c r="D38" s="5" t="n">
        <v>-1357</v>
      </c>
    </row>
    <row r="39">
      <c r="A39" s="4" t="inlineStr">
        <is>
          <t>Balance September 30, 2020</t>
        </is>
      </c>
      <c r="B39" s="5" t="n">
        <v>10463</v>
      </c>
      <c r="D39" s="5" t="n">
        <v>10463</v>
      </c>
    </row>
    <row r="40">
      <c r="A40" s="3" t="inlineStr">
        <is>
          <t>Indefinite-lived Intangible Assets [Roll Forward]</t>
        </is>
      </c>
    </row>
    <row r="41">
      <c r="A41" s="4" t="inlineStr">
        <is>
          <t>Additions</t>
        </is>
      </c>
      <c r="D41" s="5" t="n">
        <v>0</v>
      </c>
    </row>
    <row r="42">
      <c r="A42" s="4" t="inlineStr">
        <is>
          <t>Intangible assets amortization</t>
        </is>
      </c>
      <c r="D42" s="6" t="n">
        <v>-1357</v>
      </c>
    </row>
    <row r="43">
      <c r="A43" s="4" t="inlineStr">
        <is>
          <t>Customer relationships | Minimum</t>
        </is>
      </c>
    </row>
    <row r="44">
      <c r="A44" s="3" t="inlineStr">
        <is>
          <t>Finite-lived Intangible Assets [Roll Forward]</t>
        </is>
      </c>
    </row>
    <row r="45">
      <c r="A45" s="4" t="inlineStr">
        <is>
          <t>Intangible asset amortization period (Year)</t>
        </is>
      </c>
      <c r="D45" s="4" t="inlineStr">
        <is>
          <t>5 years</t>
        </is>
      </c>
    </row>
    <row r="46">
      <c r="A46" s="4" t="inlineStr">
        <is>
          <t>Customer relationships | Maximum</t>
        </is>
      </c>
    </row>
    <row r="47">
      <c r="A47" s="3" t="inlineStr">
        <is>
          <t>Finite-lived Intangible Assets [Roll Forward]</t>
        </is>
      </c>
    </row>
    <row r="48">
      <c r="A48" s="4" t="inlineStr">
        <is>
          <t>Intangible asset amortization period (Year)</t>
        </is>
      </c>
      <c r="D48" s="4" t="inlineStr">
        <is>
          <t>20 years</t>
        </is>
      </c>
    </row>
    <row r="49">
      <c r="A49" s="4" t="inlineStr">
        <is>
          <t>Non-compete agreements</t>
        </is>
      </c>
    </row>
    <row r="50">
      <c r="A50" s="3" t="inlineStr">
        <is>
          <t>Finite-lived Intangible Assets [Roll Forward]</t>
        </is>
      </c>
    </row>
    <row r="51">
      <c r="A51" s="4" t="inlineStr">
        <is>
          <t>Balance December 31, 2019</t>
        </is>
      </c>
      <c r="D51" s="6" t="n">
        <v>911</v>
      </c>
    </row>
    <row r="52">
      <c r="A52" s="4" t="inlineStr">
        <is>
          <t>Additions</t>
        </is>
      </c>
      <c r="D52" s="5" t="n">
        <v>0</v>
      </c>
    </row>
    <row r="53">
      <c r="A53" s="4" t="inlineStr">
        <is>
          <t>Intangible assets amortization</t>
        </is>
      </c>
      <c r="D53" s="5" t="n">
        <v>-142</v>
      </c>
    </row>
    <row r="54">
      <c r="A54" s="4" t="inlineStr">
        <is>
          <t>Balance September 30, 2020</t>
        </is>
      </c>
      <c r="B54" s="5" t="n">
        <v>769</v>
      </c>
      <c r="D54" s="5" t="n">
        <v>769</v>
      </c>
    </row>
    <row r="55">
      <c r="A55" s="3" t="inlineStr">
        <is>
          <t>Indefinite-lived Intangible Assets [Roll Forward]</t>
        </is>
      </c>
    </row>
    <row r="56">
      <c r="A56" s="4" t="inlineStr">
        <is>
          <t>Additions</t>
        </is>
      </c>
      <c r="D56" s="5" t="n">
        <v>0</v>
      </c>
    </row>
    <row r="57">
      <c r="A57" s="4" t="inlineStr">
        <is>
          <t>Intangible assets amortization</t>
        </is>
      </c>
      <c r="D57" s="6" t="n">
        <v>-142</v>
      </c>
    </row>
    <row r="58">
      <c r="A58" s="4" t="inlineStr">
        <is>
          <t>Non-compete agreements | Minimum</t>
        </is>
      </c>
    </row>
    <row r="59">
      <c r="A59" s="3" t="inlineStr">
        <is>
          <t>Finite-lived Intangible Assets [Roll Forward]</t>
        </is>
      </c>
    </row>
    <row r="60">
      <c r="A60" s="4" t="inlineStr">
        <is>
          <t>Intangible asset amortization period (Year)</t>
        </is>
      </c>
      <c r="D60" s="4" t="inlineStr">
        <is>
          <t>5 years</t>
        </is>
      </c>
    </row>
    <row r="61">
      <c r="A61" s="4" t="inlineStr">
        <is>
          <t>Non-compete agreements | Maximum</t>
        </is>
      </c>
    </row>
    <row r="62">
      <c r="A62" s="3" t="inlineStr">
        <is>
          <t>Finite-lived Intangible Assets [Roll Forward]</t>
        </is>
      </c>
    </row>
    <row r="63">
      <c r="A63" s="4" t="inlineStr">
        <is>
          <t>Intangible asset amortization period (Year)</t>
        </is>
      </c>
      <c r="D63" s="4" t="inlineStr">
        <is>
          <t>10 years</t>
        </is>
      </c>
    </row>
    <row r="64">
      <c r="A64" s="4" t="inlineStr">
        <is>
          <t>Trade name</t>
        </is>
      </c>
    </row>
    <row r="65">
      <c r="A65" s="3" t="inlineStr">
        <is>
          <t>Finite-lived Intangible Assets [Roll Forward]</t>
        </is>
      </c>
    </row>
    <row r="66">
      <c r="A66" s="4" t="inlineStr">
        <is>
          <t>Balance December 31, 2019</t>
        </is>
      </c>
      <c r="D66" s="6" t="n">
        <v>1651</v>
      </c>
    </row>
    <row r="67">
      <c r="A67" s="4" t="inlineStr">
        <is>
          <t>Additions</t>
        </is>
      </c>
      <c r="D67" s="5" t="n">
        <v>0</v>
      </c>
    </row>
    <row r="68">
      <c r="A68" s="4" t="inlineStr">
        <is>
          <t>Intangible assets amortization</t>
        </is>
      </c>
      <c r="D68" s="5" t="n">
        <v>-352</v>
      </c>
    </row>
    <row r="69">
      <c r="A69" s="4" t="inlineStr">
        <is>
          <t>Balance September 30, 2020</t>
        </is>
      </c>
      <c r="B69" s="5" t="n">
        <v>1299</v>
      </c>
      <c r="D69" s="5" t="n">
        <v>1299</v>
      </c>
    </row>
    <row r="70">
      <c r="A70" s="3" t="inlineStr">
        <is>
          <t>Indefinite-lived Intangible Assets [Roll Forward]</t>
        </is>
      </c>
    </row>
    <row r="71">
      <c r="A71" s="4" t="inlineStr">
        <is>
          <t>Additions</t>
        </is>
      </c>
      <c r="D71" s="5" t="n">
        <v>0</v>
      </c>
    </row>
    <row r="72">
      <c r="A72" s="4" t="inlineStr">
        <is>
          <t>Intangible assets amortization</t>
        </is>
      </c>
      <c r="D72" s="6" t="n">
        <v>-352</v>
      </c>
    </row>
    <row r="73">
      <c r="A73" s="4" t="inlineStr">
        <is>
          <t>Trade name | Minimum</t>
        </is>
      </c>
    </row>
    <row r="74">
      <c r="A74" s="3" t="inlineStr">
        <is>
          <t>Finite-lived Intangible Assets [Roll Forward]</t>
        </is>
      </c>
    </row>
    <row r="75">
      <c r="A75" s="4" t="inlineStr">
        <is>
          <t>Intangible asset amortization period (Year)</t>
        </is>
      </c>
      <c r="D75" s="4" t="inlineStr">
        <is>
          <t>3 years</t>
        </is>
      </c>
    </row>
    <row r="76">
      <c r="A76" s="4" t="inlineStr">
        <is>
          <t>Trade name | Maximum</t>
        </is>
      </c>
    </row>
    <row r="77">
      <c r="A77" s="3" t="inlineStr">
        <is>
          <t>Finite-lived Intangible Assets [Roll Forward]</t>
        </is>
      </c>
    </row>
    <row r="78">
      <c r="A78" s="4" t="inlineStr">
        <is>
          <t>Intangible asset amortization period (Year)</t>
        </is>
      </c>
      <c r="D78" s="4" t="inlineStr">
        <is>
          <t>5 years</t>
        </is>
      </c>
    </row>
    <row r="79">
      <c r="A79" s="4" t="inlineStr">
        <is>
          <t>Goodwill – Wealth</t>
        </is>
      </c>
    </row>
    <row r="80">
      <c r="A80" s="3" t="inlineStr">
        <is>
          <t>Goodwill [Roll Forward]</t>
        </is>
      </c>
    </row>
    <row r="81">
      <c r="A81" s="4" t="inlineStr">
        <is>
          <t>Balance December 31, 2019</t>
        </is>
      </c>
      <c r="D81" s="6" t="n">
        <v>20412</v>
      </c>
    </row>
    <row r="82">
      <c r="A82" s="4" t="inlineStr">
        <is>
          <t>Additions</t>
        </is>
      </c>
      <c r="D82" s="5" t="n">
        <v>0</v>
      </c>
    </row>
    <row r="83">
      <c r="A83" s="4" t="inlineStr">
        <is>
          <t>Balance September 30, 2020</t>
        </is>
      </c>
      <c r="B83" s="5" t="n">
        <v>20412</v>
      </c>
      <c r="D83" s="5" t="n">
        <v>20412</v>
      </c>
    </row>
    <row r="84">
      <c r="A84" s="4" t="inlineStr">
        <is>
          <t>Goodwill – Banking</t>
        </is>
      </c>
    </row>
    <row r="85">
      <c r="A85" s="3" t="inlineStr">
        <is>
          <t>Goodwill [Roll Forward]</t>
        </is>
      </c>
    </row>
    <row r="86">
      <c r="A86" s="4" t="inlineStr">
        <is>
          <t>Balance December 31, 2019</t>
        </is>
      </c>
      <c r="D86" s="5" t="n">
        <v>156991</v>
      </c>
    </row>
    <row r="87">
      <c r="A87" s="4" t="inlineStr">
        <is>
          <t>Additions</t>
        </is>
      </c>
      <c r="D87" s="5" t="n">
        <v>0</v>
      </c>
    </row>
    <row r="88">
      <c r="A88" s="4" t="inlineStr">
        <is>
          <t>Balance September 30, 2020</t>
        </is>
      </c>
      <c r="B88" s="5" t="n">
        <v>156991</v>
      </c>
      <c r="D88" s="5" t="n">
        <v>156991</v>
      </c>
    </row>
    <row r="89">
      <c r="A89" s="4" t="inlineStr">
        <is>
          <t>Goodwill – Insurance</t>
        </is>
      </c>
    </row>
    <row r="90">
      <c r="A90" s="3" t="inlineStr">
        <is>
          <t>Goodwill [Roll Forward]</t>
        </is>
      </c>
    </row>
    <row r="91">
      <c r="A91" s="4" t="inlineStr">
        <is>
          <t>Balance December 31, 2019</t>
        </is>
      </c>
      <c r="D91" s="5" t="n">
        <v>6609</v>
      </c>
    </row>
    <row r="92">
      <c r="A92" s="4" t="inlineStr">
        <is>
          <t>Additions</t>
        </is>
      </c>
      <c r="D92" s="5" t="n">
        <v>0</v>
      </c>
    </row>
    <row r="93">
      <c r="A93" s="4" t="inlineStr">
        <is>
          <t>Balance September 30, 2020</t>
        </is>
      </c>
      <c r="B93" s="6" t="n">
        <v>6609</v>
      </c>
      <c r="D93" s="6" t="n">
        <v>66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and Intangibles Assets - Narrative (Details) - USD ($)</t>
        </is>
      </c>
      <c r="B1" s="2" t="inlineStr">
        <is>
          <t>Oct. 31, 2019</t>
        </is>
      </c>
      <c r="C1" s="2" t="inlineStr">
        <is>
          <t>Sep. 30, 2020</t>
        </is>
      </c>
    </row>
    <row r="2">
      <c r="A2" s="3" t="inlineStr">
        <is>
          <t>Goodwill and Intangible Assets Disclosure [Abstract]</t>
        </is>
      </c>
    </row>
    <row r="3">
      <c r="A3" s="4" t="inlineStr">
        <is>
          <t>Goodwill impairment</t>
        </is>
      </c>
      <c r="B3" s="6" t="n">
        <v>0</v>
      </c>
    </row>
    <row r="4">
      <c r="A4" s="4" t="inlineStr">
        <is>
          <t>Impairment of intangibles</t>
        </is>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0</t>
        </is>
      </c>
      <c r="C1" s="2" t="inlineStr">
        <is>
          <t>Dec. 31, 2019</t>
        </is>
      </c>
    </row>
    <row r="2">
      <c r="A2" s="3" t="inlineStr">
        <is>
          <t>Deposits [Abstract]</t>
        </is>
      </c>
    </row>
    <row r="3">
      <c r="A3" s="4" t="inlineStr">
        <is>
          <t>Interest-bearing demand</t>
        </is>
      </c>
      <c r="B3" s="6" t="n">
        <v>815561</v>
      </c>
      <c r="C3" s="6" t="n">
        <v>944915</v>
      </c>
    </row>
    <row r="4">
      <c r="A4" s="4" t="inlineStr">
        <is>
          <t>Money market</t>
        </is>
      </c>
      <c r="B4" s="5" t="n">
        <v>1199429</v>
      </c>
      <c r="C4" s="5" t="n">
        <v>1106478</v>
      </c>
    </row>
    <row r="5">
      <c r="A5" s="4" t="inlineStr">
        <is>
          <t>Savings</t>
        </is>
      </c>
      <c r="B5" s="5" t="n">
        <v>245167</v>
      </c>
      <c r="C5" s="5" t="n">
        <v>220450</v>
      </c>
    </row>
    <row r="6">
      <c r="A6" s="4" t="inlineStr">
        <is>
          <t>Retail time deposits</t>
        </is>
      </c>
      <c r="B6" s="5" t="n">
        <v>366245</v>
      </c>
      <c r="C6" s="5" t="n">
        <v>405123</v>
      </c>
    </row>
    <row r="7">
      <c r="A7" s="4" t="inlineStr">
        <is>
          <t>Wholesale non-maturity deposits</t>
        </is>
      </c>
      <c r="B7" s="5" t="n">
        <v>77356</v>
      </c>
      <c r="C7" s="5" t="n">
        <v>177865</v>
      </c>
    </row>
    <row r="8">
      <c r="A8" s="4" t="inlineStr">
        <is>
          <t>Wholesale time deposits</t>
        </is>
      </c>
      <c r="B8" s="5" t="n">
        <v>79430</v>
      </c>
      <c r="C8" s="5" t="n">
        <v>89241</v>
      </c>
    </row>
    <row r="9">
      <c r="A9" s="4" t="inlineStr">
        <is>
          <t>Total interest-bearing deposits</t>
        </is>
      </c>
      <c r="B9" s="5" t="n">
        <v>2783188</v>
      </c>
      <c r="C9" s="5" t="n">
        <v>2944072</v>
      </c>
    </row>
    <row r="10">
      <c r="A10" s="4" t="inlineStr">
        <is>
          <t>Noninterest-bearing deposits</t>
        </is>
      </c>
      <c r="B10" s="5" t="n">
        <v>1230391</v>
      </c>
      <c r="C10" s="5" t="n">
        <v>898173</v>
      </c>
    </row>
    <row r="11">
      <c r="A11" s="4" t="inlineStr">
        <is>
          <t>Total deposits</t>
        </is>
      </c>
      <c r="B11" s="6" t="n">
        <v>4013579</v>
      </c>
      <c r="C11" s="6" t="n">
        <v>38422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FHLB Advances - Short-term Borrowings (Details) - USD ($) $ in Thousands</t>
        </is>
      </c>
      <c r="B1" s="2" t="inlineStr">
        <is>
          <t>Sep. 30, 2020</t>
        </is>
      </c>
      <c r="C1" s="2" t="inlineStr">
        <is>
          <t>Dec. 31, 2019</t>
        </is>
      </c>
      <c r="D1" s="2" t="inlineStr">
        <is>
          <t>Sep. 30, 2019</t>
        </is>
      </c>
    </row>
    <row r="2">
      <c r="A2" s="3" t="inlineStr">
        <is>
          <t>Short-term Debt [Line Items]</t>
        </is>
      </c>
    </row>
    <row r="3">
      <c r="A3" s="4" t="inlineStr">
        <is>
          <t>Short-term borrowings</t>
        </is>
      </c>
      <c r="B3" s="6" t="n">
        <v>23456</v>
      </c>
      <c r="C3" s="6" t="n">
        <v>493219</v>
      </c>
      <c r="D3" s="6" t="n">
        <v>203471</v>
      </c>
    </row>
    <row r="4">
      <c r="A4" s="4" t="inlineStr">
        <is>
          <t>Repurchase agreements – commercial customers</t>
        </is>
      </c>
    </row>
    <row r="5">
      <c r="A5" s="3" t="inlineStr">
        <is>
          <t>Short-term Debt [Line Items]</t>
        </is>
      </c>
    </row>
    <row r="6">
      <c r="A6" s="4" t="inlineStr">
        <is>
          <t>Short-term borrowings</t>
        </is>
      </c>
      <c r="B6" s="5" t="n">
        <v>23456</v>
      </c>
      <c r="C6" s="5" t="n">
        <v>10819</v>
      </c>
    </row>
    <row r="7">
      <c r="A7" s="4" t="inlineStr">
        <is>
          <t>Short-term FHLB advances</t>
        </is>
      </c>
    </row>
    <row r="8">
      <c r="A8" s="3" t="inlineStr">
        <is>
          <t>Short-term Debt [Line Items]</t>
        </is>
      </c>
    </row>
    <row r="9">
      <c r="A9" s="4" t="inlineStr">
        <is>
          <t>Short-term borrowings</t>
        </is>
      </c>
      <c r="B9" s="6" t="n">
        <v>0</v>
      </c>
      <c r="C9" s="6" t="n">
        <v>482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ort-Term Borrowings and Long-Term FHLB Advances - Information Concerning Short-term Borrow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ng-term Federal Home Loan Bank Advances [Abstract]</t>
        </is>
      </c>
    </row>
    <row r="4">
      <c r="A4" s="4" t="inlineStr">
        <is>
          <t>Balance at period-end</t>
        </is>
      </c>
      <c r="B4" s="6" t="n">
        <v>23456</v>
      </c>
      <c r="C4" s="6" t="n">
        <v>203471</v>
      </c>
      <c r="D4" s="6" t="n">
        <v>23456</v>
      </c>
      <c r="E4" s="6" t="n">
        <v>203471</v>
      </c>
      <c r="F4" s="6" t="n">
        <v>493219</v>
      </c>
    </row>
    <row r="5">
      <c r="A5" s="4" t="inlineStr">
        <is>
          <t>Maximum amount outstanding at any month end</t>
        </is>
      </c>
      <c r="B5" s="5" t="n">
        <v>123629</v>
      </c>
      <c r="C5" s="5" t="n">
        <v>262699</v>
      </c>
      <c r="D5" s="5" t="n">
        <v>174431</v>
      </c>
      <c r="E5" s="5" t="n">
        <v>262699</v>
      </c>
    </row>
    <row r="6">
      <c r="A6" s="4" t="inlineStr">
        <is>
          <t>Average balance outstanding during the period</t>
        </is>
      </c>
      <c r="B6" s="6" t="n">
        <v>29913</v>
      </c>
      <c r="C6" s="6" t="n">
        <v>169985</v>
      </c>
      <c r="D6" s="6" t="n">
        <v>102173</v>
      </c>
      <c r="E6" s="6" t="n">
        <v>132100</v>
      </c>
    </row>
    <row r="7">
      <c r="A7" s="3" t="inlineStr">
        <is>
          <t>Weighted-average interest rate:</t>
        </is>
      </c>
    </row>
    <row r="8">
      <c r="A8" s="4" t="inlineStr">
        <is>
          <t>As of the period-end (as a percent)</t>
        </is>
      </c>
      <c r="B8" s="4" t="inlineStr">
        <is>
          <t>0.10%</t>
        </is>
      </c>
      <c r="C8" s="4" t="inlineStr">
        <is>
          <t>1.98%</t>
        </is>
      </c>
      <c r="D8" s="4" t="inlineStr">
        <is>
          <t>0.10%</t>
        </is>
      </c>
      <c r="E8" s="4" t="inlineStr">
        <is>
          <t>1.98%</t>
        </is>
      </c>
    </row>
    <row r="9">
      <c r="A9" s="4" t="inlineStr">
        <is>
          <t>Paid during the period (as a percent)</t>
        </is>
      </c>
      <c r="B9" s="4" t="inlineStr">
        <is>
          <t>0.11%</t>
        </is>
      </c>
      <c r="C9" s="4" t="inlineStr">
        <is>
          <t>2.19%</t>
        </is>
      </c>
      <c r="D9" s="4" t="inlineStr">
        <is>
          <t>0.91%</t>
        </is>
      </c>
      <c r="E9" s="4" t="inlineStr">
        <is>
          <t>2.26%</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FHLB Advances - Narrative (Details) - USD ($) $ in Thousands</t>
        </is>
      </c>
      <c r="B1" s="2" t="inlineStr">
        <is>
          <t>Sep. 30, 2020</t>
        </is>
      </c>
      <c r="C1" s="2" t="inlineStr">
        <is>
          <t>Dec. 31, 2019</t>
        </is>
      </c>
    </row>
    <row r="2">
      <c r="A2" s="3" t="inlineStr">
        <is>
          <t>Federal Home Loan Bank, Advances [Line Items]</t>
        </is>
      </c>
    </row>
    <row r="3">
      <c r="A3" s="4" t="inlineStr">
        <is>
          <t>Long-term FHLB advances</t>
        </is>
      </c>
      <c r="B3" s="6" t="n">
        <v>44900</v>
      </c>
      <c r="C3" s="6" t="n">
        <v>52300</v>
      </c>
    </row>
    <row r="4">
      <c r="A4" s="4" t="inlineStr">
        <is>
          <t>Federal Home Loan Bank stock</t>
        </is>
      </c>
      <c r="B4" s="5" t="n">
        <v>4506</v>
      </c>
      <c r="C4" s="6" t="n">
        <v>23744</v>
      </c>
    </row>
    <row r="5">
      <c r="A5" s="4" t="inlineStr">
        <is>
          <t>Federal Home Loan Bank maximum borrowing capacity</t>
        </is>
      </c>
      <c r="B5" s="5" t="n">
        <v>1780000</v>
      </c>
    </row>
    <row r="6">
      <c r="A6" s="4" t="inlineStr">
        <is>
          <t>Federal Home Loan Bank, advances, amount available</t>
        </is>
      </c>
      <c r="B6" s="5" t="n">
        <v>1730000</v>
      </c>
    </row>
    <row r="7">
      <c r="A7" s="4" t="inlineStr">
        <is>
          <t>Overnight federal funds</t>
        </is>
      </c>
    </row>
    <row r="8">
      <c r="A8" s="3" t="inlineStr">
        <is>
          <t>Federal Home Loan Bank, Advances [Line Items]</t>
        </is>
      </c>
    </row>
    <row r="9">
      <c r="A9" s="4" t="inlineStr">
        <is>
          <t>Federal Home Loan Bank, advances, amount available</t>
        </is>
      </c>
      <c r="B9" s="5" t="n">
        <v>74000</v>
      </c>
    </row>
    <row r="10">
      <c r="A10" s="4" t="inlineStr">
        <is>
          <t>Federal Reserve Discount Window</t>
        </is>
      </c>
    </row>
    <row r="11">
      <c r="A11" s="3" t="inlineStr">
        <is>
          <t>Federal Home Loan Bank, Advances [Line Items]</t>
        </is>
      </c>
    </row>
    <row r="12">
      <c r="A12" s="4" t="inlineStr">
        <is>
          <t>Federal Home Loan Bank, advances, amount available</t>
        </is>
      </c>
      <c r="B12" s="6" t="n">
        <v>15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FHLB Advances - Maturity of FHLB Advances and Other Borrowings (Details) - USD ($) $ in Thousands</t>
        </is>
      </c>
      <c r="B1" s="2" t="inlineStr">
        <is>
          <t>Sep. 30, 2020</t>
        </is>
      </c>
      <c r="C1" s="2" t="inlineStr">
        <is>
          <t>Dec. 31, 2019</t>
        </is>
      </c>
    </row>
    <row r="2">
      <c r="A2" s="3" t="inlineStr">
        <is>
          <t>Federal Home Loan Bank, Advances [Line Items]</t>
        </is>
      </c>
    </row>
    <row r="3">
      <c r="A3" s="4" t="inlineStr">
        <is>
          <t>Total</t>
        </is>
      </c>
      <c r="B3" s="6" t="n">
        <v>44900</v>
      </c>
      <c r="C3" s="6" t="n">
        <v>52300</v>
      </c>
    </row>
    <row r="4">
      <c r="A4" s="4" t="inlineStr">
        <is>
          <t>Short-term FHLB advances</t>
        </is>
      </c>
    </row>
    <row r="5">
      <c r="A5" s="3" t="inlineStr">
        <is>
          <t>Federal Home Loan Bank, Advances [Line Items]</t>
        </is>
      </c>
    </row>
    <row r="6">
      <c r="A6" s="4" t="inlineStr">
        <is>
          <t>Within one year</t>
        </is>
      </c>
      <c r="B6" s="5" t="n">
        <v>19872</v>
      </c>
      <c r="C6" s="5" t="n">
        <v>12363</v>
      </c>
    </row>
    <row r="7">
      <c r="A7" s="4" t="inlineStr">
        <is>
          <t>Over one year through five years</t>
        </is>
      </c>
      <c r="B7" s="5" t="n">
        <v>25000</v>
      </c>
      <c r="C7" s="5" t="n">
        <v>39906</v>
      </c>
    </row>
    <row r="8">
      <c r="A8" s="4" t="inlineStr">
        <is>
          <t>Total</t>
        </is>
      </c>
      <c r="B8" s="6" t="n">
        <v>44872</v>
      </c>
      <c r="C8" s="6" t="n">
        <v>522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FHLB Advances - Rate and Maturity Information on Federal Home Loan Bank Advances and Other Borrowings (Details) - USD ($) $ in Thousands</t>
        </is>
      </c>
      <c r="B1" s="2" t="inlineStr">
        <is>
          <t>Sep. 30, 2020</t>
        </is>
      </c>
      <c r="C1" s="2" t="inlineStr">
        <is>
          <t>Dec. 31, 2019</t>
        </is>
      </c>
    </row>
    <row r="2">
      <c r="A2" s="3" t="inlineStr">
        <is>
          <t>Federal Home Loan Bank, Advances [Line Items]</t>
        </is>
      </c>
    </row>
    <row r="3">
      <c r="A3" s="4" t="inlineStr">
        <is>
          <t>Other long-term debt</t>
        </is>
      </c>
      <c r="B3" s="6" t="n">
        <v>44900</v>
      </c>
      <c r="C3" s="6" t="n">
        <v>52300</v>
      </c>
    </row>
    <row r="4">
      <c r="A4" s="4" t="inlineStr">
        <is>
          <t>Bullet maturity – fixed rate | Fixed Rate</t>
        </is>
      </c>
    </row>
    <row r="5">
      <c r="A5" s="3" t="inlineStr">
        <is>
          <t>Federal Home Loan Bank, Advances [Line Items]</t>
        </is>
      </c>
    </row>
    <row r="6">
      <c r="A6" s="4" t="inlineStr">
        <is>
          <t>Other long-term debt</t>
        </is>
      </c>
      <c r="B6" s="6" t="n">
        <v>44837</v>
      </c>
      <c r="C6" s="6" t="n">
        <v>52269</v>
      </c>
    </row>
    <row r="7">
      <c r="A7" s="4" t="inlineStr">
        <is>
          <t>Bullet maturity – fixed rate | Fixed Rate | Weighted average rate</t>
        </is>
      </c>
    </row>
    <row r="8">
      <c r="A8" s="3" t="inlineStr">
        <is>
          <t>Federal Home Loan Bank, Advances [Line Items]</t>
        </is>
      </c>
    </row>
    <row r="9">
      <c r="A9" s="4" t="inlineStr">
        <is>
          <t>Federal Home Loan Bank, advances, interest rate at period end</t>
        </is>
      </c>
      <c r="B9" s="4" t="inlineStr">
        <is>
          <t>1.73%</t>
        </is>
      </c>
    </row>
    <row r="10">
      <c r="A10" s="4" t="inlineStr">
        <is>
          <t>Bullet maturity – fixed rate | Fixed Rate | Minimum</t>
        </is>
      </c>
    </row>
    <row r="11">
      <c r="A11" s="3" t="inlineStr">
        <is>
          <t>Federal Home Loan Bank, Advances [Line Items]</t>
        </is>
      </c>
    </row>
    <row r="12">
      <c r="A12" s="4" t="inlineStr">
        <is>
          <t>Federal Home Loan Bank, advances, interest rate at period end</t>
        </is>
      </c>
      <c r="B12" s="4" t="inlineStr">
        <is>
          <t>1.40%</t>
        </is>
      </c>
    </row>
    <row r="13">
      <c r="A13" s="4" t="inlineStr">
        <is>
          <t>Bullet maturity – fixed rate | Fixed Rate | Maximum</t>
        </is>
      </c>
    </row>
    <row r="14">
      <c r="A14" s="3" t="inlineStr">
        <is>
          <t>Federal Home Loan Bank, Advances [Line Items]</t>
        </is>
      </c>
    </row>
    <row r="15">
      <c r="A15" s="4" t="inlineStr">
        <is>
          <t>Federal Home Loan Bank, advances, interest rate at period end</t>
        </is>
      </c>
      <c r="B15" s="4" t="inlineStr">
        <is>
          <t>2.1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ubordinated Notes - Narrative (Details) - Subordinated Debt - USD ($)</t>
        </is>
      </c>
      <c r="B1" s="2" t="inlineStr">
        <is>
          <t>Dec. 13, 2017</t>
        </is>
      </c>
      <c r="C1" s="2" t="inlineStr">
        <is>
          <t>Aug. 06, 2015</t>
        </is>
      </c>
    </row>
    <row r="2">
      <c r="A2" s="4" t="inlineStr">
        <is>
          <t>Subordinated notes – due 2027</t>
        </is>
      </c>
    </row>
    <row r="3">
      <c r="A3" s="3" t="inlineStr">
        <is>
          <t>Debt Instrument [Line Items]</t>
        </is>
      </c>
    </row>
    <row r="4">
      <c r="A4" s="4" t="inlineStr">
        <is>
          <t>Debt issued</t>
        </is>
      </c>
      <c r="B4" s="6" t="n">
        <v>70000000</v>
      </c>
    </row>
    <row r="5">
      <c r="A5" s="4" t="inlineStr">
        <is>
          <t>Subordinated notes – due 2025</t>
        </is>
      </c>
    </row>
    <row r="6">
      <c r="A6" s="3" t="inlineStr">
        <is>
          <t>Debt Instrument [Line Items]</t>
        </is>
      </c>
    </row>
    <row r="7">
      <c r="A7" s="4" t="inlineStr">
        <is>
          <t>Debt issued</t>
        </is>
      </c>
      <c r="C7" s="6" t="n">
        <v>3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Notes - Subordinated Notes, Including Debt Issuance Costs (Details) - USD ($) $ in Thousands</t>
        </is>
      </c>
      <c r="B1" s="2" t="inlineStr">
        <is>
          <t>9 Months Ended</t>
        </is>
      </c>
    </row>
    <row r="2">
      <c r="B2" s="2" t="inlineStr">
        <is>
          <t>Sep. 30, 2020</t>
        </is>
      </c>
      <c r="C2" s="2" t="inlineStr">
        <is>
          <t>Dec. 31, 2019</t>
        </is>
      </c>
    </row>
    <row r="3">
      <c r="A3" s="3" t="inlineStr">
        <is>
          <t>Debt Instrument [Line Items]</t>
        </is>
      </c>
    </row>
    <row r="4">
      <c r="A4" s="4" t="inlineStr">
        <is>
          <t>Subordinated debt</t>
        </is>
      </c>
      <c r="B4" s="6" t="n">
        <v>98839</v>
      </c>
      <c r="C4" s="6" t="n">
        <v>98705</v>
      </c>
    </row>
    <row r="5">
      <c r="A5" s="4" t="inlineStr">
        <is>
          <t>Subordinated notes – due 2027</t>
        </is>
      </c>
    </row>
    <row r="6">
      <c r="A6" s="3" t="inlineStr">
        <is>
          <t>Debt Instrument [Line Items]</t>
        </is>
      </c>
    </row>
    <row r="7">
      <c r="A7" s="4" t="inlineStr">
        <is>
          <t>Subordinated debt</t>
        </is>
      </c>
      <c r="B7" s="6" t="n">
        <v>69103</v>
      </c>
      <c r="C7" s="6" t="n">
        <v>69009</v>
      </c>
    </row>
    <row r="8">
      <c r="A8" s="4" t="inlineStr">
        <is>
          <t>Stated interest rate</t>
        </is>
      </c>
      <c r="B8" s="4" t="inlineStr">
        <is>
          <t>4.25%</t>
        </is>
      </c>
      <c r="C8" s="4" t="inlineStr">
        <is>
          <t>4.25%</t>
        </is>
      </c>
    </row>
    <row r="9">
      <c r="A9" s="4" t="inlineStr">
        <is>
          <t>Subordinated notes – due 2025</t>
        </is>
      </c>
    </row>
    <row r="10">
      <c r="A10" s="3" t="inlineStr">
        <is>
          <t>Debt Instrument [Line Items]</t>
        </is>
      </c>
    </row>
    <row r="11">
      <c r="A11" s="4" t="inlineStr">
        <is>
          <t>Subordinated debt</t>
        </is>
      </c>
      <c r="B11" s="6" t="n">
        <v>29736</v>
      </c>
      <c r="C11" s="6" t="n">
        <v>29696</v>
      </c>
    </row>
    <row r="12">
      <c r="A12" s="4" t="inlineStr">
        <is>
          <t>Stated interest rate</t>
        </is>
      </c>
      <c r="B12" s="4" t="inlineStr">
        <is>
          <t>3.35%</t>
        </is>
      </c>
      <c r="C12" s="4" t="inlineStr">
        <is>
          <t>4.75%</t>
        </is>
      </c>
    </row>
    <row r="13">
      <c r="A13" s="4" t="inlineStr">
        <is>
          <t>Subordinated Debt | Subordinated notes – due 2027</t>
        </is>
      </c>
    </row>
    <row r="14">
      <c r="A14" s="3" t="inlineStr">
        <is>
          <t>Debt Instrument [Line Items]</t>
        </is>
      </c>
    </row>
    <row r="15">
      <c r="A15" s="4" t="inlineStr">
        <is>
          <t>Stated interest rate</t>
        </is>
      </c>
      <c r="B15" s="4" t="inlineStr">
        <is>
          <t>4.25%</t>
        </is>
      </c>
    </row>
    <row r="16">
      <c r="A16" s="4" t="inlineStr">
        <is>
          <t>Subordinated Debt | Subordinated notes – due 2025</t>
        </is>
      </c>
    </row>
    <row r="17">
      <c r="A17" s="3" t="inlineStr">
        <is>
          <t>Debt Instrument [Line Items]</t>
        </is>
      </c>
    </row>
    <row r="18">
      <c r="A18" s="4" t="inlineStr">
        <is>
          <t>Stated interest rate</t>
        </is>
      </c>
      <c r="B18" s="4" t="inlineStr">
        <is>
          <t>4.75%</t>
        </is>
      </c>
    </row>
    <row r="19">
      <c r="A19" s="4" t="inlineStr">
        <is>
          <t>Subordinated Debt | LIBOR | Subordinated notes – due 2027</t>
        </is>
      </c>
    </row>
    <row r="20">
      <c r="A20" s="3" t="inlineStr">
        <is>
          <t>Debt Instrument [Line Items]</t>
        </is>
      </c>
    </row>
    <row r="21">
      <c r="A21" s="4" t="inlineStr">
        <is>
          <t>Basis spread on variable rate</t>
        </is>
      </c>
      <c r="B21" s="4" t="inlineStr">
        <is>
          <t>2.05%</t>
        </is>
      </c>
    </row>
    <row r="22">
      <c r="A22" s="4" t="inlineStr">
        <is>
          <t>Subordinated Debt | LIBOR | Subordinated notes – due 2025</t>
        </is>
      </c>
    </row>
    <row r="23">
      <c r="A23" s="3" t="inlineStr">
        <is>
          <t>Debt Instrument [Line Items]</t>
        </is>
      </c>
    </row>
    <row r="24">
      <c r="A24" s="4" t="inlineStr">
        <is>
          <t>Basis spread on variable rate</t>
        </is>
      </c>
      <c r="B24" s="4" t="inlineStr">
        <is>
          <t>3.06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15" customWidth="1" min="6" max="6"/>
    <col width="46" customWidth="1" min="7" max="7"/>
    <col width="18" customWidth="1" min="8" max="8"/>
    <col width="67" customWidth="1" min="9" max="9"/>
    <col width="24" customWidth="1" min="10" max="10"/>
  </cols>
  <sheetData>
    <row r="1">
      <c r="A1" s="1" t="inlineStr">
        <is>
          <t>Consolidated Statements of Changes in Shareholders' Equity - Unaudited - USD ($) $ in Thousands</t>
        </is>
      </c>
      <c r="B1" s="2" t="inlineStr">
        <is>
          <t>Total</t>
        </is>
      </c>
      <c r="C1" s="2" t="inlineStr">
        <is>
          <t>Cumulative Effect, Period Of Adoption, Adjustment</t>
        </is>
      </c>
      <c r="D1" s="2" t="inlineStr">
        <is>
          <t>Common Stock</t>
        </is>
      </c>
      <c r="E1" s="2" t="inlineStr">
        <is>
          <t>Paid-in Capital</t>
        </is>
      </c>
      <c r="F1" s="2" t="inlineStr">
        <is>
          <t>Treasury Stock</t>
        </is>
      </c>
      <c r="G1" s="2" t="inlineStr">
        <is>
          <t>Accumulated Other Comprehensive (Loss) Income</t>
        </is>
      </c>
      <c r="H1" s="2" t="inlineStr">
        <is>
          <t>Retained Earnings</t>
        </is>
      </c>
      <c r="I1" s="2" t="inlineStr">
        <is>
          <t>Retained EarningsCumulative Effect, Period Of Adoption, Adjustment</t>
        </is>
      </c>
      <c r="J1" s="2" t="inlineStr">
        <is>
          <t>Noncontrolling Interest</t>
        </is>
      </c>
    </row>
    <row r="2">
      <c r="A2" s="4" t="inlineStr">
        <is>
          <t>Beginning balance (in shares) at Dec. 31, 2018</t>
        </is>
      </c>
      <c r="D2" s="5" t="n">
        <v>24545348</v>
      </c>
    </row>
    <row r="3">
      <c r="A3" s="4" t="inlineStr">
        <is>
          <t>Beginning balance at Dec. 31, 2018</t>
        </is>
      </c>
      <c r="B3" s="6" t="n">
        <v>564704</v>
      </c>
      <c r="D3" s="6" t="n">
        <v>24545</v>
      </c>
      <c r="E3" s="6" t="n">
        <v>374010</v>
      </c>
      <c r="F3" s="6" t="n">
        <v>-75883</v>
      </c>
      <c r="G3" s="6" t="n">
        <v>-7513</v>
      </c>
      <c r="H3" s="6" t="n">
        <v>250230</v>
      </c>
      <c r="J3" s="6" t="n">
        <v>-685</v>
      </c>
    </row>
    <row r="4">
      <c r="A4" s="3" t="inlineStr">
        <is>
          <t>Increase (Decrease) in Stockholders' Equity [Roll Forward]</t>
        </is>
      </c>
    </row>
    <row r="5">
      <c r="A5" s="4" t="inlineStr">
        <is>
          <t>Net income attributable to Bryn Mawr Bank Corporation</t>
        </is>
      </c>
      <c r="B5" s="5" t="n">
        <v>42822</v>
      </c>
      <c r="H5" s="5" t="n">
        <v>42822</v>
      </c>
    </row>
    <row r="6">
      <c r="A6" s="4" t="inlineStr">
        <is>
          <t>Net loss attributable to noncontrolling interest</t>
        </is>
      </c>
      <c r="B6" s="5" t="n">
        <v>-9</v>
      </c>
      <c r="J6" s="5" t="n">
        <v>-9</v>
      </c>
    </row>
    <row r="7">
      <c r="A7" s="4" t="inlineStr">
        <is>
          <t>Dividends paid or accrued</t>
        </is>
      </c>
      <c r="B7" s="5" t="n">
        <v>-15484</v>
      </c>
      <c r="H7" s="5" t="n">
        <v>-15484</v>
      </c>
    </row>
    <row r="8">
      <c r="A8" s="4" t="inlineStr">
        <is>
          <t>Other comprehensive income, net of tax expense (benefit)</t>
        </is>
      </c>
      <c r="B8" s="5" t="n">
        <v>10211</v>
      </c>
      <c r="G8" s="5" t="n">
        <v>10211</v>
      </c>
    </row>
    <row r="9">
      <c r="A9" s="4" t="inlineStr">
        <is>
          <t>Stock based compensation</t>
        </is>
      </c>
      <c r="B9" s="5" t="n">
        <v>2921</v>
      </c>
      <c r="E9" s="5" t="n">
        <v>2921</v>
      </c>
    </row>
    <row r="10">
      <c r="A10" s="4" t="inlineStr">
        <is>
          <t>Retirement of treasury stock (in shares)</t>
        </is>
      </c>
      <c r="D10" s="5" t="n">
        <v>-2704</v>
      </c>
    </row>
    <row r="11">
      <c r="A11" s="4" t="inlineStr">
        <is>
          <t>Retirement of treasury stock</t>
        </is>
      </c>
      <c r="B11" s="5" t="n">
        <v>0</v>
      </c>
      <c r="D11" s="6" t="n">
        <v>-3</v>
      </c>
      <c r="E11" s="5" t="n">
        <v>-27</v>
      </c>
      <c r="F11" s="5" t="n">
        <v>30</v>
      </c>
    </row>
    <row r="12">
      <c r="A12" s="4" t="inlineStr">
        <is>
          <t>Net purchase of treasury stock from stock awards for statutory tax withholdings</t>
        </is>
      </c>
      <c r="B12" s="5" t="n">
        <v>-572</v>
      </c>
      <c r="F12" s="5" t="n">
        <v>-572</v>
      </c>
    </row>
    <row r="13">
      <c r="A13" s="4" t="inlineStr">
        <is>
          <t>Net treasury stock activity for deferred compensation trusts</t>
        </is>
      </c>
      <c r="B13" s="5" t="n">
        <v>-140</v>
      </c>
      <c r="F13" s="5" t="n">
        <v>-140</v>
      </c>
    </row>
    <row r="14">
      <c r="A14" s="4" t="inlineStr">
        <is>
          <t>Purchase of treasury stock through publicly announced plans</t>
        </is>
      </c>
      <c r="B14" s="5" t="n">
        <v>-4524</v>
      </c>
      <c r="F14" s="5" t="n">
        <v>-4524</v>
      </c>
    </row>
    <row r="15">
      <c r="A15" s="4" t="inlineStr">
        <is>
          <t>Common stock issued through share-based awards and options exercises (in shares)</t>
        </is>
      </c>
      <c r="D15" s="5" t="n">
        <v>103101</v>
      </c>
    </row>
    <row r="16">
      <c r="A16" s="4" t="inlineStr">
        <is>
          <t>Common stock issued through share-based awards and options exercises</t>
        </is>
      </c>
      <c r="B16" s="5" t="n">
        <v>1006</v>
      </c>
      <c r="D16" s="6" t="n">
        <v>104</v>
      </c>
      <c r="E16" s="5" t="n">
        <v>902</v>
      </c>
    </row>
    <row r="17">
      <c r="A17" s="4" t="inlineStr">
        <is>
          <t>Ending balance (in shares) at Sep. 30, 2019</t>
        </is>
      </c>
      <c r="D17" s="5" t="n">
        <v>24645745</v>
      </c>
    </row>
    <row r="18">
      <c r="A18" s="4" t="inlineStr">
        <is>
          <t>Ending balance at Sep. 30, 2019</t>
        </is>
      </c>
      <c r="B18" s="5" t="n">
        <v>600935</v>
      </c>
      <c r="D18" s="6" t="n">
        <v>24646</v>
      </c>
      <c r="E18" s="5" t="n">
        <v>377806</v>
      </c>
      <c r="F18" s="5" t="n">
        <v>-81089</v>
      </c>
      <c r="G18" s="5" t="n">
        <v>2698</v>
      </c>
      <c r="H18" s="5" t="n">
        <v>277568</v>
      </c>
      <c r="J18" s="5" t="n">
        <v>-694</v>
      </c>
    </row>
    <row r="19">
      <c r="A19" s="4" t="inlineStr">
        <is>
          <t>Beginning balance (in shares) at Dec. 31, 2018</t>
        </is>
      </c>
      <c r="D19" s="5" t="n">
        <v>24545348</v>
      </c>
    </row>
    <row r="20">
      <c r="A20" s="4" t="inlineStr">
        <is>
          <t>Beginning balance at Dec. 31, 2018</t>
        </is>
      </c>
      <c r="B20" s="6" t="n">
        <v>564704</v>
      </c>
      <c r="D20" s="6" t="n">
        <v>24545</v>
      </c>
      <c r="E20" s="5" t="n">
        <v>374010</v>
      </c>
      <c r="F20" s="5" t="n">
        <v>-75883</v>
      </c>
      <c r="G20" s="5" t="n">
        <v>-7513</v>
      </c>
      <c r="H20" s="5" t="n">
        <v>250230</v>
      </c>
      <c r="J20" s="5" t="n">
        <v>-685</v>
      </c>
    </row>
    <row r="21">
      <c r="A21" s="3" t="inlineStr">
        <is>
          <t>Increase (Decrease) in Stockholders' Equity [Roll Forward]</t>
        </is>
      </c>
    </row>
    <row r="22">
      <c r="A22" s="4" t="inlineStr">
        <is>
          <t>Accounting Standards Update [Extensible List]</t>
        </is>
      </c>
      <c r="B22" s="4" t="inlineStr">
        <is>
          <t>us-gaap:AccountingStandardsUpdate201613Member</t>
        </is>
      </c>
    </row>
    <row r="23">
      <c r="A23" s="4" t="inlineStr">
        <is>
          <t>Ending balance (in shares) at Dec. 31, 2019</t>
        </is>
      </c>
      <c r="B23" s="5" t="n">
        <v>24650051</v>
      </c>
      <c r="D23" s="5" t="n">
        <v>24650051</v>
      </c>
    </row>
    <row r="24">
      <c r="A24" s="4" t="inlineStr">
        <is>
          <t>Ending balance at Dec. 31, 2019</t>
        </is>
      </c>
      <c r="B24" s="6" t="n">
        <v>612227</v>
      </c>
      <c r="C24" s="6" t="n">
        <v>-2801</v>
      </c>
      <c r="D24" s="6" t="n">
        <v>24650</v>
      </c>
      <c r="E24" s="5" t="n">
        <v>378606</v>
      </c>
      <c r="F24" s="5" t="n">
        <v>-81174</v>
      </c>
      <c r="G24" s="5" t="n">
        <v>2187</v>
      </c>
      <c r="H24" s="5" t="n">
        <v>288653</v>
      </c>
      <c r="I24" s="6" t="n">
        <v>-2801</v>
      </c>
      <c r="J24" s="5" t="n">
        <v>-695</v>
      </c>
    </row>
    <row r="25">
      <c r="A25" s="4" t="inlineStr">
        <is>
          <t>Beginning balance (in shares) at Jun. 30, 2019</t>
        </is>
      </c>
      <c r="D25" s="5" t="n">
        <v>24582557</v>
      </c>
    </row>
    <row r="26">
      <c r="A26" s="4" t="inlineStr">
        <is>
          <t>Beginning balance at Jun. 30, 2019</t>
        </is>
      </c>
      <c r="B26" s="5" t="n">
        <v>590155</v>
      </c>
      <c r="D26" s="6" t="n">
        <v>24583</v>
      </c>
      <c r="E26" s="5" t="n">
        <v>376652</v>
      </c>
      <c r="F26" s="5" t="n">
        <v>-78583</v>
      </c>
      <c r="G26" s="5" t="n">
        <v>1700</v>
      </c>
      <c r="H26" s="5" t="n">
        <v>266496</v>
      </c>
      <c r="J26" s="5" t="n">
        <v>-693</v>
      </c>
    </row>
    <row r="27">
      <c r="A27" s="3" t="inlineStr">
        <is>
          <t>Increase (Decrease) in Stockholders' Equity [Roll Forward]</t>
        </is>
      </c>
    </row>
    <row r="28">
      <c r="A28" s="4" t="inlineStr">
        <is>
          <t>Net income attributable to Bryn Mawr Bank Corporation</t>
        </is>
      </c>
      <c r="B28" s="5" t="n">
        <v>16360</v>
      </c>
      <c r="H28" s="5" t="n">
        <v>16360</v>
      </c>
    </row>
    <row r="29">
      <c r="A29" s="4" t="inlineStr">
        <is>
          <t>Net loss attributable to noncontrolling interest</t>
        </is>
      </c>
      <c r="B29" s="5" t="n">
        <v>-1</v>
      </c>
      <c r="J29" s="5" t="n">
        <v>-1</v>
      </c>
    </row>
    <row r="30">
      <c r="A30" s="4" t="inlineStr">
        <is>
          <t>Dividends paid or accrued</t>
        </is>
      </c>
      <c r="B30" s="5" t="n">
        <v>-5288</v>
      </c>
      <c r="H30" s="5" t="n">
        <v>-5288</v>
      </c>
    </row>
    <row r="31">
      <c r="A31" s="4" t="inlineStr">
        <is>
          <t>Other comprehensive income, net of tax expense (benefit)</t>
        </is>
      </c>
      <c r="B31" s="5" t="n">
        <v>998</v>
      </c>
      <c r="G31" s="5" t="n">
        <v>998</v>
      </c>
    </row>
    <row r="32">
      <c r="A32" s="4" t="inlineStr">
        <is>
          <t>Stock based compensation</t>
        </is>
      </c>
      <c r="B32" s="5" t="n">
        <v>934</v>
      </c>
      <c r="E32" s="5" t="n">
        <v>934</v>
      </c>
    </row>
    <row r="33">
      <c r="A33" s="4" t="inlineStr">
        <is>
          <t>Net purchase of treasury stock from stock awards for statutory tax withholdings</t>
        </is>
      </c>
      <c r="B33" s="5" t="n">
        <v>-527</v>
      </c>
      <c r="F33" s="5" t="n">
        <v>-527</v>
      </c>
    </row>
    <row r="34">
      <c r="A34" s="4" t="inlineStr">
        <is>
          <t>Net treasury stock activity for deferred compensation trusts</t>
        </is>
      </c>
      <c r="B34" s="5" t="n">
        <v>-58</v>
      </c>
      <c r="F34" s="5" t="n">
        <v>-58</v>
      </c>
    </row>
    <row r="35">
      <c r="A35" s="4" t="inlineStr">
        <is>
          <t>Purchase of treasury stock through publicly announced plans</t>
        </is>
      </c>
      <c r="B35" s="5" t="n">
        <v>-1921</v>
      </c>
      <c r="F35" s="5" t="n">
        <v>-1921</v>
      </c>
    </row>
    <row r="36">
      <c r="A36" s="4" t="inlineStr">
        <is>
          <t>Common stock issued through share-based awards and options exercises (in shares)</t>
        </is>
      </c>
      <c r="D36" s="5" t="n">
        <v>63188</v>
      </c>
    </row>
    <row r="37">
      <c r="A37" s="4" t="inlineStr">
        <is>
          <t>Common stock issued through share-based awards and options exercises</t>
        </is>
      </c>
      <c r="B37" s="5" t="n">
        <v>283</v>
      </c>
      <c r="D37" s="6" t="n">
        <v>63</v>
      </c>
      <c r="E37" s="5" t="n">
        <v>220</v>
      </c>
    </row>
    <row r="38">
      <c r="A38" s="4" t="inlineStr">
        <is>
          <t>Ending balance (in shares) at Sep. 30, 2019</t>
        </is>
      </c>
      <c r="D38" s="5" t="n">
        <v>24645745</v>
      </c>
    </row>
    <row r="39">
      <c r="A39" s="4" t="inlineStr">
        <is>
          <t>Ending balance at Sep. 30, 2019</t>
        </is>
      </c>
      <c r="B39" s="6" t="n">
        <v>600935</v>
      </c>
      <c r="D39" s="6" t="n">
        <v>24646</v>
      </c>
      <c r="E39" s="5" t="n">
        <v>377806</v>
      </c>
      <c r="F39" s="5" t="n">
        <v>-81089</v>
      </c>
      <c r="G39" s="5" t="n">
        <v>2698</v>
      </c>
      <c r="H39" s="5" t="n">
        <v>277568</v>
      </c>
      <c r="J39" s="5" t="n">
        <v>-694</v>
      </c>
    </row>
    <row r="40">
      <c r="A40" s="4" t="inlineStr">
        <is>
          <t>Beginning balance (in shares) at Dec. 31, 2019</t>
        </is>
      </c>
      <c r="B40" s="5" t="n">
        <v>24650051</v>
      </c>
      <c r="D40" s="5" t="n">
        <v>24650051</v>
      </c>
    </row>
    <row r="41">
      <c r="A41" s="4" t="inlineStr">
        <is>
          <t>Beginning balance at Dec. 31, 2019</t>
        </is>
      </c>
      <c r="B41" s="6" t="n">
        <v>612227</v>
      </c>
      <c r="C41" s="6" t="n">
        <v>-2801</v>
      </c>
      <c r="D41" s="6" t="n">
        <v>24650</v>
      </c>
      <c r="E41" s="5" t="n">
        <v>378606</v>
      </c>
      <c r="F41" s="5" t="n">
        <v>-81174</v>
      </c>
      <c r="G41" s="5" t="n">
        <v>2187</v>
      </c>
      <c r="H41" s="5" t="n">
        <v>288653</v>
      </c>
      <c r="I41" s="6" t="n">
        <v>-2801</v>
      </c>
      <c r="J41" s="5" t="n">
        <v>-695</v>
      </c>
    </row>
    <row r="42">
      <c r="A42" s="3" t="inlineStr">
        <is>
          <t>Increase (Decrease) in Stockholders' Equity [Roll Forward]</t>
        </is>
      </c>
    </row>
    <row r="43">
      <c r="A43" s="4" t="inlineStr">
        <is>
          <t>Net income attributable to Bryn Mawr Bank Corporation</t>
        </is>
      </c>
      <c r="B43" s="5" t="n">
        <v>17036</v>
      </c>
      <c r="H43" s="5" t="n">
        <v>17036</v>
      </c>
    </row>
    <row r="44">
      <c r="A44" s="4" t="inlineStr">
        <is>
          <t>Net loss attributable to noncontrolling interest</t>
        </is>
      </c>
      <c r="B44" s="5" t="n">
        <v>-72</v>
      </c>
      <c r="J44" s="5" t="n">
        <v>-72</v>
      </c>
    </row>
    <row r="45">
      <c r="A45" s="4" t="inlineStr">
        <is>
          <t>Dividends paid or accrued</t>
        </is>
      </c>
      <c r="B45" s="5" t="n">
        <v>-16023</v>
      </c>
      <c r="H45" s="5" t="n">
        <v>-16023</v>
      </c>
    </row>
    <row r="46">
      <c r="A46" s="4" t="inlineStr">
        <is>
          <t>Other comprehensive income, net of tax expense (benefit)</t>
        </is>
      </c>
      <c r="B46" s="5" t="n">
        <v>7952</v>
      </c>
      <c r="G46" s="5" t="n">
        <v>7952</v>
      </c>
    </row>
    <row r="47">
      <c r="A47" s="4" t="inlineStr">
        <is>
          <t>Stock based compensation</t>
        </is>
      </c>
      <c r="B47" s="5" t="n">
        <v>2157</v>
      </c>
      <c r="E47" s="5" t="n">
        <v>2157</v>
      </c>
    </row>
    <row r="48">
      <c r="A48" s="4" t="inlineStr">
        <is>
          <t>Retirement of treasury stock (in shares)</t>
        </is>
      </c>
      <c r="D48" s="5" t="n">
        <v>-3816</v>
      </c>
    </row>
    <row r="49">
      <c r="A49" s="4" t="inlineStr">
        <is>
          <t>Retirement of treasury stock</t>
        </is>
      </c>
      <c r="B49" s="5" t="n">
        <v>0</v>
      </c>
      <c r="D49" s="6" t="n">
        <v>-4</v>
      </c>
      <c r="E49" s="5" t="n">
        <v>-41</v>
      </c>
      <c r="F49" s="5" t="n">
        <v>45</v>
      </c>
    </row>
    <row r="50">
      <c r="A50" s="4" t="inlineStr">
        <is>
          <t>Net purchase of treasury stock from stock awards for statutory tax withholdings</t>
        </is>
      </c>
      <c r="B50" s="5" t="n">
        <v>-594</v>
      </c>
      <c r="F50" s="5" t="n">
        <v>-594</v>
      </c>
    </row>
    <row r="51">
      <c r="A51" s="4" t="inlineStr">
        <is>
          <t>Net treasury stock activity for deferred compensation trusts</t>
        </is>
      </c>
      <c r="B51" s="5" t="n">
        <v>-128</v>
      </c>
      <c r="F51" s="5" t="n">
        <v>-128</v>
      </c>
    </row>
    <row r="52">
      <c r="A52" s="4" t="inlineStr">
        <is>
          <t>Purchase of treasury stock through publicly announced plans</t>
        </is>
      </c>
      <c r="B52" s="6" t="n">
        <v>-7249</v>
      </c>
      <c r="F52" s="5" t="n">
        <v>-7249</v>
      </c>
    </row>
    <row r="53">
      <c r="A53" s="4" t="inlineStr">
        <is>
          <t>Common stock issued through share-based awards and options exercises (in shares)</t>
        </is>
      </c>
      <c r="B53" s="5" t="n">
        <v>676</v>
      </c>
      <c r="D53" s="5" t="n">
        <v>63427</v>
      </c>
    </row>
    <row r="54">
      <c r="A54" s="4" t="inlineStr">
        <is>
          <t>Common stock issued through share-based awards and options exercises</t>
        </is>
      </c>
      <c r="B54" s="6" t="n">
        <v>112</v>
      </c>
      <c r="D54" s="6" t="n">
        <v>64</v>
      </c>
      <c r="E54" s="5" t="n">
        <v>48</v>
      </c>
    </row>
    <row r="55">
      <c r="A55" s="4" t="inlineStr">
        <is>
          <t>Ending balance (in shares) at Sep. 30, 2020</t>
        </is>
      </c>
      <c r="B55" s="5" t="n">
        <v>24709662</v>
      </c>
      <c r="D55" s="5" t="n">
        <v>24709662</v>
      </c>
    </row>
    <row r="56">
      <c r="A56" s="4" t="inlineStr">
        <is>
          <t>Ending balance at Sep. 30, 2020</t>
        </is>
      </c>
      <c r="B56" s="6" t="n">
        <v>612617</v>
      </c>
      <c r="D56" s="6" t="n">
        <v>24710</v>
      </c>
      <c r="E56" s="5" t="n">
        <v>380770</v>
      </c>
      <c r="F56" s="5" t="n">
        <v>-89100</v>
      </c>
      <c r="G56" s="5" t="n">
        <v>10139</v>
      </c>
      <c r="H56" s="5" t="n">
        <v>286865</v>
      </c>
      <c r="J56" s="5" t="n">
        <v>-767</v>
      </c>
    </row>
    <row r="57">
      <c r="A57" s="4" t="inlineStr">
        <is>
          <t>Beginning balance (in shares) at Jun. 30, 2020</t>
        </is>
      </c>
      <c r="D57" s="5" t="n">
        <v>24662161</v>
      </c>
    </row>
    <row r="58">
      <c r="A58" s="4" t="inlineStr">
        <is>
          <t>Beginning balance at Jun. 30, 2020</t>
        </is>
      </c>
      <c r="B58" s="5" t="n">
        <v>603674</v>
      </c>
      <c r="D58" s="6" t="n">
        <v>24662</v>
      </c>
      <c r="E58" s="5" t="n">
        <v>380167</v>
      </c>
      <c r="F58" s="5" t="n">
        <v>-88612</v>
      </c>
      <c r="G58" s="5" t="n">
        <v>9019</v>
      </c>
      <c r="H58" s="5" t="n">
        <v>279165</v>
      </c>
      <c r="J58" s="5" t="n">
        <v>-727</v>
      </c>
    </row>
    <row r="59">
      <c r="A59" s="3" t="inlineStr">
        <is>
          <t>Increase (Decrease) in Stockholders' Equity [Roll Forward]</t>
        </is>
      </c>
    </row>
    <row r="60">
      <c r="A60" s="4" t="inlineStr">
        <is>
          <t>Net income attributable to Bryn Mawr Bank Corporation</t>
        </is>
      </c>
      <c r="B60" s="5" t="n">
        <v>13164</v>
      </c>
      <c r="H60" s="5" t="n">
        <v>13164</v>
      </c>
    </row>
    <row r="61">
      <c r="A61" s="4" t="inlineStr">
        <is>
          <t>Net loss attributable to noncontrolling interest</t>
        </is>
      </c>
      <c r="B61" s="5" t="n">
        <v>-40</v>
      </c>
      <c r="J61" s="5" t="n">
        <v>-40</v>
      </c>
    </row>
    <row r="62">
      <c r="A62" s="4" t="inlineStr">
        <is>
          <t>Dividends paid or accrued</t>
        </is>
      </c>
      <c r="B62" s="5" t="n">
        <v>-5464</v>
      </c>
      <c r="H62" s="5" t="n">
        <v>-5464</v>
      </c>
    </row>
    <row r="63">
      <c r="A63" s="4" t="inlineStr">
        <is>
          <t>Other comprehensive income, net of tax expense (benefit)</t>
        </is>
      </c>
      <c r="B63" s="5" t="n">
        <v>1120</v>
      </c>
      <c r="G63" s="5" t="n">
        <v>1120</v>
      </c>
    </row>
    <row r="64">
      <c r="A64" s="4" t="inlineStr">
        <is>
          <t>Stock based compensation</t>
        </is>
      </c>
      <c r="B64" s="5" t="n">
        <v>644</v>
      </c>
      <c r="E64" s="5" t="n">
        <v>644</v>
      </c>
    </row>
    <row r="65">
      <c r="A65" s="4" t="inlineStr">
        <is>
          <t>Net purchase of treasury stock from stock awards for statutory tax withholdings</t>
        </is>
      </c>
      <c r="B65" s="5" t="n">
        <v>-450</v>
      </c>
      <c r="F65" s="5" t="n">
        <v>-450</v>
      </c>
    </row>
    <row r="66">
      <c r="A66" s="4" t="inlineStr">
        <is>
          <t>Net treasury stock activity for deferred compensation trusts</t>
        </is>
      </c>
      <c r="B66" s="6" t="n">
        <v>-38</v>
      </c>
      <c r="F66" s="5" t="n">
        <v>-38</v>
      </c>
    </row>
    <row r="67">
      <c r="A67" s="4" t="inlineStr">
        <is>
          <t>Common stock issued through share-based awards and options exercises (in shares)</t>
        </is>
      </c>
      <c r="B67" s="5" t="n">
        <v>338</v>
      </c>
      <c r="D67" s="5" t="n">
        <v>47501</v>
      </c>
    </row>
    <row r="68">
      <c r="A68" s="4" t="inlineStr">
        <is>
          <t>Common stock issued through share-based awards and options exercises</t>
        </is>
      </c>
      <c r="B68" s="6" t="n">
        <v>7</v>
      </c>
      <c r="D68" s="6" t="n">
        <v>48</v>
      </c>
      <c r="E68" s="5" t="n">
        <v>-41</v>
      </c>
    </row>
    <row r="69">
      <c r="A69" s="4" t="inlineStr">
        <is>
          <t>Ending balance (in shares) at Sep. 30, 2020</t>
        </is>
      </c>
      <c r="B69" s="5" t="n">
        <v>24709662</v>
      </c>
      <c r="D69" s="5" t="n">
        <v>24709662</v>
      </c>
    </row>
    <row r="70">
      <c r="A70" s="4" t="inlineStr">
        <is>
          <t>Ending balance at Sep. 30, 2020</t>
        </is>
      </c>
      <c r="B70" s="6" t="n">
        <v>612617</v>
      </c>
      <c r="D70" s="6" t="n">
        <v>24710</v>
      </c>
      <c r="E70" s="6" t="n">
        <v>380770</v>
      </c>
      <c r="F70" s="6" t="n">
        <v>-89100</v>
      </c>
      <c r="G70" s="6" t="n">
        <v>10139</v>
      </c>
      <c r="H70" s="6" t="n">
        <v>286865</v>
      </c>
      <c r="J70" s="6" t="n">
        <v>-7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Junior Subordinated Debentures (Details) - USD ($)</t>
        </is>
      </c>
      <c r="B1" s="2" t="inlineStr">
        <is>
          <t>9 Months Ended</t>
        </is>
      </c>
    </row>
    <row r="2">
      <c r="B2" s="2" t="inlineStr">
        <is>
          <t>Sep. 30, 2020</t>
        </is>
      </c>
      <c r="C2" s="2" t="inlineStr">
        <is>
          <t>Dec. 31, 2019</t>
        </is>
      </c>
      <c r="D2" s="2" t="inlineStr">
        <is>
          <t>Dec. 15, 2017</t>
        </is>
      </c>
    </row>
    <row r="3">
      <c r="A3" s="3" t="inlineStr">
        <is>
          <t>Investment Holdings [Line Items]</t>
        </is>
      </c>
    </row>
    <row r="4">
      <c r="A4" s="4" t="inlineStr">
        <is>
          <t>Common securities of Trust I and Trust II owned</t>
        </is>
      </c>
      <c r="B4" s="6" t="n">
        <v>17129000</v>
      </c>
      <c r="C4" s="6" t="n">
        <v>16683000</v>
      </c>
    </row>
    <row r="5">
      <c r="A5" s="4" t="inlineStr">
        <is>
          <t>Royal Bancshares Capital Trust I and II</t>
        </is>
      </c>
    </row>
    <row r="6">
      <c r="A6" s="3" t="inlineStr">
        <is>
          <t>Investment Holdings [Line Items]</t>
        </is>
      </c>
    </row>
    <row r="7">
      <c r="A7" s="4" t="inlineStr">
        <is>
          <t>Common securities of Trust I and Trust II owned</t>
        </is>
      </c>
      <c r="D7" s="6" t="n">
        <v>774000</v>
      </c>
    </row>
    <row r="8">
      <c r="A8" s="4" t="inlineStr">
        <is>
          <t>Royal Bancshares Capital Trust II</t>
        </is>
      </c>
    </row>
    <row r="9">
      <c r="A9" s="3" t="inlineStr">
        <is>
          <t>Investment Holdings [Line Items]</t>
        </is>
      </c>
    </row>
    <row r="10">
      <c r="A10" s="4" t="inlineStr">
        <is>
          <t>Common securities of Trust I and Trust II owned</t>
        </is>
      </c>
      <c r="B10" s="5" t="n">
        <v>387000</v>
      </c>
    </row>
    <row r="11">
      <c r="A11" s="4" t="inlineStr">
        <is>
          <t>Capital securities issued, amount</t>
        </is>
      </c>
      <c r="B11" s="5" t="n">
        <v>12500000</v>
      </c>
    </row>
    <row r="12">
      <c r="A12" s="4" t="inlineStr">
        <is>
          <t>Common securities issued, amount</t>
        </is>
      </c>
      <c r="B12" s="5" t="n">
        <v>387000</v>
      </c>
    </row>
    <row r="13">
      <c r="A13" s="4" t="inlineStr">
        <is>
          <t>Royal Bancshares Capital Trust I</t>
        </is>
      </c>
    </row>
    <row r="14">
      <c r="A14" s="3" t="inlineStr">
        <is>
          <t>Investment Holdings [Line Items]</t>
        </is>
      </c>
    </row>
    <row r="15">
      <c r="A15" s="4" t="inlineStr">
        <is>
          <t>Common securities of Trust I and Trust II owned</t>
        </is>
      </c>
      <c r="B15" s="5" t="n">
        <v>387000</v>
      </c>
    </row>
    <row r="16">
      <c r="A16" s="4" t="inlineStr">
        <is>
          <t>Capital securities issued, amount</t>
        </is>
      </c>
      <c r="B16" s="5" t="n">
        <v>12500000</v>
      </c>
    </row>
    <row r="17">
      <c r="A17" s="4" t="inlineStr">
        <is>
          <t>Common securities issued, amount</t>
        </is>
      </c>
      <c r="B17" s="6" t="n">
        <v>387000</v>
      </c>
    </row>
    <row r="18">
      <c r="A18" s="4" t="inlineStr">
        <is>
          <t>Junior Subordinated Debentures, RBPI Merger | Junior Subordinated Debt</t>
        </is>
      </c>
    </row>
    <row r="19">
      <c r="A19" s="3" t="inlineStr">
        <is>
          <t>Investment Holdings [Line Items]</t>
        </is>
      </c>
    </row>
    <row r="20">
      <c r="A20" s="4" t="inlineStr">
        <is>
          <t>Coupon rate (as a percent)</t>
        </is>
      </c>
      <c r="B20" s="4" t="inlineStr">
        <is>
          <t>2.40%</t>
        </is>
      </c>
    </row>
    <row r="21">
      <c r="A21" s="4" t="inlineStr">
        <is>
          <t>Junior Subordinated Debentures, RBPI Merger | Junior Subordinated Debt | LIBOR</t>
        </is>
      </c>
    </row>
    <row r="22">
      <c r="A22" s="3" t="inlineStr">
        <is>
          <t>Investment Holdings [Line Items]</t>
        </is>
      </c>
    </row>
    <row r="23">
      <c r="A23" s="4" t="inlineStr">
        <is>
          <t>Basis spread on variable rate</t>
        </is>
      </c>
      <c r="B23" s="4" t="inlineStr">
        <is>
          <t>2.15%</t>
        </is>
      </c>
    </row>
    <row r="24">
      <c r="A24" s="4" t="inlineStr">
        <is>
          <t>Royal Bancshares of Pennsylvania, Inc.</t>
        </is>
      </c>
    </row>
    <row r="25">
      <c r="A25" s="3" t="inlineStr">
        <is>
          <t>Investment Holdings [Line Items]</t>
        </is>
      </c>
    </row>
    <row r="26">
      <c r="A26" s="4" t="inlineStr">
        <is>
          <t>Business combination, junior subordinated debentures assumed</t>
        </is>
      </c>
      <c r="D26" s="5" t="n">
        <v>21400000</v>
      </c>
    </row>
    <row r="27">
      <c r="A27" s="4" t="inlineStr">
        <is>
          <t>Royal Bancshares of Pennsylvania, Inc. | Royal Bancshares Capital Trust II</t>
        </is>
      </c>
    </row>
    <row r="28">
      <c r="A28" s="3" t="inlineStr">
        <is>
          <t>Investment Holdings [Line Items]</t>
        </is>
      </c>
    </row>
    <row r="29">
      <c r="A29" s="4" t="inlineStr">
        <is>
          <t>Business combination, junior subordinated debentures assumed</t>
        </is>
      </c>
      <c r="D29" s="5" t="n">
        <v>10700000</v>
      </c>
    </row>
    <row r="30">
      <c r="A30" s="4" t="inlineStr">
        <is>
          <t>Royal Bancshares of Pennsylvania, Inc. | Royal Bancshares Capital Trust I</t>
        </is>
      </c>
    </row>
    <row r="31">
      <c r="A31" s="3" t="inlineStr">
        <is>
          <t>Investment Holdings [Line Items]</t>
        </is>
      </c>
    </row>
    <row r="32">
      <c r="A32" s="4" t="inlineStr">
        <is>
          <t>Business combination, junior subordinated debentures assumed</t>
        </is>
      </c>
      <c r="D32" s="6" t="n">
        <v>107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Operating Leases - Narrative (Details) - USD ($) $ in Thousands</t>
        </is>
      </c>
      <c r="B1" s="2" t="inlineStr">
        <is>
          <t>9 Months Ended</t>
        </is>
      </c>
    </row>
    <row r="2">
      <c r="B2" s="2" t="inlineStr">
        <is>
          <t>Sep. 30, 2020</t>
        </is>
      </c>
      <c r="C2" s="2" t="inlineStr">
        <is>
          <t>Dec. 31, 2019</t>
        </is>
      </c>
    </row>
    <row r="3">
      <c r="A3" s="3" t="inlineStr">
        <is>
          <t>Lessee, Lease, Description [Line Items]</t>
        </is>
      </c>
    </row>
    <row r="4">
      <c r="A4" s="4" t="inlineStr">
        <is>
          <t>Operating lease right-of-use assets</t>
        </is>
      </c>
      <c r="B4" s="6" t="n">
        <v>38536</v>
      </c>
      <c r="C4" s="6" t="n">
        <v>40961</v>
      </c>
    </row>
    <row r="5">
      <c r="A5" s="4" t="inlineStr">
        <is>
          <t>Operating lease liabilities</t>
        </is>
      </c>
      <c r="B5" s="6" t="n">
        <v>42895</v>
      </c>
      <c r="C5" s="6" t="n">
        <v>45258</v>
      </c>
    </row>
    <row r="6">
      <c r="A6" s="4" t="inlineStr">
        <is>
          <t>Weighted average remaining lease term</t>
        </is>
      </c>
      <c r="B6" s="4" t="inlineStr">
        <is>
          <t>13 years 9 months 14 days</t>
        </is>
      </c>
    </row>
    <row r="7">
      <c r="A7" s="4" t="inlineStr">
        <is>
          <t>Weighted average discount rate (as a percent)</t>
        </is>
      </c>
      <c r="B7" s="4" t="inlineStr">
        <is>
          <t>3.58%</t>
        </is>
      </c>
    </row>
    <row r="8">
      <c r="A8" s="4" t="inlineStr">
        <is>
          <t>Minimum</t>
        </is>
      </c>
    </row>
    <row r="9">
      <c r="A9" s="3" t="inlineStr">
        <is>
          <t>Lessee, Lease, Description [Line Items]</t>
        </is>
      </c>
    </row>
    <row r="10">
      <c r="A10" s="4" t="inlineStr">
        <is>
          <t>Operating lease term</t>
        </is>
      </c>
      <c r="B10" s="4" t="inlineStr">
        <is>
          <t>6 months</t>
        </is>
      </c>
    </row>
    <row r="11">
      <c r="A11" s="4" t="inlineStr">
        <is>
          <t>Maximum</t>
        </is>
      </c>
    </row>
    <row r="12">
      <c r="A12" s="3" t="inlineStr">
        <is>
          <t>Lessee, Lease, Description [Line Items]</t>
        </is>
      </c>
    </row>
    <row r="13">
      <c r="A13" s="4" t="inlineStr">
        <is>
          <t>Operating lease term</t>
        </is>
      </c>
      <c r="B13" s="4" t="inlineStr">
        <is>
          <t>22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1199</v>
      </c>
      <c r="C4" s="6" t="n">
        <v>1331</v>
      </c>
      <c r="D4" s="6" t="n">
        <v>3595</v>
      </c>
      <c r="E4" s="6" t="n">
        <v>3994</v>
      </c>
    </row>
    <row r="5">
      <c r="A5" s="4" t="inlineStr">
        <is>
          <t>Short term lease expense</t>
        </is>
      </c>
      <c r="B5" s="5" t="n">
        <v>15</v>
      </c>
      <c r="C5" s="5" t="n">
        <v>15</v>
      </c>
      <c r="D5" s="5" t="n">
        <v>44</v>
      </c>
      <c r="E5" s="5" t="n">
        <v>44</v>
      </c>
    </row>
    <row r="6">
      <c r="A6" s="4" t="inlineStr">
        <is>
          <t>Variable lease expense</t>
        </is>
      </c>
      <c r="B6" s="5" t="n">
        <v>323</v>
      </c>
      <c r="C6" s="5" t="n">
        <v>297</v>
      </c>
      <c r="D6" s="5" t="n">
        <v>988</v>
      </c>
      <c r="E6" s="5" t="n">
        <v>1107</v>
      </c>
    </row>
    <row r="7">
      <c r="A7" s="4" t="inlineStr">
        <is>
          <t>Sublease income</t>
        </is>
      </c>
      <c r="B7" s="5" t="n">
        <v>-11</v>
      </c>
      <c r="C7" s="5" t="n">
        <v>-7</v>
      </c>
      <c r="D7" s="5" t="n">
        <v>-28</v>
      </c>
      <c r="E7" s="5" t="n">
        <v>-23</v>
      </c>
    </row>
    <row r="8">
      <c r="A8" s="4" t="inlineStr">
        <is>
          <t>Total lease expense</t>
        </is>
      </c>
      <c r="B8" s="6" t="n">
        <v>1526</v>
      </c>
      <c r="C8" s="6" t="n">
        <v>1636</v>
      </c>
      <c r="D8" s="6" t="n">
        <v>4599</v>
      </c>
      <c r="E8" s="6" t="n">
        <v>512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Information Related to Lease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3532</v>
      </c>
      <c r="C4" s="6" t="n">
        <v>3865</v>
      </c>
    </row>
    <row r="5">
      <c r="A5" s="4" t="inlineStr">
        <is>
          <t>ROU assets obtained in exchange for lease liabilities</t>
        </is>
      </c>
      <c r="B5" s="6" t="n">
        <v>0</v>
      </c>
      <c r="C5" s="6" t="n">
        <v>449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Sep. 30, 2020</t>
        </is>
      </c>
      <c r="C1" s="2" t="inlineStr">
        <is>
          <t>Dec. 31, 2019</t>
        </is>
      </c>
    </row>
    <row r="2">
      <c r="A2" s="3" t="inlineStr">
        <is>
          <t>Leases [Abstract]</t>
        </is>
      </c>
    </row>
    <row r="3">
      <c r="A3" s="4" t="inlineStr">
        <is>
          <t>2020</t>
        </is>
      </c>
      <c r="B3" s="6" t="n">
        <v>1173</v>
      </c>
    </row>
    <row r="4">
      <c r="A4" s="4" t="inlineStr">
        <is>
          <t>2021</t>
        </is>
      </c>
      <c r="B4" s="5" t="n">
        <v>4479</v>
      </c>
    </row>
    <row r="5">
      <c r="A5" s="4" t="inlineStr">
        <is>
          <t>2022</t>
        </is>
      </c>
      <c r="B5" s="5" t="n">
        <v>4200</v>
      </c>
    </row>
    <row r="6">
      <c r="A6" s="4" t="inlineStr">
        <is>
          <t>2023</t>
        </is>
      </c>
      <c r="B6" s="5" t="n">
        <v>4047</v>
      </c>
    </row>
    <row r="7">
      <c r="A7" s="4" t="inlineStr">
        <is>
          <t>2024</t>
        </is>
      </c>
      <c r="B7" s="5" t="n">
        <v>4076</v>
      </c>
    </row>
    <row r="8">
      <c r="A8" s="4" t="inlineStr">
        <is>
          <t>2025 and thereafter</t>
        </is>
      </c>
      <c r="B8" s="5" t="n">
        <v>37308</v>
      </c>
    </row>
    <row r="9">
      <c r="A9" s="4" t="inlineStr">
        <is>
          <t>Total lease payments</t>
        </is>
      </c>
      <c r="B9" s="5" t="n">
        <v>55283</v>
      </c>
    </row>
    <row r="10">
      <c r="A10" s="4" t="inlineStr">
        <is>
          <t>Less: imputed interest</t>
        </is>
      </c>
      <c r="B10" s="5" t="n">
        <v>12388</v>
      </c>
    </row>
    <row r="11">
      <c r="A11" s="4" t="inlineStr">
        <is>
          <t>Operating lease liabilities</t>
        </is>
      </c>
      <c r="B11" s="6" t="n">
        <v>42895</v>
      </c>
      <c r="C11" s="6" t="n">
        <v>452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Not Designated as Hedging Instrument - USD ($) $ in Thousands</t>
        </is>
      </c>
      <c r="B1" s="2" t="inlineStr">
        <is>
          <t>Sep. 30, 2020</t>
        </is>
      </c>
      <c r="C1" s="2" t="inlineStr">
        <is>
          <t>Dec. 31, 2019</t>
        </is>
      </c>
    </row>
    <row r="2">
      <c r="A2" s="3" t="inlineStr">
        <is>
          <t>Derivative Asset [Abstract]</t>
        </is>
      </c>
    </row>
    <row r="3">
      <c r="A3" s="4" t="inlineStr">
        <is>
          <t>Notional Amount</t>
        </is>
      </c>
      <c r="B3" s="6" t="n">
        <v>1131776</v>
      </c>
      <c r="C3" s="6" t="n">
        <v>810458</v>
      </c>
    </row>
    <row r="4">
      <c r="A4" s="4" t="inlineStr">
        <is>
          <t>Fair Value</t>
        </is>
      </c>
      <c r="B4" s="5" t="n">
        <v>136488</v>
      </c>
      <c r="C4" s="5" t="n">
        <v>47717</v>
      </c>
    </row>
    <row r="5">
      <c r="A5" s="3" t="inlineStr">
        <is>
          <t>Derivative Liability [Abstract]</t>
        </is>
      </c>
    </row>
    <row r="6">
      <c r="A6" s="4" t="inlineStr">
        <is>
          <t>Notional Amount</t>
        </is>
      </c>
      <c r="B6" s="5" t="n">
        <v>1091930</v>
      </c>
      <c r="C6" s="5" t="n">
        <v>794441</v>
      </c>
    </row>
    <row r="7">
      <c r="A7" s="4" t="inlineStr">
        <is>
          <t>Fair Value</t>
        </is>
      </c>
      <c r="B7" s="5" t="n">
        <v>136058</v>
      </c>
      <c r="C7" s="5" t="n">
        <v>47643</v>
      </c>
    </row>
    <row r="8">
      <c r="A8" s="4" t="inlineStr">
        <is>
          <t>Customer derivatives – interest rate swaps</t>
        </is>
      </c>
    </row>
    <row r="9">
      <c r="A9" s="3" t="inlineStr">
        <is>
          <t>Derivative Asset [Abstract]</t>
        </is>
      </c>
    </row>
    <row r="10">
      <c r="A10" s="4" t="inlineStr">
        <is>
          <t>Notional Amount</t>
        </is>
      </c>
      <c r="B10" s="5" t="n">
        <v>1076229</v>
      </c>
      <c r="C10" s="5" t="n">
        <v>790209</v>
      </c>
    </row>
    <row r="11">
      <c r="A11" s="4" t="inlineStr">
        <is>
          <t>Fair Value</t>
        </is>
      </c>
      <c r="B11" s="5" t="n">
        <v>135998</v>
      </c>
      <c r="C11" s="5" t="n">
        <v>47627</v>
      </c>
    </row>
    <row r="12">
      <c r="A12" s="3" t="inlineStr">
        <is>
          <t>Derivative Liability [Abstract]</t>
        </is>
      </c>
    </row>
    <row r="13">
      <c r="A13" s="4" t="inlineStr">
        <is>
          <t>Notional Amount</t>
        </is>
      </c>
      <c r="B13" s="5" t="n">
        <v>1076229</v>
      </c>
      <c r="C13" s="5" t="n">
        <v>790209</v>
      </c>
    </row>
    <row r="14">
      <c r="A14" s="4" t="inlineStr">
        <is>
          <t>Fair Value</t>
        </is>
      </c>
      <c r="B14" s="5" t="n">
        <v>135998</v>
      </c>
      <c r="C14" s="5" t="n">
        <v>47627</v>
      </c>
    </row>
    <row r="15">
      <c r="A15" s="4" t="inlineStr">
        <is>
          <t>FX forwards</t>
        </is>
      </c>
    </row>
    <row r="16">
      <c r="A16" s="3" t="inlineStr">
        <is>
          <t>Derivative Asset [Abstract]</t>
        </is>
      </c>
    </row>
    <row r="17">
      <c r="A17" s="4" t="inlineStr">
        <is>
          <t>Notional Amount</t>
        </is>
      </c>
      <c r="B17" s="5" t="n">
        <v>0</v>
      </c>
    </row>
    <row r="18">
      <c r="A18" s="4" t="inlineStr">
        <is>
          <t>Fair Value</t>
        </is>
      </c>
      <c r="B18" s="5" t="n">
        <v>0</v>
      </c>
    </row>
    <row r="19">
      <c r="A19" s="3" t="inlineStr">
        <is>
          <t>Derivative Liability [Abstract]</t>
        </is>
      </c>
    </row>
    <row r="20">
      <c r="A20" s="4" t="inlineStr">
        <is>
          <t>Notional Amount</t>
        </is>
      </c>
      <c r="B20" s="5" t="n">
        <v>692</v>
      </c>
    </row>
    <row r="21">
      <c r="A21" s="4" t="inlineStr">
        <is>
          <t>Fair Value</t>
        </is>
      </c>
      <c r="B21" s="5" t="n">
        <v>24</v>
      </c>
    </row>
    <row r="22">
      <c r="A22" s="4" t="inlineStr">
        <is>
          <t>RPAs sold</t>
        </is>
      </c>
    </row>
    <row r="23">
      <c r="A23" s="3" t="inlineStr">
        <is>
          <t>Derivative Asset [Abstract]</t>
        </is>
      </c>
    </row>
    <row r="24">
      <c r="A24" s="4" t="inlineStr">
        <is>
          <t>Notional Amount</t>
        </is>
      </c>
      <c r="B24" s="5" t="n">
        <v>0</v>
      </c>
      <c r="C24" s="5" t="n">
        <v>0</v>
      </c>
    </row>
    <row r="25">
      <c r="A25" s="4" t="inlineStr">
        <is>
          <t>Fair Value</t>
        </is>
      </c>
      <c r="B25" s="5" t="n">
        <v>0</v>
      </c>
      <c r="C25" s="5" t="n">
        <v>0</v>
      </c>
    </row>
    <row r="26">
      <c r="A26" s="3" t="inlineStr">
        <is>
          <t>Derivative Liability [Abstract]</t>
        </is>
      </c>
    </row>
    <row r="27">
      <c r="A27" s="4" t="inlineStr">
        <is>
          <t>Notional Amount</t>
        </is>
      </c>
      <c r="B27" s="5" t="n">
        <v>15009</v>
      </c>
      <c r="C27" s="5" t="n">
        <v>4232</v>
      </c>
    </row>
    <row r="28">
      <c r="A28" s="4" t="inlineStr">
        <is>
          <t>Fair Value</t>
        </is>
      </c>
      <c r="B28" s="5" t="n">
        <v>36</v>
      </c>
      <c r="C28" s="5" t="n">
        <v>16</v>
      </c>
    </row>
    <row r="29">
      <c r="A29" s="4" t="inlineStr">
        <is>
          <t>RPAs purchased</t>
        </is>
      </c>
    </row>
    <row r="30">
      <c r="A30" s="3" t="inlineStr">
        <is>
          <t>Derivative Asset [Abstract]</t>
        </is>
      </c>
    </row>
    <row r="31">
      <c r="A31" s="4" t="inlineStr">
        <is>
          <t>Notional Amount</t>
        </is>
      </c>
      <c r="B31" s="5" t="n">
        <v>55547</v>
      </c>
      <c r="C31" s="5" t="n">
        <v>20249</v>
      </c>
    </row>
    <row r="32">
      <c r="A32" s="4" t="inlineStr">
        <is>
          <t>Fair Value</t>
        </is>
      </c>
      <c r="B32" s="5" t="n">
        <v>490</v>
      </c>
      <c r="C32" s="5" t="n">
        <v>90</v>
      </c>
    </row>
    <row r="33">
      <c r="A33" s="3" t="inlineStr">
        <is>
          <t>Derivative Liability [Abstract]</t>
        </is>
      </c>
    </row>
    <row r="34">
      <c r="A34" s="4" t="inlineStr">
        <is>
          <t>Notional Amount</t>
        </is>
      </c>
      <c r="B34" s="5" t="n">
        <v>0</v>
      </c>
      <c r="C34" s="5" t="n">
        <v>0</v>
      </c>
    </row>
    <row r="35">
      <c r="A35" s="4" t="inlineStr">
        <is>
          <t>Fair Value</t>
        </is>
      </c>
      <c r="B35" s="6" t="n">
        <v>0</v>
      </c>
      <c r="C3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Millions</t>
        </is>
      </c>
      <c r="B1" s="2" t="inlineStr">
        <is>
          <t>Sep. 30, 2020</t>
        </is>
      </c>
      <c r="C1" s="2" t="inlineStr">
        <is>
          <t>Dec. 31, 2019</t>
        </is>
      </c>
    </row>
    <row r="2">
      <c r="A2" s="3" t="inlineStr">
        <is>
          <t>Derivative Instruments and Hedging Activities Disclosure [Abstract]</t>
        </is>
      </c>
    </row>
    <row r="3">
      <c r="A3" s="4" t="inlineStr">
        <is>
          <t>Derivative liability held as collateral</t>
        </is>
      </c>
      <c r="B3" s="6" t="n">
        <v>151</v>
      </c>
      <c r="C3" s="9" t="n">
        <v>63.8</v>
      </c>
    </row>
    <row r="4">
      <c r="A4" s="4" t="inlineStr">
        <is>
          <t>Fair value of net derivatives</t>
        </is>
      </c>
      <c r="B4" s="6" t="n">
        <v>136</v>
      </c>
      <c r="C4" s="9" t="n">
        <v>4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ing for Uncertainty in Income Taxes (Details) - USD ($)</t>
        </is>
      </c>
      <c r="B1" s="2" t="inlineStr">
        <is>
          <t>Sep. 30, 2020</t>
        </is>
      </c>
      <c r="C1" s="2" t="inlineStr">
        <is>
          <t>Sep. 30, 2019</t>
        </is>
      </c>
    </row>
    <row r="2">
      <c r="A2" s="3" t="inlineStr">
        <is>
          <t>Income Tax Disclosure [Abstract]</t>
        </is>
      </c>
    </row>
    <row r="3">
      <c r="A3" s="4" t="inlineStr">
        <is>
          <t>Accrued interest and penalties</t>
        </is>
      </c>
      <c r="B3" s="6" t="n">
        <v>0</v>
      </c>
      <c r="C3"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USD ($)</t>
        </is>
      </c>
      <c r="B1" s="2" t="inlineStr">
        <is>
          <t>Oct. 22, 2020</t>
        </is>
      </c>
      <c r="C1" s="2" t="inlineStr">
        <is>
          <t>Sep. 30, 2020</t>
        </is>
      </c>
      <c r="D1" s="2" t="inlineStr">
        <is>
          <t>Jun. 30, 2020</t>
        </is>
      </c>
      <c r="E1" s="2" t="inlineStr">
        <is>
          <t>Mar. 31, 2020</t>
        </is>
      </c>
      <c r="F1" s="2" t="inlineStr">
        <is>
          <t>Sep. 30, 2020</t>
        </is>
      </c>
      <c r="G1" s="2" t="inlineStr">
        <is>
          <t>Aug. 03, 2020</t>
        </is>
      </c>
      <c r="H1" s="2" t="inlineStr">
        <is>
          <t>Dec. 31, 2019</t>
        </is>
      </c>
      <c r="I1" s="2" t="inlineStr">
        <is>
          <t>Apr. 18, 2019</t>
        </is>
      </c>
    </row>
    <row r="2">
      <c r="A2" s="3" t="inlineStr">
        <is>
          <t>Class of Stock [Line Items]</t>
        </is>
      </c>
    </row>
    <row r="3">
      <c r="A3" s="4" t="inlineStr">
        <is>
          <t>Dividends paid (in dollars per share)</t>
        </is>
      </c>
      <c r="C3" s="7" t="n">
        <v>0.27</v>
      </c>
    </row>
    <row r="4">
      <c r="A4" s="4" t="inlineStr">
        <is>
          <t>Total dividends</t>
        </is>
      </c>
      <c r="C4" s="6" t="n">
        <v>5600000</v>
      </c>
    </row>
    <row r="5">
      <c r="A5" s="4" t="inlineStr">
        <is>
          <t>Common stock, outstanding (in shares)</t>
        </is>
      </c>
      <c r="C5" s="5" t="n">
        <v>19958186</v>
      </c>
      <c r="F5" s="5" t="n">
        <v>19958186</v>
      </c>
      <c r="G5" s="5" t="n">
        <v>20247855</v>
      </c>
      <c r="H5" s="5" t="n">
        <v>20126296</v>
      </c>
    </row>
    <row r="6">
      <c r="A6" s="4" t="inlineStr">
        <is>
          <t>Maximum investment under stock purchase and dividend reinvestment plan</t>
        </is>
      </c>
      <c r="F6" s="6" t="n">
        <v>120000</v>
      </c>
    </row>
    <row r="7">
      <c r="A7" s="4" t="inlineStr">
        <is>
          <t>Shares issued pursuant to exercise of stock options (in shares)</t>
        </is>
      </c>
      <c r="C7" s="5" t="n">
        <v>338</v>
      </c>
      <c r="F7" s="5" t="n">
        <v>676</v>
      </c>
    </row>
    <row r="8">
      <c r="A8" s="4" t="inlineStr">
        <is>
          <t>Stock issued, increase in shareholders' equity</t>
        </is>
      </c>
      <c r="F8" s="6" t="n">
        <v>12000</v>
      </c>
    </row>
    <row r="9">
      <c r="A9" s="4" t="inlineStr">
        <is>
          <t>Stock repurchase program, number of shares authorized to be repurchased (in shares)</t>
        </is>
      </c>
      <c r="I9" s="5" t="n">
        <v>1000000</v>
      </c>
    </row>
    <row r="10">
      <c r="A10" s="4" t="inlineStr">
        <is>
          <t>Stock repurchase program, authorized amount</t>
        </is>
      </c>
      <c r="I10" s="6" t="n">
        <v>45000000</v>
      </c>
    </row>
    <row r="11">
      <c r="A11" s="4" t="inlineStr">
        <is>
          <t>Subsequent Event</t>
        </is>
      </c>
    </row>
    <row r="12">
      <c r="A12" s="3" t="inlineStr">
        <is>
          <t>Class of Stock [Line Items]</t>
        </is>
      </c>
    </row>
    <row r="13">
      <c r="A13" s="4" t="inlineStr">
        <is>
          <t>Dividends declared per share (in dollars per share)</t>
        </is>
      </c>
      <c r="B13" s="7" t="n">
        <v>0.27</v>
      </c>
    </row>
    <row r="14">
      <c r="A14" s="4" t="inlineStr">
        <is>
          <t>The 2019 Program</t>
        </is>
      </c>
    </row>
    <row r="15">
      <c r="A15" s="3" t="inlineStr">
        <is>
          <t>Class of Stock [Line Items]</t>
        </is>
      </c>
    </row>
    <row r="16">
      <c r="A16" s="4" t="inlineStr">
        <is>
          <t>Shares repurchased during period (in shares)</t>
        </is>
      </c>
      <c r="C16" s="5" t="n">
        <v>0</v>
      </c>
      <c r="D16" s="5" t="n">
        <v>0</v>
      </c>
      <c r="E16" s="5" t="n">
        <v>207201</v>
      </c>
    </row>
    <row r="17">
      <c r="A17" s="4" t="inlineStr">
        <is>
          <t>Shares repurchased during period, price (in dollars per share)</t>
        </is>
      </c>
      <c r="E17" s="7" t="n">
        <v>34.99</v>
      </c>
    </row>
    <row r="18">
      <c r="A18" s="4" t="inlineStr">
        <is>
          <t>Shares remaining authorized for repurchase (in shares)</t>
        </is>
      </c>
      <c r="C18" s="5" t="n">
        <v>710032</v>
      </c>
      <c r="F18" s="5" t="n">
        <v>710032</v>
      </c>
    </row>
    <row r="19">
      <c r="A19" s="4" t="inlineStr">
        <is>
          <t>RSU's and PSU's</t>
        </is>
      </c>
    </row>
    <row r="20">
      <c r="A20" s="3" t="inlineStr">
        <is>
          <t>Class of Stock [Line Items]</t>
        </is>
      </c>
    </row>
    <row r="21">
      <c r="A21" s="4" t="inlineStr">
        <is>
          <t>Share based compensation expense</t>
        </is>
      </c>
      <c r="C21" s="6" t="n">
        <v>644000</v>
      </c>
      <c r="F21" s="6" t="n">
        <v>2200000</v>
      </c>
    </row>
    <row r="22">
      <c r="A22" s="4" t="inlineStr">
        <is>
          <t>Maximum</t>
        </is>
      </c>
    </row>
    <row r="23">
      <c r="A23" s="3" t="inlineStr">
        <is>
          <t>Class of Stock [Line Items]</t>
        </is>
      </c>
    </row>
    <row r="24">
      <c r="A24" s="4" t="inlineStr">
        <is>
          <t>Shelf registration, shares registered (in shares)</t>
        </is>
      </c>
      <c r="C24" s="5" t="n">
        <v>1500000</v>
      </c>
      <c r="F24" s="5" t="n">
        <v>1500000</v>
      </c>
    </row>
    <row r="25">
      <c r="A25" s="4" t="inlineStr">
        <is>
          <t>Maximum | The 2019 Program</t>
        </is>
      </c>
    </row>
    <row r="26">
      <c r="A26" s="3" t="inlineStr">
        <is>
          <t>Class of Stock [Line Items]</t>
        </is>
      </c>
    </row>
    <row r="27">
      <c r="A27" s="4" t="inlineStr">
        <is>
          <t>Stock repurchase program, authorized amount</t>
        </is>
      </c>
      <c r="C27" s="6" t="n">
        <v>34800000</v>
      </c>
      <c r="F27" s="6" t="n">
        <v>348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603674</v>
      </c>
      <c r="C4" s="6" t="n">
        <v>590155</v>
      </c>
      <c r="D4" s="6" t="n">
        <v>612227</v>
      </c>
      <c r="E4" s="6" t="n">
        <v>564704</v>
      </c>
    </row>
    <row r="5">
      <c r="A5" s="4" t="inlineStr">
        <is>
          <t>Other comprehensive income (loss)</t>
        </is>
      </c>
      <c r="B5" s="5" t="n">
        <v>1120</v>
      </c>
      <c r="C5" s="5" t="n">
        <v>998</v>
      </c>
      <c r="D5" s="5" t="n">
        <v>7952</v>
      </c>
      <c r="E5" s="5" t="n">
        <v>10211</v>
      </c>
    </row>
    <row r="6">
      <c r="A6" s="4" t="inlineStr">
        <is>
          <t>Ending balance</t>
        </is>
      </c>
      <c r="B6" s="5" t="n">
        <v>612617</v>
      </c>
      <c r="C6" s="5" t="n">
        <v>600935</v>
      </c>
      <c r="D6" s="5" t="n">
        <v>612617</v>
      </c>
      <c r="E6" s="5" t="n">
        <v>600935</v>
      </c>
    </row>
    <row r="7">
      <c r="A7" s="4" t="inlineStr">
        <is>
          <t>Net unrealized gain on investment securities available for sale</t>
        </is>
      </c>
    </row>
    <row r="8">
      <c r="A8" s="3" t="inlineStr">
        <is>
          <t>AOCI Attributable to Parent, Net of Tax [Roll Forward]</t>
        </is>
      </c>
    </row>
    <row r="9">
      <c r="A9" s="4" t="inlineStr">
        <is>
          <t>Beginning balance</t>
        </is>
      </c>
      <c r="B9" s="5" t="n">
        <v>10696</v>
      </c>
      <c r="C9" s="5" t="n">
        <v>2952</v>
      </c>
      <c r="D9" s="5" t="n">
        <v>3910</v>
      </c>
      <c r="E9" s="5" t="n">
        <v>-6229</v>
      </c>
    </row>
    <row r="10">
      <c r="A10" s="4" t="inlineStr">
        <is>
          <t>Other comprehensive income (loss)</t>
        </is>
      </c>
      <c r="B10" s="5" t="n">
        <v>1097</v>
      </c>
      <c r="C10" s="5" t="n">
        <v>983</v>
      </c>
      <c r="D10" s="5" t="n">
        <v>7883</v>
      </c>
      <c r="E10" s="5" t="n">
        <v>10164</v>
      </c>
    </row>
    <row r="11">
      <c r="A11" s="4" t="inlineStr">
        <is>
          <t>Ending balance</t>
        </is>
      </c>
      <c r="B11" s="5" t="n">
        <v>11793</v>
      </c>
      <c r="C11" s="5" t="n">
        <v>3935</v>
      </c>
      <c r="D11" s="5" t="n">
        <v>11793</v>
      </c>
      <c r="E11" s="5" t="n">
        <v>3935</v>
      </c>
    </row>
    <row r="12">
      <c r="A12" s="4" t="inlineStr">
        <is>
          <t>Unfunded pension liability</t>
        </is>
      </c>
    </row>
    <row r="13">
      <c r="A13" s="3" t="inlineStr">
        <is>
          <t>AOCI Attributable to Parent, Net of Tax [Roll Forward]</t>
        </is>
      </c>
    </row>
    <row r="14">
      <c r="A14" s="4" t="inlineStr">
        <is>
          <t>Beginning balance</t>
        </is>
      </c>
      <c r="B14" s="5" t="n">
        <v>-1677</v>
      </c>
      <c r="C14" s="5" t="n">
        <v>-1252</v>
      </c>
      <c r="D14" s="5" t="n">
        <v>-1723</v>
      </c>
      <c r="E14" s="5" t="n">
        <v>-1284</v>
      </c>
    </row>
    <row r="15">
      <c r="A15" s="4" t="inlineStr">
        <is>
          <t>Other comprehensive income (loss)</t>
        </is>
      </c>
      <c r="B15" s="5" t="n">
        <v>23</v>
      </c>
      <c r="C15" s="5" t="n">
        <v>15</v>
      </c>
      <c r="D15" s="5" t="n">
        <v>69</v>
      </c>
      <c r="E15" s="5" t="n">
        <v>47</v>
      </c>
    </row>
    <row r="16">
      <c r="A16" s="4" t="inlineStr">
        <is>
          <t>Ending balance</t>
        </is>
      </c>
      <c r="B16" s="5" t="n">
        <v>-1654</v>
      </c>
      <c r="C16" s="5" t="n">
        <v>-1237</v>
      </c>
      <c r="D16" s="5" t="n">
        <v>-1654</v>
      </c>
      <c r="E16" s="5" t="n">
        <v>-1237</v>
      </c>
    </row>
    <row r="17">
      <c r="A17" s="4" t="inlineStr">
        <is>
          <t>AOCI Attributable to Parent</t>
        </is>
      </c>
    </row>
    <row r="18">
      <c r="A18" s="3" t="inlineStr">
        <is>
          <t>AOCI Attributable to Parent, Net of Tax [Roll Forward]</t>
        </is>
      </c>
    </row>
    <row r="19">
      <c r="A19" s="4" t="inlineStr">
        <is>
          <t>Beginning balance</t>
        </is>
      </c>
      <c r="B19" s="5" t="n">
        <v>9019</v>
      </c>
      <c r="C19" s="5" t="n">
        <v>1700</v>
      </c>
      <c r="D19" s="5" t="n">
        <v>2187</v>
      </c>
      <c r="E19" s="5" t="n">
        <v>-7513</v>
      </c>
    </row>
    <row r="20">
      <c r="A20" s="4" t="inlineStr">
        <is>
          <t>Other comprehensive income (loss)</t>
        </is>
      </c>
      <c r="B20" s="5" t="n">
        <v>1120</v>
      </c>
      <c r="C20" s="5" t="n">
        <v>998</v>
      </c>
      <c r="D20" s="5" t="n">
        <v>7952</v>
      </c>
      <c r="E20" s="5" t="n">
        <v>10211</v>
      </c>
    </row>
    <row r="21">
      <c r="A21" s="4" t="inlineStr">
        <is>
          <t>Ending balance</t>
        </is>
      </c>
      <c r="B21" s="6" t="n">
        <v>10139</v>
      </c>
      <c r="C21" s="6" t="n">
        <v>2698</v>
      </c>
      <c r="D21" s="6" t="n">
        <v>10139</v>
      </c>
      <c r="E21" s="6" t="n">
        <v>269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vidends paid or accrued per common share (in dollars per share)</t>
        </is>
      </c>
      <c r="B3" s="7" t="n">
        <v>0.27</v>
      </c>
      <c r="C3" s="7" t="n">
        <v>0.26</v>
      </c>
      <c r="D3" s="7" t="n">
        <v>0.79</v>
      </c>
      <c r="E3" s="7" t="n">
        <v>0.76</v>
      </c>
    </row>
    <row r="4">
      <c r="A4" s="4" t="inlineStr">
        <is>
          <t>Retained Earnings</t>
        </is>
      </c>
    </row>
    <row r="5">
      <c r="A5" s="4" t="inlineStr">
        <is>
          <t>Dividends paid or accrued per common share (in dollars per share)</t>
        </is>
      </c>
      <c r="B5" s="7" t="n">
        <v>0.27</v>
      </c>
      <c r="C5" s="7" t="n">
        <v>0.26</v>
      </c>
      <c r="D5" s="7" t="n">
        <v>0.79</v>
      </c>
      <c r="E5" s="7" t="n">
        <v>0.76</v>
      </c>
    </row>
    <row r="6">
      <c r="A6" s="4" t="inlineStr">
        <is>
          <t>Accumulated Other Comprehensive (Loss) Income</t>
        </is>
      </c>
    </row>
    <row r="7">
      <c r="A7" s="4" t="inlineStr">
        <is>
          <t>Other comprehensive income, tax expense (benefit)</t>
        </is>
      </c>
      <c r="B7" s="6" t="n">
        <v>297</v>
      </c>
      <c r="C7" s="6" t="n">
        <v>265</v>
      </c>
      <c r="D7" s="6" t="n">
        <v>2114</v>
      </c>
      <c r="E7" s="6" t="n">
        <v>2714</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mounts Reclassified From Each Component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on Derivatives [Line Items]</t>
        </is>
      </c>
    </row>
    <row r="4">
      <c r="A4" s="4" t="inlineStr">
        <is>
          <t>Other operating expenses</t>
        </is>
      </c>
      <c r="B4" s="6" t="n">
        <v>5330</v>
      </c>
      <c r="C4" s="6" t="n">
        <v>4301</v>
      </c>
      <c r="D4" s="6" t="n">
        <v>16676</v>
      </c>
      <c r="E4" s="6" t="n">
        <v>13463</v>
      </c>
    </row>
    <row r="5">
      <c r="A5" s="4" t="inlineStr">
        <is>
          <t>Income tax expense</t>
        </is>
      </c>
      <c r="B5" s="5" t="n">
        <v>3709</v>
      </c>
      <c r="C5" s="5" t="n">
        <v>4402</v>
      </c>
      <c r="D5" s="5" t="n">
        <v>4762</v>
      </c>
      <c r="E5" s="5" t="n">
        <v>11405</v>
      </c>
    </row>
    <row r="6">
      <c r="A6" s="4" t="inlineStr">
        <is>
          <t>Net income</t>
        </is>
      </c>
      <c r="B6" s="5" t="n">
        <v>13164</v>
      </c>
      <c r="C6" s="5" t="n">
        <v>16360</v>
      </c>
      <c r="D6" s="5" t="n">
        <v>17036</v>
      </c>
      <c r="E6" s="5" t="n">
        <v>42822</v>
      </c>
    </row>
    <row r="7">
      <c r="A7" s="4" t="inlineStr">
        <is>
          <t>Amount Reclassified from Accumulated Other Comprehensive Income (Loss) | Unfunded pension liability</t>
        </is>
      </c>
    </row>
    <row r="8">
      <c r="A8" s="3" t="inlineStr">
        <is>
          <t>Reclassification Adjustment out of Accumulated Other Comprehensive Income on Derivatives [Line Items]</t>
        </is>
      </c>
    </row>
    <row r="9">
      <c r="A9" s="4" t="inlineStr">
        <is>
          <t>Other operating expenses</t>
        </is>
      </c>
      <c r="B9" s="5" t="n">
        <v>18</v>
      </c>
      <c r="C9" s="5" t="n">
        <v>10</v>
      </c>
      <c r="D9" s="5" t="n">
        <v>53</v>
      </c>
      <c r="E9" s="5" t="n">
        <v>34</v>
      </c>
    </row>
    <row r="10">
      <c r="A10" s="4" t="inlineStr">
        <is>
          <t>Income tax expense</t>
        </is>
      </c>
      <c r="B10" s="5" t="n">
        <v>-4</v>
      </c>
      <c r="C10" s="5" t="n">
        <v>-2</v>
      </c>
      <c r="D10" s="5" t="n">
        <v>-11</v>
      </c>
      <c r="E10" s="5" t="n">
        <v>-7</v>
      </c>
    </row>
    <row r="11">
      <c r="A11" s="4" t="inlineStr">
        <is>
          <t>Net income</t>
        </is>
      </c>
      <c r="B11" s="6" t="n">
        <v>14</v>
      </c>
      <c r="C11" s="6" t="n">
        <v>8</v>
      </c>
      <c r="D11" s="6" t="n">
        <v>42</v>
      </c>
      <c r="E11" s="6" t="n">
        <v>2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Bryn Mawr Bank Corporation</t>
        </is>
      </c>
      <c r="B4" s="6" t="n">
        <v>13164</v>
      </c>
      <c r="C4" s="6" t="n">
        <v>16360</v>
      </c>
      <c r="D4" s="6" t="n">
        <v>17036</v>
      </c>
      <c r="E4" s="6" t="n">
        <v>42822</v>
      </c>
    </row>
    <row r="5">
      <c r="A5" s="4" t="inlineStr">
        <is>
          <t>Denominator for basic earnings per share – weighted average shares outstanding (in shares)</t>
        </is>
      </c>
      <c r="B5" s="5" t="n">
        <v>19945634</v>
      </c>
      <c r="C5" s="5" t="n">
        <v>20132117</v>
      </c>
      <c r="D5" s="5" t="n">
        <v>19975069</v>
      </c>
      <c r="E5" s="5" t="n">
        <v>20148289</v>
      </c>
    </row>
    <row r="6">
      <c r="A6" s="4" t="inlineStr">
        <is>
          <t>Effect of dilutive common shares (in shares)</t>
        </is>
      </c>
      <c r="B6" s="5" t="n">
        <v>75983</v>
      </c>
      <c r="C6" s="5" t="n">
        <v>76513</v>
      </c>
      <c r="D6" s="5" t="n">
        <v>87039</v>
      </c>
      <c r="E6" s="5" t="n">
        <v>88042</v>
      </c>
    </row>
    <row r="7">
      <c r="A7" s="4" t="inlineStr">
        <is>
          <t>Denominator for diluted earnings per share – adjusted weighted average shares outstanding (in shares)</t>
        </is>
      </c>
      <c r="B7" s="5" t="n">
        <v>20021617</v>
      </c>
      <c r="C7" s="5" t="n">
        <v>20208630</v>
      </c>
      <c r="D7" s="5" t="n">
        <v>20062108</v>
      </c>
      <c r="E7" s="5" t="n">
        <v>20236331</v>
      </c>
    </row>
    <row r="8">
      <c r="A8" s="4" t="inlineStr">
        <is>
          <t>Basic earnings per share (in dollars per share)</t>
        </is>
      </c>
      <c r="B8" s="7" t="n">
        <v>0.66</v>
      </c>
      <c r="C8" s="7" t="n">
        <v>0.8100000000000001</v>
      </c>
      <c r="D8" s="7" t="n">
        <v>0.85</v>
      </c>
      <c r="E8" s="7" t="n">
        <v>2.13</v>
      </c>
    </row>
    <row r="9">
      <c r="A9" s="4" t="inlineStr">
        <is>
          <t>Diluted earnings per share (in dollars per share)</t>
        </is>
      </c>
      <c r="B9" s="7" t="n">
        <v>0.66</v>
      </c>
      <c r="C9" s="7" t="n">
        <v>0.8100000000000001</v>
      </c>
      <c r="D9" s="7" t="n">
        <v>0.85</v>
      </c>
      <c r="E9" s="7" t="n">
        <v>2.12</v>
      </c>
    </row>
    <row r="10">
      <c r="A10" s="4" t="inlineStr">
        <is>
          <t>Antidilutive shares excluded from computation of average dilutive earnings per share (in shares)</t>
        </is>
      </c>
      <c r="B10" s="5" t="n">
        <v>90518</v>
      </c>
      <c r="C10" s="5" t="n">
        <v>769</v>
      </c>
      <c r="D10" s="5" t="n">
        <v>85723</v>
      </c>
      <c r="E10" s="5" t="n">
        <v>184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Capital markets revenue</t>
        </is>
      </c>
      <c r="B4" s="6" t="n">
        <v>3314</v>
      </c>
      <c r="C4" s="6" t="n">
        <v>2113</v>
      </c>
      <c r="D4" s="6" t="n">
        <v>8650</v>
      </c>
      <c r="E4" s="6" t="n">
        <v>5821</v>
      </c>
    </row>
    <row r="5">
      <c r="A5" s="4" t="inlineStr">
        <is>
          <t>Loan servicing and other fees</t>
        </is>
      </c>
      <c r="B5" s="5" t="n">
        <v>373</v>
      </c>
      <c r="C5" s="5" t="n">
        <v>555</v>
      </c>
      <c r="D5" s="5" t="n">
        <v>1286</v>
      </c>
      <c r="E5" s="5" t="n">
        <v>1717</v>
      </c>
    </row>
    <row r="6">
      <c r="A6" s="4" t="inlineStr">
        <is>
          <t>Net gain on sale of loans</t>
        </is>
      </c>
      <c r="B6" s="5" t="n">
        <v>1021</v>
      </c>
      <c r="C6" s="5" t="n">
        <v>674</v>
      </c>
      <c r="D6" s="5" t="n">
        <v>4937</v>
      </c>
      <c r="E6" s="5" t="n">
        <v>1745</v>
      </c>
    </row>
    <row r="7">
      <c r="A7" s="4" t="inlineStr">
        <is>
          <t>Net gain (loss) on sale of other real estate owned ("OREO")</t>
        </is>
      </c>
      <c r="B7" s="5" t="n">
        <v>0</v>
      </c>
      <c r="C7" s="5" t="n">
        <v>-12</v>
      </c>
      <c r="D7" s="5" t="n">
        <v>148</v>
      </c>
      <c r="E7" s="5" t="n">
        <v>-36</v>
      </c>
    </row>
    <row r="8">
      <c r="A8" s="4" t="inlineStr">
        <is>
          <t>Dividends on FHLB and FRB stock</t>
        </is>
      </c>
      <c r="B8" s="5" t="n">
        <v>127</v>
      </c>
      <c r="C8" s="5" t="n">
        <v>346</v>
      </c>
      <c r="D8" s="5" t="n">
        <v>814</v>
      </c>
      <c r="E8" s="5" t="n">
        <v>1073</v>
      </c>
    </row>
    <row r="9">
      <c r="A9" s="4" t="inlineStr">
        <is>
          <t>Other operating income</t>
        </is>
      </c>
      <c r="B9" s="5" t="n">
        <v>2212</v>
      </c>
      <c r="C9" s="5" t="n">
        <v>2255</v>
      </c>
      <c r="D9" s="5" t="n">
        <v>5556</v>
      </c>
      <c r="E9" s="5" t="n">
        <v>8154</v>
      </c>
    </row>
    <row r="10">
      <c r="A10" s="4" t="inlineStr">
        <is>
          <t>Total noninterest income</t>
        </is>
      </c>
      <c r="B10" s="5" t="n">
        <v>21099</v>
      </c>
      <c r="C10" s="5" t="n">
        <v>19455</v>
      </c>
      <c r="D10" s="5" t="n">
        <v>59965</v>
      </c>
      <c r="E10" s="5" t="n">
        <v>58929</v>
      </c>
    </row>
    <row r="11">
      <c r="A11" s="4" t="inlineStr">
        <is>
          <t>Fees for wealth management services</t>
        </is>
      </c>
    </row>
    <row r="12">
      <c r="A12" s="3" t="inlineStr">
        <is>
          <t>Disaggregation of Revenue [Line Items]</t>
        </is>
      </c>
    </row>
    <row r="13">
      <c r="A13" s="4" t="inlineStr">
        <is>
          <t>Revenue</t>
        </is>
      </c>
      <c r="B13" s="5" t="n">
        <v>11707</v>
      </c>
      <c r="C13" s="5" t="n">
        <v>10826</v>
      </c>
      <c r="D13" s="5" t="n">
        <v>31944</v>
      </c>
      <c r="E13" s="5" t="n">
        <v>32728</v>
      </c>
    </row>
    <row r="14">
      <c r="A14" s="4" t="inlineStr">
        <is>
          <t>Insurance commissions</t>
        </is>
      </c>
    </row>
    <row r="15">
      <c r="A15" s="3" t="inlineStr">
        <is>
          <t>Disaggregation of Revenue [Line Items]</t>
        </is>
      </c>
    </row>
    <row r="16">
      <c r="A16" s="4" t="inlineStr">
        <is>
          <t>Revenue</t>
        </is>
      </c>
      <c r="B16" s="5" t="n">
        <v>1682</v>
      </c>
      <c r="C16" s="5" t="n">
        <v>1842</v>
      </c>
      <c r="D16" s="5" t="n">
        <v>4518</v>
      </c>
      <c r="E16" s="5" t="n">
        <v>5211</v>
      </c>
    </row>
    <row r="17">
      <c r="A17" s="4" t="inlineStr">
        <is>
          <t>Service charges on deposit accounts</t>
        </is>
      </c>
    </row>
    <row r="18">
      <c r="A18" s="3" t="inlineStr">
        <is>
          <t>Disaggregation of Revenue [Line Items]</t>
        </is>
      </c>
    </row>
    <row r="19">
      <c r="A19" s="4" t="inlineStr">
        <is>
          <t>Revenue</t>
        </is>
      </c>
      <c r="B19" s="5" t="n">
        <v>663</v>
      </c>
      <c r="C19" s="5" t="n">
        <v>856</v>
      </c>
      <c r="D19" s="5" t="n">
        <v>2112</v>
      </c>
      <c r="E19" s="5" t="n">
        <v>2516</v>
      </c>
    </row>
    <row r="20">
      <c r="A20" s="4" t="inlineStr">
        <is>
          <t>Merchant interchange fees, safe deposit box rentals, and rent income</t>
        </is>
      </c>
    </row>
    <row r="21">
      <c r="A21" s="3" t="inlineStr">
        <is>
          <t>Disaggregation of Revenue [Line Items]</t>
        </is>
      </c>
    </row>
    <row r="22">
      <c r="A22" s="4" t="inlineStr">
        <is>
          <t>Revenue</t>
        </is>
      </c>
      <c r="B22" s="5" t="n">
        <v>870</v>
      </c>
      <c r="C22" s="5" t="n">
        <v>588</v>
      </c>
      <c r="D22" s="5" t="n">
        <v>2200</v>
      </c>
      <c r="E22" s="5" t="n">
        <v>1600</v>
      </c>
    </row>
    <row r="23">
      <c r="A23" s="4" t="inlineStr">
        <is>
          <t>Banking</t>
        </is>
      </c>
    </row>
    <row r="24">
      <c r="A24" s="3" t="inlineStr">
        <is>
          <t>Disaggregation of Revenue [Line Items]</t>
        </is>
      </c>
    </row>
    <row r="25">
      <c r="A25" s="4" t="inlineStr">
        <is>
          <t>Capital markets revenue</t>
        </is>
      </c>
      <c r="B25" s="5" t="n">
        <v>3314</v>
      </c>
      <c r="C25" s="5" t="n">
        <v>2113</v>
      </c>
      <c r="D25" s="5" t="n">
        <v>8650</v>
      </c>
      <c r="E25" s="5" t="n">
        <v>5821</v>
      </c>
    </row>
    <row r="26">
      <c r="A26" s="4" t="inlineStr">
        <is>
          <t>Loan servicing and other fees</t>
        </is>
      </c>
      <c r="B26" s="5" t="n">
        <v>373</v>
      </c>
      <c r="C26" s="5" t="n">
        <v>555</v>
      </c>
      <c r="D26" s="5" t="n">
        <v>1286</v>
      </c>
      <c r="E26" s="5" t="n">
        <v>1717</v>
      </c>
    </row>
    <row r="27">
      <c r="A27" s="4" t="inlineStr">
        <is>
          <t>Net gain on sale of loans</t>
        </is>
      </c>
      <c r="B27" s="5" t="n">
        <v>1021</v>
      </c>
      <c r="C27" s="5" t="n">
        <v>674</v>
      </c>
      <c r="D27" s="5" t="n">
        <v>4937</v>
      </c>
      <c r="E27" s="5" t="n">
        <v>1745</v>
      </c>
    </row>
    <row r="28">
      <c r="A28" s="4" t="inlineStr">
        <is>
          <t>Net gain (loss) on sale of other real estate owned ("OREO")</t>
        </is>
      </c>
      <c r="D28" s="5" t="n">
        <v>148</v>
      </c>
      <c r="E28" s="5" t="n">
        <v>-36</v>
      </c>
    </row>
    <row r="29">
      <c r="A29" s="4" t="inlineStr">
        <is>
          <t>Dividends on FHLB and FRB stock</t>
        </is>
      </c>
      <c r="B29" s="5" t="n">
        <v>127</v>
      </c>
      <c r="C29" s="5" t="n">
        <v>346</v>
      </c>
      <c r="D29" s="5" t="n">
        <v>814</v>
      </c>
      <c r="E29" s="5" t="n">
        <v>1073</v>
      </c>
    </row>
    <row r="30">
      <c r="A30" s="4" t="inlineStr">
        <is>
          <t>Other operating income</t>
        </is>
      </c>
      <c r="B30" s="5" t="n">
        <v>2198</v>
      </c>
      <c r="C30" s="5" t="n">
        <v>2219</v>
      </c>
      <c r="D30" s="5" t="n">
        <v>5441</v>
      </c>
      <c r="E30" s="5" t="n">
        <v>8071</v>
      </c>
    </row>
    <row r="31">
      <c r="A31" s="4" t="inlineStr">
        <is>
          <t>Total noninterest income</t>
        </is>
      </c>
      <c r="B31" s="5" t="n">
        <v>7696</v>
      </c>
      <c r="C31" s="5" t="n">
        <v>6751</v>
      </c>
      <c r="D31" s="5" t="n">
        <v>23388</v>
      </c>
      <c r="E31" s="5" t="n">
        <v>20907</v>
      </c>
    </row>
    <row r="32">
      <c r="A32" s="4" t="inlineStr">
        <is>
          <t>Banking | Fees for wealth management services</t>
        </is>
      </c>
    </row>
    <row r="33">
      <c r="A33" s="3" t="inlineStr">
        <is>
          <t>Disaggregation of Revenue [Line Items]</t>
        </is>
      </c>
    </row>
    <row r="34">
      <c r="A34" s="4" t="inlineStr">
        <is>
          <t>Revenue</t>
        </is>
      </c>
      <c r="B34" s="5" t="n">
        <v>0</v>
      </c>
      <c r="C34" s="5" t="n">
        <v>0</v>
      </c>
      <c r="D34" s="5" t="n">
        <v>0</v>
      </c>
      <c r="E34" s="5" t="n">
        <v>0</v>
      </c>
    </row>
    <row r="35">
      <c r="A35" s="4" t="inlineStr">
        <is>
          <t>Banking | Insurance commissions</t>
        </is>
      </c>
    </row>
    <row r="36">
      <c r="A36" s="3" t="inlineStr">
        <is>
          <t>Disaggregation of Revenue [Line Items]</t>
        </is>
      </c>
    </row>
    <row r="37">
      <c r="A37" s="4" t="inlineStr">
        <is>
          <t>Revenue</t>
        </is>
      </c>
      <c r="B37" s="5" t="n">
        <v>0</v>
      </c>
      <c r="C37" s="5" t="n">
        <v>0</v>
      </c>
      <c r="D37" s="5" t="n">
        <v>0</v>
      </c>
      <c r="E37" s="5" t="n">
        <v>0</v>
      </c>
    </row>
    <row r="38">
      <c r="A38" s="4" t="inlineStr">
        <is>
          <t>Banking | Service charges on deposit accounts</t>
        </is>
      </c>
    </row>
    <row r="39">
      <c r="A39" s="3" t="inlineStr">
        <is>
          <t>Disaggregation of Revenue [Line Items]</t>
        </is>
      </c>
    </row>
    <row r="40">
      <c r="A40" s="4" t="inlineStr">
        <is>
          <t>Revenue</t>
        </is>
      </c>
      <c r="B40" s="5" t="n">
        <v>663</v>
      </c>
      <c r="C40" s="5" t="n">
        <v>856</v>
      </c>
      <c r="D40" s="5" t="n">
        <v>2112</v>
      </c>
      <c r="E40" s="5" t="n">
        <v>2516</v>
      </c>
    </row>
    <row r="41">
      <c r="A41" s="4" t="inlineStr">
        <is>
          <t>Wealth Management</t>
        </is>
      </c>
    </row>
    <row r="42">
      <c r="A42" s="3" t="inlineStr">
        <is>
          <t>Disaggregation of Revenue [Line Items]</t>
        </is>
      </c>
    </row>
    <row r="43">
      <c r="A43" s="4" t="inlineStr">
        <is>
          <t>Capital markets revenue</t>
        </is>
      </c>
      <c r="B43" s="5" t="n">
        <v>0</v>
      </c>
      <c r="C43" s="5" t="n">
        <v>0</v>
      </c>
      <c r="D43" s="5" t="n">
        <v>0</v>
      </c>
      <c r="E43" s="5" t="n">
        <v>0</v>
      </c>
    </row>
    <row r="44">
      <c r="A44" s="4" t="inlineStr">
        <is>
          <t>Loan servicing and other fees</t>
        </is>
      </c>
      <c r="B44" s="5" t="n">
        <v>0</v>
      </c>
      <c r="C44" s="5" t="n">
        <v>0</v>
      </c>
      <c r="D44" s="5" t="n">
        <v>0</v>
      </c>
      <c r="E44" s="5" t="n">
        <v>0</v>
      </c>
    </row>
    <row r="45">
      <c r="A45" s="4" t="inlineStr">
        <is>
          <t>Net gain on sale of loans</t>
        </is>
      </c>
      <c r="B45" s="5" t="n">
        <v>0</v>
      </c>
      <c r="C45" s="5" t="n">
        <v>0</v>
      </c>
      <c r="D45" s="5" t="n">
        <v>0</v>
      </c>
      <c r="E45" s="5" t="n">
        <v>0</v>
      </c>
    </row>
    <row r="46">
      <c r="A46" s="4" t="inlineStr">
        <is>
          <t>Net gain (loss) on sale of other real estate owned ("OREO")</t>
        </is>
      </c>
      <c r="D46" s="5" t="n">
        <v>0</v>
      </c>
      <c r="E46" s="5" t="n">
        <v>0</v>
      </c>
    </row>
    <row r="47">
      <c r="A47" s="4" t="inlineStr">
        <is>
          <t>Dividends on FHLB and FRB stock</t>
        </is>
      </c>
      <c r="B47" s="5" t="n">
        <v>0</v>
      </c>
      <c r="C47" s="5" t="n">
        <v>0</v>
      </c>
      <c r="D47" s="5" t="n">
        <v>0</v>
      </c>
      <c r="E47" s="5" t="n">
        <v>0</v>
      </c>
    </row>
    <row r="48">
      <c r="A48" s="4" t="inlineStr">
        <is>
          <t>Other operating income</t>
        </is>
      </c>
      <c r="B48" s="5" t="n">
        <v>14</v>
      </c>
      <c r="C48" s="5" t="n">
        <v>36</v>
      </c>
      <c r="D48" s="5" t="n">
        <v>115</v>
      </c>
      <c r="E48" s="5" t="n">
        <v>83</v>
      </c>
    </row>
    <row r="49">
      <c r="A49" s="4" t="inlineStr">
        <is>
          <t>Total noninterest income</t>
        </is>
      </c>
      <c r="B49" s="5" t="n">
        <v>13403</v>
      </c>
      <c r="C49" s="5" t="n">
        <v>12704</v>
      </c>
      <c r="D49" s="5" t="n">
        <v>36577</v>
      </c>
      <c r="E49" s="5" t="n">
        <v>38022</v>
      </c>
    </row>
    <row r="50">
      <c r="A50" s="4" t="inlineStr">
        <is>
          <t>Wealth Management | Fees for wealth management services</t>
        </is>
      </c>
    </row>
    <row r="51">
      <c r="A51" s="3" t="inlineStr">
        <is>
          <t>Disaggregation of Revenue [Line Items]</t>
        </is>
      </c>
    </row>
    <row r="52">
      <c r="A52" s="4" t="inlineStr">
        <is>
          <t>Revenue</t>
        </is>
      </c>
      <c r="B52" s="5" t="n">
        <v>11707</v>
      </c>
      <c r="C52" s="5" t="n">
        <v>10826</v>
      </c>
      <c r="D52" s="5" t="n">
        <v>31944</v>
      </c>
      <c r="E52" s="5" t="n">
        <v>32728</v>
      </c>
    </row>
    <row r="53">
      <c r="A53" s="4" t="inlineStr">
        <is>
          <t>Wealth Management | Insurance commissions</t>
        </is>
      </c>
    </row>
    <row r="54">
      <c r="A54" s="3" t="inlineStr">
        <is>
          <t>Disaggregation of Revenue [Line Items]</t>
        </is>
      </c>
    </row>
    <row r="55">
      <c r="A55" s="4" t="inlineStr">
        <is>
          <t>Revenue</t>
        </is>
      </c>
      <c r="B55" s="5" t="n">
        <v>1682</v>
      </c>
      <c r="C55" s="5" t="n">
        <v>1842</v>
      </c>
      <c r="D55" s="5" t="n">
        <v>4518</v>
      </c>
      <c r="E55" s="5" t="n">
        <v>5211</v>
      </c>
    </row>
    <row r="56">
      <c r="A56" s="4" t="inlineStr">
        <is>
          <t>Wealth Management | Service charges on deposit accounts</t>
        </is>
      </c>
    </row>
    <row r="57">
      <c r="A57" s="3" t="inlineStr">
        <is>
          <t>Disaggregation of Revenue [Line Items]</t>
        </is>
      </c>
    </row>
    <row r="58">
      <c r="A58" s="4" t="inlineStr">
        <is>
          <t>Revenue</t>
        </is>
      </c>
      <c r="B58" s="6" t="n">
        <v>0</v>
      </c>
      <c r="C58" s="6" t="n">
        <v>0</v>
      </c>
      <c r="D58" s="6" t="n">
        <v>0</v>
      </c>
      <c r="E58"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Stock-Based Compensation - Narrative (Details) - USD ($) $ in Thousands</t>
        </is>
      </c>
      <c r="B1" s="2" t="inlineStr">
        <is>
          <t>3 Months Ended</t>
        </is>
      </c>
      <c r="C1" s="2" t="inlineStr">
        <is>
          <t>9 Months Ended</t>
        </is>
      </c>
    </row>
    <row r="2">
      <c r="B2" s="2" t="inlineStr">
        <is>
          <t>Sep. 30, 2020</t>
        </is>
      </c>
      <c r="C2" s="2" t="inlineStr">
        <is>
          <t>Sep. 30, 2020</t>
        </is>
      </c>
      <c r="D2" s="2" t="inlineStr">
        <is>
          <t>Apr. 30, 2015</t>
        </is>
      </c>
      <c r="E2" s="2" t="inlineStr">
        <is>
          <t>Apr. 29, 2015</t>
        </is>
      </c>
      <c r="F2" s="2" t="inlineStr">
        <is>
          <t>Apr. 28, 2010</t>
        </is>
      </c>
      <c r="G2" s="2" t="inlineStr">
        <is>
          <t>Apr. 25, 2007</t>
        </is>
      </c>
    </row>
    <row r="3">
      <c r="A3" s="3" t="inlineStr">
        <is>
          <t>Share-based Compensation Arrangement by Share-based Payment Award [Line Items]</t>
        </is>
      </c>
    </row>
    <row r="4">
      <c r="A4" s="4" t="inlineStr">
        <is>
          <t>Performance shares, minimum target (as a percent)</t>
        </is>
      </c>
      <c r="C4" s="4" t="inlineStr">
        <is>
          <t>0.00%</t>
        </is>
      </c>
    </row>
    <row r="5">
      <c r="A5" s="4" t="inlineStr">
        <is>
          <t>Performance shares, maximum target (as a percent)</t>
        </is>
      </c>
      <c r="C5" s="4" t="inlineStr">
        <is>
          <t>150.00%</t>
        </is>
      </c>
    </row>
    <row r="6">
      <c r="A6" s="4" t="inlineStr">
        <is>
          <t>Number of unvested options (in shares)</t>
        </is>
      </c>
      <c r="B6" s="5" t="n">
        <v>0</v>
      </c>
      <c r="C6" s="5" t="n">
        <v>0</v>
      </c>
    </row>
    <row r="7">
      <c r="A7" s="4" t="inlineStr">
        <is>
          <t>Restricted Stock Units (RSUs)</t>
        </is>
      </c>
    </row>
    <row r="8">
      <c r="A8" s="3" t="inlineStr">
        <is>
          <t>Share-based Compensation Arrangement by Share-based Payment Award [Line Items]</t>
        </is>
      </c>
    </row>
    <row r="9">
      <c r="A9" s="4" t="inlineStr">
        <is>
          <t>Share based compensation expense</t>
        </is>
      </c>
      <c r="B9" s="6" t="n">
        <v>406</v>
      </c>
      <c r="C9" s="6" t="n">
        <v>1300</v>
      </c>
    </row>
    <row r="10">
      <c r="A10" s="4" t="inlineStr">
        <is>
          <t>Unrecognized compensation costs</t>
        </is>
      </c>
      <c r="B10" s="5" t="n">
        <v>2400</v>
      </c>
      <c r="C10" s="6" t="n">
        <v>2400</v>
      </c>
    </row>
    <row r="11">
      <c r="A11" s="4" t="inlineStr">
        <is>
          <t>Unrecognized compensation costs, period of recognition</t>
        </is>
      </c>
      <c r="C11" s="4" t="inlineStr">
        <is>
          <t>1 year 9 months 18 days</t>
        </is>
      </c>
    </row>
    <row r="12">
      <c r="A12" s="4" t="inlineStr">
        <is>
          <t>Performance Shares</t>
        </is>
      </c>
    </row>
    <row r="13">
      <c r="A13" s="3" t="inlineStr">
        <is>
          <t>Share-based Compensation Arrangement by Share-based Payment Award [Line Items]</t>
        </is>
      </c>
    </row>
    <row r="14">
      <c r="A14" s="4" t="inlineStr">
        <is>
          <t>Share based compensation expense</t>
        </is>
      </c>
      <c r="B14" s="5" t="n">
        <v>238</v>
      </c>
      <c r="C14" s="6" t="n">
        <v>818</v>
      </c>
    </row>
    <row r="15">
      <c r="A15" s="4" t="inlineStr">
        <is>
          <t>Unrecognized compensation costs</t>
        </is>
      </c>
      <c r="B15" s="6" t="n">
        <v>2300</v>
      </c>
      <c r="C15" s="6" t="n">
        <v>2300</v>
      </c>
    </row>
    <row r="16">
      <c r="A16" s="4" t="inlineStr">
        <is>
          <t>Unrecognized compensation costs, period of recognition</t>
        </is>
      </c>
      <c r="C16" s="4" t="inlineStr">
        <is>
          <t>1 year 9 months 18 days</t>
        </is>
      </c>
    </row>
    <row r="17">
      <c r="A17" s="4" t="inlineStr">
        <is>
          <t>The 2007 Long-Term Incentive Plan</t>
        </is>
      </c>
    </row>
    <row r="18">
      <c r="A18" s="3" t="inlineStr">
        <is>
          <t>Share-based Compensation Arrangement by Share-based Payment Award [Line Items]</t>
        </is>
      </c>
    </row>
    <row r="19">
      <c r="A19" s="4" t="inlineStr">
        <is>
          <t>Number of shares available for grant (in shares)</t>
        </is>
      </c>
      <c r="G19" s="5" t="n">
        <v>428996</v>
      </c>
    </row>
    <row r="20">
      <c r="A20" s="4" t="inlineStr">
        <is>
          <t>The 2010 Long-Term Incentive Plan</t>
        </is>
      </c>
    </row>
    <row r="21">
      <c r="A21" s="3" t="inlineStr">
        <is>
          <t>Share-based Compensation Arrangement by Share-based Payment Award [Line Items]</t>
        </is>
      </c>
    </row>
    <row r="22">
      <c r="A22" s="4" t="inlineStr">
        <is>
          <t>Number of shares available for grant (in shares)</t>
        </is>
      </c>
      <c r="D22" s="5" t="n">
        <v>945002</v>
      </c>
      <c r="F22" s="5" t="n">
        <v>445002</v>
      </c>
    </row>
    <row r="23">
      <c r="A23" s="4" t="inlineStr">
        <is>
          <t>Increase in number of shares available for grant (in shares)</t>
        </is>
      </c>
      <c r="E23" s="5" t="n">
        <v>5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Stock Option Activity (Details) - $ / shares</t>
        </is>
      </c>
      <c r="B1" s="2" t="inlineStr">
        <is>
          <t>3 Months Ended</t>
        </is>
      </c>
      <c r="C1" s="2" t="inlineStr">
        <is>
          <t>9 Months Ended</t>
        </is>
      </c>
    </row>
    <row r="2">
      <c r="B2" s="2" t="inlineStr">
        <is>
          <t>Sep. 30, 2020</t>
        </is>
      </c>
      <c r="C2" s="2" t="inlineStr">
        <is>
          <t>Sep. 30, 2020</t>
        </is>
      </c>
    </row>
    <row r="3">
      <c r="A3" s="3" t="inlineStr">
        <is>
          <t>Shares</t>
        </is>
      </c>
    </row>
    <row r="4">
      <c r="A4" s="4" t="inlineStr">
        <is>
          <t>Options outstanding (in shares)</t>
        </is>
      </c>
      <c r="B4" s="5" t="n">
        <v>563</v>
      </c>
      <c r="C4" s="5" t="n">
        <v>901</v>
      </c>
    </row>
    <row r="5">
      <c r="A5" s="4" t="inlineStr">
        <is>
          <t>Forfeited (in shares)</t>
        </is>
      </c>
      <c r="B5" s="5" t="n">
        <v>0</v>
      </c>
      <c r="C5" s="5" t="n">
        <v>0</v>
      </c>
    </row>
    <row r="6">
      <c r="A6" s="4" t="inlineStr">
        <is>
          <t>Expired (in shares)</t>
        </is>
      </c>
      <c r="B6" s="5" t="n">
        <v>0</v>
      </c>
      <c r="C6" s="5" t="n">
        <v>0</v>
      </c>
    </row>
    <row r="7">
      <c r="A7" s="4" t="inlineStr">
        <is>
          <t>Exercised (in shares)</t>
        </is>
      </c>
      <c r="B7" s="5" t="n">
        <v>-338</v>
      </c>
      <c r="C7" s="5" t="n">
        <v>-676</v>
      </c>
    </row>
    <row r="8">
      <c r="A8" s="4" t="inlineStr">
        <is>
          <t>Options outstanding (in shares)</t>
        </is>
      </c>
      <c r="B8" s="5" t="n">
        <v>225</v>
      </c>
      <c r="C8" s="5" t="n">
        <v>225</v>
      </c>
    </row>
    <row r="9">
      <c r="A9" s="3" t="inlineStr">
        <is>
          <t>Weighted Average Exercise Price</t>
        </is>
      </c>
    </row>
    <row r="10">
      <c r="A10" s="4" t="inlineStr">
        <is>
          <t>Options outstanding, weighted average exercise price (in dollars per share)</t>
        </is>
      </c>
      <c r="B10" s="7" t="n">
        <v>21.32</v>
      </c>
      <c r="C10" s="7" t="n">
        <v>19.33</v>
      </c>
    </row>
    <row r="11">
      <c r="A11" s="4" t="inlineStr">
        <is>
          <t>Forfeited, weighted average exercise price (in dollars per share)</t>
        </is>
      </c>
      <c r="B11" s="5" t="n">
        <v>0</v>
      </c>
      <c r="C11" s="5" t="n">
        <v>0</v>
      </c>
    </row>
    <row r="12">
      <c r="A12" s="4" t="inlineStr">
        <is>
          <t>Expired, weighted average exercise price (in dollars per share)</t>
        </is>
      </c>
      <c r="B12" s="5" t="n">
        <v>0</v>
      </c>
      <c r="C12" s="5" t="n">
        <v>0</v>
      </c>
    </row>
    <row r="13">
      <c r="A13" s="4" t="inlineStr">
        <is>
          <t>Exercised, weighted average exercise price (in dollars per share)</t>
        </is>
      </c>
      <c r="B13" s="8" t="n">
        <v>23.32</v>
      </c>
      <c r="C13" s="8" t="n">
        <v>19.67</v>
      </c>
    </row>
    <row r="14">
      <c r="A14" s="4" t="inlineStr">
        <is>
          <t>Options outstanding, weighted average exercise price (in dollars per share)</t>
        </is>
      </c>
      <c r="B14" s="8" t="n">
        <v>18.33</v>
      </c>
      <c r="C14" s="8" t="n">
        <v>18.33</v>
      </c>
    </row>
    <row r="15">
      <c r="A15" s="3" t="inlineStr">
        <is>
          <t>Weighted Average Grant Date Fair Value</t>
        </is>
      </c>
    </row>
    <row r="16">
      <c r="A16" s="4" t="inlineStr">
        <is>
          <t>Options outstanding, weighted average grant date fair value (in dollars per share)</t>
        </is>
      </c>
      <c r="B16" s="8" t="n">
        <v>19.09</v>
      </c>
      <c r="C16" s="8" t="n">
        <v>16.78</v>
      </c>
    </row>
    <row r="17">
      <c r="A17" s="4" t="inlineStr">
        <is>
          <t>Forfeited, weighted average grant date fair value (in dollars per share)</t>
        </is>
      </c>
      <c r="B17" s="5" t="n">
        <v>0</v>
      </c>
      <c r="C17" s="5" t="n">
        <v>0</v>
      </c>
    </row>
    <row r="18">
      <c r="A18" s="4" t="inlineStr">
        <is>
          <t>Expired, weighted average grant date fair value (in dollars per share)</t>
        </is>
      </c>
      <c r="B18" s="5" t="n">
        <v>0</v>
      </c>
      <c r="C18" s="5" t="n">
        <v>0</v>
      </c>
    </row>
    <row r="19">
      <c r="A19" s="4" t="inlineStr">
        <is>
          <t>Exercised, weighted average grant date fair value (in dollars per share)</t>
        </is>
      </c>
      <c r="B19" s="8" t="n">
        <v>23.2</v>
      </c>
      <c r="C19" s="8" t="n">
        <v>18.06</v>
      </c>
    </row>
    <row r="20">
      <c r="A20" s="4" t="inlineStr">
        <is>
          <t>Options outstanding, weighted average grant date fair value (in dollars per share)</t>
        </is>
      </c>
      <c r="B20" s="7" t="n">
        <v>12.93</v>
      </c>
      <c r="C20" s="7" t="n">
        <v>12.9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roceeds, Related Tax Benefits Realized from Options Exercised and Intrinsic Value of Options Exercis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Proceeds from exercise of stock options</t>
        </is>
      </c>
      <c r="B4" s="6" t="n">
        <v>7</v>
      </c>
      <c r="C4" s="6" t="n">
        <v>285</v>
      </c>
      <c r="D4" s="6" t="n">
        <v>12</v>
      </c>
      <c r="E4" s="6" t="n">
        <v>907</v>
      </c>
    </row>
    <row r="5">
      <c r="A5" s="4" t="inlineStr">
        <is>
          <t>Related tax benefit recognized</t>
        </is>
      </c>
      <c r="B5" s="5" t="n">
        <v>0</v>
      </c>
      <c r="C5" s="5" t="n">
        <v>57</v>
      </c>
      <c r="D5" s="5" t="n">
        <v>2</v>
      </c>
      <c r="E5" s="5" t="n">
        <v>212</v>
      </c>
    </row>
    <row r="6">
      <c r="A6" s="4" t="inlineStr">
        <is>
          <t>Net proceeds of options exercised</t>
        </is>
      </c>
      <c r="B6" s="5" t="n">
        <v>7</v>
      </c>
      <c r="C6" s="5" t="n">
        <v>342</v>
      </c>
      <c r="D6" s="5" t="n">
        <v>14</v>
      </c>
      <c r="E6" s="5" t="n">
        <v>1119</v>
      </c>
    </row>
    <row r="7">
      <c r="A7" s="4" t="inlineStr">
        <is>
          <t>Intrinsic value of options exercised</t>
        </is>
      </c>
      <c r="B7" s="6" t="n">
        <v>4</v>
      </c>
      <c r="C7" s="6" t="n">
        <v>272</v>
      </c>
      <c r="D7" s="6" t="n">
        <v>12</v>
      </c>
      <c r="E7" s="6" t="n">
        <v>101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s Outstanding and Exercisable (Details) - USD ($) $ / shares in Units, $ in Thousands</t>
        </is>
      </c>
      <c r="B1" s="2" t="inlineStr">
        <is>
          <t>9 Months Ended</t>
        </is>
      </c>
    </row>
    <row r="2">
      <c r="B2" s="2" t="inlineStr">
        <is>
          <t>Sep. 30, 2020</t>
        </is>
      </c>
      <c r="C2" s="2" t="inlineStr">
        <is>
          <t>Jun. 30, 2020</t>
        </is>
      </c>
      <c r="D2" s="2" t="inlineStr">
        <is>
          <t>Dec. 31, 2019</t>
        </is>
      </c>
    </row>
    <row r="3">
      <c r="A3" s="3" t="inlineStr">
        <is>
          <t>Share-based Payment Arrangement [Abstract]</t>
        </is>
      </c>
    </row>
    <row r="4">
      <c r="A4" s="4" t="inlineStr">
        <is>
          <t>Options outstanding (in shares)</t>
        </is>
      </c>
      <c r="B4" s="5" t="n">
        <v>225</v>
      </c>
      <c r="C4" s="5" t="n">
        <v>563</v>
      </c>
      <c r="D4" s="5" t="n">
        <v>901</v>
      </c>
    </row>
    <row r="5">
      <c r="A5" s="4" t="inlineStr">
        <is>
          <t>Weighted average exercise price, options outstanding (in dollars per share)</t>
        </is>
      </c>
      <c r="B5" s="7" t="n">
        <v>18.33</v>
      </c>
      <c r="C5" s="7" t="n">
        <v>21.32</v>
      </c>
      <c r="D5" s="7" t="n">
        <v>19.33</v>
      </c>
    </row>
    <row r="6">
      <c r="A6" s="4" t="inlineStr">
        <is>
          <t>Aggregate intrinsic value, options outstanding</t>
        </is>
      </c>
      <c r="B6" s="6" t="n">
        <v>1</v>
      </c>
    </row>
    <row r="7">
      <c r="A7" s="4" t="inlineStr">
        <is>
          <t>Weighted average contractual term, options outstanding (Year)</t>
        </is>
      </c>
      <c r="B7" s="4" t="inlineStr">
        <is>
          <t>3 years 3 months 18 days</t>
        </is>
      </c>
    </row>
    <row r="8">
      <c r="A8" s="4" t="inlineStr">
        <is>
          <t>Exercisable options (in shares)</t>
        </is>
      </c>
      <c r="B8" s="5" t="n">
        <v>225</v>
      </c>
    </row>
    <row r="9">
      <c r="A9" s="4" t="inlineStr">
        <is>
          <t>Weighted average exercise price, exercisable options (in dollars per share)</t>
        </is>
      </c>
      <c r="B9" s="7" t="n">
        <v>18.33</v>
      </c>
    </row>
    <row r="10">
      <c r="A10" s="4" t="inlineStr">
        <is>
          <t>Aggregate intrinsic value, exercisable options</t>
        </is>
      </c>
      <c r="B10" s="6" t="n">
        <v>1</v>
      </c>
    </row>
    <row r="11">
      <c r="A11" s="4" t="inlineStr">
        <is>
          <t>Weighted average contractual term, exercisable options (Year)</t>
        </is>
      </c>
      <c r="B11" s="4" t="inlineStr">
        <is>
          <t>3 years 3 months 18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Unvested Restricted Stock Units Awards (Details) - Restricted Stock Units (RSUs) - $ / shares</t>
        </is>
      </c>
      <c r="B1" s="2" t="inlineStr">
        <is>
          <t>3 Months Ended</t>
        </is>
      </c>
      <c r="C1" s="2" t="inlineStr">
        <is>
          <t>9 Months Ended</t>
        </is>
      </c>
    </row>
    <row r="2">
      <c r="B2" s="2" t="inlineStr">
        <is>
          <t>Sep. 30, 2020</t>
        </is>
      </c>
      <c r="C2" s="2" t="inlineStr">
        <is>
          <t>Sep. 30, 2020</t>
        </is>
      </c>
    </row>
    <row r="3">
      <c r="A3" s="3" t="inlineStr">
        <is>
          <t>Number of Shares</t>
        </is>
      </c>
    </row>
    <row r="4">
      <c r="A4" s="4" t="inlineStr">
        <is>
          <t>Balance (in shares)</t>
        </is>
      </c>
      <c r="B4" s="5" t="n">
        <v>129926</v>
      </c>
      <c r="C4" s="5" t="n">
        <v>115466</v>
      </c>
    </row>
    <row r="5">
      <c r="A5" s="4" t="inlineStr">
        <is>
          <t>Granted (in shares)</t>
        </is>
      </c>
      <c r="B5" s="5" t="n">
        <v>0</v>
      </c>
      <c r="C5" s="5" t="n">
        <v>26818</v>
      </c>
    </row>
    <row r="6">
      <c r="A6" s="4" t="inlineStr">
        <is>
          <t>Vested (in shares)</t>
        </is>
      </c>
      <c r="B6" s="5" t="n">
        <v>-9707</v>
      </c>
      <c r="C6" s="5" t="n">
        <v>-21479</v>
      </c>
    </row>
    <row r="7">
      <c r="A7" s="4" t="inlineStr">
        <is>
          <t>Forfeited (in shares)</t>
        </is>
      </c>
      <c r="B7" s="5" t="n">
        <v>-1067</v>
      </c>
      <c r="C7" s="5" t="n">
        <v>-1653</v>
      </c>
    </row>
    <row r="8">
      <c r="A8" s="4" t="inlineStr">
        <is>
          <t>Balance (in shares)</t>
        </is>
      </c>
      <c r="B8" s="5" t="n">
        <v>119152</v>
      </c>
      <c r="C8" s="5" t="n">
        <v>119152</v>
      </c>
    </row>
    <row r="9">
      <c r="A9" s="3" t="inlineStr">
        <is>
          <t>Weighted Average Grant Date Fair Value</t>
        </is>
      </c>
    </row>
    <row r="10">
      <c r="A10" s="4" t="inlineStr">
        <is>
          <t>Balance, weighted average grant date fair value (in dollars per share)</t>
        </is>
      </c>
      <c r="B10" s="7" t="n">
        <v>37.92</v>
      </c>
      <c r="C10" s="7" t="n">
        <v>38.57</v>
      </c>
    </row>
    <row r="11">
      <c r="A11" s="4" t="inlineStr">
        <is>
          <t>Granted, weighted average grant date fair value (in dollars per share)</t>
        </is>
      </c>
      <c r="B11" s="5" t="n">
        <v>0</v>
      </c>
      <c r="C11" s="8" t="n">
        <v>35.9</v>
      </c>
    </row>
    <row r="12">
      <c r="A12" s="4" t="inlineStr">
        <is>
          <t>Vested, weighted average grant date fair value (in dollars per share)</t>
        </is>
      </c>
      <c r="B12" s="8" t="n">
        <v>38.83</v>
      </c>
      <c r="C12" s="8" t="n">
        <v>39.32</v>
      </c>
    </row>
    <row r="13">
      <c r="A13" s="4" t="inlineStr">
        <is>
          <t>Forfeited, weighted average grant date fair value (in dollars per share)</t>
        </is>
      </c>
      <c r="B13" s="8" t="n">
        <v>40.97</v>
      </c>
      <c r="C13" s="8" t="n">
        <v>39.12</v>
      </c>
    </row>
    <row r="14">
      <c r="A14" s="4" t="inlineStr">
        <is>
          <t>Balance, weighted average grant date fair value (in dollars per share)</t>
        </is>
      </c>
      <c r="B14" s="7" t="n">
        <v>37.82</v>
      </c>
      <c r="C14" s="7" t="n">
        <v>37.8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Unvested Performance Stock Awards (Details) - Performance Stock Awards - $ / shares</t>
        </is>
      </c>
      <c r="B1" s="2" t="inlineStr">
        <is>
          <t>3 Months Ended</t>
        </is>
      </c>
      <c r="C1" s="2" t="inlineStr">
        <is>
          <t>9 Months Ended</t>
        </is>
      </c>
    </row>
    <row r="2">
      <c r="B2" s="2" t="inlineStr">
        <is>
          <t>Sep. 30, 2020</t>
        </is>
      </c>
      <c r="C2" s="2" t="inlineStr">
        <is>
          <t>Sep. 30, 2020</t>
        </is>
      </c>
    </row>
    <row r="3">
      <c r="A3" s="3" t="inlineStr">
        <is>
          <t>Number of Shares</t>
        </is>
      </c>
    </row>
    <row r="4">
      <c r="A4" s="4" t="inlineStr">
        <is>
          <t>Balance (in shares)</t>
        </is>
      </c>
      <c r="B4" s="5" t="n">
        <v>189808</v>
      </c>
      <c r="C4" s="5" t="n">
        <v>136271</v>
      </c>
    </row>
    <row r="5">
      <c r="A5" s="4" t="inlineStr">
        <is>
          <t>Granted (in shares)</t>
        </is>
      </c>
      <c r="B5" s="5" t="n">
        <v>0</v>
      </c>
      <c r="C5" s="5" t="n">
        <v>53685</v>
      </c>
    </row>
    <row r="6">
      <c r="A6" s="4" t="inlineStr">
        <is>
          <t>Vested (in shares)</t>
        </is>
      </c>
      <c r="B6" s="5" t="n">
        <v>-37456</v>
      </c>
      <c r="C6" s="5" t="n">
        <v>-37456</v>
      </c>
    </row>
    <row r="7">
      <c r="A7" s="4" t="inlineStr">
        <is>
          <t>Forfeited (in shares)</t>
        </is>
      </c>
      <c r="B7" s="5" t="n">
        <v>-4149</v>
      </c>
      <c r="C7" s="5" t="n">
        <v>-4297</v>
      </c>
    </row>
    <row r="8">
      <c r="A8" s="4" t="inlineStr">
        <is>
          <t>Balance (in shares)</t>
        </is>
      </c>
      <c r="B8" s="5" t="n">
        <v>148203</v>
      </c>
      <c r="C8" s="5" t="n">
        <v>148203</v>
      </c>
    </row>
    <row r="9">
      <c r="A9" s="3" t="inlineStr">
        <is>
          <t>Weighted Average Grant Date Fair Value</t>
        </is>
      </c>
    </row>
    <row r="10">
      <c r="A10" s="4" t="inlineStr">
        <is>
          <t>Balance, weighted average grant date fair value (in dollars per share)</t>
        </is>
      </c>
      <c r="B10" s="7" t="n">
        <v>37.31</v>
      </c>
      <c r="C10" s="7" t="n">
        <v>37.87</v>
      </c>
    </row>
    <row r="11">
      <c r="A11" s="4" t="inlineStr">
        <is>
          <t>Granted, weighted average grant date fair value (in dollars per share)</t>
        </is>
      </c>
      <c r="B11" s="5" t="n">
        <v>0</v>
      </c>
      <c r="C11" s="8" t="n">
        <v>35.9</v>
      </c>
    </row>
    <row r="12">
      <c r="A12" s="4" t="inlineStr">
        <is>
          <t>Vested, weighted average grant date fair value (in dollars per share)</t>
        </is>
      </c>
      <c r="B12" s="8" t="n">
        <v>36.45</v>
      </c>
      <c r="C12" s="8" t="n">
        <v>36.45</v>
      </c>
    </row>
    <row r="13">
      <c r="A13" s="4" t="inlineStr">
        <is>
          <t>Forfeited, weighted average grant date fair value (in dollars per share)</t>
        </is>
      </c>
      <c r="B13" s="8" t="n">
        <v>36.31</v>
      </c>
      <c r="C13" s="8" t="n">
        <v>36.44</v>
      </c>
    </row>
    <row r="14">
      <c r="A14" s="4" t="inlineStr">
        <is>
          <t>Balance, weighted average grant date fair value (in dollars per share)</t>
        </is>
      </c>
      <c r="B14" s="7" t="n">
        <v>37.56</v>
      </c>
      <c r="C14" s="7" t="n">
        <v>37.5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on Recurring and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t>
        </is>
      </c>
      <c r="B3" s="6" t="n">
        <v>564774</v>
      </c>
      <c r="C3" s="6" t="n">
        <v>1005984</v>
      </c>
    </row>
    <row r="4">
      <c r="A4" s="4" t="inlineStr">
        <is>
          <t>Fair Value, Measurements, Recurring</t>
        </is>
      </c>
    </row>
    <row r="5">
      <c r="A5" s="3" t="inlineStr">
        <is>
          <t>Fair Value, Assets and Liabilities Measured on Recurring and Nonrecurring Basis [Line Items]</t>
        </is>
      </c>
    </row>
    <row r="6">
      <c r="A6" s="4" t="inlineStr">
        <is>
          <t>Fair Value</t>
        </is>
      </c>
      <c r="B6" s="5" t="n">
        <v>564774</v>
      </c>
      <c r="C6" s="5" t="n">
        <v>1005984</v>
      </c>
    </row>
    <row r="7">
      <c r="A7" s="4" t="inlineStr">
        <is>
          <t>Derivatives</t>
        </is>
      </c>
      <c r="B7" s="5" t="n">
        <v>136488</v>
      </c>
      <c r="C7" s="5" t="n">
        <v>47717</v>
      </c>
    </row>
    <row r="8">
      <c r="A8" s="4" t="inlineStr">
        <is>
          <t>Total financial assets</t>
        </is>
      </c>
      <c r="B8" s="5" t="n">
        <v>709292</v>
      </c>
      <c r="C8" s="5" t="n">
        <v>1062322</v>
      </c>
    </row>
    <row r="9">
      <c r="A9" s="4" t="inlineStr">
        <is>
          <t>Fair Value, Measurements, Recurring | Level 1</t>
        </is>
      </c>
    </row>
    <row r="10">
      <c r="A10" s="3" t="inlineStr">
        <is>
          <t>Fair Value, Assets and Liabilities Measured on Recurring and Nonrecurring Basis [Line Items]</t>
        </is>
      </c>
    </row>
    <row r="11">
      <c r="A11" s="4" t="inlineStr">
        <is>
          <t>Fair Value</t>
        </is>
      </c>
      <c r="B11" s="5" t="n">
        <v>100</v>
      </c>
      <c r="C11" s="5" t="n">
        <v>500101</v>
      </c>
    </row>
    <row r="12">
      <c r="A12" s="4" t="inlineStr">
        <is>
          <t>Derivatives</t>
        </is>
      </c>
      <c r="B12" s="5" t="n">
        <v>0</v>
      </c>
      <c r="C12" s="5" t="n">
        <v>0</v>
      </c>
    </row>
    <row r="13">
      <c r="A13" s="4" t="inlineStr">
        <is>
          <t>Total financial assets</t>
        </is>
      </c>
      <c r="B13" s="5" t="n">
        <v>8130</v>
      </c>
      <c r="C13" s="5" t="n">
        <v>508722</v>
      </c>
    </row>
    <row r="14">
      <c r="A14" s="4" t="inlineStr">
        <is>
          <t>Fair Value, Measurements, Recurring | Level 2</t>
        </is>
      </c>
    </row>
    <row r="15">
      <c r="A15" s="3" t="inlineStr">
        <is>
          <t>Fair Value, Assets and Liabilities Measured on Recurring and Nonrecurring Basis [Line Items]</t>
        </is>
      </c>
    </row>
    <row r="16">
      <c r="A16" s="4" t="inlineStr">
        <is>
          <t>Fair Value</t>
        </is>
      </c>
      <c r="B16" s="5" t="n">
        <v>564674</v>
      </c>
      <c r="C16" s="5" t="n">
        <v>505883</v>
      </c>
    </row>
    <row r="17">
      <c r="A17" s="4" t="inlineStr">
        <is>
          <t>Derivatives</t>
        </is>
      </c>
      <c r="B17" s="5" t="n">
        <v>136488</v>
      </c>
      <c r="C17" s="5" t="n">
        <v>47717</v>
      </c>
    </row>
    <row r="18">
      <c r="A18" s="4" t="inlineStr">
        <is>
          <t>Total financial assets</t>
        </is>
      </c>
      <c r="B18" s="5" t="n">
        <v>701162</v>
      </c>
      <c r="C18" s="5" t="n">
        <v>553600</v>
      </c>
    </row>
    <row r="19">
      <c r="A19" s="4" t="inlineStr">
        <is>
          <t>Fair Value, Measurements, Recurring | Level 3</t>
        </is>
      </c>
    </row>
    <row r="20">
      <c r="A20" s="3" t="inlineStr">
        <is>
          <t>Fair Value, Assets and Liabilities Measured on Recurring and Nonrecurring Basis [Line Items]</t>
        </is>
      </c>
    </row>
    <row r="21">
      <c r="A21" s="4" t="inlineStr">
        <is>
          <t>Fair Value</t>
        </is>
      </c>
      <c r="B21" s="5" t="n">
        <v>0</v>
      </c>
      <c r="C21" s="5" t="n">
        <v>0</v>
      </c>
    </row>
    <row r="22">
      <c r="A22" s="4" t="inlineStr">
        <is>
          <t>Derivatives</t>
        </is>
      </c>
      <c r="B22" s="5" t="n">
        <v>0</v>
      </c>
      <c r="C22" s="5" t="n">
        <v>0</v>
      </c>
    </row>
    <row r="23">
      <c r="A23" s="4" t="inlineStr">
        <is>
          <t>Total financial assets</t>
        </is>
      </c>
      <c r="B23" s="5" t="n">
        <v>0</v>
      </c>
      <c r="C23" s="5" t="n">
        <v>0</v>
      </c>
    </row>
    <row r="24">
      <c r="A24" s="4" t="inlineStr">
        <is>
          <t>Fair Value, Measurements, Recurring | U.S. Treasury securities</t>
        </is>
      </c>
    </row>
    <row r="25">
      <c r="A25" s="3" t="inlineStr">
        <is>
          <t>Fair Value, Assets and Liabilities Measured on Recurring and Nonrecurring Basis [Line Items]</t>
        </is>
      </c>
    </row>
    <row r="26">
      <c r="A26" s="4" t="inlineStr">
        <is>
          <t>Fair Value</t>
        </is>
      </c>
      <c r="B26" s="5" t="n">
        <v>100</v>
      </c>
      <c r="C26" s="5" t="n">
        <v>500101</v>
      </c>
    </row>
    <row r="27">
      <c r="A27" s="4" t="inlineStr">
        <is>
          <t>Fair Value, Measurements, Recurring | U.S. Treasury securities | Level 1</t>
        </is>
      </c>
    </row>
    <row r="28">
      <c r="A28" s="3" t="inlineStr">
        <is>
          <t>Fair Value, Assets and Liabilities Measured on Recurring and Nonrecurring Basis [Line Items]</t>
        </is>
      </c>
    </row>
    <row r="29">
      <c r="A29" s="4" t="inlineStr">
        <is>
          <t>Fair Value</t>
        </is>
      </c>
      <c r="B29" s="5" t="n">
        <v>100</v>
      </c>
      <c r="C29" s="5" t="n">
        <v>500101</v>
      </c>
    </row>
    <row r="30">
      <c r="A30" s="4" t="inlineStr">
        <is>
          <t>Fair Value, Measurements, Recurring | U.S. Treasury securities | Level 2</t>
        </is>
      </c>
    </row>
    <row r="31">
      <c r="A31" s="3" t="inlineStr">
        <is>
          <t>Fair Value, Assets and Liabilities Measured on Recurring and Nonrecurring Basis [Line Items]</t>
        </is>
      </c>
    </row>
    <row r="32">
      <c r="A32" s="4" t="inlineStr">
        <is>
          <t>Fair Value</t>
        </is>
      </c>
      <c r="B32" s="5" t="n">
        <v>0</v>
      </c>
      <c r="C32" s="5" t="n">
        <v>0</v>
      </c>
    </row>
    <row r="33">
      <c r="A33" s="4" t="inlineStr">
        <is>
          <t>Fair Value, Measurements, Recurring | U.S. Treasury securities | Level 3</t>
        </is>
      </c>
    </row>
    <row r="34">
      <c r="A34" s="3" t="inlineStr">
        <is>
          <t>Fair Value, Assets and Liabilities Measured on Recurring and Nonrecurring Basis [Line Items]</t>
        </is>
      </c>
    </row>
    <row r="35">
      <c r="A35" s="4" t="inlineStr">
        <is>
          <t>Fair Value</t>
        </is>
      </c>
      <c r="B35" s="5" t="n">
        <v>0</v>
      </c>
      <c r="C35" s="5" t="n">
        <v>0</v>
      </c>
    </row>
    <row r="36">
      <c r="A36" s="4" t="inlineStr">
        <is>
          <t>Fair Value, Measurements, Recurring | Obligations of the U.S. government and agencies</t>
        </is>
      </c>
    </row>
    <row r="37">
      <c r="A37" s="3" t="inlineStr">
        <is>
          <t>Fair Value, Assets and Liabilities Measured on Recurring and Nonrecurring Basis [Line Items]</t>
        </is>
      </c>
    </row>
    <row r="38">
      <c r="A38" s="4" t="inlineStr">
        <is>
          <t>Fair Value</t>
        </is>
      </c>
      <c r="B38" s="5" t="n">
        <v>90928</v>
      </c>
      <c r="C38" s="5" t="n">
        <v>102020</v>
      </c>
    </row>
    <row r="39">
      <c r="A39" s="4" t="inlineStr">
        <is>
          <t>Fair Value, Measurements, Recurring | Obligations of the U.S. government and agencies | Level 1</t>
        </is>
      </c>
    </row>
    <row r="40">
      <c r="A40" s="3" t="inlineStr">
        <is>
          <t>Fair Value, Assets and Liabilities Measured on Recurring and Nonrecurring Basis [Line Items]</t>
        </is>
      </c>
    </row>
    <row r="41">
      <c r="A41" s="4" t="inlineStr">
        <is>
          <t>Fair Value</t>
        </is>
      </c>
      <c r="B41" s="5" t="n">
        <v>0</v>
      </c>
      <c r="C41" s="5" t="n">
        <v>0</v>
      </c>
    </row>
    <row r="42">
      <c r="A42" s="4" t="inlineStr">
        <is>
          <t>Fair Value, Measurements, Recurring | Obligations of the U.S. government and agencies | Level 2</t>
        </is>
      </c>
    </row>
    <row r="43">
      <c r="A43" s="3" t="inlineStr">
        <is>
          <t>Fair Value, Assets and Liabilities Measured on Recurring and Nonrecurring Basis [Line Items]</t>
        </is>
      </c>
    </row>
    <row r="44">
      <c r="A44" s="4" t="inlineStr">
        <is>
          <t>Fair Value</t>
        </is>
      </c>
      <c r="B44" s="5" t="n">
        <v>90928</v>
      </c>
      <c r="C44" s="5" t="n">
        <v>102020</v>
      </c>
    </row>
    <row r="45">
      <c r="A45" s="4" t="inlineStr">
        <is>
          <t>Fair Value, Measurements, Recurring | Obligations of the U.S. government and agencies | Level 3</t>
        </is>
      </c>
    </row>
    <row r="46">
      <c r="A46" s="3" t="inlineStr">
        <is>
          <t>Fair Value, Assets and Liabilities Measured on Recurring and Nonrecurring Basis [Line Items]</t>
        </is>
      </c>
    </row>
    <row r="47">
      <c r="A47" s="4" t="inlineStr">
        <is>
          <t>Fair Value</t>
        </is>
      </c>
      <c r="B47" s="5" t="n">
        <v>0</v>
      </c>
      <c r="C47" s="5" t="n">
        <v>0</v>
      </c>
    </row>
    <row r="48">
      <c r="A48" s="4" t="inlineStr">
        <is>
          <t>Fair Value, Measurements, Recurring | Obligations of state and political subdivisions</t>
        </is>
      </c>
    </row>
    <row r="49">
      <c r="A49" s="3" t="inlineStr">
        <is>
          <t>Fair Value, Assets and Liabilities Measured on Recurring and Nonrecurring Basis [Line Items]</t>
        </is>
      </c>
    </row>
    <row r="50">
      <c r="A50" s="4" t="inlineStr">
        <is>
          <t>Fair Value</t>
        </is>
      </c>
      <c r="B50" s="5" t="n">
        <v>3178</v>
      </c>
      <c r="C50" s="5" t="n">
        <v>5379</v>
      </c>
    </row>
    <row r="51">
      <c r="A51" s="4" t="inlineStr">
        <is>
          <t>Fair Value, Measurements, Recurring | Obligations of state and political subdivisions | Level 1</t>
        </is>
      </c>
    </row>
    <row r="52">
      <c r="A52" s="3" t="inlineStr">
        <is>
          <t>Fair Value, Assets and Liabilities Measured on Recurring and Nonrecurring Basis [Line Items]</t>
        </is>
      </c>
    </row>
    <row r="53">
      <c r="A53" s="4" t="inlineStr">
        <is>
          <t>Fair Value</t>
        </is>
      </c>
      <c r="B53" s="5" t="n">
        <v>0</v>
      </c>
      <c r="C53" s="5" t="n">
        <v>0</v>
      </c>
    </row>
    <row r="54">
      <c r="A54" s="4" t="inlineStr">
        <is>
          <t>Fair Value, Measurements, Recurring | Obligations of state and political subdivisions | Level 2</t>
        </is>
      </c>
    </row>
    <row r="55">
      <c r="A55" s="3" t="inlineStr">
        <is>
          <t>Fair Value, Assets and Liabilities Measured on Recurring and Nonrecurring Basis [Line Items]</t>
        </is>
      </c>
    </row>
    <row r="56">
      <c r="A56" s="4" t="inlineStr">
        <is>
          <t>Fair Value</t>
        </is>
      </c>
      <c r="B56" s="5" t="n">
        <v>3178</v>
      </c>
      <c r="C56" s="5" t="n">
        <v>5379</v>
      </c>
    </row>
    <row r="57">
      <c r="A57" s="4" t="inlineStr">
        <is>
          <t>Fair Value, Measurements, Recurring | Obligations of state and political subdivisions | Level 3</t>
        </is>
      </c>
    </row>
    <row r="58">
      <c r="A58" s="3" t="inlineStr">
        <is>
          <t>Fair Value, Assets and Liabilities Measured on Recurring and Nonrecurring Basis [Line Items]</t>
        </is>
      </c>
    </row>
    <row r="59">
      <c r="A59" s="4" t="inlineStr">
        <is>
          <t>Fair Value</t>
        </is>
      </c>
      <c r="B59" s="5" t="n">
        <v>0</v>
      </c>
      <c r="C59" s="5" t="n">
        <v>0</v>
      </c>
    </row>
    <row r="60">
      <c r="A60" s="4" t="inlineStr">
        <is>
          <t>Fair Value, Measurements, Recurring | Mortgage-backed securities</t>
        </is>
      </c>
    </row>
    <row r="61">
      <c r="A61" s="3" t="inlineStr">
        <is>
          <t>Fair Value, Assets and Liabilities Measured on Recurring and Nonrecurring Basis [Line Items]</t>
        </is>
      </c>
    </row>
    <row r="62">
      <c r="A62" s="4" t="inlineStr">
        <is>
          <t>Fair Value</t>
        </is>
      </c>
      <c r="B62" s="5" t="n">
        <v>431822</v>
      </c>
      <c r="C62" s="5" t="n">
        <v>366002</v>
      </c>
    </row>
    <row r="63">
      <c r="A63" s="4" t="inlineStr">
        <is>
          <t>Fair Value, Measurements, Recurring | Mortgage-backed securities | Level 1</t>
        </is>
      </c>
    </row>
    <row r="64">
      <c r="A64" s="3" t="inlineStr">
        <is>
          <t>Fair Value, Assets and Liabilities Measured on Recurring and Nonrecurring Basis [Line Items]</t>
        </is>
      </c>
    </row>
    <row r="65">
      <c r="A65" s="4" t="inlineStr">
        <is>
          <t>Fair Value</t>
        </is>
      </c>
      <c r="B65" s="5" t="n">
        <v>0</v>
      </c>
      <c r="C65" s="5" t="n">
        <v>0</v>
      </c>
    </row>
    <row r="66">
      <c r="A66" s="4" t="inlineStr">
        <is>
          <t>Fair Value, Measurements, Recurring | Mortgage-backed securities | Level 2</t>
        </is>
      </c>
    </row>
    <row r="67">
      <c r="A67" s="3" t="inlineStr">
        <is>
          <t>Fair Value, Assets and Liabilities Measured on Recurring and Nonrecurring Basis [Line Items]</t>
        </is>
      </c>
    </row>
    <row r="68">
      <c r="A68" s="4" t="inlineStr">
        <is>
          <t>Fair Value</t>
        </is>
      </c>
      <c r="B68" s="5" t="n">
        <v>431822</v>
      </c>
      <c r="C68" s="5" t="n">
        <v>366002</v>
      </c>
    </row>
    <row r="69">
      <c r="A69" s="4" t="inlineStr">
        <is>
          <t>Fair Value, Measurements, Recurring | Mortgage-backed securities | Level 3</t>
        </is>
      </c>
    </row>
    <row r="70">
      <c r="A70" s="3" t="inlineStr">
        <is>
          <t>Fair Value, Assets and Liabilities Measured on Recurring and Nonrecurring Basis [Line Items]</t>
        </is>
      </c>
    </row>
    <row r="71">
      <c r="A71" s="4" t="inlineStr">
        <is>
          <t>Fair Value</t>
        </is>
      </c>
      <c r="B71" s="5" t="n">
        <v>0</v>
      </c>
      <c r="C71" s="5" t="n">
        <v>0</v>
      </c>
    </row>
    <row r="72">
      <c r="A72" s="4" t="inlineStr">
        <is>
          <t>Fair Value, Measurements, Recurring | Collateralized mortgage obligations</t>
        </is>
      </c>
    </row>
    <row r="73">
      <c r="A73" s="3" t="inlineStr">
        <is>
          <t>Fair Value, Assets and Liabilities Measured on Recurring and Nonrecurring Basis [Line Items]</t>
        </is>
      </c>
    </row>
    <row r="74">
      <c r="A74" s="4" t="inlineStr">
        <is>
          <t>Fair Value</t>
        </is>
      </c>
      <c r="B74" s="5" t="n">
        <v>22253</v>
      </c>
      <c r="C74" s="5" t="n">
        <v>31832</v>
      </c>
    </row>
    <row r="75">
      <c r="A75" s="4" t="inlineStr">
        <is>
          <t>Fair Value, Measurements, Recurring | Collateralized mortgage obligations | Level 1</t>
        </is>
      </c>
    </row>
    <row r="76">
      <c r="A76" s="3" t="inlineStr">
        <is>
          <t>Fair Value, Assets and Liabilities Measured on Recurring and Nonrecurring Basis [Line Items]</t>
        </is>
      </c>
    </row>
    <row r="77">
      <c r="A77" s="4" t="inlineStr">
        <is>
          <t>Fair Value</t>
        </is>
      </c>
      <c r="B77" s="5" t="n">
        <v>0</v>
      </c>
      <c r="C77" s="5" t="n">
        <v>0</v>
      </c>
    </row>
    <row r="78">
      <c r="A78" s="4" t="inlineStr">
        <is>
          <t>Fair Value, Measurements, Recurring | Collateralized mortgage obligations | Level 2</t>
        </is>
      </c>
    </row>
    <row r="79">
      <c r="A79" s="3" t="inlineStr">
        <is>
          <t>Fair Value, Assets and Liabilities Measured on Recurring and Nonrecurring Basis [Line Items]</t>
        </is>
      </c>
    </row>
    <row r="80">
      <c r="A80" s="4" t="inlineStr">
        <is>
          <t>Fair Value</t>
        </is>
      </c>
      <c r="B80" s="5" t="n">
        <v>22253</v>
      </c>
      <c r="C80" s="5" t="n">
        <v>31832</v>
      </c>
    </row>
    <row r="81">
      <c r="A81" s="4" t="inlineStr">
        <is>
          <t>Fair Value, Measurements, Recurring | Collateralized mortgage obligations | Level 3</t>
        </is>
      </c>
    </row>
    <row r="82">
      <c r="A82" s="3" t="inlineStr">
        <is>
          <t>Fair Value, Assets and Liabilities Measured on Recurring and Nonrecurring Basis [Line Items]</t>
        </is>
      </c>
    </row>
    <row r="83">
      <c r="A83" s="4" t="inlineStr">
        <is>
          <t>Fair Value</t>
        </is>
      </c>
      <c r="B83" s="5" t="n">
        <v>0</v>
      </c>
      <c r="C83" s="5" t="n">
        <v>0</v>
      </c>
    </row>
    <row r="84">
      <c r="A84" s="4" t="inlineStr">
        <is>
          <t>Fair Value, Measurements, Recurring | Collateralized loan obligations</t>
        </is>
      </c>
    </row>
    <row r="85">
      <c r="A85" s="3" t="inlineStr">
        <is>
          <t>Fair Value, Assets and Liabilities Measured on Recurring and Nonrecurring Basis [Line Items]</t>
        </is>
      </c>
    </row>
    <row r="86">
      <c r="A86" s="4" t="inlineStr">
        <is>
          <t>Fair Value</t>
        </is>
      </c>
      <c r="B86" s="5" t="n">
        <v>6500</v>
      </c>
    </row>
    <row r="87">
      <c r="A87" s="4" t="inlineStr">
        <is>
          <t>Fair Value, Measurements, Recurring | Collateralized loan obligations | Level 1</t>
        </is>
      </c>
    </row>
    <row r="88">
      <c r="A88" s="3" t="inlineStr">
        <is>
          <t>Fair Value, Assets and Liabilities Measured on Recurring and Nonrecurring Basis [Line Items]</t>
        </is>
      </c>
    </row>
    <row r="89">
      <c r="A89" s="4" t="inlineStr">
        <is>
          <t>Fair Value</t>
        </is>
      </c>
      <c r="B89" s="5" t="n">
        <v>0</v>
      </c>
    </row>
    <row r="90">
      <c r="A90" s="4" t="inlineStr">
        <is>
          <t>Fair Value, Measurements, Recurring | Collateralized loan obligations | Level 2</t>
        </is>
      </c>
    </row>
    <row r="91">
      <c r="A91" s="3" t="inlineStr">
        <is>
          <t>Fair Value, Assets and Liabilities Measured on Recurring and Nonrecurring Basis [Line Items]</t>
        </is>
      </c>
    </row>
    <row r="92">
      <c r="A92" s="4" t="inlineStr">
        <is>
          <t>Fair Value</t>
        </is>
      </c>
      <c r="B92" s="5" t="n">
        <v>6500</v>
      </c>
    </row>
    <row r="93">
      <c r="A93" s="4" t="inlineStr">
        <is>
          <t>Fair Value, Measurements, Recurring | Collateralized loan obligations | Level 3</t>
        </is>
      </c>
    </row>
    <row r="94">
      <c r="A94" s="3" t="inlineStr">
        <is>
          <t>Fair Value, Assets and Liabilities Measured on Recurring and Nonrecurring Basis [Line Items]</t>
        </is>
      </c>
    </row>
    <row r="95">
      <c r="A95" s="4" t="inlineStr">
        <is>
          <t>Fair Value</t>
        </is>
      </c>
      <c r="B95" s="5" t="n">
        <v>0</v>
      </c>
    </row>
    <row r="96">
      <c r="A96" s="4" t="inlineStr">
        <is>
          <t>Fair Value, Measurements, Recurring | Corporate bonds</t>
        </is>
      </c>
    </row>
    <row r="97">
      <c r="A97" s="3" t="inlineStr">
        <is>
          <t>Fair Value, Assets and Liabilities Measured on Recurring and Nonrecurring Basis [Line Items]</t>
        </is>
      </c>
    </row>
    <row r="98">
      <c r="A98" s="4" t="inlineStr">
        <is>
          <t>Fair Value</t>
        </is>
      </c>
      <c r="B98" s="5" t="n">
        <v>9343</v>
      </c>
    </row>
    <row r="99">
      <c r="A99" s="4" t="inlineStr">
        <is>
          <t>Fair Value, Measurements, Recurring | Corporate bonds | Level 1</t>
        </is>
      </c>
    </row>
    <row r="100">
      <c r="A100" s="3" t="inlineStr">
        <is>
          <t>Fair Value, Assets and Liabilities Measured on Recurring and Nonrecurring Basis [Line Items]</t>
        </is>
      </c>
    </row>
    <row r="101">
      <c r="A101" s="4" t="inlineStr">
        <is>
          <t>Fair Value</t>
        </is>
      </c>
      <c r="B101" s="5" t="n">
        <v>0</v>
      </c>
    </row>
    <row r="102">
      <c r="A102" s="4" t="inlineStr">
        <is>
          <t>Fair Value, Measurements, Recurring | Corporate bonds | Level 2</t>
        </is>
      </c>
    </row>
    <row r="103">
      <c r="A103" s="3" t="inlineStr">
        <is>
          <t>Fair Value, Assets and Liabilities Measured on Recurring and Nonrecurring Basis [Line Items]</t>
        </is>
      </c>
    </row>
    <row r="104">
      <c r="A104" s="4" t="inlineStr">
        <is>
          <t>Fair Value</t>
        </is>
      </c>
      <c r="B104" s="5" t="n">
        <v>9343</v>
      </c>
    </row>
    <row r="105">
      <c r="A105" s="4" t="inlineStr">
        <is>
          <t>Fair Value, Measurements, Recurring | Corporate bonds | Level 3</t>
        </is>
      </c>
    </row>
    <row r="106">
      <c r="A106" s="3" t="inlineStr">
        <is>
          <t>Fair Value, Assets and Liabilities Measured on Recurring and Nonrecurring Basis [Line Items]</t>
        </is>
      </c>
    </row>
    <row r="107">
      <c r="A107" s="4" t="inlineStr">
        <is>
          <t>Fair Value</t>
        </is>
      </c>
      <c r="B107" s="5" t="n">
        <v>0</v>
      </c>
    </row>
    <row r="108">
      <c r="A108" s="4" t="inlineStr">
        <is>
          <t>Fair Value, Measurements, Recurring | Other investment securities</t>
        </is>
      </c>
    </row>
    <row r="109">
      <c r="A109" s="3" t="inlineStr">
        <is>
          <t>Fair Value, Assets and Liabilities Measured on Recurring and Nonrecurring Basis [Line Items]</t>
        </is>
      </c>
    </row>
    <row r="110">
      <c r="A110" s="4" t="inlineStr">
        <is>
          <t>Fair Value</t>
        </is>
      </c>
      <c r="B110" s="5" t="n">
        <v>650</v>
      </c>
      <c r="C110" s="5" t="n">
        <v>650</v>
      </c>
    </row>
    <row r="111">
      <c r="A111" s="4" t="inlineStr">
        <is>
          <t>Fair Value, Measurements, Recurring | Other investment securities | Level 1</t>
        </is>
      </c>
    </row>
    <row r="112">
      <c r="A112" s="3" t="inlineStr">
        <is>
          <t>Fair Value, Assets and Liabilities Measured on Recurring and Nonrecurring Basis [Line Items]</t>
        </is>
      </c>
    </row>
    <row r="113">
      <c r="A113" s="4" t="inlineStr">
        <is>
          <t>Fair Value</t>
        </is>
      </c>
      <c r="B113" s="5" t="n">
        <v>0</v>
      </c>
      <c r="C113" s="5" t="n">
        <v>0</v>
      </c>
    </row>
    <row r="114">
      <c r="A114" s="4" t="inlineStr">
        <is>
          <t>Fair Value, Measurements, Recurring | Other investment securities | Level 2</t>
        </is>
      </c>
    </row>
    <row r="115">
      <c r="A115" s="3" t="inlineStr">
        <is>
          <t>Fair Value, Assets and Liabilities Measured on Recurring and Nonrecurring Basis [Line Items]</t>
        </is>
      </c>
    </row>
    <row r="116">
      <c r="A116" s="4" t="inlineStr">
        <is>
          <t>Fair Value</t>
        </is>
      </c>
      <c r="B116" s="5" t="n">
        <v>650</v>
      </c>
      <c r="C116" s="5" t="n">
        <v>650</v>
      </c>
    </row>
    <row r="117">
      <c r="A117" s="4" t="inlineStr">
        <is>
          <t>Fair Value, Measurements, Recurring | Other investment securities | Level 3</t>
        </is>
      </c>
    </row>
    <row r="118">
      <c r="A118" s="3" t="inlineStr">
        <is>
          <t>Fair Value, Assets and Liabilities Measured on Recurring and Nonrecurring Basis [Line Items]</t>
        </is>
      </c>
    </row>
    <row r="119">
      <c r="A119" s="4" t="inlineStr">
        <is>
          <t>Fair Value</t>
        </is>
      </c>
      <c r="B119" s="5" t="n">
        <v>0</v>
      </c>
      <c r="C119" s="5" t="n">
        <v>0</v>
      </c>
    </row>
    <row r="120">
      <c r="A120" s="4" t="inlineStr">
        <is>
          <t>Fair Value, Measurements, Recurring | Mutual funds with no stated maturity</t>
        </is>
      </c>
    </row>
    <row r="121">
      <c r="A121" s="3" t="inlineStr">
        <is>
          <t>Fair Value, Assets and Liabilities Measured on Recurring and Nonrecurring Basis [Line Items]</t>
        </is>
      </c>
    </row>
    <row r="122">
      <c r="A122" s="4" t="inlineStr">
        <is>
          <t>Investment securities trading</t>
        </is>
      </c>
      <c r="B122" s="5" t="n">
        <v>8030</v>
      </c>
      <c r="C122" s="5" t="n">
        <v>8621</v>
      </c>
    </row>
    <row r="123">
      <c r="A123" s="4" t="inlineStr">
        <is>
          <t>Fair Value, Measurements, Recurring | Mutual funds with no stated maturity | Level 1</t>
        </is>
      </c>
    </row>
    <row r="124">
      <c r="A124" s="3" t="inlineStr">
        <is>
          <t>Fair Value, Assets and Liabilities Measured on Recurring and Nonrecurring Basis [Line Items]</t>
        </is>
      </c>
    </row>
    <row r="125">
      <c r="A125" s="4" t="inlineStr">
        <is>
          <t>Investment securities trading</t>
        </is>
      </c>
      <c r="B125" s="5" t="n">
        <v>8030</v>
      </c>
      <c r="C125" s="5" t="n">
        <v>8621</v>
      </c>
    </row>
    <row r="126">
      <c r="A126" s="4" t="inlineStr">
        <is>
          <t>Fair Value, Measurements, Recurring | Mutual funds with no stated maturity | Level 2</t>
        </is>
      </c>
    </row>
    <row r="127">
      <c r="A127" s="3" t="inlineStr">
        <is>
          <t>Fair Value, Assets and Liabilities Measured on Recurring and Nonrecurring Basis [Line Items]</t>
        </is>
      </c>
    </row>
    <row r="128">
      <c r="A128" s="4" t="inlineStr">
        <is>
          <t>Investment securities trading</t>
        </is>
      </c>
      <c r="B128" s="5" t="n">
        <v>0</v>
      </c>
      <c r="C128" s="5" t="n">
        <v>0</v>
      </c>
    </row>
    <row r="129">
      <c r="A129" s="4" t="inlineStr">
        <is>
          <t>Fair Value, Measurements, Recurring | Mutual funds with no stated maturity | Level 3</t>
        </is>
      </c>
    </row>
    <row r="130">
      <c r="A130" s="3" t="inlineStr">
        <is>
          <t>Fair Value, Assets and Liabilities Measured on Recurring and Nonrecurring Basis [Line Items]</t>
        </is>
      </c>
    </row>
    <row r="131">
      <c r="A131" s="4" t="inlineStr">
        <is>
          <t>Investment securities trading</t>
        </is>
      </c>
      <c r="B131" s="5" t="n">
        <v>0</v>
      </c>
      <c r="C131" s="5" t="n">
        <v>0</v>
      </c>
    </row>
    <row r="132">
      <c r="A132" s="4" t="inlineStr">
        <is>
          <t>Fair Value, Measurements, Nonrecurring</t>
        </is>
      </c>
    </row>
    <row r="133">
      <c r="A133" s="3" t="inlineStr">
        <is>
          <t>Fair Value, Assets and Liabilities Measured on Recurring and Nonrecurring Basis [Line Items]</t>
        </is>
      </c>
    </row>
    <row r="134">
      <c r="A134" s="4" t="inlineStr">
        <is>
          <t>Total financial assets</t>
        </is>
      </c>
      <c r="B134" s="5" t="n">
        <v>11178</v>
      </c>
      <c r="C134" s="5" t="n">
        <v>20149</v>
      </c>
    </row>
    <row r="135">
      <c r="A135" s="4" t="inlineStr">
        <is>
          <t>Fair Value, Measurements, Nonrecurring | Level 1</t>
        </is>
      </c>
    </row>
    <row r="136">
      <c r="A136" s="3" t="inlineStr">
        <is>
          <t>Fair Value, Assets and Liabilities Measured on Recurring and Nonrecurring Basis [Line Items]</t>
        </is>
      </c>
    </row>
    <row r="137">
      <c r="A137" s="4" t="inlineStr">
        <is>
          <t>Total financial assets</t>
        </is>
      </c>
      <c r="B137" s="5" t="n">
        <v>0</v>
      </c>
      <c r="C137" s="5" t="n">
        <v>0</v>
      </c>
    </row>
    <row r="138">
      <c r="A138" s="4" t="inlineStr">
        <is>
          <t>Fair Value, Measurements, Nonrecurring | Level 2</t>
        </is>
      </c>
    </row>
    <row r="139">
      <c r="A139" s="3" t="inlineStr">
        <is>
          <t>Fair Value, Assets and Liabilities Measured on Recurring and Nonrecurring Basis [Line Items]</t>
        </is>
      </c>
    </row>
    <row r="140">
      <c r="A140" s="4" t="inlineStr">
        <is>
          <t>Total financial assets</t>
        </is>
      </c>
      <c r="B140" s="5" t="n">
        <v>0</v>
      </c>
      <c r="C140" s="5" t="n">
        <v>0</v>
      </c>
    </row>
    <row r="141">
      <c r="A141" s="4" t="inlineStr">
        <is>
          <t>Fair Value, Measurements, Nonrecurring | Level 3</t>
        </is>
      </c>
    </row>
    <row r="142">
      <c r="A142" s="3" t="inlineStr">
        <is>
          <t>Fair Value, Assets and Liabilities Measured on Recurring and Nonrecurring Basis [Line Items]</t>
        </is>
      </c>
    </row>
    <row r="143">
      <c r="A143" s="4" t="inlineStr">
        <is>
          <t>Total financial assets</t>
        </is>
      </c>
      <c r="B143" s="5" t="n">
        <v>11178</v>
      </c>
      <c r="C143" s="5" t="n">
        <v>20149</v>
      </c>
    </row>
    <row r="144">
      <c r="A144" s="4" t="inlineStr">
        <is>
          <t>Fair Value, Measurements, Nonrecurring | Mortgage-backed securities</t>
        </is>
      </c>
    </row>
    <row r="145">
      <c r="A145" s="3" t="inlineStr">
        <is>
          <t>Fair Value, Assets and Liabilities Measured on Recurring and Nonrecurring Basis [Line Items]</t>
        </is>
      </c>
    </row>
    <row r="146">
      <c r="A146" s="4" t="inlineStr">
        <is>
          <t>Total financial assets</t>
        </is>
      </c>
      <c r="B146" s="5" t="n">
        <v>2881</v>
      </c>
      <c r="C146" s="5" t="n">
        <v>4838</v>
      </c>
    </row>
    <row r="147">
      <c r="A147" s="4" t="inlineStr">
        <is>
          <t>Fair Value, Measurements, Nonrecurring | Mortgage-backed securities | Level 1</t>
        </is>
      </c>
    </row>
    <row r="148">
      <c r="A148" s="3" t="inlineStr">
        <is>
          <t>Fair Value, Assets and Liabilities Measured on Recurring and Nonrecurring Basis [Line Items]</t>
        </is>
      </c>
    </row>
    <row r="149">
      <c r="A149" s="4" t="inlineStr">
        <is>
          <t>Total financial assets</t>
        </is>
      </c>
      <c r="B149" s="5" t="n">
        <v>0</v>
      </c>
      <c r="C149" s="5" t="n">
        <v>0</v>
      </c>
    </row>
    <row r="150">
      <c r="A150" s="4" t="inlineStr">
        <is>
          <t>Fair Value, Measurements, Nonrecurring | Mortgage-backed securities | Level 2</t>
        </is>
      </c>
    </row>
    <row r="151">
      <c r="A151" s="3" t="inlineStr">
        <is>
          <t>Fair Value, Assets and Liabilities Measured on Recurring and Nonrecurring Basis [Line Items]</t>
        </is>
      </c>
    </row>
    <row r="152">
      <c r="A152" s="4" t="inlineStr">
        <is>
          <t>Total financial assets</t>
        </is>
      </c>
      <c r="B152" s="5" t="n">
        <v>0</v>
      </c>
      <c r="C152" s="5" t="n">
        <v>0</v>
      </c>
    </row>
    <row r="153">
      <c r="A153" s="4" t="inlineStr">
        <is>
          <t>Fair Value, Measurements, Nonrecurring | Mortgage-backed securities | Level 3</t>
        </is>
      </c>
    </row>
    <row r="154">
      <c r="A154" s="3" t="inlineStr">
        <is>
          <t>Fair Value, Assets and Liabilities Measured on Recurring and Nonrecurring Basis [Line Items]</t>
        </is>
      </c>
    </row>
    <row r="155">
      <c r="A155" s="4" t="inlineStr">
        <is>
          <t>Total financial assets</t>
        </is>
      </c>
      <c r="B155" s="5" t="n">
        <v>2881</v>
      </c>
      <c r="C155" s="5" t="n">
        <v>4838</v>
      </c>
    </row>
    <row r="156">
      <c r="A156" s="4" t="inlineStr">
        <is>
          <t>Fair Value, Measurements, Nonrecurring | Collateral-dependent loans and leases</t>
        </is>
      </c>
    </row>
    <row r="157">
      <c r="A157" s="3" t="inlineStr">
        <is>
          <t>Fair Value, Assets and Liabilities Measured on Recurring and Nonrecurring Basis [Line Items]</t>
        </is>
      </c>
    </row>
    <row r="158">
      <c r="A158" s="4" t="inlineStr">
        <is>
          <t>Total financial assets</t>
        </is>
      </c>
      <c r="B158" s="5" t="n">
        <v>8297</v>
      </c>
      <c r="C158" s="5" t="n">
        <v>15311</v>
      </c>
    </row>
    <row r="159">
      <c r="A159" s="4" t="inlineStr">
        <is>
          <t>Fair Value, Measurements, Nonrecurring | Collateral-dependent loans and leases | Level 1</t>
        </is>
      </c>
    </row>
    <row r="160">
      <c r="A160" s="3" t="inlineStr">
        <is>
          <t>Fair Value, Assets and Liabilities Measured on Recurring and Nonrecurring Basis [Line Items]</t>
        </is>
      </c>
    </row>
    <row r="161">
      <c r="A161" s="4" t="inlineStr">
        <is>
          <t>Total financial assets</t>
        </is>
      </c>
      <c r="B161" s="5" t="n">
        <v>0</v>
      </c>
      <c r="C161" s="5" t="n">
        <v>0</v>
      </c>
    </row>
    <row r="162">
      <c r="A162" s="4" t="inlineStr">
        <is>
          <t>Fair Value, Measurements, Nonrecurring | Collateral-dependent loans and leases | Level 2</t>
        </is>
      </c>
    </row>
    <row r="163">
      <c r="A163" s="3" t="inlineStr">
        <is>
          <t>Fair Value, Assets and Liabilities Measured on Recurring and Nonrecurring Basis [Line Items]</t>
        </is>
      </c>
    </row>
    <row r="164">
      <c r="A164" s="4" t="inlineStr">
        <is>
          <t>Total financial assets</t>
        </is>
      </c>
      <c r="B164" s="5" t="n">
        <v>0</v>
      </c>
      <c r="C164" s="5" t="n">
        <v>0</v>
      </c>
    </row>
    <row r="165">
      <c r="A165" s="4" t="inlineStr">
        <is>
          <t>Fair Value, Measurements, Nonrecurring | Collateral-dependent loans and leases | Level 3</t>
        </is>
      </c>
    </row>
    <row r="166">
      <c r="A166" s="3" t="inlineStr">
        <is>
          <t>Fair Value, Assets and Liabilities Measured on Recurring and Nonrecurring Basis [Line Items]</t>
        </is>
      </c>
    </row>
    <row r="167">
      <c r="A167" s="4" t="inlineStr">
        <is>
          <t>Total financial assets</t>
        </is>
      </c>
      <c r="B167" s="5" t="n">
        <v>8297</v>
      </c>
      <c r="C167" s="5" t="n">
        <v>15311</v>
      </c>
    </row>
    <row r="168">
      <c r="A168" s="4" t="inlineStr">
        <is>
          <t>Interest rate swaps | Fair Value, Measurements, Recurring</t>
        </is>
      </c>
    </row>
    <row r="169">
      <c r="A169" s="3" t="inlineStr">
        <is>
          <t>Fair Value, Assets and Liabilities Measured on Recurring and Nonrecurring Basis [Line Items]</t>
        </is>
      </c>
    </row>
    <row r="170">
      <c r="A170" s="4" t="inlineStr">
        <is>
          <t>Derivatives</t>
        </is>
      </c>
      <c r="B170" s="5" t="n">
        <v>135998</v>
      </c>
      <c r="C170" s="5" t="n">
        <v>47627</v>
      </c>
    </row>
    <row r="171">
      <c r="A171" s="4" t="inlineStr">
        <is>
          <t>Interest rate swaps | Fair Value, Measurements, Recurring | Level 1</t>
        </is>
      </c>
    </row>
    <row r="172">
      <c r="A172" s="3" t="inlineStr">
        <is>
          <t>Fair Value, Assets and Liabilities Measured on Recurring and Nonrecurring Basis [Line Items]</t>
        </is>
      </c>
    </row>
    <row r="173">
      <c r="A173" s="4" t="inlineStr">
        <is>
          <t>Derivatives</t>
        </is>
      </c>
      <c r="B173" s="5" t="n">
        <v>0</v>
      </c>
      <c r="C173" s="5" t="n">
        <v>0</v>
      </c>
    </row>
    <row r="174">
      <c r="A174" s="4" t="inlineStr">
        <is>
          <t>Interest rate swaps | Fair Value, Measurements, Recurring | Level 2</t>
        </is>
      </c>
    </row>
    <row r="175">
      <c r="A175" s="3" t="inlineStr">
        <is>
          <t>Fair Value, Assets and Liabilities Measured on Recurring and Nonrecurring Basis [Line Items]</t>
        </is>
      </c>
    </row>
    <row r="176">
      <c r="A176" s="4" t="inlineStr">
        <is>
          <t>Derivatives</t>
        </is>
      </c>
      <c r="B176" s="5" t="n">
        <v>135998</v>
      </c>
      <c r="C176" s="5" t="n">
        <v>47627</v>
      </c>
    </row>
    <row r="177">
      <c r="A177" s="4" t="inlineStr">
        <is>
          <t>Interest rate swaps | Fair Value, Measurements, Recurring | Level 3</t>
        </is>
      </c>
    </row>
    <row r="178">
      <c r="A178" s="3" t="inlineStr">
        <is>
          <t>Fair Value, Assets and Liabilities Measured on Recurring and Nonrecurring Basis [Line Items]</t>
        </is>
      </c>
    </row>
    <row r="179">
      <c r="A179" s="4" t="inlineStr">
        <is>
          <t>Derivatives</t>
        </is>
      </c>
      <c r="B179" s="5" t="n">
        <v>0</v>
      </c>
      <c r="C179" s="5" t="n">
        <v>0</v>
      </c>
    </row>
    <row r="180">
      <c r="A180" s="4" t="inlineStr">
        <is>
          <t>RPAs Purchased | Fair Value, Measurements, Recurring</t>
        </is>
      </c>
    </row>
    <row r="181">
      <c r="A181" s="3" t="inlineStr">
        <is>
          <t>Fair Value, Assets and Liabilities Measured on Recurring and Nonrecurring Basis [Line Items]</t>
        </is>
      </c>
    </row>
    <row r="182">
      <c r="A182" s="4" t="inlineStr">
        <is>
          <t>Derivatives</t>
        </is>
      </c>
      <c r="B182" s="5" t="n">
        <v>490</v>
      </c>
      <c r="C182" s="5" t="n">
        <v>90</v>
      </c>
    </row>
    <row r="183">
      <c r="A183" s="4" t="inlineStr">
        <is>
          <t>RPAs Purchased | Fair Value, Measurements, Recurring | Level 1</t>
        </is>
      </c>
    </row>
    <row r="184">
      <c r="A184" s="3" t="inlineStr">
        <is>
          <t>Fair Value, Assets and Liabilities Measured on Recurring and Nonrecurring Basis [Line Items]</t>
        </is>
      </c>
    </row>
    <row r="185">
      <c r="A185" s="4" t="inlineStr">
        <is>
          <t>Derivatives</t>
        </is>
      </c>
      <c r="B185" s="5" t="n">
        <v>0</v>
      </c>
      <c r="C185" s="5" t="n">
        <v>0</v>
      </c>
    </row>
    <row r="186">
      <c r="A186" s="4" t="inlineStr">
        <is>
          <t>RPAs Purchased | Fair Value, Measurements, Recurring | Level 2</t>
        </is>
      </c>
    </row>
    <row r="187">
      <c r="A187" s="3" t="inlineStr">
        <is>
          <t>Fair Value, Assets and Liabilities Measured on Recurring and Nonrecurring Basis [Line Items]</t>
        </is>
      </c>
    </row>
    <row r="188">
      <c r="A188" s="4" t="inlineStr">
        <is>
          <t>Derivatives</t>
        </is>
      </c>
      <c r="B188" s="5" t="n">
        <v>490</v>
      </c>
      <c r="C188" s="5" t="n">
        <v>90</v>
      </c>
    </row>
    <row r="189">
      <c r="A189" s="4" t="inlineStr">
        <is>
          <t>RPAs Purchased | Fair Value, Measurements, Recurring | Level 3</t>
        </is>
      </c>
    </row>
    <row r="190">
      <c r="A190" s="3" t="inlineStr">
        <is>
          <t>Fair Value, Assets and Liabilities Measured on Recurring and Nonrecurring Basis [Line Items]</t>
        </is>
      </c>
    </row>
    <row r="191">
      <c r="A191" s="4" t="inlineStr">
        <is>
          <t>Derivatives</t>
        </is>
      </c>
      <c r="B191" s="6" t="n">
        <v>0</v>
      </c>
      <c r="C191"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8:24Z</dcterms:created>
  <dcterms:modified xmlns:dcterms="http://purl.org/dc/terms/" xmlns:xsi="http://www.w3.org/2001/XMLSchema-instance" xsi:type="dcterms:W3CDTF">2020-11-05T16:58:24Z</dcterms:modified>
</cp:coreProperties>
</file>